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Derivatives and Hedging Activit" sheetId="14" state="visible" r:id="rId14"/>
    <sheet xmlns:r="http://schemas.openxmlformats.org/officeDocument/2006/relationships" name="Fair Value Measurements and Dis" sheetId="15" state="visible" r:id="rId15"/>
    <sheet xmlns:r="http://schemas.openxmlformats.org/officeDocument/2006/relationships" name="Recent Accounting Pronounceme_2" sheetId="16" state="visible" r:id="rId16"/>
    <sheet xmlns:r="http://schemas.openxmlformats.org/officeDocument/2006/relationships" name="Recent Accounting Pronounceme_3" sheetId="17" state="visible" r:id="rId17"/>
    <sheet xmlns:r="http://schemas.openxmlformats.org/officeDocument/2006/relationships" name="Investment Securities (Tables)" sheetId="18" state="visible" r:id="rId18"/>
    <sheet xmlns:r="http://schemas.openxmlformats.org/officeDocument/2006/relationships" name="Earnings Per Share (Tables)" sheetId="19" state="visible" r:id="rId19"/>
    <sheet xmlns:r="http://schemas.openxmlformats.org/officeDocument/2006/relationships" name="Credit Quality and Allowance _2" sheetId="20" state="visible" r:id="rId20"/>
    <sheet xmlns:r="http://schemas.openxmlformats.org/officeDocument/2006/relationships" name="Derivatives and Hedging Activ_2" sheetId="21" state="visible" r:id="rId21"/>
    <sheet xmlns:r="http://schemas.openxmlformats.org/officeDocument/2006/relationships" name="Fair Value Measurements and D_2" sheetId="22" state="visible" r:id="rId22"/>
    <sheet xmlns:r="http://schemas.openxmlformats.org/officeDocument/2006/relationships" name="Recent Accounting Pronounceme_4" sheetId="23" state="visible" r:id="rId23"/>
    <sheet xmlns:r="http://schemas.openxmlformats.org/officeDocument/2006/relationships" name="Recent Accounting Pronounceme_5" sheetId="24" state="visible" r:id="rId24"/>
    <sheet xmlns:r="http://schemas.openxmlformats.org/officeDocument/2006/relationships" name="Investment Securities - Summary" sheetId="25" state="visible" r:id="rId25"/>
    <sheet xmlns:r="http://schemas.openxmlformats.org/officeDocument/2006/relationships" name="Investment Securities - Amortiz" sheetId="26" state="visible" r:id="rId26"/>
    <sheet xmlns:r="http://schemas.openxmlformats.org/officeDocument/2006/relationships" name="Investment Securities - Company" sheetId="27" state="visible" r:id="rId27"/>
    <sheet xmlns:r="http://schemas.openxmlformats.org/officeDocument/2006/relationships" name="Investment Securities - Additio" sheetId="28" state="visible" r:id="rId28"/>
    <sheet xmlns:r="http://schemas.openxmlformats.org/officeDocument/2006/relationships" name="Earnings Per Share - Earnings P" sheetId="29" state="visible" r:id="rId29"/>
    <sheet xmlns:r="http://schemas.openxmlformats.org/officeDocument/2006/relationships" name="Earnings Per Share - Additional" sheetId="30" state="visible" r:id="rId30"/>
    <sheet xmlns:r="http://schemas.openxmlformats.org/officeDocument/2006/relationships" name="Credit Quality and Allowance _3" sheetId="31" state="visible" r:id="rId31"/>
    <sheet xmlns:r="http://schemas.openxmlformats.org/officeDocument/2006/relationships" name="Credit Quality and Allowance _4" sheetId="32" state="visible" r:id="rId32"/>
    <sheet xmlns:r="http://schemas.openxmlformats.org/officeDocument/2006/relationships" name="Credit Quality and Allowance _5" sheetId="33" state="visible" r:id="rId33"/>
    <sheet xmlns:r="http://schemas.openxmlformats.org/officeDocument/2006/relationships" name="Credit Quality and Allowance _6" sheetId="34" state="visible" r:id="rId34"/>
    <sheet xmlns:r="http://schemas.openxmlformats.org/officeDocument/2006/relationships" name="Credit Quality and Allowance _7" sheetId="35" state="visible" r:id="rId35"/>
    <sheet xmlns:r="http://schemas.openxmlformats.org/officeDocument/2006/relationships" name="Credit Quality and Allowance _8" sheetId="36" state="visible" r:id="rId36"/>
    <sheet xmlns:r="http://schemas.openxmlformats.org/officeDocument/2006/relationships" name="Credit Quality and Allowance _9" sheetId="37" state="visible" r:id="rId37"/>
    <sheet xmlns:r="http://schemas.openxmlformats.org/officeDocument/2006/relationships" name="Credit Quality and Allowance_10" sheetId="38" state="visible" r:id="rId38"/>
    <sheet xmlns:r="http://schemas.openxmlformats.org/officeDocument/2006/relationships" name="Credit Quality and Allowance_11"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Fair Value Measurements and D_3" sheetId="43" state="visible" r:id="rId43"/>
    <sheet xmlns:r="http://schemas.openxmlformats.org/officeDocument/2006/relationships" name="Fair Value Measurements and D_4" sheetId="44" state="visible" r:id="rId44"/>
    <sheet xmlns:r="http://schemas.openxmlformats.org/officeDocument/2006/relationships" name="Fair Value Measurements and D_5" sheetId="45" state="visible" r:id="rId45"/>
    <sheet xmlns:r="http://schemas.openxmlformats.org/officeDocument/2006/relationships" name="Fair Value Measurements and D_6"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190</t>
        </is>
      </c>
    </row>
    <row r="9">
      <c r="A9" s="4" t="inlineStr">
        <is>
          <t>Entity Registrant Name</t>
        </is>
      </c>
      <c r="B9" s="4" t="inlineStr">
        <is>
          <t>HOME BANCORP, INC.</t>
        </is>
      </c>
    </row>
    <row r="10">
      <c r="A10" s="4" t="inlineStr">
        <is>
          <t>Entity Incorporation, State or Country Code</t>
        </is>
      </c>
      <c r="B10" s="4" t="inlineStr">
        <is>
          <t>LA</t>
        </is>
      </c>
    </row>
    <row r="11">
      <c r="A11" s="4" t="inlineStr">
        <is>
          <t>Entity Tax Identification Number</t>
        </is>
      </c>
      <c r="B11" s="4" t="inlineStr">
        <is>
          <t>71-1051785</t>
        </is>
      </c>
    </row>
    <row r="12">
      <c r="A12" s="4" t="inlineStr">
        <is>
          <t>Entity Address, Address Line One</t>
        </is>
      </c>
      <c r="B12" s="4" t="inlineStr">
        <is>
          <t>503 Kaliste Saloom Road</t>
        </is>
      </c>
    </row>
    <row r="13">
      <c r="A13" s="4" t="inlineStr">
        <is>
          <t>Entity Address, City or Town</t>
        </is>
      </c>
      <c r="B13" s="4" t="inlineStr">
        <is>
          <t>Lafayette</t>
        </is>
      </c>
    </row>
    <row r="14">
      <c r="A14" s="4" t="inlineStr">
        <is>
          <t>Entity Address, State or Province</t>
        </is>
      </c>
      <c r="B14" s="4" t="inlineStr">
        <is>
          <t>LA</t>
        </is>
      </c>
    </row>
    <row r="15">
      <c r="A15" s="4" t="inlineStr">
        <is>
          <t>Entity Address, Postal Zip Code</t>
        </is>
      </c>
      <c r="B15" s="4" t="inlineStr">
        <is>
          <t>70508</t>
        </is>
      </c>
    </row>
    <row r="16">
      <c r="A16" s="4" t="inlineStr">
        <is>
          <t>City Area Code</t>
        </is>
      </c>
      <c r="B16" s="4" t="inlineStr">
        <is>
          <t>337</t>
        </is>
      </c>
    </row>
    <row r="17">
      <c r="A17" s="4" t="inlineStr">
        <is>
          <t>Local Phone Number</t>
        </is>
      </c>
      <c r="B17" s="4" t="inlineStr">
        <is>
          <t>237-1960</t>
        </is>
      </c>
    </row>
    <row r="18">
      <c r="A18" s="4" t="inlineStr">
        <is>
          <t>Title of 12(b) Security</t>
        </is>
      </c>
      <c r="B18" s="4" t="inlineStr">
        <is>
          <t>Common Stock</t>
        </is>
      </c>
    </row>
    <row r="19">
      <c r="A19" s="4" t="inlineStr">
        <is>
          <t>Trading Symbol</t>
        </is>
      </c>
      <c r="B19" s="4" t="inlineStr">
        <is>
          <t>HBC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955645</v>
      </c>
    </row>
    <row r="28">
      <c r="A28" s="4" t="inlineStr">
        <is>
          <t>Amendment Flag</t>
        </is>
      </c>
      <c r="B28" s="4" t="inlineStr">
        <is>
          <t>false</t>
        </is>
      </c>
    </row>
    <row r="29">
      <c r="A29" s="4" t="inlineStr">
        <is>
          <t>Document Fiscal Year Focus</t>
        </is>
      </c>
      <c r="B29" s="4" t="inlineStr">
        <is>
          <t>2020</t>
        </is>
      </c>
    </row>
    <row r="30">
      <c r="A30" s="4" t="inlineStr">
        <is>
          <t>Current Fiscal Year End Date</t>
        </is>
      </c>
      <c r="B30" s="4" t="inlineStr">
        <is>
          <t>--12-31</t>
        </is>
      </c>
    </row>
    <row r="31">
      <c r="A31" s="4" t="inlineStr">
        <is>
          <t>Document Fiscal Period Focus</t>
        </is>
      </c>
      <c r="B31" s="4" t="inlineStr">
        <is>
          <t>Q2</t>
        </is>
      </c>
    </row>
    <row r="32">
      <c r="A32" s="4" t="inlineStr">
        <is>
          <t>Entity Central Index Key</t>
        </is>
      </c>
      <c r="B32" s="4" t="inlineStr">
        <is>
          <t>00014364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Accounting Standards Adopted in 2020 On January 1, 2020, the Company adopted ASU No. 2016-13, Financial Instruments - Credit Losses (Topic 326): Measurement of Credit Losses on Financial Instruments, which introduced a new model known as CECL. ASC Topic 326 requires financial assets measured on an amortized cost basis, including loans and held to maturity debt securities, to be presented at an amount net of an allowance for credit losses, which reflects expected losses for the full life of the financial asset. Unfunded lending commitments are also within the scope of this amendment. Under former GAAP, credit losses were not recognized until the occurrence of the loss was probable and entities, in general, did not attempt to estimate credit losses for the full life of financial assets. ASC Topic 326 also amended the accounting model for purchased financial assets and replaced the guidance for PCI financial assets with the concept of PCD financial assets. For non-PCD assets, the CECL estimate is recognized through an ACL and provision for credit losses. For PCD assets, the CECL estimate is recognized through an ACL with an offset to the cost basis of the PCD asset at the date of acquisition. Subsequent changes in the ACL for PCD assets are recognized through a provision for loan losses. The financial assets formerly classified as PCI are now classified as PCD assets under ASC Topic 326. Under former GAAP, an allowance and related provision expense was only recorded for purchased financial assets if the amount of estimated probable losses exceeded the fair value discount for the financial assets. In addition, ASC Topic 326 requires expected credit related losses for available for sale debt securities to be recorded through an ACL, while non-credit related losses will continue to be recognized through OCI. The guidance under ASC Topic 326 had no impact on the Company's available for sale debt securities at January 1 or June 30, 2020. Management determined that the declines in the fair value of these securities at such dates were not attributable to credit losses. The Company’s held to maturity debt securities are also required to utilize the CECL approach to estimate expected credit losses. The guidance under ASC Topic 326 had no impact on the Company's held to maturity debt securities at January 1 or June 30, 2020. The Company applied the guidance under ASC Topic 326 For PCD loans, formerly classified as PCI, the Company applied the guidance under ASC Topic 326 using the prospective transition approach. As a result, the Company adjusted the amortized cost basis of the PCD loans to reclassify $1.0 million of purchase discount to the ALL on January 1, 2020. The results for reporting periods beginning on or after January 1, 2020 are presented under ASC Topic 326, while prior period amounts continue to be reported in accordance with previously applicable GAAP. The following table illustrates the impact of ASC Topic 326. (dollars in thousands) December 31, 2019 ASC Topic 326 Adoption Impact January 1, 2020 Allowance for credit losses One- to four-family first mortgage $ 2,715 $ 986 $ 3,701 Home equity loans and lines 1,084 (1) 1,083 Commercial real estate 6,541 1,974 8,515 Construction and land 2,670 519 3,189 Multi-family residential 572 (245) 327 Commercial and industrial 3,694 1,243 4,937 Consumer 592 157 749 Total allowance for loan losses 17,868 4,633 22,501 Unfunded lending commitments (1) — 2,365 2,365 Total allowance for credit losses $ 17,868 $ 6,998 $ 24,866 Retained Earnings Total allowance increase $ 6,998 Balance sheet reclassification (2) (996) Decrease to retained earnings, pre-tax 6,002 Tax effect (1,277) Decrease to retained earnings, net of tax effect $ 4,725 (1) The ACL for unfunded lending commitments is recorded within accrued interest payable and other liabilities on the Consolidated Statements of Financial Condition. (2) For PCD loans, formerly classified as PCI, the Company applied the guidance under CECL using the prospective transition approach. As a result, the Company adjusted the amortized cost basis of the PCD loans to reclassify the purchase discount to the ALL on January 1, 2020. Under ASC Topic 326, the ACL is measured on a pool basis when similar risk characteristics exist and is maintained at an amount which management believes is a current estimate of the expected credit losses for the full life of the relevant pool of loans and related unfunded lending commitments. The Company's CECL calculation estimates loan losses using the discounted cash flow method for all loan pools, except for the Company's credit card portfolio. Loan losses for the credit card portfolio are estimated using the remaining life method due to the limited complexity and size of this portfolio. The discounted cash flow analysis uses loan-level term information (e.g., maturity date, payment amount, interest rate, etc.) and pool-level assumptions (e.g., default rates, prepayment speeds, etc.) to produce expected future cash flows for the full life of every loan in the pool. The expected future cash flows are discounted and results are then aggregated to produce a net present value of the pool and ultimately the ACL requirement for the pool. The remaining life method applies a loss rate to a given pool of loans over the estimate remaining life of the given pool. The remaining life of the pool is based on historical data. The loss rates computed for each pool and expected pool-level funding rates are applied to the related unfunded lending commitments to calculate an ACL on unfunded amounts. For each pool of loans, management also evaluates and applies qualitative adjustments to the calculated ACL based on several factors, including, but not limited to, changes in current and expected future economic conditions, changes in industry experience and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Individually analyzed loans generally include larger commercial real estate loans, multi-family residential loans, construction and land loans, commercial and industrial loans and other loans as deem appropriate by management for which it is probable that all the amounts due under the contractual terms of the loan will not be collected.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In addition, management considers reasonable and supportable forecasted conditions to estimate the ACL on loans individually evaluated for impairment. The Company has identified the following portfolio segments based on the risk characteristics described in the table for its pooled loan analysis under ASC Topi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In August 2018, the FASB issued ASU No. 2018-13, “Disclosure Framework - Changes to the Disclosure Requirements for Fair Value Measurement.” The ASU removed, modified and added certain disclosure requirements for fair value measurements. Under the ASU, public entities are no longer required to disclose the valuation processes for Level 3 fair value measurements, but will be required to disclose the range and weighted average used to develop significant unobservable inputs and the change in unrealized gains and losses included in other comprehensive income for Level 3 fair value measurements. The ASU also removed the requirement to disclose transfers between Level 1 and Level 2 fair value measurements and the policy for those transfers. ASU No. 2018-13 is effective for interim and annual reporting periods beginning after December 15, 2019 and did not impact our Consolidated Financial Statements, as the update only revises disclosure requirements. Issued but Not Yet Adopted Accounting Standards In December 2019, the FASB issued ASU No. 2019-12, "Simplifying the Accounting for Income Taxes (Topic 740)." The amendments in this ASU simplified the accounting for income taxes by removing certain exceptions to the general principles in Topic 740. The amendments also improved the consistent application of and simplified GAAP for other areas of Topic 740 by clarifying and amending existing guidance. The amendments in the ASU are effective for fiscal years and interim periods beginning after December 15, 2020. The Company does not expect the adoption of this ASU to impact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following table summarizes the Company’s available for sale and held to maturity investment securities at June 30, 2020 and December 31, 2019. (dollars in thousands) Amortized Gross Gross Unrealized Losses Fair Value June 30, 2020 Less Than Over 1 Available for sale: U.S. agency mortgage-backed $ 111,444 $ 4,308 $ 9 $ — $ 115,743 Collateralized mortgage obligations 115,662 2,136 149 6 117,643 Municipal bonds 14,693 426 20 — 15,099 U.S. government agency 6,472 75 7 8 6,532 Corporate bonds 2,000 — 95 — 1,905 Total available for sale $ 250,271 $ 6,945 $ 280 $ 14 $ 256,922 Held to maturity: Municipal bonds $ 4,333 $ 66 $ — $ — $ 4,399 Total held to maturity $ 4,333 $ 66 $ — $ — $ 4,399 (dollars in thousands) Amortized Gross Gross Unrealized Losses Fair Value December 31, 2019 Less Than Over 1 Available for sale: U.S. agency mortgage-backed $ 94,446 $ 1,081 $ 292 $ 63 $ 95,172 Collateralized mortgage obligations 142,408 701 300 358 142,451 Municipal bonds 15,895 166 56 — 16,005 U.S. government agency 3,696 11 4 10 3,693 Total available for sale $ 256,445 $ 1,959 $ 652 $ 431 $ 257,321 Held to maturity: Municipal bonds $ 7,149 $ 45 $ — $ — $ 7,194 Total held to maturity $ 7,149 $ 45 $ — $ — $ 7,194 The estimated fair value and amortized cost by contractual maturity of the Company’s investment securities as of June 30, 2020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After One After Five After Ten Total Fair Value Available for sale: U.S. agency mortgage-backed $ 61 $ 16,877 $ 49,966 $ 48,839 $ 115,743 Collateralized mortgage obligations 1,663 8,674 38,998 68,308 117,643 Municipal bonds 533 3,645 7,326 3,595 15,099 U.S. government agency — — 6,105 427 6,532 Corporate bonds — — 1,905 — 1,905 Total securities available for sale $ 2,257 $ 29,196 $ 104,300 $ 121,169 $ 256,922 Held to maturity: Municipal bonds $ — $ 1,686 $ 2,713 $ — $ 4,399 Total securities held to maturity $ — $ 1,686 $ 2,713 $ — $ 4,399 (dollars in thousands) One Year After One After Five After Ten Total Amortized Cost Available for sale: U.S. agency mortgage-backed $ 60 $ 16,289 $ 47,456 $ 47,639 $ 111,444 Collateralized mortgage obligations 1,661 8,353 37,618 68,030 115,662 Municipal bonds 531 3,613 7,037 3,512 14,693 U.S. government agency — — 6,037 435 6,472 Corporate bonds — — 2,000 — 2,000 Total securities available for sale $ 2,252 $ 28,255 $ 100,148 $ 119,616 $ 250,271 Held to maturity: Municipal bonds $ — $ 1,682 $ 2,651 $ — $ 4,333 Total securities held to maturity $ — $ 1,682 $ 2,651 $ — $ 4,333 Management evaluates securities for impairment from credit losses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the decline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CL is recorded, limited by the amount that the fair value of the security is less than its amortized cost. The Company's investment securities with unrealized losses, aggregated by type and length of time that individual securities have been in a continuous loss position, are summarized in the following tables. (dollars in thousands) Less Than 1 Year Over 1 Year Total June 30, 2020 Fair Value Unrealized Losses Fair Value Unrealized Losses Fair Value Unrealized Losses Securities available for sale: U.S. agency mortgage-backed $ 4,558 $ 9 $ — $ — $ 4,558 $ 9 Collateralized mortgage obligations 34,404 149 2,318 6 36,722 155 Municipal bonds 1,234 20 — — 1,234 20 U.S. government agency 881 7 427 8 1,308 15 Corporate bonds 1,905 95 — — 1,905 95 Total available for sale $ 42,982 $ 280 $ 2,745 $ 14 $ 45,727 $ 294 Held to maturity: Municipal bonds $ — $ — $ — $ — $ — $ — Total held to maturity $ — $ — $ — $ — $ — $ — (dollars in thousands) Less Than 1 Year Over 1 Year Total December 31, 2019 Fair Value Unrealized Losses Fair Value Unrealized Losses Fair Value Unrealized Losses Securities available for sale: U.S. agency mortgage-backed $ 28,847 $ 292 $ 5,148 $ 63 $ 33,995 $ 355 Collateralized mortgage obligations 50,004 300 37,131 358 87,135 658 Municipal bonds 3,044 56 — — 3,044 56 U.S. government agency 1,213 4 466 10 1,679 14 Total available for sale $ 83,108 $ 652 $ 42,745 $ 431 $ 125,853 $ 1,083 Held to maturity: Municipal bonds $ — $ — $ — $ — $ — $ — Total held to maturity $ — $ — $ — $ — $ — $ — At June 30, 2020, 41 of the Company’s debt securities had unrealized losses totaling 0.6% of the individual securities’ amortized cost basis and 0.1% of the Company’s total amortized cost basis of the investment securities portfolio. At such date, 2 of the 41 securities had been in a continuous loss position for over 12 months. Management has determined that the declines in the fair value of these securities were not attributable to credit losses. As a result, no ACL was recorded for available for sale investment securities at June 30, 2020. At June 30, 2020, it was determined that no ACL was required for the Company's held to maturity investment securities. Accrued interest receivable on the Company's investment securities was $821,000 and $894,000 at June 30, 2020 and December 31, 2019, respectively. These amounts are recorded in accrued interest receivable and other assets on the Consolidated Statements of Financial Condition. At June 30, 2020 and December 31, 2019, the Company had $141,218,000 and $157,091,000, respectively, of securities pledged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arnings per common share were computed based on the following: Three Months Ended Six Months Ended (in thousands, except per share data) 2020 2019 2020 2019 Numerator: Net income available to common shareholders $ 2,493 $ 6,580 $ 4,398 $ 14,470 Denominator: Weighted average common shares outstanding 8,702 9,155 8,792 9,143 Effect of dilutive securities: Restricted stock 8 11 11 13 Stock options 20 42 26 75 Weighted average common shares outstanding – assuming dilution 8,730 9,208 8,829 9,231 Basic earnings per common share $ 0.29 $ 0.72 $ 0.50 $ 1.58 Diluted earnings per common share $ 0.29 $ 0.71 $ 0.50 $ 1.56 Options on 131,382 and 96,110 shares of common stock were not included in the computation of diluted EPS for the three months ended June 30, 2020 and 2019, respectively, because the effect of these shares was anti-dilutive. Options on 114,028 and 85,623 shares of common stock were not included in the computation of diluted EPS for the six months ended June 30, 2020 and 2019, respectively, because the effect of these share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6 Months Ended</t>
        </is>
      </c>
    </row>
    <row r="2">
      <c r="B2" s="2" t="inlineStr">
        <is>
          <t>Jun. 30, 2020</t>
        </is>
      </c>
    </row>
    <row r="3">
      <c r="A3" s="3" t="inlineStr">
        <is>
          <t>Receivables [Abstract]</t>
        </is>
      </c>
    </row>
    <row r="4">
      <c r="A4" s="4" t="inlineStr">
        <is>
          <t>Credit Quality and Allowance for Credit Losses</t>
        </is>
      </c>
      <c r="B4" s="4" t="inlineStr">
        <is>
          <t>Credit Quality and Allowance for Credit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For reporting periods prior to January 1, 2020, the Company maintained an ALL on originated loans that represented management’s estimate of probable losses incurred in this portfolio category. For reporting periods beginning on and after January 1, 2020, the Company maintains an ACL on all loans that reflects management's estimate of expected credit losses for the full life of the loan portfolio due to the adoption of the guidance under ASC Topic 326. Refer to Note 2 for more information on the adoption of ASC Topic 326. Acquired Loans Loans that were acquired as a result of business combinations are referred to as “acquired loans.” The Company's acquired loans were purchased prior to the adoption of ASC Topic 326 on January 1, 2020 and were recorded at estimated fair value at the acquisition date with no carryover of the related ALL. The acquired loans were segregated between those considered to be performing and those with evidence of credit deterioration (purchased credit impaired or "PCI"), and then further segregated into loan pools designed to facilitate the estimation of expected cash flows. The fair value estimate for each pool of acquired performing and PCI loans was based on the estimate of expected cash flows, both principal and interest, from that pool, discounted at prevailing market interest rates. The difference between the fair value of an acquired loan pool and the contractual amounts due at the acquisition date (the “fair value discount”) is accreted into income over the estimated life of the pool. For reporting periods beginning on and after January 1, 2020 and the adoption of ASC Topic 326: Management estimates the ACL for acquired loans under the same methodology as originated loans. Changes in the ACL for acquired loans are recognized through the provision for loan losses and the provision for credit losses on unfunded lending commitments. ASC Topic 326 replaced the guidance for PCI loans with the concept of purchased credit deteriorated ("PCD"). For reporting periods beginning on and after January 1, 2020, PCI loans have been re-classified as PCD loans. For PCD loans, the Company applied the guidance under ASC Topic 326 Note 2 for more information on the adoption of ASC Topic 326. PCD loans, under prior accounting policies, were excluded from nonperforming loans because they continued to earn interest income from the accretable yield at the pool level. With the adoption of ASC Topic 326, the pools were discontinued and performance is based on contractual terms for individual loans. For reporting periods prior to January 1, 2020 and the adoption of ASC Topic 326: Management estimated the ALL for acquired performing loans using a methodology similar to that used for originated loans. The allowance determined for each loan pool was compared to the remaining fair value discount for that pool. If the allowance amount calculated under the Company’s methodology was greater than the Company’s remaining discount, the additional amount called for was added to the reported allowance through a provision for loan losses. If the allowance amount calculated under the Company’s methodology was less than the Company’s recorded discount, no additional allowance or provision was recognized. Actual losses first reduced any remaining nonaccretable discount for the loan pool. Once the nonaccretable discount was fully depleted, losses were applied against the allowance established for that pool. Acquired performing loans were placed on nonaccrual status and were considered and reported as nonperforming or past due using the same criteria applied to the originated portfolio. The excess of cash flows expected to be collected from a PCI loan pool over the pool’s estimated fair value at acquisition was referred to as the accretable yield and was recognized in interest income using an effective yield method over the remaining life of the pool. Each pool of PCI loans was accounted for as a single asset with a single composite interest rate and an aggregate expectation of cash flows. Management estimated cash flows expected to be collected on each PCI loan pool periodically. If the present value of expected cash flows for a pool was less than its carrying value, an impairment was recognized by an increase in the ALL and a charge to the provision for loan losses. If the present value of expected cash flows for a pool was greater than its carrying value, any previously established ALL was reversed and any remaining difference increased the accretable yield, which was taken into interest income over the remaining life of the loan pool. PCI loans were generally not subject to individual evaluation for impairment and were not reported with impaired loans, even if they otherwise qualified for such treatment . The Company’s loans, net of unearned income, consisted of the following as of the dates indicated. (dollars in thousands) June 30, December 31, Real estate loans: One- to four-family first mortgage $ 431,999 $ 430,820 Home equity loans and lines 72,956 79,812 Commercial real estate 689,942 722,807 Construction and land 203,592 195,748 Multi-family residential 81,635 54,869 Total real estate loans 1,480,124 1,484,056 Other loans: Commercial and industrial 444,728 184,701 Consumer 41,073 45,604 Total other loans 485,801 230,305 Total loans $ 1,965,925 $ 1,714,361 The net discount on the Company’s loans was $9,190,000 and $12,315,000 at June 30, 2020 and December 31, 2019, respectively. In addition, loan balances as of June 30, 2020 and December 31, 2019 are reported net of unearned income of $11,646,000 and $3,114,000, respectively. Unearned income at June 30, 2020 included $8,532,000 of deferred lender fees related to PPP loans. Accrued interest receivable on the Company's loans was $11,568,000 and $6,575,000 at June 30, 2020 and December 31, 2019, respectively, and is excluded from the estimate of the ACL. These amounts are recorded in accrued interest receivable and other assets on the Consolidated Statements of Financial Condition. Allowance for Credit Losses The ACL, which includes the ALL and the ACL on unfunded lending commitments, and recorded investment in loans as of the dates indicated are as follows. June 30, 2020 (dollars in thousands) Collectively Individually Acquired with Deteriorated Credit Quality Total Allowance for credit losses: One- to four-family first mortgage $ 4,411 $ 8 $ 21 $ 4,440 Home equity loans and lines 1,122 415 10 1,547 Commercial real estate 17,049 648 115 17,812 Construction and land 3,783 — 8 3,791 Multi-family residential 939 — 1 940 Commercial and industrial 3,400 831 6 4,237 Consumer 1,055 — 1 1,056 Total allowance for loan losses $ 31,759 $ 1,902 $ 162 $ 33,823 Unfunded lending commitments (1) 3,637 — — 3,637 Total allowance for credit losses $ 35,396 $ 1,902 $ 162 $ 37,460 June 30, 2020 (dollars in thousands) Collectively Individually Evaluated for Impairment (2) Acquired with Deteriorated Credit Quality (3) Total Loans: One- to four-family first mortgage $ 430,482 $ 392 $ 1,125 $ 431,999 Home equity loans and lines 71,590 763 603 72,956 Commercial real estate 679,194 7,697 3,051 689,942 Construction and land 203,264 — 328 203,592 Multi-family residential 81,556 — 79 81,635 Commercial and industrial 443,154 1,249 325 444,728 Consumer 41,067 — 6 41,073 Total loans $ 1,950,307 $ 10,101 $ 5,517 $ 1,965,925 December 31, 2019 (dollars in thousands) Collectively Individually Acquired with Deteriorated Credit Quality Total Allowance for loan losses: One- to four-family first mortgage $ 2,715 $ — $ — $ 2,715 Home equity loans and lines 736 348 — 1,084 Commercial real estate 6,243 298 — 6,541 Construction and land 2,670 — — 2,670 Multi-family residential 572 — — 572 Commercial and industrial 2,969 701 24 3,694 Consumer 592 — 592 Total allowance for loan losses $ 16,497 $ 1,347 $ 24 $ 17,868 December 31, 2019 (dollars in thousands) Collectively Individually Acquired with Deteriorated Credit Quality (4) Total Loans: One- to four-family first mortgage $ 429,745 $ 187 $ 888 $ 430,820 Home equity loans and lines 78,446 784 582 79,812 Commercial real estate 711,282 6,518 5,007 722,807 Construction and land 195,374 — 374 195,748 Multi-family residential 54,690 — 179 54,869 Commercial and industrial 183,141 1,223 337 184,701 Consumer 45,573 — 31 45,604 Total loans $ 1,698,251 $ 8,712 $ 7,398 $ 1,714,361 (1) At June 30, 2020, $3.6 million of the ACL related to unfunded lending commitments of $336.3 million. The ACL on unfunded lending commitments is recorded within accrued interest payable and other liabilities on the Consolidated Statements of Financial Condition. (2) At June 30, 2020, loans individually evaluated for impairment included $1.9 million of loans acquired with deteriorated credit quality. (3) At June 30, 2020, loans acquired with deteriorated credit quality were deemed to be PCD and were accounted for under ASC Topic 326. Refer to Note 2 for more information on the adoption of ASC Topic 326. (4) At December 31, 2019, loans acquired with deteriorated credit quality were deemed to be PCI and were accounted for under ASC 310-30. A summary of activity in the ACL and ALL for the six months ended June 30, 2020 and June 30, 2019 follows. Six Months Ended June 30, 2020 (dollars in thousands) Beginning ASC Topic 326 Adoption Impact (1) Charge-offs Recoveries Provision Ending Allowance for credit losses: One- to four-family first mortgage $ 2,715 $ 986 $ (55) $ 2 $ 792 $ 4,440 Home equity loans and lines 1,084 (1) (161) 12 613 1,547 Commercial real estate 6,541 1,974 — — 9,297 17,812 Construction and land 2,670 519 (657) 55 1,204 3,791 Multi-family residential 572 (245) — — 613 940 Commercial and industrial 3,694 1,243 (565) 59 (194) 4,237 Consumer 592 157 (189) 93 403 1,056 Total allowance for loan losses $ 17,868 $ 4,633 $ (1,627) $ 221 $ 12,728 $ 33,823 Unfunded lending commitments — 2,365 — — 1,272 3,637 Total allowance for credit losses $ 17,868 $ 6,998 $ (1,627) $ 221 $ 14,000 $ 37,460 (1) On January 1, 2020 the Company adopted ASU No. 2016-13, Financial Instruments - Credit Losses (Topic 326): Measurement of Credit Losses on Financial Instruments, which introduced a new model known as CECL. Refer to Note 2 for more information on the adoption of ASC Topic 326. Six Months Ended June 30, 2019 (dollars in thousands) Beginning Charge-offs Recoveries Provision Ending Allowance for loan losses: One- to four-family first mortgage $ 2,136 $ (4) $ — $ 292 $ 2,424 Home equity loans and lines 1,079 (12) 4 2 1,073 Commercial real estate 6,125 (128) — 778 6,775 Construction and land 2,285 — — 103 2,388 Multi-family residential 550 — — (58) 492 Commercial and industrial 3,228 (85) 8 197 3,348 Consumer 945 (59) 12 (159) 739 Total allowance for loan losses $ 16,348 $ (288) $ 24 $ 1,155 $ 17,239 Credit Quality The following tables present the Company’s loan portfolio by credit quality classification as of the dates indicated. June 30, 2020 (dollars in thousands) Pass Special Substandard Doubtful Total Originated loans: One- to four-family first mortgage $ 268,189 $ 927 $ 2,154 $ — $ 271,270 Home equity loans and lines 52,583 269 1,064 — 53,916 Commercial real estate 504,591 201 9,782 — 514,574 Construction and land 177,599 9,780 301 — 187,680 Multi-family residential 75,928 — — — 75,928 Commercial and industrial 416,901 3,095 1,575 — 421,571 Consumer 33,295 74 178 — 33,547 Total originated loans $ 1,529,086 $ 14,346 $ 15,054 $ — $ 1,558,486 Acquired loans: One- to four-family first mortgage $ 154,999 $ 1,665 $ 4,065 $ — $ 160,729 Home equity loans and lines 18,889 73 78 — 19,040 Commercial real estate 165,211 172 9,985 — 175,368 Construction and land 14,791 624 497 — 15,912 Multi-family residential 5,506 — 201 — 5,707 Commercial and industrial 20,429 — 2,728 — 23,157 Consumer 7,295 130 101 — 7,526 Total acquired loans $ 387,120 $ 2,664 $ 17,655 $ — $ 407,439 Total loans: One- to four-family first mortgage $ 423,188 $ 2,592 $ 6,219 $ — $ 431,999 Home equity loans and lines 71,472 342 1,142 — 72,956 Commercial real estate 669,802 373 19,767 — 689,942 Construction and land 192,390 10,404 798 — 203,592 Multi-family residential 81,434 — 201 — 81,635 Commercial and industrial 437,330 3,095 4,303 — 444,728 Consumer 40,590 204 279 — 41,073 Total loans $ 1,916,206 $ 17,010 $ 32,709 $ — $ 1,965,925 December 31, 2019 (dollars in thousands) Pass Special Substandard Doubtful Total Originated loans: One- to four-family first mortgage $ 248,483 $ 730 $ 2,133 $ — $ 251,346 Home equity loans and lines 56,029 53 882 — 56,964 Commercial real estate 517,615 207 11,317 — 529,139 Construction and land 164,310 8,107 1,270 — 173,687 Multi-family residential 48,661 — — — 48,661 Commercial and industrial 153,286 — 2,438 — 155,724 Consumer 35,545 46 89 — 35,680 Total originated loans $ 1,223,929 $ 9,143 $ 18,129 $ — $ 1,251,201 Acquired loans: One- to four-family first mortgage $ 173,482 $ 1,429 $ 4,563 $ — $ 179,474 Home equity loans and lines 22,370 128 350 — 22,848 Commercial real estate 181,090 1,593 10,985 — 193,668 Construction and land 19,877 747 1,437 — 22,061 Multi-family residential 5,487 502 219 — 6,208 Commercial and industrial 24,856 56 4,065 — 28,977 Consumer 9,668 166 90 — 9,924 Total acquired loans $ 436,830 $ 4,621 $ 21,709 $ — $ 463,160 Total loans: One- to four-family first mortgage $ 421,965 $ 2,159 $ 6,696 $ — $ 430,820 Home equity loans and lines 78,399 181 1,232 — 79,812 Commercial real estate 698,705 1,800 22,302 — 722,807 Construction and land 184,187 8,854 2,707 — 195,748 Multi-family residential 54,148 502 219 — 54,869 Commercial and industrial 178,142 56 6,503 — 184,701 Consumer 45,213 212 179 — 45,604 Total loans $ 1,660,759 $ 13,764 $ 39,838 $ — $ 1,714,361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ratios. These classifications were the most current available as of the dates indicated and were generally updated within the quarter. Age analysis of past due loans as of the dates indicated are as follows. June 30, 2020 (dollars in thousands) 30-59 60-89 Greater Total Current Total Originated loans: Real estate loans: One- to four-family first mortgage $ 717 $ 479 $ 1,007 $ 2,203 $ 269,067 $ 271,270 Home equity loans and lines — — 301 301 53,615 53,916 Commercial real estate 869 — 7,496 8,365 506,209 514,574 Construction and land 484 — 301 785 186,895 187,680 Multi-family residential — — — — 75,928 75,928 Total real estate loans 2,070 479 9,105 11,654 1,091,714 1,103,368 Other loans: Commercial and industrial 120 — 611 731 420,840 421,571 Consumer 104 3 130 237 33,310 33,547 Total other loans 224 3 741 968 454,150 455,118 Total originated loans $ 2,294 $ 482 $ 9,846 $ 12,622 $ 1,545,864 $ 1,558,486 Acquired loans: Real estate loans: One- to four-family first mortgage $ 1,952 $ 690 $ 1,444 $ 4,086 $ 156,643 $ 160,729 Home equity loans and lines 129 126 62 317 18,723 19,040 Commercial real estate 4 1,547 2,656 4,207 171,161 175,368 Construction and land 3 — 440 443 15,469 15,912 Multi-family residential — — — — 5,707 5,707 Total real estate loans 2,088 2,363 4,602 9,053 367,703 376,756 Other loans: Commercial and industrial 240 8 553 801 22,356 23,157 Consumer 29 42 71 142 7,384 7,526 Total other loans 269 50 624 943 29,740 30,683 Total acquired loans $ 2,357 $ 2,413 $ 5,226 $ 9,996 $ 397,443 $ 407,439 Total loans: Real estate loans: One- to four-family first mortgage $ 2,669 $ 1,169 $ 2,451 $ 6,289 $ 425,710 $ 431,999 Home equity loans and lines 129 126 363 618 72,338 72,956 Commercial real estate 873 1,547 10,152 12,572 677,370 689,942 Construction and land 487 — 741 1,228 202,364 203,592 Multi-family residential — — — — 81,635 81,635 Total real estate loans 4,158 2,842 13,707 20,707 1,459,417 1,480,124 Other loans: Commercial and industrial 360 8 1,164 1,532 443,196 444,728 Consumer 133 45 201 379 40,694 41,073 Total other loans 493 53 1,365 1,911 483,890 485,801 Total loans $ 4,651 $ 2,895 $ 15,072 $ 22,618 $ 1,943,307 $ 1,965,925 December 31, 2019 (dollars in thousands) 30-59 60-89 Greater Total Current Total Originated loans: Real estate loans: One- to four-family first mortgage $ 1,524 $ 173 $ 967 $ 2,664 $ 248,682 $ 251,346 Home equity loans and lines 174 — 98 272 56,692 56,964 Commercial real estate 1,124 1,448 8,056 10,628 518,511 529,139 Construction and land — — 1,171 1,171 172,516 173,687 Multi-family residential — — — — 48,661 48,661 Total real estate loans 2,822 1,621 10,292 14,735 1,045,062 1,059,797 Other loans: Commercial and industrial 213 100 869 1,182 154,542 155,724 Consumer 533 57 34 624 35,056 35,680 Total other loans 746 157 903 1,806 189,598 191,404 Total originated loans $ 3,568 $ 1,778 $ 11,195 $ 16,541 $ 1,234,660 $ 1,251,201 Acquired loans: Real estate loans: One- to four-family first mortgage $ 4,555 $ 1,116 $ 1,108 $ 6,779 $ 172,695 $ 179,474 Home equity loans and lines 267 93 330 690 22,158 22,848 Commercial real estate 337 466 1,945 2,748 190,920 193,668 Construction and land 413 — 1,170 1,583 20,478 22,061 Multi-family residential — — — — 6,208 6,208 Total real estate loans 5,572 1,675 4,553 11,800 412,459 424,259 Other loans: Commercial and industrial 3 57 792 852 28,125 28,977 Consumer 259 127 60 446 9,478 9,924 Total other loans 262 184 852 1,298 37,603 38,901 Total acquired loans $ 5,834 $ 1,859 $ 5,405 $ 13,098 $ 450,062 $ 463,160 Total loans: Real estate loans: One- to four-family first mortgage $ 6,079 $ 1,289 $ 2,075 $ 9,443 $ 421,377 $ 430,820 Home equity loans and lines 441 93 428 962 78,850 79,812 Commercial real estate 1,461 1,914 10,001 13,376 709,431 722,807 Construction and land 413 — 2,341 2,754 192,994 195,748 Multi-family residential — — — — 54,869 54,869 Total real estate loans 8,394 3,296 14,845 26,535 1,457,521 1,484,056 Other loans: Commercial and industrial 216 157 1,661 2,034 182,667 184,701 Consumer 792 184 94 1,070 44,534 45,604 Total other loans 1,008 341 1,755 3,104 227,201 230,305 Total loans $ 9,402 $ 3,637 $ 16,600 $ 29,639 $ 1,684,722 $ 1,714,361 At June 30, 2020, $906,000 of loans were greater than 90 days past due and accruing. At December 31, 2019, excluding PCI loans, the Company did not have any loans greater than 90 days past due and accruing . The following table summarizes information pertaining to nonaccrual loans as of dates indicated. June 30, 2020 December 31, (dollars in thousands) With Related Allowance Without Related Allowance Total (1) Total (2) Nonaccrual loans: One- to four-family first mortgage $ 4,667 $ — $ 4,667 $ 3,948 Home equity loans and lines 1,144 — 1,144 1,244 Commercial real estate 15,701 18 15,719 13,325 Construction and land 620 — 620 2,469 Multi-family residential 98 — 98 — Commercial and industrial 2,562 — 2,562 3,224 Consumer 282 — 282 176 Total $ 25,074 $ 18 $ 25,092 $ 24,386 (1) Due to the adoption of ASC Topic 326, PCD loans of $2.1 million are included in nonaccrual loans at June 30, 2020. Prior to January 1, 2020, these loans were classified as PCI and excluded from nonperforming loans because they continued to earn interest income from the accretable yield at the pool level. At adoption, the pools were discontinued and performance is based on contractual terms for individual loans. (2) PCI loans which were being accounted for under ASC 310-30 were excluded from nonaccrual loans because they continued to earn interest from accretable yield regardless of their status as past due or otherwise not in compliance with their contractual terms. PCI loans which were being accounted for under ASC 310-30 and which were 90 days or more past due totaled $2.2 million as of December 31, 2019. All payments received while on nonaccrual status are applied against the principal balance of nonaccrual loans. The Company does not recognize interest income while loans are on nonaccrual status. Collateral Dependent Loans The Company held loans that were individually evaluated for impairment at June 30, 2020 for which the repayment, on the basis of our assessment at the reporting date, is expected to be provided substantially through the operation or sale of the collateral and the borrower is experiencing financial difficulty. The ACL for these collateral-dependent loans is primarily based on the fair value of the underlying collateral at the reporting date. The following describes the types of collateral that secure collateral dependent loans: • One- to four-family first mortgages are primarily secured by first liens on residential real estate. • Home equity loans and lines are primarily secured by first and junior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The table below summarizes collateral dependent loans and the related ACL at June 30, 2020 for which the borrower is experiencing financial difficulty. (dollars in thousands) Loans ACL One- to four-family first mortgage $ 392 $ 8 Home equity loans and lines 763 415 Commercial real estate 7,697 648 Construction and land — — Multi-family residential — — Commercial and industrial 1,249 831 Consumer — — Total $ 10,101 $ 1,902 At June 30, 2020, collateral dependent commercial real estate loans included one loan acquired with deteriorated credit quality totaling $1.9 million. Foreclosed Assets and ORE Foreclosed assets and ORE include real property and other assets that have been acquired as a result of foreclosure, and real property no longer used in the Bank's business. Foreclosed assets and ORE totaled totaled $1,974,000 and 4,156,000 at June 30, 2020 and December 31, 2019, respectively. These amounts are recorded in accrued interest receivable and other assets on the Consolidated Statements of Financial Condition. The carrying amount of foreclosed residential real estate properties held at June 30, 2020 and December 31, 2019 totaled $770,000 and $1,737,000, respectively. Foreclosed assets and ORE included certain bank buildings that meet the criteria to be classified as assets held for sale. The carrying value of these assets totaled $828,000 and $1,275,000 at June 30, 2020 and December 31, 2019, respectively. During the six months ended June 30, 2020, the Company sold three of these properties, with a total carrying value of $410,000, for a gain of $44,000 recorded in foreclosed assets and ORE, net expense on the Consolidated Statements of Income. The expected timing of the sale of the remaining properties is uncertain due to the effects of the COVID-19 pandemic.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TDRs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CL, larger (i.e., TDRs with balances of $250,000 or greater) commercial TDRs are individually evaluated for impairment.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Residential, consumer and smaller balance commercial TDRs are included in the Company's pooled-loan analysis to calculate the ACL and, generally, do not have a material impact on the overall ACL. As of June 30, 2020, the Company had modified loans with an aggregate outstanding loan balance of $558.8 million, or 28% of total outstanding loans, via payment relief in the nature of principal and/or interest deferrals for 90 days. These modifications were done in accordance with Section 4013 of the Coronavirus Aid, Relief, and Economic Security ("CARES") Act and the Interagency Statement on Loan Modifications on Reporting for Financial Institutions Working With Customers Affected by the Coronavirus . Accordingly, these loans were not categorized as TDRs. The following table summarizes information pertaining to TDRs modified during the periods indicated. Six Months Ended June 30, 2020 2019 (dollars in thousands) Number of Pre- Post- Number of Pre- Post- Troubled debt restructurings: One- to four-family first mortgage 5 $ 373 $ 369 5 $ 710 $ 705 Home equity loans and lines — — — — — — Commercial real estate 4 1,025 1,025 1 91 91 Construction and land — — — — — — Multi-family residential — — — — — — Commercial and industrial — — — — — — Other consumer 1 10 4 2 13 12 Total 10 $ 1,408 $ 1,398 8 $ 814 $ 808 One residential mortgage totaling $496,000 and one consumer loan totaling $4,000 were modified during the six months ended June 30, 2020 and defaulted within twelve months of modification.The defaults did not have a significant impact on our allowance for credit losses at June 30, 2020. One residential mortgage totaling $392,000 and one consumer loan totaling $6,000 were modified during six months ended June 30, 2019 and defaulted within twelve months of modification. The defaults did not have a significant impact on our allowance for loan losses at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during the quarter ended June 30, 2020, the Company entered into certain derivative financial instruments in its effor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variable rate liabilities. Cash Flow Hedges of Interest Rate Risk The Company’s objectives in using interest rate derivatives are to add stability to interest expense and to manage its exposure to interest rate movements. As part of its efforts to accomplish this objective, during the second quarter of 2020, the Company entered into certain interest rate swap agreement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0, such derivatives were used to hedge the variable cash flows associated with existing variable rate liabiliti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 rate liabilities. During the next twelve months, the Company estimates that an additional $72,000 will be reclassified as additional interest expense. Fair Values of Derivative Instruments The table below presents the fair value of the Company’s derivative financial instruments as well as their classification on the Consolidated Statement of Financial Condition as of June 30, 2020. Derivative Liabilities (1) (dollars in thousands) Notional Amount Fair Value Derivatives designated as hedging instruments: Interest rate swaps - variable rate liabilities $ 40,000 $ 163 Netting adjustments — Less: Cash posted as collateral (2) (163) Net derivative amounts $ — (1) Derivative liabilities are reported at fair value in accrued interest payable and other liabilities in the Consolidated Statements of Financial Condition. (2) Cash posted as collateral is held by the Company's derivative counterparties. At June 30, 2020, the Company had excess collateral compared to total exposure due to initial margin requirements for day-to-day volatility. The excess collateral is not reflected above. Effect of Cash Flow Hedge Accounting on Accumulated Other Comprehensive Income The tables below present the effect of cash flow hedge accounting on Accumulated Other Comprehensive Income as of June 30, 2020. Three Months Ended June 30, 2020 Amount of Loss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70) $ (170) Interest expense $ (12) $ (12) Six Months Ended June 30, 2020 Amount of Loss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70) $ (170) Interest expense $ (12) $ (12) Effect of Cash Flow Hedge Accounting on the Consolidated Statements of Income The table below presents the effect of the Company’s derivative financial instruments on the Consolidated Statements of Income as of June 30, 2020. (dollars in thousands) Location of Loss Reclassified from AOCI into Income Three Months Ended June 30, 2020 Six Months Ended June 30, 2020 Effects of cash flow hedging Interest rate swaps - variable rate liabilities Interest expense $ (12) $ (12)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has agreements with certain of its derivative counterparties that contain a provision where if the company fails to maintain its status as a well or adequately capitalized institution, then the Company could be required to post additional collateral. As of June 30, 2020, the fair value of derivatives in a net liability position, which includes accrued interest but excludes any adjustment for nonperformance risk, related to these agreements was $163,000. As of June 30, 2020, the Company had minimum collateral posting thresholds with certain of its derivative counterparties and posted collateral of $417,000 in excess of thresholds. If the Company had breached any of these provisions at June 30, 2020, it could have been required to settle its obligations under the agreements at their termination value of $16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0</t>
        </is>
      </c>
    </row>
    <row r="3">
      <c r="A3" s="3" t="inlineStr">
        <is>
          <t>Fair Value Disclosures [Abstract]</t>
        </is>
      </c>
    </row>
    <row r="4">
      <c r="A4" s="4" t="inlineStr">
        <is>
          <t>Fair Value Measurements and Disclosures</t>
        </is>
      </c>
      <c r="B4" s="4" t="inlineStr">
        <is>
          <t xml:space="preserve">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June 30, 2020, management did not make adjustments to prices provided by the third-party pricing service as a result of illiquid or inactive markets. Derivative Liabilities The fair value of these derivative financial instruments is obtained from a third-party pricing service that uses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its derivative valuations are classified in Level 2 of the fair vale hierarchy. The following tables present the balances of assets measured for fair value on a recurring basis as of June 30, 2020 and December 31, 2019. (dollars in thousands) June 30, 2020 Level 1 Level 2 Level 3 Assets Available for sale securities: U.S. agency mortgage-backed $ 115,743 $ — $ 115,743 $ — Collateralized mortgage obligations 117,643 — 117,643 — Municipal bonds 15,099 — 15,099 — U.S. government agency 6,532 — 6,532 — Corporate bonds 1,905 — 1,905 — Total $ 256,922 $ — $ 256,922 $ — Liabilities Derivative liabilities (1) $ 163 $ — $ 163 $ — (1) For more information, refer to Note 6. Derivatives and Hedging Activities . (dollars in thousands) December 31, 2019 Level 1 Level 2 Level 3 Assets Available for sale securities: U.S. agency mortgage-backed $ 95,172 $ — $ 95,172 $ — Collateralized mortgage obligations 142,451 — 142,451 — Municipal bonds 16,005 — 16,005 — U.S. government agency 3,693 — 3,693 — Total $ 257,321 $ — $ 257,321 $ — The Company did not record any liabilities at fair value as of December 31, 2019 for which the measurement of the fair value was made on a recurring basis. Nonrecurring Basis The Company records loans individually evaluated for impairment at fair value on a nonrecurring basis.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June 30, 2020 Level 1 Level 2 Level 3 Assets Individually evaluated for impairment $ 8,199 $ — $ — $ 8,199 Foreclosed assets and ORE 1,974 — — 1,974 Total $ 10,173 $ — $ — $ 10,173 Fair Value Measurements Using (dollars in thousands) December 31, 2019 Level 1 Level 2 Level 3 Assets Individually evaluated for impairment $ 7,365 $ — $ — $ 7,365 Foreclosed assets and ORE 4,156 — — 4,156 Total $ 11,521 $ — $ — $ 11,521 The following table shows significant unobservable inputs used in the fair value measurement of Level 3 assets. (dollars in thousands) Fair Valuation Technique Unobservable Range of Weighted As of June 30, 2020: Individually evaluated for impairment $ 8,199 Third party appraisals and discounted cash flows Collateral values, market discounts and estimated costs to sell 0% - 100% 19% Foreclosed assets and ORE $ 1,974 Third party appraisals, sales contracts, broker price opinions Collateral values, market discounts and estimated costs to sell 6% - 67% 14% (dollars in thousands) Fair Valuation Technique Unobservable Range of Weighted As of December 31, 2019: Individually evaluated for impairment $ 7,365 Third party appraisals and discounted cash flows Collateral values, market discounts and estimated costs to sell 0% - 84% 13% Foreclosed assets and ORE $ 4,156 Third party appraisals, sales contracts, broker price opinions Collateral values, market discounts and estimated costs to sell 6% - 61% 14%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 The carrying value of cash and cash equivalents and interest-bearing deposits in banks approximate their fair value. • The fair value for investment securities is determined from quoted market prices when available. If a quoted market price is not available, fair value is estimated using third party pricing services or quoted market prices of securities with similar characteristics. • The carrying value of mortgage loans held for sale approximates their fair value. • The fair value of loans is estimated by discounting the future cash flows using the current rates at which similar loans would be made to borrowers with similar credit ratings and for the same remaining maturity. • The cash surrender value of BOLI approximates its fair value. •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 The fair value of other borrowings and long-term FHLB advances is estimated by discounting the future cash flows using the rates currently offered for borrowings of similar maturities. • The fair value of derivative liabilities are obtained from a third-party pricing service that uses the market standard methodology of netting the discounted future fixed cash receipts (or payments) and the discounted expected variable cash payments (or receipts). The following table presents estimated fair values of the Company’s financial instruments as of the dates indicated. Fair Value Measurements at June 30, 2020 (dollars in thousands) Carrying Total Level 1 Level 2 Level 3 Financial Assets Cash and cash equivalents $ 234,255 $ 234,255 $ 234,255 $ — $ — Interest-bearing deposits in banks 449 449 449 — — Investment securities available for sale 256,922 256,922 — 256,922 — Investment securities held to maturity 4,333 4,399 — 4,399 — Mortgage loans held for sale 13,359 13,359 — 13,359 — Loans, net 1,932,102 1,973,068 — 1,964,869 8,199 Cash surrender value of BOLI 39,953 39,953 39,953 — — Financial Liabilities Deposits $ 2,266,704 $ 2,270,177 $ — $ 2,270,177 $ — Other borrowings 5,539 6,250 — 6,250 — Long-term FHLB advances 35,041 36,076 — 36,076 — Derivative liabilities (1) 163 163 — 163 — (1) Derivative liabilities are reported at fair value in accrued interest payable and other liabilities in the Consolidated Statements of Financial Condition. Fair Value Measurements at December 31, 2019 (dollars in thousands) Carrying Total Level 1 Level 2 Level 3 Financial Assets Cash and cash equivalents $ 39,847 $ 39,847 $ 39,847 $ — $ — Interest-bearing deposits in banks 449 449 449 — — Investment securities available for sale 257,321 257,321 — 257,321 — Investment securities held to maturity 7,149 7,194 — 7,194 — Mortgage loans held for sale 6,990 6,990 — 6,990 — Loans, net 1,696,493 1,690,308 — 1,682,943 7,365 Cash surrender value of BOLI 39,466 39,466 39,466 — — Financial Liabilities Deposits $ 1,820,975 $ 1,821,868 $ — $ 1,821,868 $ — Other borrowings 5,539 5,895 — 5,895 — Long-term FHLB advances 40,620 40,580 — 40,58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Policies [Abstract]</t>
        </is>
      </c>
    </row>
    <row r="4">
      <c r="A4" s="4" t="inlineStr">
        <is>
          <t>Accounting Policy for the Allowance for Credit Losses</t>
        </is>
      </c>
      <c r="B4" s="4" t="inlineStr">
        <is>
          <t>Accounting Policy for the Allowance for Credit Losses During the first quarter of 2020, the Company adopted ASU No. 2016-13, Financial Instruments - Credit Losses (Topic 326): Measurement of Credit Losses on Financial Instruments . The new standard significantly changed the impairment model for most financial assets that are measured at amortized cost, including off-balance sheet credit exposures, from an incurred loss model to an expected loss model. Determining the appropriateness of the allowance requires judgment by management about the effect of matters that are inherently uncertain. Changes in factors and forecasts used in evaluating the overall loan portfolio may result in significant changes in the allowance for credit losses and related provision expense in future periods. The allowance level is influenced by loan volumes, loan asset quality ratings, delinquency status, historical credit loss experience, loan performance characteristics, forecasted information and other conditions influencing loss expectations. Changes to the assumptions in the model in future periods could have a material impact on the Company's Consolidated Financial Statements. See Note 2. Recent Accounting Pronouncements for a detailed discussion of the Company's methodologies for estimating expected credit losses.</t>
        </is>
      </c>
    </row>
    <row r="5">
      <c r="A5" s="4" t="inlineStr">
        <is>
          <t>Accounting Policy for Derivative Instruments and Hedging Activities</t>
        </is>
      </c>
      <c r="B5" s="4" t="inlineStr">
        <is>
          <t>Accounting Policy for Derivative Instruments and Hedging Activities During the second quarter of 2020, the Company entered into a derivative financial instrument designated as a cash flow hedge to manage interest rate risk. Refer to Note 6. Derivatives and Hedging Activities for additional disclosures pertaining to the three and six months ended June 30, 2020.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is>
      </c>
    </row>
    <row r="6">
      <c r="A6" s="4" t="inlineStr">
        <is>
          <t>Recent Accounting Pronouncements</t>
        </is>
      </c>
      <c r="B6" s="4" t="inlineStr">
        <is>
          <t>Accounting Standards Adopted in 2020 On January 1, 2020, the Company adopted ASU No. 2016-13, Financial Instruments - Credit Losses (Topic 326): Measurement of Credit Losses on Financial Instruments, which introduced a new model known as CECL. ASC Topic 326 requires financial assets measured on an amortized cost basis, including loans and held to maturity debt securities, to be presented at an amount net of an allowance for credit losses, which reflects expected losses for the full life of the financial asset. Unfunded lending commitments are also within the scope of this amendment. Under former GAAP, credit losses were not recognized until the occurrence of the loss was probable and entities, in general, did not attempt to estimate credit losses for the full life of financial assets. ASC Topic 326 also amended the accounting model for purchased financial assets and replaced the guidance for PCI financial assets with the concept of PCD financial assets. For non-PCD assets, the CECL estimate is recognized through an ACL and provision for credit losses. For PCD assets, the CECL estimate is recognized through an ACL with an offset to the cost basis of the PCD asset at the date of acquisition. Subsequent changes in the ACL for PCD assets are recognized through a provision for loan losses. The financial assets formerly classified as PCI are now classified as PCD assets under ASC Topic 326. Under former GAAP, an allowance and related provision expense was only recorded for purchased financial assets if the amount of estimated probable losses exceeded the fair value discount for the financial assets. In addition, ASC Topic 326 requires expected credit related losses for available for sale debt securities to be recorded through an ACL, while non-credit related losses will continue to be recognized through OCI. The guidance under ASC Topic 326 had no impact on the Company's available for sale debt securities at January 1 or June 30, 2020. Management determined that the declines in the fair value of these securities at such dates were not attributable to credit losses. The Company’s held to maturity debt securities are also required to utilize the CECL approach to estimate expected credit losses. The guidance under ASC Topic 326 had no impact on the Company's held to maturity debt securities at January 1 or June 30, 2020. The Company applied the guidance under ASC Topic 326 For PCD loans, formerly classified as PCI, the Company applied the guidance under ASC Topic 326 using the prospective transition approach. As a result, the Company adjusted the amortized cost basis of the PCD loans to reclassify $1.0 million of purchase discount to the ALL on January 1, 2020. The results for reporting periods beginning on or after January 1, 2020 are presented under ASC Topic 326, while prior period amounts continue to be reported in accordance with previously applicable GAAP. The following table illustrates the impact of ASC Topic 326. (dollars in thousands) December 31, 2019 ASC Topic 326 Adoption Impact January 1, 2020 Allowance for credit losses One- to four-family first mortgage $ 2,715 $ 986 $ 3,701 Home equity loans and lines 1,084 (1) 1,083 Commercial real estate 6,541 1,974 8,515 Construction and land 2,670 519 3,189 Multi-family residential 572 (245) 327 Commercial and industrial 3,694 1,243 4,937 Consumer 592 157 749 Total allowance for loan losses 17,868 4,633 22,501 Unfunded lending commitments (1) — 2,365 2,365 Total allowance for credit losses $ 17,868 $ 6,998 $ 24,866 Retained Earnings Total allowance increase $ 6,998 Balance sheet reclassification (2) (996) Decrease to retained earnings, pre-tax 6,002 Tax effect (1,277) Decrease to retained earnings, net of tax effect $ 4,725 (1) The ACL for unfunded lending commitments is recorded within accrued interest payable and other liabilities on the Consolidated Statements of Financial Condition. (2) For PCD loans, formerly classified as PCI, the Company applied the guidance under CECL using the prospective transition approach. As a result, the Company adjusted the amortized cost basis of the PCD loans to reclassify the purchase discount to the ALL on January 1, 2020. Under ASC Topic 326, the ACL is measured on a pool basis when similar risk characteristics exist and is maintained at an amount which management believes is a current estimate of the expected credit losses for the full life of the relevant pool of loans and related unfunded lending commitments. The Company's CECL calculation estimates loan losses using the discounted cash flow method for all loan pools, except for the Company's credit card portfolio. Loan losses for the credit card portfolio are estimated using the remaining life method due to the limited complexity and size of this portfolio. The discounted cash flow analysis uses loan-level term information (e.g., maturity date, payment amount, interest rate, etc.) and pool-level assumptions (e.g., default rates, prepayment speeds, etc.) to produce expected future cash flows for the full life of every loan in the pool. The expected future cash flows are discounted and results are then aggregated to produce a net present value of the pool and ultimately the ACL requirement for the pool. The remaining life method applies a loss rate to a given pool of loans over the estimate remaining life of the given pool. The remaining life of the pool is based on historical data. The loss rates computed for each pool and expected pool-level funding rates are applied to the related unfunded lending commitments to calculate an ACL on unfunded amounts. For each pool of loans, management also evaluates and applies qualitative adjustments to the calculated ACL based on several factors, including, but not limited to, changes in current and expected future economic conditions, changes in industry experience and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Individually analyzed loans generally include larger commercial real estate loans, multi-family residential loans, construction and land loans, commercial and industrial loans and other loans as deem appropriate by management for which it is probable that all the amounts due under the contractual terms of the loan will not be collected.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In addition, management considers reasonable and supportable forecasted conditions to estimate the ACL on loans individually evaluated for impairment. The Company has identified the following portfolio segments based on the risk characteristics described in the table for its pooled loan analysis under ASC Topi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In August 2018, the FASB issued ASU No. 2018-13, “Disclosure Framework - Changes to the Disclosure Requirements for Fair Value Measurement.” The ASU removed, modified and added certain disclosure requirements for fair value measurements. Under the ASU, public entities are no longer required to disclose the valuation processes for Level 3 fair value measurements, but will be required to disclose the range and weighted average used to develop significant unobservable inputs and the change in unrealized gains and losses included in other comprehensive income for Level 3 fair value measurements. The ASU also removed the requirement to disclose transfers between Level 1 and Level 2 fair value measurements and the policy for those transfers. ASU No. 2018-13 is effective for interim and annual reporting periods beginning after December 15, 2019 and did not impact our Consolidated Financial Statements, as the update only revises disclosure requirements. Issued but Not Yet Adopted Accounting Standards In December 2019, the FASB issued ASU No. 2019-12, "Simplifying the Accounting for Income Taxes (Topic 740)." The amendments in this ASU simplified the accounting for income taxes by removing certain exceptions to the general principles in Topic 740. The amendments also improved the consistent application of and simplified GAAP for other areas of Topic 740 by clarifying and amending existing guidance. The amendments in the ASU are effective for fiscal years and interim periods beginning after December 15, 2020. The Company does not expect the adoption of this ASU to impact the Consolidated Financial Statements.</t>
        </is>
      </c>
    </row>
    <row r="7">
      <c r="A7" s="4" t="inlineStr">
        <is>
          <t>Fair Value Measurements and Disclosures</t>
        </is>
      </c>
      <c r="B7" s="4" t="inlineStr">
        <is>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t>
        </is>
      </c>
    </row>
    <row r="8">
      <c r="A8" s="4" t="inlineStr">
        <is>
          <t>Nonrecurring Basis</t>
        </is>
      </c>
      <c r="B8" s="4" t="inlineStr">
        <is>
          <t>Nonrecurring Basis The Company records loans individually evaluated for impairment at fair value on a nonrecurring basis.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Accounting Policies [Abstract]</t>
        </is>
      </c>
    </row>
    <row r="4">
      <c r="A4" s="4" t="inlineStr">
        <is>
          <t>Impact of ASC Topic 326</t>
        </is>
      </c>
      <c r="B4" s="4" t="inlineStr">
        <is>
          <t>The results for reporting periods beginning on or after January 1, 2020 are presented under ASC Topic 326, while prior period amounts continue to be reported in accordance with previously applicable GAAP. The following table illustrates the impact of ASC Topic 326. (dollars in thousands) December 31, 2019 ASC Topic 326 Adoption Impact January 1, 2020 Allowance for credit losses One- to four-family first mortgage $ 2,715 $ 986 $ 3,701 Home equity loans and lines 1,084 (1) 1,083 Commercial real estate 6,541 1,974 8,515 Construction and land 2,670 519 3,189 Multi-family residential 572 (245) 327 Commercial and industrial 3,694 1,243 4,937 Consumer 592 157 749 Total allowance for loan losses 17,868 4,633 22,501 Unfunded lending commitments (1) — 2,365 2,365 Total allowance for credit losses $ 17,868 $ 6,998 $ 24,866 Retained Earnings Total allowance increase $ 6,998 Balance sheet reclassification (2) (996) Decrease to retained earnings, pre-tax 6,002 Tax effect (1,277) Decrease to retained earnings, net of tax effect $ 4,725 (1) The ACL for unfunded lending commitments is recorded within accrued interest payable and other liabilities on the Consolidated Statements of Financial Condition. (2) For PCD loans, formerly classified as PCI, the Company applied the guidance under CECL using the prospective transition approach. As a result, the Company adjusted the amortized cost basis of the PCD loans to reclassify the purchase discount to the ALL on Januar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Information Regarding Company's Investment Securities Classified as Available for Sale and Held to Maturity</t>
        </is>
      </c>
      <c r="B4" s="4" t="inlineStr">
        <is>
          <t xml:space="preserve">The following table summarizes the Company’s available for sale and held to maturity investment securities at June 30, 2020 and December 31, 2019. (dollars in thousands) Amortized Gross Gross Unrealized Losses Fair Value June 30, 2020 Less Than Over 1 Available for sale: U.S. agency mortgage-backed $ 111,444 $ 4,308 $ 9 $ — $ 115,743 Collateralized mortgage obligations 115,662 2,136 149 6 117,643 Municipal bonds 14,693 426 20 — 15,099 U.S. government agency 6,472 75 7 8 6,532 Corporate bonds 2,000 — 95 — 1,905 Total available for sale $ 250,271 $ 6,945 $ 280 $ 14 $ 256,922 Held to maturity: Municipal bonds $ 4,333 $ 66 $ — $ — $ 4,399 Total held to maturity $ 4,333 $ 66 $ — $ — $ 4,399 (dollars in thousands) Amortized Gross Gross Unrealized Losses Fair Value December 31, 2019 Less Than Over 1 Available for sale: U.S. agency mortgage-backed $ 94,446 $ 1,081 $ 292 $ 63 $ 95,172 Collateralized mortgage obligations 142,408 701 300 358 142,451 Municipal bonds 15,895 166 56 — 16,005 U.S. government agency 3,696 11 4 10 3,693 Total available for sale $ 256,445 $ 1,959 $ 652 $ 431 $ 257,321 Held to maturity: Municipal bonds $ 7,149 $ 45 $ — $ — $ 7,194 Total held to maturity $ 7,149 $ 45 $ — $ — $ 7,194 </t>
        </is>
      </c>
    </row>
    <row r="5">
      <c r="A5" s="4" t="inlineStr">
        <is>
          <t>Amortized Cost and Estimated Fair Value by Maturity of Company's Investment Securities</t>
        </is>
      </c>
      <c r="B5" s="4" t="inlineStr">
        <is>
          <t xml:space="preserve">The estimated fair value and amortized cost by contractual maturity of the Company’s investment securities as of June 30, 2020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After One After Five After Ten Total Fair Value Available for sale: U.S. agency mortgage-backed $ 61 $ 16,877 $ 49,966 $ 48,839 $ 115,743 Collateralized mortgage obligations 1,663 8,674 38,998 68,308 117,643 Municipal bonds 533 3,645 7,326 3,595 15,099 U.S. government agency — — 6,105 427 6,532 Corporate bonds — — 1,905 — 1,905 Total securities available for sale $ 2,257 $ 29,196 $ 104,300 $ 121,169 $ 256,922 Held to maturity: Municipal bonds $ — $ 1,686 $ 2,713 $ — $ 4,399 Total securities held to maturity $ — $ 1,686 $ 2,713 $ — $ 4,399 (dollars in thousands) One Year After One After Five After Ten Total Amortized Cost Available for sale: U.S. agency mortgage-backed $ 60 $ 16,289 $ 47,456 $ 47,639 $ 111,444 Collateralized mortgage obligations 1,661 8,353 37,618 68,030 115,662 Municipal bonds 531 3,613 7,037 3,512 14,693 U.S. government agency — — 6,037 435 6,472 Corporate bonds — — 2,000 — 2,000 Total securities available for sale $ 2,252 $ 28,255 $ 100,148 $ 119,616 $ 250,271 Held to maturity: Municipal bonds $ — $ 1,682 $ 2,651 $ — $ 4,333 Total securities held to maturity $ — $ 1,682 $ 2,651 $ — $ 4,333 </t>
        </is>
      </c>
    </row>
    <row r="6">
      <c r="A6" s="4" t="inlineStr">
        <is>
          <t>Company's Investment Securities With Unrealized Losses, Aggregated by Type and Length</t>
        </is>
      </c>
      <c r="B6" s="4" t="inlineStr">
        <is>
          <t xml:space="preserve">The Company's investment securities with unrealized losses, aggregated by type and length of time that individual securities have been in a continuous loss position, are summarized in the following tables. (dollars in thousands) Less Than 1 Year Over 1 Year Total June 30, 2020 Fair Value Unrealized Losses Fair Value Unrealized Losses Fair Value Unrealized Losses Securities available for sale: U.S. agency mortgage-backed $ 4,558 $ 9 $ — $ — $ 4,558 $ 9 Collateralized mortgage obligations 34,404 149 2,318 6 36,722 155 Municipal bonds 1,234 20 — — 1,234 20 U.S. government agency 881 7 427 8 1,308 15 Corporate bonds 1,905 95 — — 1,905 95 Total available for sale $ 42,982 $ 280 $ 2,745 $ 14 $ 45,727 $ 294 Held to maturity: Municipal bonds $ — $ — $ — $ — $ — $ — Total held to maturity $ — $ — $ — $ — $ — $ — (dollars in thousands) Less Than 1 Year Over 1 Year Total December 31, 2019 Fair Value Unrealized Losses Fair Value Unrealized Losses Fair Value Unrealized Losses Securities available for sale: U.S. agency mortgage-backed $ 28,847 $ 292 $ 5,148 $ 63 $ 33,995 $ 355 Collateralized mortgage obligations 50,004 300 37,131 358 87,135 658 Municipal bonds 3,044 56 — — 3,044 56 U.S. government agency 1,213 4 466 10 1,679 14 Total available for sale $ 83,108 $ 652 $ 42,745 $ 431 $ 125,853 $ 1,083 Held to maturity: Municipal bonds $ — $ — $ — $ — $ — $ — Total held to maturity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were computed based on the following: Three Months Ended Six Months Ended (in thousands, except per share data) 2020 2019 2020 2019 Numerator: Net income available to common shareholders $ 2,493 $ 6,580 $ 4,398 $ 14,470 Denominator: Weighted average common shares outstanding 8,702 9,155 8,792 9,143 Effect of dilutive securities: Restricted stock 8 11 11 13 Stock options 20 42 26 75 Weighted average common shares outstanding – assuming dilution 8,730 9,208 8,829 9,231 Basic earnings per common share $ 0.29 $ 0.72 $ 0.50 $ 1.58 Diluted earnings per common share $ 0.29 $ 0.71 $ 0.50 $ 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cash equivalents</t>
        </is>
      </c>
      <c r="B3" s="6" t="n">
        <v>234255</v>
      </c>
      <c r="C3" s="6" t="n">
        <v>39847</v>
      </c>
    </row>
    <row r="4">
      <c r="A4" s="4" t="inlineStr">
        <is>
          <t>Interest-bearing deposits in banks</t>
        </is>
      </c>
      <c r="B4" s="5" t="n">
        <v>449</v>
      </c>
      <c r="C4" s="5" t="n">
        <v>449</v>
      </c>
    </row>
    <row r="5">
      <c r="A5" s="4" t="inlineStr">
        <is>
          <t>Investment securities available for sale</t>
        </is>
      </c>
      <c r="B5" s="5" t="n">
        <v>256922</v>
      </c>
      <c r="C5" s="5" t="n">
        <v>257321</v>
      </c>
    </row>
    <row r="6">
      <c r="A6" s="4" t="inlineStr">
        <is>
          <t>Investment securities held to maturity (fair values of $4,399 and $7,194, respectively)</t>
        </is>
      </c>
      <c r="B6" s="5" t="n">
        <v>4333</v>
      </c>
      <c r="C6" s="5" t="n">
        <v>7149</v>
      </c>
    </row>
    <row r="7">
      <c r="A7" s="4" t="inlineStr">
        <is>
          <t>Mortgage loans held for sale</t>
        </is>
      </c>
      <c r="B7" s="5" t="n">
        <v>13359</v>
      </c>
      <c r="C7" s="5" t="n">
        <v>6990</v>
      </c>
    </row>
    <row r="8">
      <c r="A8" s="4" t="inlineStr">
        <is>
          <t>Loans, net of unearned income</t>
        </is>
      </c>
      <c r="B8" s="5" t="n">
        <v>1965925</v>
      </c>
      <c r="C8" s="5" t="n">
        <v>1714361</v>
      </c>
    </row>
    <row r="9">
      <c r="A9" s="4" t="inlineStr">
        <is>
          <t>Allowance for loan losses</t>
        </is>
      </c>
      <c r="B9" s="5" t="n">
        <v>-33823</v>
      </c>
      <c r="C9" s="5" t="n">
        <v>-17868</v>
      </c>
    </row>
    <row r="10">
      <c r="A10" s="4" t="inlineStr">
        <is>
          <t>Total loans, net of unearned income and allowance for loan losses</t>
        </is>
      </c>
      <c r="B10" s="5" t="n">
        <v>1932102</v>
      </c>
      <c r="C10" s="5" t="n">
        <v>1696493</v>
      </c>
    </row>
    <row r="11">
      <c r="A11" s="4" t="inlineStr">
        <is>
          <t>Office properties and equipment, net</t>
        </is>
      </c>
      <c r="B11" s="5" t="n">
        <v>45967</v>
      </c>
      <c r="C11" s="5" t="n">
        <v>46425</v>
      </c>
    </row>
    <row r="12">
      <c r="A12" s="4" t="inlineStr">
        <is>
          <t>Cash surrender value of bank-owned life insurance</t>
        </is>
      </c>
      <c r="B12" s="5" t="n">
        <v>39953</v>
      </c>
      <c r="C12" s="5" t="n">
        <v>39466</v>
      </c>
    </row>
    <row r="13">
      <c r="A13" s="4" t="inlineStr">
        <is>
          <t>Goodwill and core deposit intangibles</t>
        </is>
      </c>
      <c r="B13" s="5" t="n">
        <v>63777</v>
      </c>
      <c r="C13" s="5" t="n">
        <v>64472</v>
      </c>
    </row>
    <row r="14">
      <c r="A14" s="4" t="inlineStr">
        <is>
          <t>Accrued interest receivable and other assets</t>
        </is>
      </c>
      <c r="B14" s="5" t="n">
        <v>45779</v>
      </c>
      <c r="C14" s="5" t="n">
        <v>41853</v>
      </c>
    </row>
    <row r="15">
      <c r="A15" s="4" t="inlineStr">
        <is>
          <t>Total Assets</t>
        </is>
      </c>
      <c r="B15" s="5" t="n">
        <v>2636896</v>
      </c>
      <c r="C15" s="5" t="n">
        <v>2200465</v>
      </c>
    </row>
    <row r="16">
      <c r="A16" s="3" t="inlineStr">
        <is>
          <t>Deposits:</t>
        </is>
      </c>
    </row>
    <row r="17">
      <c r="A17" s="4" t="inlineStr">
        <is>
          <t>Noninterest-bearing</t>
        </is>
      </c>
      <c r="B17" s="5" t="n">
        <v>647789</v>
      </c>
      <c r="C17" s="5" t="n">
        <v>437828</v>
      </c>
    </row>
    <row r="18">
      <c r="A18" s="4" t="inlineStr">
        <is>
          <t>Interest-bearing</t>
        </is>
      </c>
      <c r="B18" s="5" t="n">
        <v>1618915</v>
      </c>
      <c r="C18" s="5" t="n">
        <v>1383147</v>
      </c>
    </row>
    <row r="19">
      <c r="A19" s="4" t="inlineStr">
        <is>
          <t>Total Deposits</t>
        </is>
      </c>
      <c r="B19" s="5" t="n">
        <v>2266704</v>
      </c>
      <c r="C19" s="5" t="n">
        <v>1820975</v>
      </c>
    </row>
    <row r="20">
      <c r="A20" s="4" t="inlineStr">
        <is>
          <t>Other borrowings</t>
        </is>
      </c>
      <c r="B20" s="5" t="n">
        <v>5539</v>
      </c>
      <c r="C20" s="5" t="n">
        <v>5539</v>
      </c>
    </row>
    <row r="21">
      <c r="A21" s="4" t="inlineStr">
        <is>
          <t>Long-term Federal Home Loan Bank advances</t>
        </is>
      </c>
      <c r="B21" s="5" t="n">
        <v>35041</v>
      </c>
      <c r="C21" s="5" t="n">
        <v>40620</v>
      </c>
    </row>
    <row r="22">
      <c r="A22" s="4" t="inlineStr">
        <is>
          <t>Accrued interest payable and other liabilities</t>
        </is>
      </c>
      <c r="B22" s="5" t="n">
        <v>20286</v>
      </c>
      <c r="C22" s="5" t="n">
        <v>17002</v>
      </c>
    </row>
    <row r="23">
      <c r="A23" s="4" t="inlineStr">
        <is>
          <t>Total Liabilities</t>
        </is>
      </c>
      <c r="B23" s="5" t="n">
        <v>2327570</v>
      </c>
      <c r="C23" s="5" t="n">
        <v>1884136</v>
      </c>
    </row>
    <row r="24">
      <c r="A24" s="3" t="inlineStr">
        <is>
          <t>Shareholders’ Equity</t>
        </is>
      </c>
    </row>
    <row r="25">
      <c r="A25" s="4" t="inlineStr">
        <is>
          <t>Preferred stock, $0.01 par value - 10,000,000 shares authorized; none issued</t>
        </is>
      </c>
      <c r="B25" s="5" t="n">
        <v>0</v>
      </c>
      <c r="C25" s="5" t="n">
        <v>0</v>
      </c>
    </row>
    <row r="26">
      <c r="A26" s="4" t="inlineStr">
        <is>
          <t>Common stock, $0.01 par value - 40,000,000 shares authorized; 8,966,101 and 9,252,418 shares issued and outstanding, respectively</t>
        </is>
      </c>
      <c r="B26" s="5" t="n">
        <v>90</v>
      </c>
      <c r="C26" s="5" t="n">
        <v>93</v>
      </c>
    </row>
    <row r="27">
      <c r="A27" s="4" t="inlineStr">
        <is>
          <t>Additional paid-in capital</t>
        </is>
      </c>
      <c r="B27" s="5" t="n">
        <v>166494</v>
      </c>
      <c r="C27" s="5" t="n">
        <v>168545</v>
      </c>
    </row>
    <row r="28">
      <c r="A28" s="3" t="inlineStr">
        <is>
          <t>Unallocated common stock held by:</t>
        </is>
      </c>
    </row>
    <row r="29">
      <c r="A29" s="4" t="inlineStr">
        <is>
          <t>Employee Stock Ownership Plan (ESOP)</t>
        </is>
      </c>
      <c r="B29" s="5" t="n">
        <v>-2946</v>
      </c>
      <c r="C29" s="5" t="n">
        <v>-3124</v>
      </c>
    </row>
    <row r="30">
      <c r="A30" s="4" t="inlineStr">
        <is>
          <t>Recognition and Retention Plan (RRP)</t>
        </is>
      </c>
      <c r="B30" s="5" t="n">
        <v>-24</v>
      </c>
      <c r="C30" s="5" t="n">
        <v>-35</v>
      </c>
    </row>
    <row r="31">
      <c r="A31" s="4" t="inlineStr">
        <is>
          <t>Retained earnings</t>
        </is>
      </c>
      <c r="B31" s="5" t="n">
        <v>140582</v>
      </c>
      <c r="C31" s="5" t="n">
        <v>150158</v>
      </c>
    </row>
    <row r="32">
      <c r="A32" s="4" t="inlineStr">
        <is>
          <t>Accumulated other comprehensive income</t>
        </is>
      </c>
      <c r="B32" s="5" t="n">
        <v>5130</v>
      </c>
      <c r="C32" s="5" t="n">
        <v>692</v>
      </c>
    </row>
    <row r="33">
      <c r="A33" s="4" t="inlineStr">
        <is>
          <t>Total Shareholders’ Equity</t>
        </is>
      </c>
      <c r="B33" s="5" t="n">
        <v>309326</v>
      </c>
      <c r="C33" s="5" t="n">
        <v>316329</v>
      </c>
    </row>
    <row r="34">
      <c r="A34" s="4" t="inlineStr">
        <is>
          <t>Total Liabilities and Shareholders’ Equity</t>
        </is>
      </c>
      <c r="B34" s="6" t="n">
        <v>2636896</v>
      </c>
      <c r="C34" s="6" t="n">
        <v>220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Allowance for Credit Losses (Tables)</t>
        </is>
      </c>
      <c r="B1" s="2" t="inlineStr">
        <is>
          <t>6 Months Ended</t>
        </is>
      </c>
    </row>
    <row r="2">
      <c r="B2" s="2" t="inlineStr">
        <is>
          <t>Jun. 30, 2020</t>
        </is>
      </c>
    </row>
    <row r="3">
      <c r="A3" s="3" t="inlineStr">
        <is>
          <t>Receivables [Abstract]</t>
        </is>
      </c>
    </row>
    <row r="4">
      <c r="A4" s="4" t="inlineStr">
        <is>
          <t>Summary of Loans, Net of Unearned Income</t>
        </is>
      </c>
      <c r="B4" s="4" t="inlineStr">
        <is>
          <t xml:space="preserve">The Company’s loans, net of unearned income, consisted of the following as of the dates indicated. (dollars in thousands) June 30, December 31, Real estate loans: One- to four-family first mortgage $ 431,999 $ 430,820 Home equity loans and lines 72,956 79,812 Commercial real estate 689,942 722,807 Construction and land 203,592 195,748 Multi-family residential 81,635 54,869 Total real estate loans 1,480,124 1,484,056 Other loans: Commercial and industrial 444,728 184,701 Consumer 41,073 45,604 Total other loans 485,801 230,305 Total loans $ 1,965,925 $ 1,714,361 </t>
        </is>
      </c>
    </row>
    <row r="5">
      <c r="A5" s="4" t="inlineStr">
        <is>
          <t>Allowance for Loan Losses and Recorded Investment in Loans</t>
        </is>
      </c>
      <c r="B5" s="4" t="inlineStr">
        <is>
          <t>The ACL, which includes the ALL and the ACL on unfunded lending commitments, and recorded investment in loans as of the dates indicated are as follows. June 30, 2020 (dollars in thousands) Collectively Individually Acquired with Deteriorated Credit Quality Total Allowance for credit losses: One- to four-family first mortgage $ 4,411 $ 8 $ 21 $ 4,440 Home equity loans and lines 1,122 415 10 1,547 Commercial real estate 17,049 648 115 17,812 Construction and land 3,783 — 8 3,791 Multi-family residential 939 — 1 940 Commercial and industrial 3,400 831 6 4,237 Consumer 1,055 — 1 1,056 Total allowance for loan losses $ 31,759 $ 1,902 $ 162 $ 33,823 Unfunded lending commitments (1) 3,637 — — 3,637 Total allowance for credit losses $ 35,396 $ 1,902 $ 162 $ 37,460 June 30, 2020 (dollars in thousands) Collectively Individually Evaluated for Impairment (2) Acquired with Deteriorated Credit Quality (3) Total Loans: One- to four-family first mortgage $ 430,482 $ 392 $ 1,125 $ 431,999 Home equity loans and lines 71,590 763 603 72,956 Commercial real estate 679,194 7,697 3,051 689,942 Construction and land 203,264 — 328 203,592 Multi-family residential 81,556 — 79 81,635 Commercial and industrial 443,154 1,249 325 444,728 Consumer 41,067 — 6 41,073 Total loans $ 1,950,307 $ 10,101 $ 5,517 $ 1,965,925 December 31, 2019 (dollars in thousands) Collectively Individually Acquired with Deteriorated Credit Quality Total Allowance for loan losses: One- to four-family first mortgage $ 2,715 $ — $ — $ 2,715 Home equity loans and lines 736 348 — 1,084 Commercial real estate 6,243 298 — 6,541 Construction and land 2,670 — — 2,670 Multi-family residential 572 — — 572 Commercial and industrial 2,969 701 24 3,694 Consumer 592 — 592 Total allowance for loan losses $ 16,497 $ 1,347 $ 24 $ 17,868 December 31, 2019 (dollars in thousands) Collectively Individually Acquired with Deteriorated Credit Quality (4) Total Loans: One- to four-family first mortgage $ 429,745 $ 187 $ 888 $ 430,820 Home equity loans and lines 78,446 784 582 79,812 Commercial real estate 711,282 6,518 5,007 722,807 Construction and land 195,374 — 374 195,748 Multi-family residential 54,690 — 179 54,869 Commercial and industrial 183,141 1,223 337 184,701 Consumer 45,573 — 31 45,604 Total loans $ 1,698,251 $ 8,712 $ 7,398 $ 1,714,361 (1) At June 30, 2020, $3.6 million of the ACL related to unfunded lending commitments of $336.3 million. The ACL on unfunded lending commitments is recorded within accrued interest payable and other liabilities on the Consolidated Statements of Financial Condition. (2) At June 30, 2020, loans individually evaluated for impairment included $1.9 million of loans acquired with deteriorated credit quality. (3) At June 30, 2020, loans acquired with deteriorated credit quality were deemed to be PCD and were accounted for under ASC Topic 326. Refer to Note 2 for more information on the adoption of ASC Topic 326. (4) At December 31, 2019, loans acquired with deteriorated credit quality were deemed to be PCI and were accounted for under ASC 310-30.</t>
        </is>
      </c>
    </row>
    <row r="6">
      <c r="A6" s="4" t="inlineStr">
        <is>
          <t>Schedule of Activity in Allowance for Loan Losses</t>
        </is>
      </c>
      <c r="B6" s="4" t="inlineStr">
        <is>
          <t xml:space="preserve">A summary of activity in the ACL and ALL for the six months ended June 30, 2020 and June 30, 2019 follows. Six Months Ended June 30, 2020 (dollars in thousands) Beginning ASC Topic 326 Adoption Impact (1) Charge-offs Recoveries Provision Ending Allowance for credit losses: One- to four-family first mortgage $ 2,715 $ 986 $ (55) $ 2 $ 792 $ 4,440 Home equity loans and lines 1,084 (1) (161) 12 613 1,547 Commercial real estate 6,541 1,974 — — 9,297 17,812 Construction and land 2,670 519 (657) 55 1,204 3,791 Multi-family residential 572 (245) — — 613 940 Commercial and industrial 3,694 1,243 (565) 59 (194) 4,237 Consumer 592 157 (189) 93 403 1,056 Total allowance for loan losses $ 17,868 $ 4,633 $ (1,627) $ 221 $ 12,728 $ 33,823 Unfunded lending commitments — 2,365 — — 1,272 3,637 Total allowance for credit losses $ 17,868 $ 6,998 $ (1,627) $ 221 $ 14,000 $ 37,460 (1) On January 1, 2020 the Company adopted ASU No. 2016-13, Financial Instruments - Credit Losses (Topic 326): Measurement of Credit Losses on Financial Instruments, which introduced a new model known as CECL. Refer to Note 2 for more information on the adoption of ASC Topic 326. Six Months Ended June 30, 2019 (dollars in thousands) Beginning Charge-offs Recoveries Provision Ending Allowance for loan losses: One- to four-family first mortgage $ 2,136 $ (4) $ — $ 292 $ 2,424 Home equity loans and lines 1,079 (12) 4 2 1,073 Commercial real estate 6,125 (128) — 778 6,775 Construction and land 2,285 — — 103 2,388 Multi-family residential 550 — — (58) 492 Commercial and industrial 3,228 (85) 8 197 3,348 Consumer 945 (59) 12 (159) 739 Total allowance for loan losses $ 16,348 $ (288) $ 24 $ 1,155 $ 17,239 </t>
        </is>
      </c>
    </row>
    <row r="7">
      <c r="A7" s="4" t="inlineStr">
        <is>
          <t>Schedule of Loan Portfolio by Credit Quality Classification</t>
        </is>
      </c>
      <c r="B7" s="4" t="inlineStr">
        <is>
          <t xml:space="preserve">The following tables present the Company’s loan portfolio by credit quality classification as of the dates indicated. June 30, 2020 (dollars in thousands) Pass Special Substandard Doubtful Total Originated loans: One- to four-family first mortgage $ 268,189 $ 927 $ 2,154 $ — $ 271,270 Home equity loans and lines 52,583 269 1,064 — 53,916 Commercial real estate 504,591 201 9,782 — 514,574 Construction and land 177,599 9,780 301 — 187,680 Multi-family residential 75,928 — — — 75,928 Commercial and industrial 416,901 3,095 1,575 — 421,571 Consumer 33,295 74 178 — 33,547 Total originated loans $ 1,529,086 $ 14,346 $ 15,054 $ — $ 1,558,486 Acquired loans: One- to four-family first mortgage $ 154,999 $ 1,665 $ 4,065 $ — $ 160,729 Home equity loans and lines 18,889 73 78 — 19,040 Commercial real estate 165,211 172 9,985 — 175,368 Construction and land 14,791 624 497 — 15,912 Multi-family residential 5,506 — 201 — 5,707 Commercial and industrial 20,429 — 2,728 — 23,157 Consumer 7,295 130 101 — 7,526 Total acquired loans $ 387,120 $ 2,664 $ 17,655 $ — $ 407,439 Total loans: One- to four-family first mortgage $ 423,188 $ 2,592 $ 6,219 $ — $ 431,999 Home equity loans and lines 71,472 342 1,142 — 72,956 Commercial real estate 669,802 373 19,767 — 689,942 Construction and land 192,390 10,404 798 — 203,592 Multi-family residential 81,434 — 201 — 81,635 Commercial and industrial 437,330 3,095 4,303 — 444,728 Consumer 40,590 204 279 — 41,073 Total loans $ 1,916,206 $ 17,010 $ 32,709 $ — $ 1,965,925 December 31, 2019 (dollars in thousands) Pass Special Substandard Doubtful Total Originated loans: One- to four-family first mortgage $ 248,483 $ 730 $ 2,133 $ — $ 251,346 Home equity loans and lines 56,029 53 882 — 56,964 Commercial real estate 517,615 207 11,317 — 529,139 Construction and land 164,310 8,107 1,270 — 173,687 Multi-family residential 48,661 — — — 48,661 Commercial and industrial 153,286 — 2,438 — 155,724 Consumer 35,545 46 89 — 35,680 Total originated loans $ 1,223,929 $ 9,143 $ 18,129 $ — $ 1,251,201 Acquired loans: One- to four-family first mortgage $ 173,482 $ 1,429 $ 4,563 $ — $ 179,474 Home equity loans and lines 22,370 128 350 — 22,848 Commercial real estate 181,090 1,593 10,985 — 193,668 Construction and land 19,877 747 1,437 — 22,061 Multi-family residential 5,487 502 219 — 6,208 Commercial and industrial 24,856 56 4,065 — 28,977 Consumer 9,668 166 90 — 9,924 Total acquired loans $ 436,830 $ 4,621 $ 21,709 $ — $ 463,160 Total loans: One- to four-family first mortgage $ 421,965 $ 2,159 $ 6,696 $ — $ 430,820 Home equity loans and lines 78,399 181 1,232 — 79,812 Commercial real estate 698,705 1,800 22,302 — 722,807 Construction and land 184,187 8,854 2,707 — 195,748 Multi-family residential 54,148 502 219 — 54,869 Commercial and industrial 178,142 56 6,503 — 184,701 Consumer 45,213 212 179 — 45,604 Total loans $ 1,660,759 $ 13,764 $ 39,838 $ — $ 1,714,361 </t>
        </is>
      </c>
    </row>
    <row r="8">
      <c r="A8" s="4" t="inlineStr">
        <is>
          <t>Schedule of Past Due Loans</t>
        </is>
      </c>
      <c r="B8" s="4" t="inlineStr">
        <is>
          <t xml:space="preserve">Age analysis of past due loans as of the dates indicated are as follows. June 30, 2020 (dollars in thousands) 30-59 60-89 Greater Total Current Total Originated loans: Real estate loans: One- to four-family first mortgage $ 717 $ 479 $ 1,007 $ 2,203 $ 269,067 $ 271,270 Home equity loans and lines — — 301 301 53,615 53,916 Commercial real estate 869 — 7,496 8,365 506,209 514,574 Construction and land 484 — 301 785 186,895 187,680 Multi-family residential — — — — 75,928 75,928 Total real estate loans 2,070 479 9,105 11,654 1,091,714 1,103,368 Other loans: Commercial and industrial 120 — 611 731 420,840 421,571 Consumer 104 3 130 237 33,310 33,547 Total other loans 224 3 741 968 454,150 455,118 Total originated loans $ 2,294 $ 482 $ 9,846 $ 12,622 $ 1,545,864 $ 1,558,486 Acquired loans: Real estate loans: One- to four-family first mortgage $ 1,952 $ 690 $ 1,444 $ 4,086 $ 156,643 $ 160,729 Home equity loans and lines 129 126 62 317 18,723 19,040 Commercial real estate 4 1,547 2,656 4,207 171,161 175,368 Construction and land 3 — 440 443 15,469 15,912 Multi-family residential — — — — 5,707 5,707 Total real estate loans 2,088 2,363 4,602 9,053 367,703 376,756 Other loans: Commercial and industrial 240 8 553 801 22,356 23,157 Consumer 29 42 71 142 7,384 7,526 Total other loans 269 50 624 943 29,740 30,683 Total acquired loans $ 2,357 $ 2,413 $ 5,226 $ 9,996 $ 397,443 $ 407,439 Total loans: Real estate loans: One- to four-family first mortgage $ 2,669 $ 1,169 $ 2,451 $ 6,289 $ 425,710 $ 431,999 Home equity loans and lines 129 126 363 618 72,338 72,956 Commercial real estate 873 1,547 10,152 12,572 677,370 689,942 Construction and land 487 — 741 1,228 202,364 203,592 Multi-family residential — — — — 81,635 81,635 Total real estate loans 4,158 2,842 13,707 20,707 1,459,417 1,480,124 Other loans: Commercial and industrial 360 8 1,164 1,532 443,196 444,728 Consumer 133 45 201 379 40,694 41,073 Total other loans 493 53 1,365 1,911 483,890 485,801 Total loans $ 4,651 $ 2,895 $ 15,072 $ 22,618 $ 1,943,307 $ 1,965,925 December 31, 2019 (dollars in thousands) 30-59 60-89 Greater Total Current Total Originated loans: Real estate loans: One- to four-family first mortgage $ 1,524 $ 173 $ 967 $ 2,664 $ 248,682 $ 251,346 Home equity loans and lines 174 — 98 272 56,692 56,964 Commercial real estate 1,124 1,448 8,056 10,628 518,511 529,139 Construction and land — — 1,171 1,171 172,516 173,687 Multi-family residential — — — — 48,661 48,661 Total real estate loans 2,822 1,621 10,292 14,735 1,045,062 1,059,797 Other loans: Commercial and industrial 213 100 869 1,182 154,542 155,724 Consumer 533 57 34 624 35,056 35,680 Total other loans 746 157 903 1,806 189,598 191,404 Total originated loans $ 3,568 $ 1,778 $ 11,195 $ 16,541 $ 1,234,660 $ 1,251,201 Acquired loans: Real estate loans: One- to four-family first mortgage $ 4,555 $ 1,116 $ 1,108 $ 6,779 $ 172,695 $ 179,474 Home equity loans and lines 267 93 330 690 22,158 22,848 Commercial real estate 337 466 1,945 2,748 190,920 193,668 Construction and land 413 — 1,170 1,583 20,478 22,061 Multi-family residential — — — — 6,208 6,208 Total real estate loans 5,572 1,675 4,553 11,800 412,459 424,259 Other loans: Commercial and industrial 3 57 792 852 28,125 28,977 Consumer 259 127 60 446 9,478 9,924 Total other loans 262 184 852 1,298 37,603 38,901 Total acquired loans $ 5,834 $ 1,859 $ 5,405 $ 13,098 $ 450,062 $ 463,160 Total loans: Real estate loans: One- to four-family first mortgage $ 6,079 $ 1,289 $ 2,075 $ 9,443 $ 421,377 $ 430,820 Home equity loans and lines 441 93 428 962 78,850 79,812 Commercial real estate 1,461 1,914 10,001 13,376 709,431 722,807 Construction and land 413 — 2,341 2,754 192,994 195,748 Multi-family residential — — — — 54,869 54,869 Total real estate loans 8,394 3,296 14,845 26,535 1,457,521 1,484,056 Other loans: Commercial and industrial 216 157 1,661 2,034 182,667 184,701 Consumer 792 184 94 1,070 44,534 45,604 Total other loans 1,008 341 1,755 3,104 227,201 230,305 Total loans $ 9,402 $ 3,637 $ 16,600 $ 29,639 $ 1,684,722 $ 1,714,361 </t>
        </is>
      </c>
    </row>
    <row r="9">
      <c r="A9" s="4" t="inlineStr">
        <is>
          <t>Summary of Information Pertaining to Nonaccrual Noncovered Loans</t>
        </is>
      </c>
      <c r="B9" s="4" t="inlineStr">
        <is>
          <t>The following table summarizes information pertaining to nonaccrual loans as of dates indicated. June 30, 2020 December 31, (dollars in thousands) With Related Allowance Without Related Allowance Total (1) Total (2) Nonaccrual loans: One- to four-family first mortgage $ 4,667 $ — $ 4,667 $ 3,948 Home equity loans and lines 1,144 — 1,144 1,244 Commercial real estate 15,701 18 15,719 13,325 Construction and land 620 — 620 2,469 Multi-family residential 98 — 98 — Commercial and industrial 2,562 — 2,562 3,224 Consumer 282 — 282 176 Total $ 25,074 $ 18 $ 25,092 $ 24,386 (1) Due to the adoption of ASC Topic 326, PCD loans of $2.1 million are included in nonaccrual loans at June 30, 2020. Prior to January 1, 2020, these loans were classified as PCI and excluded from nonperforming loans because they continued to earn interest income from the accretable yield at the pool level. At adoption, the pools were discontinued and performance is based on contractual terms for individual loans. (2) PCI loans which were being accounted for under ASC 310-30 were excluded from nonaccrual loans because they continued to earn interest from accretable yield regardless of their status as past due or otherwise not in compliance with their contractual terms. PCI loans which were being accounted for under ASC 310-30 and which were 90 days or more past due totaled $2.2 million as of December 31, 2019.</t>
        </is>
      </c>
    </row>
    <row r="10">
      <c r="A10" s="4" t="inlineStr">
        <is>
          <t>Summary of Information Pertaining to Collateral Dependent Loans and Related ACL</t>
        </is>
      </c>
      <c r="B10" s="4" t="inlineStr">
        <is>
          <t xml:space="preserve">The table below summarizes collateral dependent loans and the related ACL at June 30, 2020 for which the borrower is experiencing financial difficulty. (dollars in thousands) Loans ACL One- to four-family first mortgage $ 392 $ 8 Home equity loans and lines 763 415 Commercial real estate 7,697 648 Construction and land — — Multi-family residential — — Commercial and industrial 1,249 831 Consumer — — Total $ 10,101 $ 1,902 </t>
        </is>
      </c>
    </row>
    <row r="11">
      <c r="A11" s="4" t="inlineStr">
        <is>
          <t>Financing Receivable, Troubled Debt Restructuring</t>
        </is>
      </c>
      <c r="B11" s="4" t="inlineStr">
        <is>
          <t xml:space="preserve">The following table summarizes information pertaining to TDRs modified during the periods indicated. Six Months Ended June 30, 2020 2019 (dollars in thousands) Number of Pre- Post- Number of Pre- Post- Troubled debt restructurings: One- to four-family first mortgage 5 $ 373 $ 369 5 $ 710 $ 705 Home equity loans and lines — — — — — — Commercial real estate 4 1,025 1,025 1 91 91 Construction and land — — — — — — Multi-family residential — — — — — — Commercial and industrial — — — — — — Other consumer 1 10 4 2 13 12 Total 10 $ 1,408 $ 1,398 8 $ 814 $ 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Notional Amounts and Fair Value of Derivative Liabilities</t>
        </is>
      </c>
      <c r="B4" s="4" t="inlineStr">
        <is>
          <t xml:space="preserve">The table below presents the fair value of the Company’s derivative financial instruments as well as their classification on the Consolidated Statement of Financial Condition as of June 30, 2020. Derivative Liabilities (1) (dollars in thousands) Notional Amount Fair Value Derivatives designated as hedging instruments: Interest rate swaps - variable rate liabilities $ 40,000 $ 163 Netting adjustments — Less: Cash posted as collateral (2) (163) Net derivative amounts $ — (1) Derivative liabilities are reported at fair value in accrued interest payable and other liabilities in the Consolidated Statements of Financial Condition. </t>
        </is>
      </c>
    </row>
    <row r="5">
      <c r="A5" s="4" t="inlineStr">
        <is>
          <t>Effect of Cash Flow Hedge Accounting on Accumulated Other Comprehensive Income</t>
        </is>
      </c>
      <c r="B5" s="4" t="inlineStr">
        <is>
          <t xml:space="preserve">The tables below present the effect of cash flow hedge accounting on Accumulated Other Comprehensive Income as of June 30, 2020. Three Months Ended June 30, 2020 Amount of Loss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70) $ (170) Interest expense $ (12) $ (12) Six Months Ended June 30, 2020 Amount of Loss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70) $ (170) Interest expense $ (12) $ (12) </t>
        </is>
      </c>
    </row>
    <row r="6">
      <c r="A6" s="4" t="inlineStr">
        <is>
          <t>Effect of Company's Derivative Instruments on the Consolidated Statements of Income</t>
        </is>
      </c>
      <c r="B6" s="4" t="inlineStr">
        <is>
          <t xml:space="preserve">The table below presents the effect of the Company’s derivative financial instruments on the Consolidated Statements of Income as of June 30, 2020. (dollars in thousands) Location of Loss Reclassified from AOCI into Income Three Months Ended June 30, 2020 Six Months Ended June 30, 2020 Effects of cash flow hedging Interest rate swaps - variable rate liabilities Interest expense $ (12)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6 Months Ended</t>
        </is>
      </c>
    </row>
    <row r="2">
      <c r="B2" s="2" t="inlineStr">
        <is>
          <t>Jun. 30, 2020</t>
        </is>
      </c>
    </row>
    <row r="3">
      <c r="A3" s="3" t="inlineStr">
        <is>
          <t>Fair Value Disclosures [Abstract]</t>
        </is>
      </c>
    </row>
    <row r="4">
      <c r="A4" s="4" t="inlineStr">
        <is>
          <t>Summary of Assets Measured on Recurring Basis</t>
        </is>
      </c>
      <c r="B4" s="4" t="inlineStr">
        <is>
          <t xml:space="preserve">The following tables present the balances of assets measured for fair value on a recurring basis as of June 30, 2020 and December 31, 2019. (dollars in thousands) June 30, 2020 Level 1 Level 2 Level 3 Assets Available for sale securities: U.S. agency mortgage-backed $ 115,743 $ — $ 115,743 $ — Collateralized mortgage obligations 117,643 — 117,643 — Municipal bonds 15,099 — 15,099 — U.S. government agency 6,532 — 6,532 — Corporate bonds 1,905 — 1,905 — Total $ 256,922 $ — $ 256,922 $ — Liabilities Derivative liabilities (1) $ 163 $ — $ 163 $ — (1) For more information, refer to Note 6. Derivatives and Hedging Activities . (dollars in thousands) December 31, 2019 Level 1 Level 2 Level 3 Assets Available for sale securities: U.S. agency mortgage-backed $ 95,172 $ — $ 95,172 $ — Collateralized mortgage obligations 142,451 — 142,451 — Municipal bonds 16,005 — 16,005 — U.S. government agency 3,693 — 3,693 — Total $ 257,321 $ — $ 257,321 $ — </t>
        </is>
      </c>
    </row>
    <row r="5">
      <c r="A5" s="4" t="inlineStr">
        <is>
          <t>Summary of Financial Assets Measured at Fair Value on Nonrecurring Basis</t>
        </is>
      </c>
      <c r="B5" s="4" t="inlineStr">
        <is>
          <t xml:space="preserve">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June 30, 2020 Level 1 Level 2 Level 3 Assets Individually evaluated for impairment $ 8,199 $ — $ — $ 8,199 Foreclosed assets and ORE 1,974 — — 1,974 Total $ 10,173 $ — $ — $ 10,173 Fair Value Measurements Using (dollars in thousands) December 31, 2019 Level 1 Level 2 Level 3 Assets Individually evaluated for impairment $ 7,365 $ — $ — $ 7,365 Foreclosed assets and ORE 4,156 — — 4,156 Total $ 11,521 $ — $ — $ 11,521 </t>
        </is>
      </c>
    </row>
    <row r="6">
      <c r="A6" s="4" t="inlineStr">
        <is>
          <t>Schedule of Significant Unobservable Inputs Used in Fair Value Measurement of Level 3 Assets</t>
        </is>
      </c>
      <c r="B6" s="4" t="inlineStr">
        <is>
          <t>The following table shows significant unobservable inputs used in the fair value measurement of Level 3 assets. (dollars in thousands) Fair Valuation Technique Unobservable Range of Weighted As of June 30, 2020: Individually evaluated for impairment $ 8,199 Third party appraisals and discounted cash flows Collateral values, market discounts and estimated costs to sell 0% - 100% 19% Foreclosed assets and ORE $ 1,974 Third party appraisals, sales contracts, broker price opinions Collateral values, market discounts and estimated costs to sell 6% - 67% 14% (dollars in thousands) Fair Valuation Technique Unobservable Range of Weighted As of December 31, 2019: Individually evaluated for impairment $ 7,365 Third party appraisals and discounted cash flows Collateral values, market discounts and estimated costs to sell 0% - 84% 13% Foreclosed assets and ORE $ 4,156 Third party appraisals, sales contracts, broker price opinions Collateral values, market discounts and estimated costs to sell 6% - 61% 14%</t>
        </is>
      </c>
    </row>
    <row r="7">
      <c r="A7" s="4" t="inlineStr">
        <is>
          <t>Summary of Fair Values of Company's Financial Instruments</t>
        </is>
      </c>
      <c r="B7" s="4" t="inlineStr">
        <is>
          <t xml:space="preserve">The following table presents estimated fair values of the Company’s financial instruments as of the dates indicated. Fair Value Measurements at June 30, 2020 (dollars in thousands) Carrying Total Level 1 Level 2 Level 3 Financial Assets Cash and cash equivalents $ 234,255 $ 234,255 $ 234,255 $ — $ — Interest-bearing deposits in banks 449 449 449 — — Investment securities available for sale 256,922 256,922 — 256,922 — Investment securities held to maturity 4,333 4,399 — 4,399 — Mortgage loans held for sale 13,359 13,359 — 13,359 — Loans, net 1,932,102 1,973,068 — 1,964,869 8,199 Cash surrender value of BOLI 39,953 39,953 39,953 — — Financial Liabilities Deposits $ 2,266,704 $ 2,270,177 $ — $ 2,270,177 $ — Other borrowings 5,539 6,250 — 6,250 — Long-term FHLB advances 35,041 36,076 — 36,076 — Derivative liabilities (1) 163 163 — 163 — (1) Derivative liabilities are reported at fair value in accrued interest payable and other liabilities in the Consolidated Statements of Financial Condition. Fair Value Measurements at December 31, 2019 (dollars in thousands) Carrying Total Level 1 Level 2 Level 3 Financial Assets Cash and cash equivalents $ 39,847 $ 39,847 $ 39,847 $ — $ — Interest-bearing deposits in banks 449 449 449 — — Investment securities available for sale 257,321 257,321 — 257,321 — Investment securities held to maturity 7,149 7,194 — 7,194 — Mortgage loans held for sale 6,990 6,990 — 6,990 — Loans, net 1,696,493 1,690,308 — 1,682,943 7,365 Cash surrender value of BOLI 39,466 39,466 39,466 — — Financial Liabilities Deposits $ 1,820,975 $ 1,821,868 $ — $ 1,821,868 $ — Other borrowings 5,539 5,895 — 5,895 — Long-term FHLB advances 40,620 40,580 — 40,5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14" customWidth="1" min="5" max="5"/>
    <col width="14" customWidth="1" min="6" max="6"/>
    <col width="14" customWidth="1" min="7" max="7"/>
    <col width="14" customWidth="1" min="8" max="8"/>
  </cols>
  <sheetData>
    <row r="1">
      <c r="A1" s="1" t="inlineStr">
        <is>
          <t>Recent Accounting Pronouncements - Additional Information (Details) - USD ($) $ in Thousands</t>
        </is>
      </c>
      <c r="B1" s="2" t="inlineStr">
        <is>
          <t>Jan. 01, 2020</t>
        </is>
      </c>
      <c r="C1" s="2" t="inlineStr">
        <is>
          <t>Jun. 30, 2020</t>
        </is>
      </c>
      <c r="D1" s="2" t="inlineStr">
        <is>
          <t>Dec. 31, 2019</t>
        </is>
      </c>
      <c r="E1" s="2" t="inlineStr">
        <is>
          <t>Mar. 31, 2020</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ccounting Standards Update [Extensible List]</t>
        </is>
      </c>
      <c r="C3" s="4" t="inlineStr">
        <is>
          <t>us-gaap:AccountingStandardsUpdate201613Member</t>
        </is>
      </c>
      <c r="D3" s="4" t="inlineStr">
        <is>
          <t>us-gaap:AccountingStandardsUpdate201613Member</t>
        </is>
      </c>
    </row>
    <row r="4">
      <c r="A4" s="4" t="inlineStr">
        <is>
          <t>Retained earnings</t>
        </is>
      </c>
      <c r="C4" s="6" t="n">
        <v>309326</v>
      </c>
      <c r="D4" s="6" t="n">
        <v>316329</v>
      </c>
      <c r="E4" s="6" t="n">
        <v>311497</v>
      </c>
      <c r="F4" s="6" t="n">
        <v>313494</v>
      </c>
      <c r="G4" s="6" t="n">
        <v>308935</v>
      </c>
      <c r="H4" s="6" t="n">
        <v>304040</v>
      </c>
    </row>
    <row r="5">
      <c r="A5" s="4" t="inlineStr">
        <is>
          <t>Allowance for loan losses</t>
        </is>
      </c>
      <c r="B5" s="6" t="n">
        <v>24866</v>
      </c>
      <c r="C5" s="5" t="n">
        <v>33823</v>
      </c>
      <c r="D5" s="5" t="n">
        <v>17868</v>
      </c>
    </row>
    <row r="6">
      <c r="A6" s="4" t="inlineStr">
        <is>
          <t>ASC Topic 326 Adoption Impact</t>
        </is>
      </c>
    </row>
    <row r="7">
      <c r="A7" s="3" t="inlineStr">
        <is>
          <t>New Accounting Pronouncements or Change in Accounting Principle [Line Items]</t>
        </is>
      </c>
    </row>
    <row r="8">
      <c r="A8" s="4" t="inlineStr">
        <is>
          <t>Retained earnings</t>
        </is>
      </c>
      <c r="D8" s="5" t="n">
        <v>-4725</v>
      </c>
    </row>
    <row r="9">
      <c r="A9" s="4" t="inlineStr">
        <is>
          <t>Retained Earnings</t>
        </is>
      </c>
    </row>
    <row r="10">
      <c r="A10" s="3" t="inlineStr">
        <is>
          <t>New Accounting Pronouncements or Change in Accounting Principle [Line Items]</t>
        </is>
      </c>
    </row>
    <row r="11">
      <c r="A11" s="4" t="inlineStr">
        <is>
          <t>Retained earnings</t>
        </is>
      </c>
      <c r="C11" s="5" t="n">
        <v>140582</v>
      </c>
      <c r="D11" s="5" t="n">
        <v>150158</v>
      </c>
      <c r="E11" s="6" t="n">
        <v>141798</v>
      </c>
      <c r="F11" s="6" t="n">
        <v>146348</v>
      </c>
      <c r="G11" s="6" t="n">
        <v>143998</v>
      </c>
      <c r="H11" s="6" t="n">
        <v>141447</v>
      </c>
    </row>
    <row r="12">
      <c r="A12" s="4" t="inlineStr">
        <is>
          <t>Retained Earnings | ASC Topic 326 Adoption Impact</t>
        </is>
      </c>
    </row>
    <row r="13">
      <c r="A13" s="3" t="inlineStr">
        <is>
          <t>New Accounting Pronouncements or Change in Accounting Principle [Line Items]</t>
        </is>
      </c>
    </row>
    <row r="14">
      <c r="A14" s="4" t="inlineStr">
        <is>
          <t>Retained earnings</t>
        </is>
      </c>
      <c r="D14" s="5" t="n">
        <v>-4725</v>
      </c>
    </row>
    <row r="15">
      <c r="A15" s="4" t="inlineStr">
        <is>
          <t>ASC Topic 326 | ASC Topic 326 Adoption Impact</t>
        </is>
      </c>
    </row>
    <row r="16">
      <c r="A16" s="3" t="inlineStr">
        <is>
          <t>New Accounting Pronouncements or Change in Accounting Principle [Line Items]</t>
        </is>
      </c>
    </row>
    <row r="17">
      <c r="A17" s="4" t="inlineStr">
        <is>
          <t>Allowance for loan losses</t>
        </is>
      </c>
      <c r="B17" s="5" t="n">
        <v>6998</v>
      </c>
    </row>
    <row r="18">
      <c r="A18" s="4" t="inlineStr">
        <is>
          <t>Purchase discount reclassified to ALL</t>
        </is>
      </c>
      <c r="B18" s="5" t="n">
        <v>-1000</v>
      </c>
    </row>
    <row r="19">
      <c r="A19" s="4" t="inlineStr">
        <is>
          <t>ASC Topic 326 | Retained Earnings</t>
        </is>
      </c>
    </row>
    <row r="20">
      <c r="A20" s="3" t="inlineStr">
        <is>
          <t>New Accounting Pronouncements or Change in Accounting Principle [Line Items]</t>
        </is>
      </c>
    </row>
    <row r="21">
      <c r="A21" s="4" t="inlineStr">
        <is>
          <t>Retained earnings</t>
        </is>
      </c>
      <c r="B21" s="5" t="n">
        <v>-4725</v>
      </c>
    </row>
    <row r="22">
      <c r="A22" s="4" t="inlineStr">
        <is>
          <t>Non-PCD loan losses | ASC Topic 326 | ASC Topic 326 Adoption Impact</t>
        </is>
      </c>
    </row>
    <row r="23">
      <c r="A23" s="3" t="inlineStr">
        <is>
          <t>New Accounting Pronouncements or Change in Accounting Principle [Line Items]</t>
        </is>
      </c>
    </row>
    <row r="24">
      <c r="A24" s="4" t="inlineStr">
        <is>
          <t>Decrease to retained earnings, net of tax effect</t>
        </is>
      </c>
      <c r="B24" s="5" t="n">
        <v>3600</v>
      </c>
    </row>
    <row r="25">
      <c r="A25" s="4" t="inlineStr">
        <is>
          <t>Non-PCD loan losses | ASC Topic 326 | Retained Earnings | ASC Topic 326 Adoption Impact</t>
        </is>
      </c>
    </row>
    <row r="26">
      <c r="A26" s="3" t="inlineStr">
        <is>
          <t>New Accounting Pronouncements or Change in Accounting Principle [Line Items]</t>
        </is>
      </c>
    </row>
    <row r="27">
      <c r="A27" s="4" t="inlineStr">
        <is>
          <t>Retained earnings</t>
        </is>
      </c>
      <c r="B27" s="5" t="n">
        <v>-4700</v>
      </c>
    </row>
    <row r="28">
      <c r="A28" s="4" t="inlineStr">
        <is>
          <t>PCD loans</t>
        </is>
      </c>
    </row>
    <row r="29">
      <c r="A29" s="3" t="inlineStr">
        <is>
          <t>New Accounting Pronouncements or Change in Accounting Principle [Line Items]</t>
        </is>
      </c>
    </row>
    <row r="30">
      <c r="A30" s="4" t="inlineStr">
        <is>
          <t>Allowance for loan losses</t>
        </is>
      </c>
      <c r="D30" s="5" t="n">
        <v>24</v>
      </c>
    </row>
    <row r="31">
      <c r="A31" s="4" t="inlineStr">
        <is>
          <t>Unfunded lending commitments</t>
        </is>
      </c>
    </row>
    <row r="32">
      <c r="A32" s="3" t="inlineStr">
        <is>
          <t>New Accounting Pronouncements or Change in Accounting Principle [Line Items]</t>
        </is>
      </c>
    </row>
    <row r="33">
      <c r="A33" s="4" t="inlineStr">
        <is>
          <t>Allowance for loan losses</t>
        </is>
      </c>
      <c r="B33" s="5" t="n">
        <v>2365</v>
      </c>
      <c r="C33" s="5" t="n">
        <v>3637</v>
      </c>
      <c r="D33" s="5" t="n">
        <v>0</v>
      </c>
    </row>
    <row r="34">
      <c r="A34" s="4" t="inlineStr">
        <is>
          <t>Unfunded lending commitments | ASC Topic 326 Adoption Impact</t>
        </is>
      </c>
    </row>
    <row r="35">
      <c r="A35" s="3" t="inlineStr">
        <is>
          <t>New Accounting Pronouncements or Change in Accounting Principle [Line Items]</t>
        </is>
      </c>
    </row>
    <row r="36">
      <c r="A36" s="4" t="inlineStr">
        <is>
          <t>Allowance for loan losses</t>
        </is>
      </c>
      <c r="D36" s="6" t="n">
        <v>2365</v>
      </c>
    </row>
    <row r="37">
      <c r="A37" s="4" t="inlineStr">
        <is>
          <t>Unfunded lending commitments | ASC Topic 326 | ASC Topic 326 Adoption Impact</t>
        </is>
      </c>
    </row>
    <row r="38">
      <c r="A38" s="3" t="inlineStr">
        <is>
          <t>New Accounting Pronouncements or Change in Accounting Principle [Line Items]</t>
        </is>
      </c>
    </row>
    <row r="39">
      <c r="A39" s="4" t="inlineStr">
        <is>
          <t>Allowance for loan losses</t>
        </is>
      </c>
      <c r="B39" s="5" t="n">
        <v>2365</v>
      </c>
    </row>
    <row r="40">
      <c r="A40" s="4" t="inlineStr">
        <is>
          <t>Unfunded lending commitments | Non-PCD loan losses | ASC Topic 326 | ASC Topic 326 Adoption Impact</t>
        </is>
      </c>
    </row>
    <row r="41">
      <c r="A41" s="3" t="inlineStr">
        <is>
          <t>New Accounting Pronouncements or Change in Accounting Principle [Line Items]</t>
        </is>
      </c>
    </row>
    <row r="42">
      <c r="A42" s="4" t="inlineStr">
        <is>
          <t>Allowance for loan losses</t>
        </is>
      </c>
      <c r="B42" s="6" t="n">
        <v>2400</v>
      </c>
    </row>
    <row r="43">
      <c r="A43" s="4" t="inlineStr">
        <is>
          <t>Unfunded lending commitments | PCD loans</t>
        </is>
      </c>
    </row>
    <row r="44">
      <c r="A44" s="3" t="inlineStr">
        <is>
          <t>New Accounting Pronouncements or Change in Accounting Principle [Line Items]</t>
        </is>
      </c>
    </row>
    <row r="45">
      <c r="A45" s="4" t="inlineStr">
        <is>
          <t>Allowance for loan losses</t>
        </is>
      </c>
      <c r="C4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 Impact of ASC Topic 326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loan losses</t>
        </is>
      </c>
      <c r="B3" s="6" t="n">
        <v>33823</v>
      </c>
      <c r="D3" s="6" t="n">
        <v>24866</v>
      </c>
      <c r="E3" s="6" t="n">
        <v>17868</v>
      </c>
    </row>
    <row r="4">
      <c r="A4" s="3" t="inlineStr">
        <is>
          <t>Allowance for credit losses:</t>
        </is>
      </c>
    </row>
    <row r="5">
      <c r="A5" s="4" t="inlineStr">
        <is>
          <t>Total allowance increase</t>
        </is>
      </c>
      <c r="B5" s="5" t="n">
        <v>33823</v>
      </c>
      <c r="D5" s="5" t="n">
        <v>24866</v>
      </c>
      <c r="E5" s="5" t="n">
        <v>17868</v>
      </c>
    </row>
    <row r="6">
      <c r="A6" s="4" t="inlineStr">
        <is>
          <t>Decrease to retained earnings, net of tax effect</t>
        </is>
      </c>
      <c r="B6" s="5" t="n">
        <v>-309326</v>
      </c>
      <c r="C6" s="6" t="n">
        <v>-311497</v>
      </c>
      <c r="E6" s="5" t="n">
        <v>-316329</v>
      </c>
      <c r="F6" s="6" t="n">
        <v>-313494</v>
      </c>
      <c r="G6" s="6" t="n">
        <v>-308935</v>
      </c>
      <c r="H6" s="6" t="n">
        <v>-304040</v>
      </c>
    </row>
    <row r="7">
      <c r="A7" s="4" t="inlineStr">
        <is>
          <t>ASC Topic 326 Adoption Impact</t>
        </is>
      </c>
    </row>
    <row r="8">
      <c r="A8" s="3" t="inlineStr">
        <is>
          <t>Allowance for credit losses:</t>
        </is>
      </c>
    </row>
    <row r="9">
      <c r="A9" s="4" t="inlineStr">
        <is>
          <t>Decrease to retained earnings, net of tax effect</t>
        </is>
      </c>
      <c r="E9" s="5" t="n">
        <v>4725</v>
      </c>
    </row>
    <row r="10">
      <c r="A10" s="4" t="inlineStr">
        <is>
          <t>Retained Earnings</t>
        </is>
      </c>
    </row>
    <row r="11">
      <c r="A11" s="3" t="inlineStr">
        <is>
          <t>Allowance for credit losses:</t>
        </is>
      </c>
    </row>
    <row r="12">
      <c r="A12" s="4" t="inlineStr">
        <is>
          <t>Decrease to retained earnings, net of tax effect</t>
        </is>
      </c>
      <c r="B12" s="5" t="n">
        <v>-140582</v>
      </c>
      <c r="C12" s="6" t="n">
        <v>-141798</v>
      </c>
      <c r="E12" s="5" t="n">
        <v>-150158</v>
      </c>
      <c r="F12" s="5" t="n">
        <v>-146348</v>
      </c>
      <c r="G12" s="6" t="n">
        <v>-143998</v>
      </c>
      <c r="H12" s="5" t="n">
        <v>-141447</v>
      </c>
    </row>
    <row r="13">
      <c r="A13" s="4" t="inlineStr">
        <is>
          <t>Retained Earnings | ASC Topic 326 Adoption Impact</t>
        </is>
      </c>
    </row>
    <row r="14">
      <c r="A14" s="3" t="inlineStr">
        <is>
          <t>Allowance for credit losses:</t>
        </is>
      </c>
    </row>
    <row r="15">
      <c r="A15" s="4" t="inlineStr">
        <is>
          <t>Decrease to retained earnings, net of tax effect</t>
        </is>
      </c>
      <c r="E15" s="5" t="n">
        <v>4725</v>
      </c>
    </row>
    <row r="16">
      <c r="A16" s="4" t="inlineStr">
        <is>
          <t>ASC Topic 326 | ASC Topic 326 Adoption Impact</t>
        </is>
      </c>
    </row>
    <row r="17">
      <c r="A17" s="3" t="inlineStr">
        <is>
          <t>New Accounting Pronouncements or Change in Accounting Principle [Line Items]</t>
        </is>
      </c>
    </row>
    <row r="18">
      <c r="A18" s="4" t="inlineStr">
        <is>
          <t>Allowance for loan losses</t>
        </is>
      </c>
      <c r="D18" s="5" t="n">
        <v>6998</v>
      </c>
    </row>
    <row r="19">
      <c r="A19" s="3" t="inlineStr">
        <is>
          <t>Allowance for credit losses:</t>
        </is>
      </c>
    </row>
    <row r="20">
      <c r="A20" s="4" t="inlineStr">
        <is>
          <t>Total allowance increase</t>
        </is>
      </c>
      <c r="D20" s="5" t="n">
        <v>6998</v>
      </c>
    </row>
    <row r="21">
      <c r="A21" s="4" t="inlineStr">
        <is>
          <t>ASC Topic 326 | ASC Topic 326 Adoption Impact | Reclassification</t>
        </is>
      </c>
    </row>
    <row r="22">
      <c r="A22" s="3" t="inlineStr">
        <is>
          <t>Allowance for credit losses:</t>
        </is>
      </c>
    </row>
    <row r="23">
      <c r="A23" s="4" t="inlineStr">
        <is>
          <t>Reclassifications</t>
        </is>
      </c>
      <c r="D23" s="5" t="n">
        <v>-996</v>
      </c>
    </row>
    <row r="24">
      <c r="A24" s="4" t="inlineStr">
        <is>
          <t>ASC Topic 326 | Retained Earnings</t>
        </is>
      </c>
    </row>
    <row r="25">
      <c r="A25" s="3" t="inlineStr">
        <is>
          <t>Allowance for credit losses:</t>
        </is>
      </c>
    </row>
    <row r="26">
      <c r="A26" s="4" t="inlineStr">
        <is>
          <t>Reclassifications</t>
        </is>
      </c>
      <c r="D26" s="5" t="n">
        <v>6002</v>
      </c>
    </row>
    <row r="27">
      <c r="A27" s="4" t="inlineStr">
        <is>
          <t>Tax effect</t>
        </is>
      </c>
      <c r="D27" s="5" t="n">
        <v>-1277</v>
      </c>
    </row>
    <row r="28">
      <c r="A28" s="4" t="inlineStr">
        <is>
          <t>Decrease to retained earnings, net of tax effect</t>
        </is>
      </c>
      <c r="D28" s="5" t="n">
        <v>4725</v>
      </c>
    </row>
    <row r="29">
      <c r="A29" s="4" t="inlineStr">
        <is>
          <t>Allowance for loan losses</t>
        </is>
      </c>
    </row>
    <row r="30">
      <c r="A30" s="3" t="inlineStr">
        <is>
          <t>New Accounting Pronouncements or Change in Accounting Principle [Line Items]</t>
        </is>
      </c>
    </row>
    <row r="31">
      <c r="A31" s="4" t="inlineStr">
        <is>
          <t>Allowance for loan losses</t>
        </is>
      </c>
      <c r="B31" s="5" t="n">
        <v>33823</v>
      </c>
      <c r="D31" s="5" t="n">
        <v>22501</v>
      </c>
      <c r="E31" s="5" t="n">
        <v>17868</v>
      </c>
      <c r="F31" s="5" t="n">
        <v>17239</v>
      </c>
      <c r="H31" s="5" t="n">
        <v>16348</v>
      </c>
    </row>
    <row r="32">
      <c r="A32" s="3" t="inlineStr">
        <is>
          <t>Allowance for credit losses:</t>
        </is>
      </c>
    </row>
    <row r="33">
      <c r="A33" s="4" t="inlineStr">
        <is>
          <t>Total allowance increase</t>
        </is>
      </c>
      <c r="B33" s="5" t="n">
        <v>33823</v>
      </c>
      <c r="D33" s="5" t="n">
        <v>22501</v>
      </c>
      <c r="E33" s="5" t="n">
        <v>17868</v>
      </c>
      <c r="F33" s="5" t="n">
        <v>17239</v>
      </c>
      <c r="H33" s="5" t="n">
        <v>16348</v>
      </c>
    </row>
    <row r="34">
      <c r="A34" s="4" t="inlineStr">
        <is>
          <t>Allowance for loan losses | ASC Topic 326 Adoption Impact</t>
        </is>
      </c>
    </row>
    <row r="35">
      <c r="A35" s="3" t="inlineStr">
        <is>
          <t>New Accounting Pronouncements or Change in Accounting Principle [Line Items]</t>
        </is>
      </c>
    </row>
    <row r="36">
      <c r="A36" s="4" t="inlineStr">
        <is>
          <t>Allowance for loan losses</t>
        </is>
      </c>
      <c r="E36" s="5" t="n">
        <v>4633</v>
      </c>
    </row>
    <row r="37">
      <c r="A37" s="3" t="inlineStr">
        <is>
          <t>Allowance for credit losses:</t>
        </is>
      </c>
    </row>
    <row r="38">
      <c r="A38" s="4" t="inlineStr">
        <is>
          <t>Total allowance increase</t>
        </is>
      </c>
      <c r="E38" s="5" t="n">
        <v>4633</v>
      </c>
    </row>
    <row r="39">
      <c r="A39" s="4" t="inlineStr">
        <is>
          <t>Allowance for loan losses | ASC Topic 326 | ASC Topic 326 Adoption Impact</t>
        </is>
      </c>
    </row>
    <row r="40">
      <c r="A40" s="3" t="inlineStr">
        <is>
          <t>New Accounting Pronouncements or Change in Accounting Principle [Line Items]</t>
        </is>
      </c>
    </row>
    <row r="41">
      <c r="A41" s="4" t="inlineStr">
        <is>
          <t>Allowance for loan losses</t>
        </is>
      </c>
      <c r="D41" s="5" t="n">
        <v>4633</v>
      </c>
    </row>
    <row r="42">
      <c r="A42" s="3" t="inlineStr">
        <is>
          <t>Allowance for credit losses:</t>
        </is>
      </c>
    </row>
    <row r="43">
      <c r="A43" s="4" t="inlineStr">
        <is>
          <t>Total allowance increase</t>
        </is>
      </c>
      <c r="D43" s="5" t="n">
        <v>4633</v>
      </c>
    </row>
    <row r="44">
      <c r="A44" s="4" t="inlineStr">
        <is>
          <t>Unfunded lending commitments</t>
        </is>
      </c>
    </row>
    <row r="45">
      <c r="A45" s="3" t="inlineStr">
        <is>
          <t>New Accounting Pronouncements or Change in Accounting Principle [Line Items]</t>
        </is>
      </c>
    </row>
    <row r="46">
      <c r="A46" s="4" t="inlineStr">
        <is>
          <t>Allowance for loan losses</t>
        </is>
      </c>
      <c r="B46" s="5" t="n">
        <v>3637</v>
      </c>
      <c r="D46" s="5" t="n">
        <v>2365</v>
      </c>
      <c r="E46" s="5" t="n">
        <v>0</v>
      </c>
    </row>
    <row r="47">
      <c r="A47" s="3" t="inlineStr">
        <is>
          <t>Allowance for credit losses:</t>
        </is>
      </c>
    </row>
    <row r="48">
      <c r="A48" s="4" t="inlineStr">
        <is>
          <t>Total allowance increase</t>
        </is>
      </c>
      <c r="B48" s="5" t="n">
        <v>3637</v>
      </c>
      <c r="D48" s="5" t="n">
        <v>2365</v>
      </c>
      <c r="E48" s="5" t="n">
        <v>0</v>
      </c>
    </row>
    <row r="49">
      <c r="A49" s="4" t="inlineStr">
        <is>
          <t>Unfunded lending commitments | ASC Topic 326 Adoption Impact</t>
        </is>
      </c>
    </row>
    <row r="50">
      <c r="A50" s="3" t="inlineStr">
        <is>
          <t>New Accounting Pronouncements or Change in Accounting Principle [Line Items]</t>
        </is>
      </c>
    </row>
    <row r="51">
      <c r="A51" s="4" t="inlineStr">
        <is>
          <t>Allowance for loan losses</t>
        </is>
      </c>
      <c r="E51" s="5" t="n">
        <v>2365</v>
      </c>
    </row>
    <row r="52">
      <c r="A52" s="3" t="inlineStr">
        <is>
          <t>Allowance for credit losses:</t>
        </is>
      </c>
    </row>
    <row r="53">
      <c r="A53" s="4" t="inlineStr">
        <is>
          <t>Total allowance increase</t>
        </is>
      </c>
      <c r="E53" s="5" t="n">
        <v>2365</v>
      </c>
    </row>
    <row r="54">
      <c r="A54" s="4" t="inlineStr">
        <is>
          <t>Unfunded lending commitments | ASC Topic 326 | ASC Topic 326 Adoption Impact</t>
        </is>
      </c>
    </row>
    <row r="55">
      <c r="A55" s="3" t="inlineStr">
        <is>
          <t>New Accounting Pronouncements or Change in Accounting Principle [Line Items]</t>
        </is>
      </c>
    </row>
    <row r="56">
      <c r="A56" s="4" t="inlineStr">
        <is>
          <t>Allowance for loan losses</t>
        </is>
      </c>
      <c r="D56" s="5" t="n">
        <v>2365</v>
      </c>
    </row>
    <row r="57">
      <c r="A57" s="3" t="inlineStr">
        <is>
          <t>Allowance for credit losses:</t>
        </is>
      </c>
    </row>
    <row r="58">
      <c r="A58" s="4" t="inlineStr">
        <is>
          <t>Total allowance increase</t>
        </is>
      </c>
      <c r="D58" s="5" t="n">
        <v>2365</v>
      </c>
    </row>
    <row r="59">
      <c r="A59" s="4" t="inlineStr">
        <is>
          <t>One- to four-family first mortgage | Allowance for loan losses</t>
        </is>
      </c>
    </row>
    <row r="60">
      <c r="A60" s="3" t="inlineStr">
        <is>
          <t>New Accounting Pronouncements or Change in Accounting Principle [Line Items]</t>
        </is>
      </c>
    </row>
    <row r="61">
      <c r="A61" s="4" t="inlineStr">
        <is>
          <t>Allowance for loan losses</t>
        </is>
      </c>
      <c r="B61" s="5" t="n">
        <v>4440</v>
      </c>
      <c r="D61" s="5" t="n">
        <v>3701</v>
      </c>
      <c r="E61" s="5" t="n">
        <v>2715</v>
      </c>
      <c r="F61" s="5" t="n">
        <v>2424</v>
      </c>
      <c r="H61" s="5" t="n">
        <v>2136</v>
      </c>
    </row>
    <row r="62">
      <c r="A62" s="3" t="inlineStr">
        <is>
          <t>Allowance for credit losses:</t>
        </is>
      </c>
    </row>
    <row r="63">
      <c r="A63" s="4" t="inlineStr">
        <is>
          <t>Total allowance increase</t>
        </is>
      </c>
      <c r="B63" s="5" t="n">
        <v>4440</v>
      </c>
      <c r="D63" s="5" t="n">
        <v>3701</v>
      </c>
      <c r="E63" s="5" t="n">
        <v>2715</v>
      </c>
      <c r="F63" s="5" t="n">
        <v>2424</v>
      </c>
      <c r="H63" s="5" t="n">
        <v>2136</v>
      </c>
    </row>
    <row r="64">
      <c r="A64" s="4" t="inlineStr">
        <is>
          <t>One- to four-family first mortgage | Allowance for loan losses | ASC Topic 326 Adoption Impact</t>
        </is>
      </c>
    </row>
    <row r="65">
      <c r="A65" s="3" t="inlineStr">
        <is>
          <t>New Accounting Pronouncements or Change in Accounting Principle [Line Items]</t>
        </is>
      </c>
    </row>
    <row r="66">
      <c r="A66" s="4" t="inlineStr">
        <is>
          <t>Allowance for loan losses</t>
        </is>
      </c>
      <c r="E66" s="5" t="n">
        <v>986</v>
      </c>
    </row>
    <row r="67">
      <c r="A67" s="3" t="inlineStr">
        <is>
          <t>Allowance for credit losses:</t>
        </is>
      </c>
    </row>
    <row r="68">
      <c r="A68" s="4" t="inlineStr">
        <is>
          <t>Total allowance increase</t>
        </is>
      </c>
      <c r="E68" s="5" t="n">
        <v>986</v>
      </c>
    </row>
    <row r="69">
      <c r="A69" s="4" t="inlineStr">
        <is>
          <t>One- to four-family first mortgage | Allowance for loan losses | ASC Topic 326 | ASC Topic 326 Adoption Impact</t>
        </is>
      </c>
    </row>
    <row r="70">
      <c r="A70" s="3" t="inlineStr">
        <is>
          <t>New Accounting Pronouncements or Change in Accounting Principle [Line Items]</t>
        </is>
      </c>
    </row>
    <row r="71">
      <c r="A71" s="4" t="inlineStr">
        <is>
          <t>Allowance for loan losses</t>
        </is>
      </c>
      <c r="D71" s="5" t="n">
        <v>986</v>
      </c>
    </row>
    <row r="72">
      <c r="A72" s="3" t="inlineStr">
        <is>
          <t>Allowance for credit losses:</t>
        </is>
      </c>
    </row>
    <row r="73">
      <c r="A73" s="4" t="inlineStr">
        <is>
          <t>Total allowance increase</t>
        </is>
      </c>
      <c r="D73" s="5" t="n">
        <v>986</v>
      </c>
    </row>
    <row r="74">
      <c r="A74" s="4" t="inlineStr">
        <is>
          <t>Home equity loans and lines | Allowance for loan losses</t>
        </is>
      </c>
    </row>
    <row r="75">
      <c r="A75" s="3" t="inlineStr">
        <is>
          <t>New Accounting Pronouncements or Change in Accounting Principle [Line Items]</t>
        </is>
      </c>
    </row>
    <row r="76">
      <c r="A76" s="4" t="inlineStr">
        <is>
          <t>Allowance for loan losses</t>
        </is>
      </c>
      <c r="B76" s="5" t="n">
        <v>1547</v>
      </c>
      <c r="D76" s="5" t="n">
        <v>1083</v>
      </c>
      <c r="E76" s="5" t="n">
        <v>1084</v>
      </c>
      <c r="F76" s="5" t="n">
        <v>1073</v>
      </c>
      <c r="H76" s="5" t="n">
        <v>1079</v>
      </c>
    </row>
    <row r="77">
      <c r="A77" s="3" t="inlineStr">
        <is>
          <t>Allowance for credit losses:</t>
        </is>
      </c>
    </row>
    <row r="78">
      <c r="A78" s="4" t="inlineStr">
        <is>
          <t>Total allowance increase</t>
        </is>
      </c>
      <c r="B78" s="5" t="n">
        <v>1547</v>
      </c>
      <c r="D78" s="5" t="n">
        <v>1083</v>
      </c>
      <c r="E78" s="5" t="n">
        <v>1084</v>
      </c>
      <c r="F78" s="5" t="n">
        <v>1073</v>
      </c>
      <c r="H78" s="5" t="n">
        <v>1079</v>
      </c>
    </row>
    <row r="79">
      <c r="A79" s="4" t="inlineStr">
        <is>
          <t>Home equity loans and lines | Allowance for loan losses | ASC Topic 326 Adoption Impact</t>
        </is>
      </c>
    </row>
    <row r="80">
      <c r="A80" s="3" t="inlineStr">
        <is>
          <t>New Accounting Pronouncements or Change in Accounting Principle [Line Items]</t>
        </is>
      </c>
    </row>
    <row r="81">
      <c r="A81" s="4" t="inlineStr">
        <is>
          <t>Allowance for loan losses</t>
        </is>
      </c>
      <c r="E81" s="5" t="n">
        <v>-1</v>
      </c>
    </row>
    <row r="82">
      <c r="A82" s="3" t="inlineStr">
        <is>
          <t>Allowance for credit losses:</t>
        </is>
      </c>
    </row>
    <row r="83">
      <c r="A83" s="4" t="inlineStr">
        <is>
          <t>Total allowance increase</t>
        </is>
      </c>
      <c r="E83" s="5" t="n">
        <v>-1</v>
      </c>
    </row>
    <row r="84">
      <c r="A84" s="4" t="inlineStr">
        <is>
          <t>Home equity loans and lines | Allowance for loan losses | ASC Topic 326 | ASC Topic 326 Adoption Impact</t>
        </is>
      </c>
    </row>
    <row r="85">
      <c r="A85" s="3" t="inlineStr">
        <is>
          <t>New Accounting Pronouncements or Change in Accounting Principle [Line Items]</t>
        </is>
      </c>
    </row>
    <row r="86">
      <c r="A86" s="4" t="inlineStr">
        <is>
          <t>Allowance for loan losses</t>
        </is>
      </c>
      <c r="D86" s="5" t="n">
        <v>-1</v>
      </c>
    </row>
    <row r="87">
      <c r="A87" s="3" t="inlineStr">
        <is>
          <t>Allowance for credit losses:</t>
        </is>
      </c>
    </row>
    <row r="88">
      <c r="A88" s="4" t="inlineStr">
        <is>
          <t>Total allowance increase</t>
        </is>
      </c>
      <c r="D88" s="5" t="n">
        <v>-1</v>
      </c>
    </row>
    <row r="89">
      <c r="A89" s="4" t="inlineStr">
        <is>
          <t>Commercial real estate | Allowance for loan losses</t>
        </is>
      </c>
    </row>
    <row r="90">
      <c r="A90" s="3" t="inlineStr">
        <is>
          <t>New Accounting Pronouncements or Change in Accounting Principle [Line Items]</t>
        </is>
      </c>
    </row>
    <row r="91">
      <c r="A91" s="4" t="inlineStr">
        <is>
          <t>Allowance for loan losses</t>
        </is>
      </c>
      <c r="B91" s="5" t="n">
        <v>17812</v>
      </c>
      <c r="D91" s="5" t="n">
        <v>8515</v>
      </c>
      <c r="E91" s="5" t="n">
        <v>6541</v>
      </c>
      <c r="F91" s="5" t="n">
        <v>6775</v>
      </c>
      <c r="H91" s="5" t="n">
        <v>6125</v>
      </c>
    </row>
    <row r="92">
      <c r="A92" s="3" t="inlineStr">
        <is>
          <t>Allowance for credit losses:</t>
        </is>
      </c>
    </row>
    <row r="93">
      <c r="A93" s="4" t="inlineStr">
        <is>
          <t>Total allowance increase</t>
        </is>
      </c>
      <c r="B93" s="5" t="n">
        <v>17812</v>
      </c>
      <c r="D93" s="5" t="n">
        <v>8515</v>
      </c>
      <c r="E93" s="5" t="n">
        <v>6541</v>
      </c>
      <c r="F93" s="5" t="n">
        <v>6775</v>
      </c>
      <c r="H93" s="5" t="n">
        <v>6125</v>
      </c>
    </row>
    <row r="94">
      <c r="A94" s="4" t="inlineStr">
        <is>
          <t>Commercial real estate | Allowance for loan losses | ASC Topic 326 Adoption Impact</t>
        </is>
      </c>
    </row>
    <row r="95">
      <c r="A95" s="3" t="inlineStr">
        <is>
          <t>New Accounting Pronouncements or Change in Accounting Principle [Line Items]</t>
        </is>
      </c>
    </row>
    <row r="96">
      <c r="A96" s="4" t="inlineStr">
        <is>
          <t>Allowance for loan losses</t>
        </is>
      </c>
      <c r="E96" s="5" t="n">
        <v>1974</v>
      </c>
    </row>
    <row r="97">
      <c r="A97" s="3" t="inlineStr">
        <is>
          <t>Allowance for credit losses:</t>
        </is>
      </c>
    </row>
    <row r="98">
      <c r="A98" s="4" t="inlineStr">
        <is>
          <t>Total allowance increase</t>
        </is>
      </c>
      <c r="E98" s="5" t="n">
        <v>1974</v>
      </c>
    </row>
    <row r="99">
      <c r="A99" s="4" t="inlineStr">
        <is>
          <t>Commercial real estate | Allowance for loan losses | ASC Topic 326 | ASC Topic 326 Adoption Impact</t>
        </is>
      </c>
    </row>
    <row r="100">
      <c r="A100" s="3" t="inlineStr">
        <is>
          <t>New Accounting Pronouncements or Change in Accounting Principle [Line Items]</t>
        </is>
      </c>
    </row>
    <row r="101">
      <c r="A101" s="4" t="inlineStr">
        <is>
          <t>Allowance for loan losses</t>
        </is>
      </c>
      <c r="D101" s="5" t="n">
        <v>1974</v>
      </c>
    </row>
    <row r="102">
      <c r="A102" s="3" t="inlineStr">
        <is>
          <t>Allowance for credit losses:</t>
        </is>
      </c>
    </row>
    <row r="103">
      <c r="A103" s="4" t="inlineStr">
        <is>
          <t>Total allowance increase</t>
        </is>
      </c>
      <c r="D103" s="5" t="n">
        <v>1974</v>
      </c>
    </row>
    <row r="104">
      <c r="A104" s="4" t="inlineStr">
        <is>
          <t>Construction and land | Allowance for loan losses</t>
        </is>
      </c>
    </row>
    <row r="105">
      <c r="A105" s="3" t="inlineStr">
        <is>
          <t>New Accounting Pronouncements or Change in Accounting Principle [Line Items]</t>
        </is>
      </c>
    </row>
    <row r="106">
      <c r="A106" s="4" t="inlineStr">
        <is>
          <t>Allowance for loan losses</t>
        </is>
      </c>
      <c r="B106" s="5" t="n">
        <v>3791</v>
      </c>
      <c r="D106" s="5" t="n">
        <v>3189</v>
      </c>
      <c r="E106" s="5" t="n">
        <v>2670</v>
      </c>
      <c r="F106" s="5" t="n">
        <v>2388</v>
      </c>
      <c r="H106" s="5" t="n">
        <v>2285</v>
      </c>
    </row>
    <row r="107">
      <c r="A107" s="3" t="inlineStr">
        <is>
          <t>Allowance for credit losses:</t>
        </is>
      </c>
    </row>
    <row r="108">
      <c r="A108" s="4" t="inlineStr">
        <is>
          <t>Total allowance increase</t>
        </is>
      </c>
      <c r="B108" s="5" t="n">
        <v>3791</v>
      </c>
      <c r="D108" s="5" t="n">
        <v>3189</v>
      </c>
      <c r="E108" s="5" t="n">
        <v>2670</v>
      </c>
      <c r="F108" s="5" t="n">
        <v>2388</v>
      </c>
      <c r="H108" s="5" t="n">
        <v>2285</v>
      </c>
    </row>
    <row r="109">
      <c r="A109" s="4" t="inlineStr">
        <is>
          <t>Construction and land | Allowance for loan losses | ASC Topic 326 Adoption Impact</t>
        </is>
      </c>
    </row>
    <row r="110">
      <c r="A110" s="3" t="inlineStr">
        <is>
          <t>New Accounting Pronouncements or Change in Accounting Principle [Line Items]</t>
        </is>
      </c>
    </row>
    <row r="111">
      <c r="A111" s="4" t="inlineStr">
        <is>
          <t>Allowance for loan losses</t>
        </is>
      </c>
      <c r="E111" s="5" t="n">
        <v>519</v>
      </c>
    </row>
    <row r="112">
      <c r="A112" s="3" t="inlineStr">
        <is>
          <t>Allowance for credit losses:</t>
        </is>
      </c>
    </row>
    <row r="113">
      <c r="A113" s="4" t="inlineStr">
        <is>
          <t>Total allowance increase</t>
        </is>
      </c>
      <c r="E113" s="5" t="n">
        <v>519</v>
      </c>
    </row>
    <row r="114">
      <c r="A114" s="4" t="inlineStr">
        <is>
          <t>Construction and land | Allowance for loan losses | ASC Topic 326 | ASC Topic 326 Adoption Impact</t>
        </is>
      </c>
    </row>
    <row r="115">
      <c r="A115" s="3" t="inlineStr">
        <is>
          <t>New Accounting Pronouncements or Change in Accounting Principle [Line Items]</t>
        </is>
      </c>
    </row>
    <row r="116">
      <c r="A116" s="4" t="inlineStr">
        <is>
          <t>Allowance for loan losses</t>
        </is>
      </c>
      <c r="D116" s="5" t="n">
        <v>519</v>
      </c>
    </row>
    <row r="117">
      <c r="A117" s="3" t="inlineStr">
        <is>
          <t>Allowance for credit losses:</t>
        </is>
      </c>
    </row>
    <row r="118">
      <c r="A118" s="4" t="inlineStr">
        <is>
          <t>Total allowance increase</t>
        </is>
      </c>
      <c r="D118" s="5" t="n">
        <v>519</v>
      </c>
    </row>
    <row r="119">
      <c r="A119" s="4" t="inlineStr">
        <is>
          <t>Multi-family residential | Allowance for loan losses</t>
        </is>
      </c>
    </row>
    <row r="120">
      <c r="A120" s="3" t="inlineStr">
        <is>
          <t>New Accounting Pronouncements or Change in Accounting Principle [Line Items]</t>
        </is>
      </c>
    </row>
    <row r="121">
      <c r="A121" s="4" t="inlineStr">
        <is>
          <t>Allowance for loan losses</t>
        </is>
      </c>
      <c r="B121" s="5" t="n">
        <v>940</v>
      </c>
      <c r="D121" s="5" t="n">
        <v>327</v>
      </c>
      <c r="E121" s="5" t="n">
        <v>572</v>
      </c>
      <c r="F121" s="5" t="n">
        <v>492</v>
      </c>
      <c r="H121" s="5" t="n">
        <v>550</v>
      </c>
    </row>
    <row r="122">
      <c r="A122" s="3" t="inlineStr">
        <is>
          <t>Allowance for credit losses:</t>
        </is>
      </c>
    </row>
    <row r="123">
      <c r="A123" s="4" t="inlineStr">
        <is>
          <t>Total allowance increase</t>
        </is>
      </c>
      <c r="B123" s="5" t="n">
        <v>940</v>
      </c>
      <c r="D123" s="5" t="n">
        <v>327</v>
      </c>
      <c r="E123" s="5" t="n">
        <v>572</v>
      </c>
      <c r="F123" s="5" t="n">
        <v>492</v>
      </c>
      <c r="H123" s="5" t="n">
        <v>550</v>
      </c>
    </row>
    <row r="124">
      <c r="A124" s="4" t="inlineStr">
        <is>
          <t>Multi-family residential | Allowance for loan losses | ASC Topic 326 Adoption Impact</t>
        </is>
      </c>
    </row>
    <row r="125">
      <c r="A125" s="3" t="inlineStr">
        <is>
          <t>New Accounting Pronouncements or Change in Accounting Principle [Line Items]</t>
        </is>
      </c>
    </row>
    <row r="126">
      <c r="A126" s="4" t="inlineStr">
        <is>
          <t>Allowance for loan losses</t>
        </is>
      </c>
      <c r="E126" s="5" t="n">
        <v>-245</v>
      </c>
    </row>
    <row r="127">
      <c r="A127" s="3" t="inlineStr">
        <is>
          <t>Allowance for credit losses:</t>
        </is>
      </c>
    </row>
    <row r="128">
      <c r="A128" s="4" t="inlineStr">
        <is>
          <t>Total allowance increase</t>
        </is>
      </c>
      <c r="E128" s="5" t="n">
        <v>-245</v>
      </c>
    </row>
    <row r="129">
      <c r="A129" s="4" t="inlineStr">
        <is>
          <t>Multi-family residential | Allowance for loan losses | ASC Topic 326 | ASC Topic 326 Adoption Impact</t>
        </is>
      </c>
    </row>
    <row r="130">
      <c r="A130" s="3" t="inlineStr">
        <is>
          <t>New Accounting Pronouncements or Change in Accounting Principle [Line Items]</t>
        </is>
      </c>
    </row>
    <row r="131">
      <c r="A131" s="4" t="inlineStr">
        <is>
          <t>Allowance for loan losses</t>
        </is>
      </c>
      <c r="D131" s="5" t="n">
        <v>-245</v>
      </c>
    </row>
    <row r="132">
      <c r="A132" s="3" t="inlineStr">
        <is>
          <t>Allowance for credit losses:</t>
        </is>
      </c>
    </row>
    <row r="133">
      <c r="A133" s="4" t="inlineStr">
        <is>
          <t>Total allowance increase</t>
        </is>
      </c>
      <c r="D133" s="5" t="n">
        <v>-245</v>
      </c>
    </row>
    <row r="134">
      <c r="A134" s="4" t="inlineStr">
        <is>
          <t>Commercial and industrial | Allowance for loan losses</t>
        </is>
      </c>
    </row>
    <row r="135">
      <c r="A135" s="3" t="inlineStr">
        <is>
          <t>New Accounting Pronouncements or Change in Accounting Principle [Line Items]</t>
        </is>
      </c>
    </row>
    <row r="136">
      <c r="A136" s="4" t="inlineStr">
        <is>
          <t>Allowance for loan losses</t>
        </is>
      </c>
      <c r="B136" s="5" t="n">
        <v>4237</v>
      </c>
      <c r="D136" s="5" t="n">
        <v>4937</v>
      </c>
      <c r="E136" s="5" t="n">
        <v>3694</v>
      </c>
      <c r="F136" s="5" t="n">
        <v>3348</v>
      </c>
      <c r="H136" s="5" t="n">
        <v>3228</v>
      </c>
    </row>
    <row r="137">
      <c r="A137" s="3" t="inlineStr">
        <is>
          <t>Allowance for credit losses:</t>
        </is>
      </c>
    </row>
    <row r="138">
      <c r="A138" s="4" t="inlineStr">
        <is>
          <t>Total allowance increase</t>
        </is>
      </c>
      <c r="B138" s="5" t="n">
        <v>4237</v>
      </c>
      <c r="D138" s="5" t="n">
        <v>4937</v>
      </c>
      <c r="E138" s="5" t="n">
        <v>3694</v>
      </c>
      <c r="F138" s="5" t="n">
        <v>3348</v>
      </c>
      <c r="H138" s="5" t="n">
        <v>3228</v>
      </c>
    </row>
    <row r="139">
      <c r="A139" s="4" t="inlineStr">
        <is>
          <t>Commercial and industrial | Allowance for loan losses | ASC Topic 326 Adoption Impact</t>
        </is>
      </c>
    </row>
    <row r="140">
      <c r="A140" s="3" t="inlineStr">
        <is>
          <t>New Accounting Pronouncements or Change in Accounting Principle [Line Items]</t>
        </is>
      </c>
    </row>
    <row r="141">
      <c r="A141" s="4" t="inlineStr">
        <is>
          <t>Allowance for loan losses</t>
        </is>
      </c>
      <c r="E141" s="5" t="n">
        <v>1243</v>
      </c>
    </row>
    <row r="142">
      <c r="A142" s="3" t="inlineStr">
        <is>
          <t>Allowance for credit losses:</t>
        </is>
      </c>
    </row>
    <row r="143">
      <c r="A143" s="4" t="inlineStr">
        <is>
          <t>Total allowance increase</t>
        </is>
      </c>
      <c r="E143" s="5" t="n">
        <v>1243</v>
      </c>
    </row>
    <row r="144">
      <c r="A144" s="4" t="inlineStr">
        <is>
          <t>Commercial and industrial | Allowance for loan losses | ASC Topic 326 | ASC Topic 326 Adoption Impact</t>
        </is>
      </c>
    </row>
    <row r="145">
      <c r="A145" s="3" t="inlineStr">
        <is>
          <t>New Accounting Pronouncements or Change in Accounting Principle [Line Items]</t>
        </is>
      </c>
    </row>
    <row r="146">
      <c r="A146" s="4" t="inlineStr">
        <is>
          <t>Allowance for loan losses</t>
        </is>
      </c>
      <c r="D146" s="5" t="n">
        <v>1243</v>
      </c>
    </row>
    <row r="147">
      <c r="A147" s="3" t="inlineStr">
        <is>
          <t>Allowance for credit losses:</t>
        </is>
      </c>
    </row>
    <row r="148">
      <c r="A148" s="4" t="inlineStr">
        <is>
          <t>Total allowance increase</t>
        </is>
      </c>
      <c r="D148" s="5" t="n">
        <v>1243</v>
      </c>
    </row>
    <row r="149">
      <c r="A149" s="4" t="inlineStr">
        <is>
          <t>Consumer | Allowance for loan losses</t>
        </is>
      </c>
    </row>
    <row r="150">
      <c r="A150" s="3" t="inlineStr">
        <is>
          <t>New Accounting Pronouncements or Change in Accounting Principle [Line Items]</t>
        </is>
      </c>
    </row>
    <row r="151">
      <c r="A151" s="4" t="inlineStr">
        <is>
          <t>Allowance for loan losses</t>
        </is>
      </c>
      <c r="B151" s="5" t="n">
        <v>1056</v>
      </c>
      <c r="D151" s="5" t="n">
        <v>749</v>
      </c>
      <c r="E151" s="5" t="n">
        <v>592</v>
      </c>
      <c r="F151" s="5" t="n">
        <v>739</v>
      </c>
      <c r="H151" s="5" t="n">
        <v>945</v>
      </c>
    </row>
    <row r="152">
      <c r="A152" s="3" t="inlineStr">
        <is>
          <t>Allowance for credit losses:</t>
        </is>
      </c>
    </row>
    <row r="153">
      <c r="A153" s="4" t="inlineStr">
        <is>
          <t>Total allowance increase</t>
        </is>
      </c>
      <c r="B153" s="6" t="n">
        <v>1056</v>
      </c>
      <c r="D153" s="5" t="n">
        <v>749</v>
      </c>
      <c r="E153" s="5" t="n">
        <v>592</v>
      </c>
      <c r="F153" s="6" t="n">
        <v>739</v>
      </c>
      <c r="H153" s="6" t="n">
        <v>945</v>
      </c>
    </row>
    <row r="154">
      <c r="A154" s="4" t="inlineStr">
        <is>
          <t>Consumer | Allowance for loan losses | ASC Topic 326 Adoption Impact</t>
        </is>
      </c>
    </row>
    <row r="155">
      <c r="A155" s="3" t="inlineStr">
        <is>
          <t>New Accounting Pronouncements or Change in Accounting Principle [Line Items]</t>
        </is>
      </c>
    </row>
    <row r="156">
      <c r="A156" s="4" t="inlineStr">
        <is>
          <t>Allowance for loan losses</t>
        </is>
      </c>
      <c r="E156" s="5" t="n">
        <v>157</v>
      </c>
    </row>
    <row r="157">
      <c r="A157" s="3" t="inlineStr">
        <is>
          <t>Allowance for credit losses:</t>
        </is>
      </c>
    </row>
    <row r="158">
      <c r="A158" s="4" t="inlineStr">
        <is>
          <t>Total allowance increase</t>
        </is>
      </c>
      <c r="E158" s="6" t="n">
        <v>157</v>
      </c>
    </row>
    <row r="159">
      <c r="A159" s="4" t="inlineStr">
        <is>
          <t>Consumer | Allowance for loan losses | ASC Topic 326 | ASC Topic 326 Adoption Impact</t>
        </is>
      </c>
    </row>
    <row r="160">
      <c r="A160" s="3" t="inlineStr">
        <is>
          <t>New Accounting Pronouncements or Change in Accounting Principle [Line Items]</t>
        </is>
      </c>
    </row>
    <row r="161">
      <c r="A161" s="4" t="inlineStr">
        <is>
          <t>Allowance for loan losses</t>
        </is>
      </c>
      <c r="D161" s="5" t="n">
        <v>157</v>
      </c>
    </row>
    <row r="162">
      <c r="A162" s="3" t="inlineStr">
        <is>
          <t>Allowance for credit losses:</t>
        </is>
      </c>
    </row>
    <row r="163">
      <c r="A163" s="4" t="inlineStr">
        <is>
          <t>Total allowance increase</t>
        </is>
      </c>
      <c r="D163" s="6" t="n">
        <v>1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Information Regarding Investment Securities Classified as Available for Sale and Held to Maturity (Detail) - USD ($) $ in Thousands</t>
        </is>
      </c>
      <c r="B1" s="2" t="inlineStr">
        <is>
          <t>Jun. 30, 2020</t>
        </is>
      </c>
      <c r="C1" s="2" t="inlineStr">
        <is>
          <t>Dec. 31, 2019</t>
        </is>
      </c>
    </row>
    <row r="2">
      <c r="A2" s="3" t="inlineStr">
        <is>
          <t>Debt Securities, Available-for-sale [Line Items]</t>
        </is>
      </c>
    </row>
    <row r="3">
      <c r="A3" s="4" t="inlineStr">
        <is>
          <t>Available for sale, Amortized Cost</t>
        </is>
      </c>
      <c r="B3" s="6" t="n">
        <v>250271</v>
      </c>
      <c r="C3" s="6" t="n">
        <v>256445</v>
      </c>
    </row>
    <row r="4">
      <c r="A4" s="4" t="inlineStr">
        <is>
          <t>Available for sale, Gross Unrealized Gains</t>
        </is>
      </c>
      <c r="B4" s="5" t="n">
        <v>6945</v>
      </c>
      <c r="C4" s="5" t="n">
        <v>1959</v>
      </c>
    </row>
    <row r="5">
      <c r="A5" s="4" t="inlineStr">
        <is>
          <t>Available-for-sale, Gross Unrealized Losses, Less than 1 year</t>
        </is>
      </c>
      <c r="B5" s="5" t="n">
        <v>280</v>
      </c>
      <c r="C5" s="5" t="n">
        <v>652</v>
      </c>
    </row>
    <row r="6">
      <c r="A6" s="4" t="inlineStr">
        <is>
          <t>Gross unrealized losses, Over 1 Year</t>
        </is>
      </c>
      <c r="B6" s="5" t="n">
        <v>14</v>
      </c>
      <c r="C6" s="5" t="n">
        <v>431</v>
      </c>
    </row>
    <row r="7">
      <c r="A7" s="4" t="inlineStr">
        <is>
          <t>Available for sale securities</t>
        </is>
      </c>
      <c r="B7" s="5" t="n">
        <v>256922</v>
      </c>
      <c r="C7" s="5" t="n">
        <v>257321</v>
      </c>
    </row>
    <row r="8">
      <c r="A8" s="4" t="inlineStr">
        <is>
          <t>Held to maturity, Amortized Cost</t>
        </is>
      </c>
      <c r="B8" s="5" t="n">
        <v>4333</v>
      </c>
      <c r="C8" s="5" t="n">
        <v>7149</v>
      </c>
    </row>
    <row r="9">
      <c r="A9" s="4" t="inlineStr">
        <is>
          <t>Held to maturity, Gross Unrealized Gains</t>
        </is>
      </c>
      <c r="B9" s="5" t="n">
        <v>66</v>
      </c>
      <c r="C9" s="5" t="n">
        <v>45</v>
      </c>
    </row>
    <row r="10">
      <c r="A10" s="4" t="inlineStr">
        <is>
          <t>Held to maturity, Gross Unrealized Losses, Less Than 1 Year</t>
        </is>
      </c>
      <c r="B10" s="5" t="n">
        <v>0</v>
      </c>
      <c r="C10" s="5" t="n">
        <v>0</v>
      </c>
    </row>
    <row r="11">
      <c r="A11" s="4" t="inlineStr">
        <is>
          <t>Held to maturity, Gross Unrealized Losses, Over 1 Year</t>
        </is>
      </c>
      <c r="B11" s="5" t="n">
        <v>0</v>
      </c>
      <c r="C11" s="5" t="n">
        <v>0</v>
      </c>
    </row>
    <row r="12">
      <c r="A12" s="4" t="inlineStr">
        <is>
          <t>Investment securities held to maturity</t>
        </is>
      </c>
      <c r="B12" s="5" t="n">
        <v>4399</v>
      </c>
      <c r="C12" s="5" t="n">
        <v>7194</v>
      </c>
    </row>
    <row r="13">
      <c r="A13" s="4" t="inlineStr">
        <is>
          <t>U.S. agency mortgage-backed</t>
        </is>
      </c>
    </row>
    <row r="14">
      <c r="A14" s="3" t="inlineStr">
        <is>
          <t>Debt Securities, Available-for-sale [Line Items]</t>
        </is>
      </c>
    </row>
    <row r="15">
      <c r="A15" s="4" t="inlineStr">
        <is>
          <t>Available for sale, Amortized Cost</t>
        </is>
      </c>
      <c r="B15" s="5" t="n">
        <v>111444</v>
      </c>
      <c r="C15" s="5" t="n">
        <v>94446</v>
      </c>
    </row>
    <row r="16">
      <c r="A16" s="4" t="inlineStr">
        <is>
          <t>Available for sale, Gross Unrealized Gains</t>
        </is>
      </c>
      <c r="B16" s="5" t="n">
        <v>4308</v>
      </c>
      <c r="C16" s="5" t="n">
        <v>1081</v>
      </c>
    </row>
    <row r="17">
      <c r="A17" s="4" t="inlineStr">
        <is>
          <t>Available-for-sale, Gross Unrealized Losses, Less than 1 year</t>
        </is>
      </c>
      <c r="B17" s="5" t="n">
        <v>9</v>
      </c>
      <c r="C17" s="5" t="n">
        <v>292</v>
      </c>
    </row>
    <row r="18">
      <c r="A18" s="4" t="inlineStr">
        <is>
          <t>Gross unrealized losses, Over 1 Year</t>
        </is>
      </c>
      <c r="B18" s="5" t="n">
        <v>0</v>
      </c>
      <c r="C18" s="5" t="n">
        <v>63</v>
      </c>
    </row>
    <row r="19">
      <c r="A19" s="4" t="inlineStr">
        <is>
          <t>Available for sale securities</t>
        </is>
      </c>
      <c r="B19" s="5" t="n">
        <v>115743</v>
      </c>
      <c r="C19" s="5" t="n">
        <v>95172</v>
      </c>
    </row>
    <row r="20">
      <c r="A20" s="4" t="inlineStr">
        <is>
          <t>Collateralized mortgage obligations</t>
        </is>
      </c>
    </row>
    <row r="21">
      <c r="A21" s="3" t="inlineStr">
        <is>
          <t>Debt Securities, Available-for-sale [Line Items]</t>
        </is>
      </c>
    </row>
    <row r="22">
      <c r="A22" s="4" t="inlineStr">
        <is>
          <t>Available for sale, Amortized Cost</t>
        </is>
      </c>
      <c r="B22" s="5" t="n">
        <v>115662</v>
      </c>
      <c r="C22" s="5" t="n">
        <v>142408</v>
      </c>
    </row>
    <row r="23">
      <c r="A23" s="4" t="inlineStr">
        <is>
          <t>Available for sale, Gross Unrealized Gains</t>
        </is>
      </c>
      <c r="B23" s="5" t="n">
        <v>2136</v>
      </c>
      <c r="C23" s="5" t="n">
        <v>701</v>
      </c>
    </row>
    <row r="24">
      <c r="A24" s="4" t="inlineStr">
        <is>
          <t>Available-for-sale, Gross Unrealized Losses, Less than 1 year</t>
        </is>
      </c>
      <c r="B24" s="5" t="n">
        <v>149</v>
      </c>
      <c r="C24" s="5" t="n">
        <v>300</v>
      </c>
    </row>
    <row r="25">
      <c r="A25" s="4" t="inlineStr">
        <is>
          <t>Gross unrealized losses, Over 1 Year</t>
        </is>
      </c>
      <c r="B25" s="5" t="n">
        <v>6</v>
      </c>
      <c r="C25" s="5" t="n">
        <v>358</v>
      </c>
    </row>
    <row r="26">
      <c r="A26" s="4" t="inlineStr">
        <is>
          <t>Available for sale securities</t>
        </is>
      </c>
      <c r="B26" s="5" t="n">
        <v>117643</v>
      </c>
      <c r="C26" s="5" t="n">
        <v>142451</v>
      </c>
    </row>
    <row r="27">
      <c r="A27" s="4" t="inlineStr">
        <is>
          <t>Municipal bonds</t>
        </is>
      </c>
    </row>
    <row r="28">
      <c r="A28" s="3" t="inlineStr">
        <is>
          <t>Debt Securities, Available-for-sale [Line Items]</t>
        </is>
      </c>
    </row>
    <row r="29">
      <c r="A29" s="4" t="inlineStr">
        <is>
          <t>Available for sale, Amortized Cost</t>
        </is>
      </c>
      <c r="B29" s="5" t="n">
        <v>14693</v>
      </c>
      <c r="C29" s="5" t="n">
        <v>15895</v>
      </c>
    </row>
    <row r="30">
      <c r="A30" s="4" t="inlineStr">
        <is>
          <t>Available for sale, Gross Unrealized Gains</t>
        </is>
      </c>
      <c r="B30" s="5" t="n">
        <v>426</v>
      </c>
      <c r="C30" s="5" t="n">
        <v>166</v>
      </c>
    </row>
    <row r="31">
      <c r="A31" s="4" t="inlineStr">
        <is>
          <t>Available-for-sale, Gross Unrealized Losses, Less than 1 year</t>
        </is>
      </c>
      <c r="B31" s="5" t="n">
        <v>20</v>
      </c>
      <c r="C31" s="5" t="n">
        <v>56</v>
      </c>
    </row>
    <row r="32">
      <c r="A32" s="4" t="inlineStr">
        <is>
          <t>Gross unrealized losses, Over 1 Year</t>
        </is>
      </c>
      <c r="B32" s="5" t="n">
        <v>0</v>
      </c>
      <c r="C32" s="5" t="n">
        <v>0</v>
      </c>
    </row>
    <row r="33">
      <c r="A33" s="4" t="inlineStr">
        <is>
          <t>Available for sale securities</t>
        </is>
      </c>
      <c r="B33" s="5" t="n">
        <v>15099</v>
      </c>
      <c r="C33" s="5" t="n">
        <v>16005</v>
      </c>
    </row>
    <row r="34">
      <c r="A34" s="4" t="inlineStr">
        <is>
          <t>Held to maturity, Amortized Cost</t>
        </is>
      </c>
      <c r="B34" s="5" t="n">
        <v>4333</v>
      </c>
      <c r="C34" s="5" t="n">
        <v>7149</v>
      </c>
    </row>
    <row r="35">
      <c r="A35" s="4" t="inlineStr">
        <is>
          <t>Held to maturity, Gross Unrealized Gains</t>
        </is>
      </c>
      <c r="B35" s="5" t="n">
        <v>66</v>
      </c>
      <c r="C35" s="5" t="n">
        <v>45</v>
      </c>
    </row>
    <row r="36">
      <c r="A36" s="4" t="inlineStr">
        <is>
          <t>Held to maturity, Gross Unrealized Losses, Less Than 1 Year</t>
        </is>
      </c>
      <c r="B36" s="5" t="n">
        <v>0</v>
      </c>
      <c r="C36" s="5" t="n">
        <v>0</v>
      </c>
    </row>
    <row r="37">
      <c r="A37" s="4" t="inlineStr">
        <is>
          <t>Held to maturity, Gross Unrealized Losses, Over 1 Year</t>
        </is>
      </c>
      <c r="B37" s="5" t="n">
        <v>0</v>
      </c>
      <c r="C37" s="5" t="n">
        <v>0</v>
      </c>
    </row>
    <row r="38">
      <c r="A38" s="4" t="inlineStr">
        <is>
          <t>Investment securities held to maturity</t>
        </is>
      </c>
      <c r="B38" s="5" t="n">
        <v>4399</v>
      </c>
    </row>
    <row r="39">
      <c r="A39" s="4" t="inlineStr">
        <is>
          <t>U.S. government agency</t>
        </is>
      </c>
    </row>
    <row r="40">
      <c r="A40" s="3" t="inlineStr">
        <is>
          <t>Debt Securities, Available-for-sale [Line Items]</t>
        </is>
      </c>
    </row>
    <row r="41">
      <c r="A41" s="4" t="inlineStr">
        <is>
          <t>Available for sale, Amortized Cost</t>
        </is>
      </c>
      <c r="B41" s="5" t="n">
        <v>6472</v>
      </c>
      <c r="C41" s="5" t="n">
        <v>3696</v>
      </c>
    </row>
    <row r="42">
      <c r="A42" s="4" t="inlineStr">
        <is>
          <t>Available for sale, Gross Unrealized Gains</t>
        </is>
      </c>
      <c r="B42" s="5" t="n">
        <v>75</v>
      </c>
      <c r="C42" s="5" t="n">
        <v>11</v>
      </c>
    </row>
    <row r="43">
      <c r="A43" s="4" t="inlineStr">
        <is>
          <t>Available-for-sale, Gross Unrealized Losses, Less than 1 year</t>
        </is>
      </c>
      <c r="B43" s="5" t="n">
        <v>7</v>
      </c>
      <c r="C43" s="5" t="n">
        <v>4</v>
      </c>
    </row>
    <row r="44">
      <c r="A44" s="4" t="inlineStr">
        <is>
          <t>Gross unrealized losses, Over 1 Year</t>
        </is>
      </c>
      <c r="B44" s="5" t="n">
        <v>8</v>
      </c>
      <c r="C44" s="5" t="n">
        <v>10</v>
      </c>
    </row>
    <row r="45">
      <c r="A45" s="4" t="inlineStr">
        <is>
          <t>Available for sale securities</t>
        </is>
      </c>
      <c r="B45" s="5" t="n">
        <v>6532</v>
      </c>
      <c r="C45" s="6" t="n">
        <v>3693</v>
      </c>
    </row>
    <row r="46">
      <c r="A46" s="4" t="inlineStr">
        <is>
          <t>Corporate bonds</t>
        </is>
      </c>
    </row>
    <row r="47">
      <c r="A47" s="3" t="inlineStr">
        <is>
          <t>Debt Securities, Available-for-sale [Line Items]</t>
        </is>
      </c>
    </row>
    <row r="48">
      <c r="A48" s="4" t="inlineStr">
        <is>
          <t>Available for sale, Amortized Cost</t>
        </is>
      </c>
      <c r="B48" s="5" t="n">
        <v>2000</v>
      </c>
    </row>
    <row r="49">
      <c r="A49" s="4" t="inlineStr">
        <is>
          <t>Available for sale, Gross Unrealized Gains</t>
        </is>
      </c>
      <c r="B49" s="5" t="n">
        <v>0</v>
      </c>
    </row>
    <row r="50">
      <c r="A50" s="4" t="inlineStr">
        <is>
          <t>Available-for-sale, Gross Unrealized Losses, Less than 1 year</t>
        </is>
      </c>
      <c r="B50" s="5" t="n">
        <v>95</v>
      </c>
    </row>
    <row r="51">
      <c r="A51" s="4" t="inlineStr">
        <is>
          <t>Gross unrealized losses, Over 1 Year</t>
        </is>
      </c>
      <c r="B51" s="5" t="n">
        <v>0</v>
      </c>
    </row>
    <row r="52">
      <c r="A52" s="4" t="inlineStr">
        <is>
          <t>Available for sale securities</t>
        </is>
      </c>
      <c r="B52" s="6" t="n">
        <v>19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Maturity of Company's Investment Securities (Detail) - USD ($) $ in Thousands</t>
        </is>
      </c>
      <c r="B1" s="2" t="inlineStr">
        <is>
          <t>Jun. 30, 2020</t>
        </is>
      </c>
      <c r="C1" s="2" t="inlineStr">
        <is>
          <t>Dec. 31, 2019</t>
        </is>
      </c>
    </row>
    <row r="2">
      <c r="A2" s="3" t="inlineStr">
        <is>
          <t>Debt and Equity Securities, FV-NI [Line Items]</t>
        </is>
      </c>
    </row>
    <row r="3">
      <c r="A3" s="4" t="inlineStr">
        <is>
          <t>Securities available for sale, One Year or Less, Fair Value</t>
        </is>
      </c>
      <c r="B3" s="6" t="n">
        <v>2257</v>
      </c>
    </row>
    <row r="4">
      <c r="A4" s="4" t="inlineStr">
        <is>
          <t>Securities available for sale, One Year to Five Years, Fair Value</t>
        </is>
      </c>
      <c r="B4" s="5" t="n">
        <v>29196</v>
      </c>
    </row>
    <row r="5">
      <c r="A5" s="4" t="inlineStr">
        <is>
          <t>Securities available for sale, Five to Ten Years, Fair Value</t>
        </is>
      </c>
      <c r="B5" s="5" t="n">
        <v>104300</v>
      </c>
    </row>
    <row r="6">
      <c r="A6" s="4" t="inlineStr">
        <is>
          <t>Securities available for sale, Over Ten Years, Fair Value</t>
        </is>
      </c>
      <c r="B6" s="5" t="n">
        <v>121169</v>
      </c>
    </row>
    <row r="7">
      <c r="A7" s="4" t="inlineStr">
        <is>
          <t>Total available for sale, Fair Value</t>
        </is>
      </c>
      <c r="B7" s="5" t="n">
        <v>256922</v>
      </c>
      <c r="C7" s="6" t="n">
        <v>257321</v>
      </c>
    </row>
    <row r="8">
      <c r="A8" s="4" t="inlineStr">
        <is>
          <t>Investment securities, One Year or Less, Fair Value</t>
        </is>
      </c>
      <c r="B8" s="5" t="n">
        <v>0</v>
      </c>
    </row>
    <row r="9">
      <c r="A9" s="4" t="inlineStr">
        <is>
          <t>Investment securities, One Year to Five Years, Fair Value</t>
        </is>
      </c>
      <c r="B9" s="5" t="n">
        <v>1686</v>
      </c>
    </row>
    <row r="10">
      <c r="A10" s="4" t="inlineStr">
        <is>
          <t>Investment securities, Five to Ten Years, Fair Value</t>
        </is>
      </c>
      <c r="B10" s="5" t="n">
        <v>2713</v>
      </c>
    </row>
    <row r="11">
      <c r="A11" s="4" t="inlineStr">
        <is>
          <t>Investment securities, Over Ten Years, Fair Value</t>
        </is>
      </c>
      <c r="B11" s="5" t="n">
        <v>0</v>
      </c>
    </row>
    <row r="12">
      <c r="A12" s="4" t="inlineStr">
        <is>
          <t>Total held to maturity, Fair Value</t>
        </is>
      </c>
      <c r="B12" s="5" t="n">
        <v>4399</v>
      </c>
      <c r="C12" s="5" t="n">
        <v>7194</v>
      </c>
    </row>
    <row r="13">
      <c r="A13" s="4" t="inlineStr">
        <is>
          <t>Securities available for sale, Amortized Cost, One Year or Less</t>
        </is>
      </c>
      <c r="B13" s="5" t="n">
        <v>2252</v>
      </c>
    </row>
    <row r="14">
      <c r="A14" s="4" t="inlineStr">
        <is>
          <t>Securities available for sale, Amortized Cost, One Year to Five Years</t>
        </is>
      </c>
      <c r="B14" s="5" t="n">
        <v>28255</v>
      </c>
    </row>
    <row r="15">
      <c r="A15" s="4" t="inlineStr">
        <is>
          <t>Securities available for sale, Amortized Cost, Five to Ten Years</t>
        </is>
      </c>
      <c r="B15" s="5" t="n">
        <v>100148</v>
      </c>
    </row>
    <row r="16">
      <c r="A16" s="4" t="inlineStr">
        <is>
          <t>Securities available for sale, Amortized Cost, Over Ten Years</t>
        </is>
      </c>
      <c r="B16" s="5" t="n">
        <v>119616</v>
      </c>
    </row>
    <row r="17">
      <c r="A17" s="4" t="inlineStr">
        <is>
          <t>Available for sale, Amortized Cost</t>
        </is>
      </c>
      <c r="B17" s="5" t="n">
        <v>250271</v>
      </c>
      <c r="C17" s="5" t="n">
        <v>256445</v>
      </c>
    </row>
    <row r="18">
      <c r="A18" s="4" t="inlineStr">
        <is>
          <t>Investment securities, Amortized Cost, One Year or Less</t>
        </is>
      </c>
      <c r="B18" s="5" t="n">
        <v>0</v>
      </c>
    </row>
    <row r="19">
      <c r="A19" s="4" t="inlineStr">
        <is>
          <t>Investment securities, Amortized Cost, One Year to Five Years</t>
        </is>
      </c>
      <c r="B19" s="5" t="n">
        <v>1682</v>
      </c>
    </row>
    <row r="20">
      <c r="A20" s="4" t="inlineStr">
        <is>
          <t>Investment securities, Amortized Cost, Five to Ten Years</t>
        </is>
      </c>
      <c r="B20" s="5" t="n">
        <v>2651</v>
      </c>
    </row>
    <row r="21">
      <c r="A21" s="4" t="inlineStr">
        <is>
          <t>Investment securities, Amortized Cost, Over Ten Years</t>
        </is>
      </c>
      <c r="B21" s="5" t="n">
        <v>0</v>
      </c>
    </row>
    <row r="22">
      <c r="A22" s="4" t="inlineStr">
        <is>
          <t>Held to maturity, Amortized Cost</t>
        </is>
      </c>
      <c r="B22" s="5" t="n">
        <v>4333</v>
      </c>
      <c r="C22" s="5" t="n">
        <v>7149</v>
      </c>
    </row>
    <row r="23">
      <c r="A23" s="4" t="inlineStr">
        <is>
          <t>U.S. agency mortgage-backed</t>
        </is>
      </c>
    </row>
    <row r="24">
      <c r="A24" s="3" t="inlineStr">
        <is>
          <t>Debt and Equity Securities, FV-NI [Line Items]</t>
        </is>
      </c>
    </row>
    <row r="25">
      <c r="A25" s="4" t="inlineStr">
        <is>
          <t>Securities available for sale, One Year or Less, Fair Value</t>
        </is>
      </c>
      <c r="B25" s="5" t="n">
        <v>61</v>
      </c>
    </row>
    <row r="26">
      <c r="A26" s="4" t="inlineStr">
        <is>
          <t>Securities available for sale, One Year to Five Years, Fair Value</t>
        </is>
      </c>
      <c r="B26" s="5" t="n">
        <v>16877</v>
      </c>
    </row>
    <row r="27">
      <c r="A27" s="4" t="inlineStr">
        <is>
          <t>Securities available for sale, Five to Ten Years, Fair Value</t>
        </is>
      </c>
      <c r="B27" s="5" t="n">
        <v>49966</v>
      </c>
    </row>
    <row r="28">
      <c r="A28" s="4" t="inlineStr">
        <is>
          <t>Securities available for sale, Over Ten Years, Fair Value</t>
        </is>
      </c>
      <c r="B28" s="5" t="n">
        <v>48839</v>
      </c>
    </row>
    <row r="29">
      <c r="A29" s="4" t="inlineStr">
        <is>
          <t>Total available for sale, Fair Value</t>
        </is>
      </c>
      <c r="B29" s="5" t="n">
        <v>115743</v>
      </c>
      <c r="C29" s="5" t="n">
        <v>95172</v>
      </c>
    </row>
    <row r="30">
      <c r="A30" s="4" t="inlineStr">
        <is>
          <t>Securities available for sale, Amortized Cost, One Year or Less</t>
        </is>
      </c>
      <c r="B30" s="5" t="n">
        <v>60</v>
      </c>
    </row>
    <row r="31">
      <c r="A31" s="4" t="inlineStr">
        <is>
          <t>Securities available for sale, Amortized Cost, One Year to Five Years</t>
        </is>
      </c>
      <c r="B31" s="5" t="n">
        <v>16289</v>
      </c>
    </row>
    <row r="32">
      <c r="A32" s="4" t="inlineStr">
        <is>
          <t>Securities available for sale, Amortized Cost, Five to Ten Years</t>
        </is>
      </c>
      <c r="B32" s="5" t="n">
        <v>47456</v>
      </c>
    </row>
    <row r="33">
      <c r="A33" s="4" t="inlineStr">
        <is>
          <t>Securities available for sale, Amortized Cost, Over Ten Years</t>
        </is>
      </c>
      <c r="B33" s="5" t="n">
        <v>47639</v>
      </c>
    </row>
    <row r="34">
      <c r="A34" s="4" t="inlineStr">
        <is>
          <t>Available for sale, Amortized Cost</t>
        </is>
      </c>
      <c r="B34" s="5" t="n">
        <v>111444</v>
      </c>
      <c r="C34" s="5" t="n">
        <v>94446</v>
      </c>
    </row>
    <row r="35">
      <c r="A35" s="4" t="inlineStr">
        <is>
          <t>Collateralized mortgage obligations</t>
        </is>
      </c>
    </row>
    <row r="36">
      <c r="A36" s="3" t="inlineStr">
        <is>
          <t>Debt and Equity Securities, FV-NI [Line Items]</t>
        </is>
      </c>
    </row>
    <row r="37">
      <c r="A37" s="4" t="inlineStr">
        <is>
          <t>Securities available for sale, One Year or Less, Fair Value</t>
        </is>
      </c>
      <c r="B37" s="5" t="n">
        <v>1663</v>
      </c>
    </row>
    <row r="38">
      <c r="A38" s="4" t="inlineStr">
        <is>
          <t>Securities available for sale, One Year to Five Years, Fair Value</t>
        </is>
      </c>
      <c r="B38" s="5" t="n">
        <v>8674</v>
      </c>
    </row>
    <row r="39">
      <c r="A39" s="4" t="inlineStr">
        <is>
          <t>Securities available for sale, Five to Ten Years, Fair Value</t>
        </is>
      </c>
      <c r="B39" s="5" t="n">
        <v>38998</v>
      </c>
    </row>
    <row r="40">
      <c r="A40" s="4" t="inlineStr">
        <is>
          <t>Securities available for sale, Over Ten Years, Fair Value</t>
        </is>
      </c>
      <c r="B40" s="5" t="n">
        <v>68308</v>
      </c>
    </row>
    <row r="41">
      <c r="A41" s="4" t="inlineStr">
        <is>
          <t>Total available for sale, Fair Value</t>
        </is>
      </c>
      <c r="B41" s="5" t="n">
        <v>117643</v>
      </c>
      <c r="C41" s="5" t="n">
        <v>142451</v>
      </c>
    </row>
    <row r="42">
      <c r="A42" s="4" t="inlineStr">
        <is>
          <t>Securities available for sale, Amortized Cost, One Year or Less</t>
        </is>
      </c>
      <c r="B42" s="5" t="n">
        <v>1661</v>
      </c>
    </row>
    <row r="43">
      <c r="A43" s="4" t="inlineStr">
        <is>
          <t>Securities available for sale, Amortized Cost, One Year to Five Years</t>
        </is>
      </c>
      <c r="B43" s="5" t="n">
        <v>8353</v>
      </c>
    </row>
    <row r="44">
      <c r="A44" s="4" t="inlineStr">
        <is>
          <t>Securities available for sale, Amortized Cost, Five to Ten Years</t>
        </is>
      </c>
      <c r="B44" s="5" t="n">
        <v>37618</v>
      </c>
    </row>
    <row r="45">
      <c r="A45" s="4" t="inlineStr">
        <is>
          <t>Securities available for sale, Amortized Cost, Over Ten Years</t>
        </is>
      </c>
      <c r="B45" s="5" t="n">
        <v>68030</v>
      </c>
    </row>
    <row r="46">
      <c r="A46" s="4" t="inlineStr">
        <is>
          <t>Available for sale, Amortized Cost</t>
        </is>
      </c>
      <c r="B46" s="5" t="n">
        <v>115662</v>
      </c>
      <c r="C46" s="5" t="n">
        <v>142408</v>
      </c>
    </row>
    <row r="47">
      <c r="A47" s="4" t="inlineStr">
        <is>
          <t>Municipal bonds</t>
        </is>
      </c>
    </row>
    <row r="48">
      <c r="A48" s="3" t="inlineStr">
        <is>
          <t>Debt and Equity Securities, FV-NI [Line Items]</t>
        </is>
      </c>
    </row>
    <row r="49">
      <c r="A49" s="4" t="inlineStr">
        <is>
          <t>Securities available for sale, One Year or Less, Fair Value</t>
        </is>
      </c>
      <c r="B49" s="5" t="n">
        <v>533</v>
      </c>
    </row>
    <row r="50">
      <c r="A50" s="4" t="inlineStr">
        <is>
          <t>Securities available for sale, One Year to Five Years, Fair Value</t>
        </is>
      </c>
      <c r="B50" s="5" t="n">
        <v>3645</v>
      </c>
    </row>
    <row r="51">
      <c r="A51" s="4" t="inlineStr">
        <is>
          <t>Securities available for sale, Five to Ten Years, Fair Value</t>
        </is>
      </c>
      <c r="B51" s="5" t="n">
        <v>7326</v>
      </c>
    </row>
    <row r="52">
      <c r="A52" s="4" t="inlineStr">
        <is>
          <t>Securities available for sale, Over Ten Years, Fair Value</t>
        </is>
      </c>
      <c r="B52" s="5" t="n">
        <v>3595</v>
      </c>
    </row>
    <row r="53">
      <c r="A53" s="4" t="inlineStr">
        <is>
          <t>Total available for sale, Fair Value</t>
        </is>
      </c>
      <c r="B53" s="5" t="n">
        <v>15099</v>
      </c>
      <c r="C53" s="5" t="n">
        <v>16005</v>
      </c>
    </row>
    <row r="54">
      <c r="A54" s="4" t="inlineStr">
        <is>
          <t>Investment securities, One Year or Less, Fair Value</t>
        </is>
      </c>
      <c r="B54" s="5" t="n">
        <v>0</v>
      </c>
    </row>
    <row r="55">
      <c r="A55" s="4" t="inlineStr">
        <is>
          <t>Investment securities, One Year to Five Years, Fair Value</t>
        </is>
      </c>
      <c r="B55" s="5" t="n">
        <v>1686</v>
      </c>
    </row>
    <row r="56">
      <c r="A56" s="4" t="inlineStr">
        <is>
          <t>Investment securities, Five to Ten Years, Fair Value</t>
        </is>
      </c>
      <c r="B56" s="5" t="n">
        <v>2713</v>
      </c>
    </row>
    <row r="57">
      <c r="A57" s="4" t="inlineStr">
        <is>
          <t>Investment securities, Over Ten Years, Fair Value</t>
        </is>
      </c>
      <c r="B57" s="5" t="n">
        <v>0</v>
      </c>
    </row>
    <row r="58">
      <c r="A58" s="4" t="inlineStr">
        <is>
          <t>Total held to maturity, Fair Value</t>
        </is>
      </c>
      <c r="B58" s="5" t="n">
        <v>4399</v>
      </c>
    </row>
    <row r="59">
      <c r="A59" s="4" t="inlineStr">
        <is>
          <t>Securities available for sale, Amortized Cost, One Year or Less</t>
        </is>
      </c>
      <c r="B59" s="5" t="n">
        <v>531</v>
      </c>
    </row>
    <row r="60">
      <c r="A60" s="4" t="inlineStr">
        <is>
          <t>Securities available for sale, Amortized Cost, One Year to Five Years</t>
        </is>
      </c>
      <c r="B60" s="5" t="n">
        <v>3613</v>
      </c>
    </row>
    <row r="61">
      <c r="A61" s="4" t="inlineStr">
        <is>
          <t>Securities available for sale, Amortized Cost, Five to Ten Years</t>
        </is>
      </c>
      <c r="B61" s="5" t="n">
        <v>7037</v>
      </c>
    </row>
    <row r="62">
      <c r="A62" s="4" t="inlineStr">
        <is>
          <t>Securities available for sale, Amortized Cost, Over Ten Years</t>
        </is>
      </c>
      <c r="B62" s="5" t="n">
        <v>3512</v>
      </c>
    </row>
    <row r="63">
      <c r="A63" s="4" t="inlineStr">
        <is>
          <t>Available for sale, Amortized Cost</t>
        </is>
      </c>
      <c r="B63" s="5" t="n">
        <v>14693</v>
      </c>
      <c r="C63" s="5" t="n">
        <v>15895</v>
      </c>
    </row>
    <row r="64">
      <c r="A64" s="4" t="inlineStr">
        <is>
          <t>Investment securities, Amortized Cost, One Year or Less</t>
        </is>
      </c>
      <c r="B64" s="5" t="n">
        <v>0</v>
      </c>
    </row>
    <row r="65">
      <c r="A65" s="4" t="inlineStr">
        <is>
          <t>Investment securities, Amortized Cost, One Year to Five Years</t>
        </is>
      </c>
      <c r="B65" s="5" t="n">
        <v>1682</v>
      </c>
    </row>
    <row r="66">
      <c r="A66" s="4" t="inlineStr">
        <is>
          <t>Investment securities, Amortized Cost, Five to Ten Years</t>
        </is>
      </c>
      <c r="B66" s="5" t="n">
        <v>2651</v>
      </c>
    </row>
    <row r="67">
      <c r="A67" s="4" t="inlineStr">
        <is>
          <t>Investment securities, Amortized Cost, Over Ten Years</t>
        </is>
      </c>
      <c r="B67" s="5" t="n">
        <v>0</v>
      </c>
    </row>
    <row r="68">
      <c r="A68" s="4" t="inlineStr">
        <is>
          <t>Held to maturity, Amortized Cost</t>
        </is>
      </c>
      <c r="B68" s="5" t="n">
        <v>4333</v>
      </c>
      <c r="C68" s="5" t="n">
        <v>7149</v>
      </c>
    </row>
    <row r="69">
      <c r="A69" s="4" t="inlineStr">
        <is>
          <t>U.S. government agency</t>
        </is>
      </c>
    </row>
    <row r="70">
      <c r="A70" s="3" t="inlineStr">
        <is>
          <t>Debt and Equity Securities, FV-NI [Line Items]</t>
        </is>
      </c>
    </row>
    <row r="71">
      <c r="A71" s="4" t="inlineStr">
        <is>
          <t>Securities available for sale, One Year or Less, Fair Value</t>
        </is>
      </c>
      <c r="B71" s="5" t="n">
        <v>0</v>
      </c>
    </row>
    <row r="72">
      <c r="A72" s="4" t="inlineStr">
        <is>
          <t>Securities available for sale, One Year to Five Years, Fair Value</t>
        </is>
      </c>
      <c r="B72" s="5" t="n">
        <v>0</v>
      </c>
    </row>
    <row r="73">
      <c r="A73" s="4" t="inlineStr">
        <is>
          <t>Securities available for sale, Five to Ten Years, Fair Value</t>
        </is>
      </c>
      <c r="B73" s="5" t="n">
        <v>6105</v>
      </c>
    </row>
    <row r="74">
      <c r="A74" s="4" t="inlineStr">
        <is>
          <t>Securities available for sale, Over Ten Years, Fair Value</t>
        </is>
      </c>
      <c r="B74" s="5" t="n">
        <v>427</v>
      </c>
    </row>
    <row r="75">
      <c r="A75" s="4" t="inlineStr">
        <is>
          <t>Total available for sale, Fair Value</t>
        </is>
      </c>
      <c r="B75" s="5" t="n">
        <v>6532</v>
      </c>
      <c r="C75" s="5" t="n">
        <v>3693</v>
      </c>
    </row>
    <row r="76">
      <c r="A76" s="4" t="inlineStr">
        <is>
          <t>Securities available for sale, Amortized Cost, One Year or Less</t>
        </is>
      </c>
      <c r="B76" s="5" t="n">
        <v>0</v>
      </c>
    </row>
    <row r="77">
      <c r="A77" s="4" t="inlineStr">
        <is>
          <t>Securities available for sale, Amortized Cost, One Year to Five Years</t>
        </is>
      </c>
      <c r="B77" s="5" t="n">
        <v>0</v>
      </c>
    </row>
    <row r="78">
      <c r="A78" s="4" t="inlineStr">
        <is>
          <t>Securities available for sale, Amortized Cost, Five to Ten Years</t>
        </is>
      </c>
      <c r="B78" s="5" t="n">
        <v>6037</v>
      </c>
    </row>
    <row r="79">
      <c r="A79" s="4" t="inlineStr">
        <is>
          <t>Securities available for sale, Amortized Cost, Over Ten Years</t>
        </is>
      </c>
      <c r="B79" s="5" t="n">
        <v>435</v>
      </c>
    </row>
    <row r="80">
      <c r="A80" s="4" t="inlineStr">
        <is>
          <t>Available for sale, Amortized Cost</t>
        </is>
      </c>
      <c r="B80" s="5" t="n">
        <v>6472</v>
      </c>
      <c r="C80" s="6" t="n">
        <v>3696</v>
      </c>
    </row>
    <row r="81">
      <c r="A81" s="4" t="inlineStr">
        <is>
          <t>Corporate bonds</t>
        </is>
      </c>
    </row>
    <row r="82">
      <c r="A82" s="3" t="inlineStr">
        <is>
          <t>Debt and Equity Securities, FV-NI [Line Items]</t>
        </is>
      </c>
    </row>
    <row r="83">
      <c r="A83" s="4" t="inlineStr">
        <is>
          <t>Securities available for sale, One Year or Less, Fair Value</t>
        </is>
      </c>
      <c r="B83" s="5" t="n">
        <v>0</v>
      </c>
    </row>
    <row r="84">
      <c r="A84" s="4" t="inlineStr">
        <is>
          <t>Securities available for sale, One Year to Five Years, Fair Value</t>
        </is>
      </c>
      <c r="B84" s="5" t="n">
        <v>0</v>
      </c>
    </row>
    <row r="85">
      <c r="A85" s="4" t="inlineStr">
        <is>
          <t>Securities available for sale, Five to Ten Years, Fair Value</t>
        </is>
      </c>
      <c r="B85" s="5" t="n">
        <v>1905</v>
      </c>
    </row>
    <row r="86">
      <c r="A86" s="4" t="inlineStr">
        <is>
          <t>Securities available for sale, Over Ten Years, Fair Value</t>
        </is>
      </c>
      <c r="B86" s="5" t="n">
        <v>0</v>
      </c>
    </row>
    <row r="87">
      <c r="A87" s="4" t="inlineStr">
        <is>
          <t>Total available for sale, Fair Value</t>
        </is>
      </c>
      <c r="B87" s="5" t="n">
        <v>1905</v>
      </c>
    </row>
    <row r="88">
      <c r="A88" s="4" t="inlineStr">
        <is>
          <t>Securities available for sale, Amortized Cost, One Year or Less</t>
        </is>
      </c>
      <c r="B88" s="5" t="n">
        <v>0</v>
      </c>
    </row>
    <row r="89">
      <c r="A89" s="4" t="inlineStr">
        <is>
          <t>Securities available for sale, Amortized Cost, One Year to Five Years</t>
        </is>
      </c>
      <c r="B89" s="5" t="n">
        <v>0</v>
      </c>
    </row>
    <row r="90">
      <c r="A90" s="4" t="inlineStr">
        <is>
          <t>Securities available for sale, Amortized Cost, Five to Ten Years</t>
        </is>
      </c>
      <c r="B90" s="5" t="n">
        <v>2000</v>
      </c>
    </row>
    <row r="91">
      <c r="A91" s="4" t="inlineStr">
        <is>
          <t>Securities available for sale, Amortized Cost, Over Ten Years</t>
        </is>
      </c>
      <c r="B91" s="5" t="n">
        <v>0</v>
      </c>
    </row>
    <row r="92">
      <c r="A92" s="4" t="inlineStr">
        <is>
          <t>Available for sale, Amortized Cost</t>
        </is>
      </c>
      <c r="B92" s="6" t="n">
        <v>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ny's Investment Securities With Unrealized Losses, Aggregated by Type and Length (Details) - USD ($) $ in Thousands</t>
        </is>
      </c>
      <c r="B1" s="2" t="inlineStr">
        <is>
          <t>Jun. 30, 2020</t>
        </is>
      </c>
      <c r="C1" s="2" t="inlineStr">
        <is>
          <t>Dec. 31, 2019</t>
        </is>
      </c>
    </row>
    <row r="2">
      <c r="A2" s="3" t="inlineStr">
        <is>
          <t>Securities available-for-sale, Fair Value</t>
        </is>
      </c>
    </row>
    <row r="3">
      <c r="A3" s="4" t="inlineStr">
        <is>
          <t>Fair Value, Less Than 1 Year</t>
        </is>
      </c>
      <c r="B3" s="6" t="n">
        <v>42982</v>
      </c>
      <c r="C3" s="6" t="n">
        <v>83108</v>
      </c>
    </row>
    <row r="4">
      <c r="A4" s="4" t="inlineStr">
        <is>
          <t>Fair Value, Over 1 Year</t>
        </is>
      </c>
      <c r="B4" s="5" t="n">
        <v>2745</v>
      </c>
      <c r="C4" s="5" t="n">
        <v>42745</v>
      </c>
    </row>
    <row r="5">
      <c r="A5" s="4" t="inlineStr">
        <is>
          <t>Fair Value</t>
        </is>
      </c>
      <c r="B5" s="5" t="n">
        <v>45727</v>
      </c>
      <c r="C5" s="5" t="n">
        <v>125853</v>
      </c>
    </row>
    <row r="6">
      <c r="A6" s="3" t="inlineStr">
        <is>
          <t>Securities available-for-sale, Unrealized Losses</t>
        </is>
      </c>
    </row>
    <row r="7">
      <c r="A7" s="4" t="inlineStr">
        <is>
          <t>Gross unrealized losses, Less Than 1 Year</t>
        </is>
      </c>
      <c r="B7" s="5" t="n">
        <v>280</v>
      </c>
      <c r="C7" s="5" t="n">
        <v>652</v>
      </c>
    </row>
    <row r="8">
      <c r="A8" s="4" t="inlineStr">
        <is>
          <t>Gross unrealized losses, Over 1 Year</t>
        </is>
      </c>
      <c r="B8" s="5" t="n">
        <v>14</v>
      </c>
      <c r="C8" s="5" t="n">
        <v>431</v>
      </c>
    </row>
    <row r="9">
      <c r="A9" s="4" t="inlineStr">
        <is>
          <t>Unrealized Losses</t>
        </is>
      </c>
      <c r="B9" s="5" t="n">
        <v>294</v>
      </c>
      <c r="C9" s="5" t="n">
        <v>1083</v>
      </c>
    </row>
    <row r="10">
      <c r="A10" s="3" t="inlineStr">
        <is>
          <t>Securities held-to-maturity, Fair Value</t>
        </is>
      </c>
    </row>
    <row r="11">
      <c r="A11" s="4" t="inlineStr">
        <is>
          <t>Fair Value, Less Than 1 Year</t>
        </is>
      </c>
      <c r="B11" s="5" t="n">
        <v>0</v>
      </c>
      <c r="C11" s="5" t="n">
        <v>0</v>
      </c>
    </row>
    <row r="12">
      <c r="A12" s="4" t="inlineStr">
        <is>
          <t>Fair Value, Over 1 Year</t>
        </is>
      </c>
      <c r="B12" s="5" t="n">
        <v>0</v>
      </c>
      <c r="C12" s="5" t="n">
        <v>0</v>
      </c>
    </row>
    <row r="13">
      <c r="A13" s="4" t="inlineStr">
        <is>
          <t>Fair Value</t>
        </is>
      </c>
      <c r="B13" s="5" t="n">
        <v>0</v>
      </c>
      <c r="C13" s="5" t="n">
        <v>0</v>
      </c>
    </row>
    <row r="14">
      <c r="A14" s="3" t="inlineStr">
        <is>
          <t>Securities held-to-maturity, Unrealized Losses</t>
        </is>
      </c>
    </row>
    <row r="15">
      <c r="A15" s="4" t="inlineStr">
        <is>
          <t>Gross unrealized losses, Less Than 1 Year</t>
        </is>
      </c>
      <c r="B15" s="5" t="n">
        <v>0</v>
      </c>
      <c r="C15" s="5" t="n">
        <v>0</v>
      </c>
    </row>
    <row r="16">
      <c r="A16" s="4" t="inlineStr">
        <is>
          <t>Gross unrealized losses, Over 1 Year</t>
        </is>
      </c>
      <c r="B16" s="5" t="n">
        <v>0</v>
      </c>
      <c r="C16" s="5" t="n">
        <v>0</v>
      </c>
    </row>
    <row r="17">
      <c r="A17" s="4" t="inlineStr">
        <is>
          <t>Unrealized Losses</t>
        </is>
      </c>
      <c r="B17" s="5" t="n">
        <v>0</v>
      </c>
      <c r="C17" s="5" t="n">
        <v>0</v>
      </c>
    </row>
    <row r="18">
      <c r="A18" s="4" t="inlineStr">
        <is>
          <t>U.S. agency mortgage-backed</t>
        </is>
      </c>
    </row>
    <row r="19">
      <c r="A19" s="3" t="inlineStr">
        <is>
          <t>Securities available-for-sale, Fair Value</t>
        </is>
      </c>
    </row>
    <row r="20">
      <c r="A20" s="4" t="inlineStr">
        <is>
          <t>Fair Value, Less Than 1 Year</t>
        </is>
      </c>
      <c r="B20" s="5" t="n">
        <v>4558</v>
      </c>
      <c r="C20" s="5" t="n">
        <v>28847</v>
      </c>
    </row>
    <row r="21">
      <c r="A21" s="4" t="inlineStr">
        <is>
          <t>Fair Value, Over 1 Year</t>
        </is>
      </c>
      <c r="B21" s="5" t="n">
        <v>0</v>
      </c>
      <c r="C21" s="5" t="n">
        <v>5148</v>
      </c>
    </row>
    <row r="22">
      <c r="A22" s="4" t="inlineStr">
        <is>
          <t>Fair Value</t>
        </is>
      </c>
      <c r="B22" s="5" t="n">
        <v>4558</v>
      </c>
      <c r="C22" s="5" t="n">
        <v>33995</v>
      </c>
    </row>
    <row r="23">
      <c r="A23" s="3" t="inlineStr">
        <is>
          <t>Securities available-for-sale, Unrealized Losses</t>
        </is>
      </c>
    </row>
    <row r="24">
      <c r="A24" s="4" t="inlineStr">
        <is>
          <t>Gross unrealized losses, Less Than 1 Year</t>
        </is>
      </c>
      <c r="B24" s="5" t="n">
        <v>9</v>
      </c>
      <c r="C24" s="5" t="n">
        <v>292</v>
      </c>
    </row>
    <row r="25">
      <c r="A25" s="4" t="inlineStr">
        <is>
          <t>Gross unrealized losses, Over 1 Year</t>
        </is>
      </c>
      <c r="B25" s="5" t="n">
        <v>0</v>
      </c>
      <c r="C25" s="5" t="n">
        <v>63</v>
      </c>
    </row>
    <row r="26">
      <c r="A26" s="4" t="inlineStr">
        <is>
          <t>Unrealized Losses</t>
        </is>
      </c>
      <c r="B26" s="5" t="n">
        <v>9</v>
      </c>
      <c r="C26" s="5" t="n">
        <v>355</v>
      </c>
    </row>
    <row r="27">
      <c r="A27" s="4" t="inlineStr">
        <is>
          <t>Collateralized mortgage obligations</t>
        </is>
      </c>
    </row>
    <row r="28">
      <c r="A28" s="3" t="inlineStr">
        <is>
          <t>Securities available-for-sale, Fair Value</t>
        </is>
      </c>
    </row>
    <row r="29">
      <c r="A29" s="4" t="inlineStr">
        <is>
          <t>Fair Value, Less Than 1 Year</t>
        </is>
      </c>
      <c r="B29" s="5" t="n">
        <v>34404</v>
      </c>
      <c r="C29" s="5" t="n">
        <v>50004</v>
      </c>
    </row>
    <row r="30">
      <c r="A30" s="4" t="inlineStr">
        <is>
          <t>Fair Value, Over 1 Year</t>
        </is>
      </c>
      <c r="B30" s="5" t="n">
        <v>2318</v>
      </c>
      <c r="C30" s="5" t="n">
        <v>37131</v>
      </c>
    </row>
    <row r="31">
      <c r="A31" s="4" t="inlineStr">
        <is>
          <t>Fair Value</t>
        </is>
      </c>
      <c r="B31" s="5" t="n">
        <v>36722</v>
      </c>
      <c r="C31" s="5" t="n">
        <v>87135</v>
      </c>
    </row>
    <row r="32">
      <c r="A32" s="3" t="inlineStr">
        <is>
          <t>Securities available-for-sale, Unrealized Losses</t>
        </is>
      </c>
    </row>
    <row r="33">
      <c r="A33" s="4" t="inlineStr">
        <is>
          <t>Gross unrealized losses, Less Than 1 Year</t>
        </is>
      </c>
      <c r="B33" s="5" t="n">
        <v>149</v>
      </c>
      <c r="C33" s="5" t="n">
        <v>300</v>
      </c>
    </row>
    <row r="34">
      <c r="A34" s="4" t="inlineStr">
        <is>
          <t>Gross unrealized losses, Over 1 Year</t>
        </is>
      </c>
      <c r="B34" s="5" t="n">
        <v>6</v>
      </c>
      <c r="C34" s="5" t="n">
        <v>358</v>
      </c>
    </row>
    <row r="35">
      <c r="A35" s="4" t="inlineStr">
        <is>
          <t>Unrealized Losses</t>
        </is>
      </c>
      <c r="B35" s="5" t="n">
        <v>155</v>
      </c>
      <c r="C35" s="5" t="n">
        <v>658</v>
      </c>
    </row>
    <row r="36">
      <c r="A36" s="4" t="inlineStr">
        <is>
          <t>Municipal bonds</t>
        </is>
      </c>
    </row>
    <row r="37">
      <c r="A37" s="3" t="inlineStr">
        <is>
          <t>Securities available-for-sale, Fair Value</t>
        </is>
      </c>
    </row>
    <row r="38">
      <c r="A38" s="4" t="inlineStr">
        <is>
          <t>Fair Value, Less Than 1 Year</t>
        </is>
      </c>
      <c r="B38" s="5" t="n">
        <v>1234</v>
      </c>
      <c r="C38" s="5" t="n">
        <v>3044</v>
      </c>
    </row>
    <row r="39">
      <c r="A39" s="4" t="inlineStr">
        <is>
          <t>Fair Value, Over 1 Year</t>
        </is>
      </c>
      <c r="B39" s="5" t="n">
        <v>0</v>
      </c>
      <c r="C39" s="5" t="n">
        <v>0</v>
      </c>
    </row>
    <row r="40">
      <c r="A40" s="4" t="inlineStr">
        <is>
          <t>Fair Value</t>
        </is>
      </c>
      <c r="B40" s="5" t="n">
        <v>1234</v>
      </c>
      <c r="C40" s="5" t="n">
        <v>3044</v>
      </c>
    </row>
    <row r="41">
      <c r="A41" s="3" t="inlineStr">
        <is>
          <t>Securities available-for-sale, Unrealized Losses</t>
        </is>
      </c>
    </row>
    <row r="42">
      <c r="A42" s="4" t="inlineStr">
        <is>
          <t>Gross unrealized losses, Less Than 1 Year</t>
        </is>
      </c>
      <c r="B42" s="5" t="n">
        <v>20</v>
      </c>
      <c r="C42" s="5" t="n">
        <v>56</v>
      </c>
    </row>
    <row r="43">
      <c r="A43" s="4" t="inlineStr">
        <is>
          <t>Gross unrealized losses, Over 1 Year</t>
        </is>
      </c>
      <c r="B43" s="5" t="n">
        <v>0</v>
      </c>
      <c r="C43" s="5" t="n">
        <v>0</v>
      </c>
    </row>
    <row r="44">
      <c r="A44" s="4" t="inlineStr">
        <is>
          <t>Unrealized Losses</t>
        </is>
      </c>
      <c r="B44" s="5" t="n">
        <v>20</v>
      </c>
      <c r="C44" s="5" t="n">
        <v>56</v>
      </c>
    </row>
    <row r="45">
      <c r="A45" s="3" t="inlineStr">
        <is>
          <t>Securities held-to-maturity, Fair Value</t>
        </is>
      </c>
    </row>
    <row r="46">
      <c r="A46" s="4" t="inlineStr">
        <is>
          <t>Fair Value, Less Than 1 Year</t>
        </is>
      </c>
      <c r="B46" s="5" t="n">
        <v>0</v>
      </c>
      <c r="C46" s="5" t="n">
        <v>0</v>
      </c>
    </row>
    <row r="47">
      <c r="A47" s="4" t="inlineStr">
        <is>
          <t>Fair Value, Over 1 Year</t>
        </is>
      </c>
      <c r="B47" s="5" t="n">
        <v>0</v>
      </c>
      <c r="C47" s="5" t="n">
        <v>0</v>
      </c>
    </row>
    <row r="48">
      <c r="A48" s="4" t="inlineStr">
        <is>
          <t>Fair Value</t>
        </is>
      </c>
      <c r="B48" s="5" t="n">
        <v>0</v>
      </c>
      <c r="C48" s="5" t="n">
        <v>0</v>
      </c>
    </row>
    <row r="49">
      <c r="A49" s="3" t="inlineStr">
        <is>
          <t>Securities held-to-maturity, Unrealized Losses</t>
        </is>
      </c>
    </row>
    <row r="50">
      <c r="A50" s="4" t="inlineStr">
        <is>
          <t>Gross unrealized losses, Less Than 1 Year</t>
        </is>
      </c>
      <c r="B50" s="5" t="n">
        <v>0</v>
      </c>
      <c r="C50" s="5" t="n">
        <v>0</v>
      </c>
    </row>
    <row r="51">
      <c r="A51" s="4" t="inlineStr">
        <is>
          <t>Gross unrealized losses, Over 1 Year</t>
        </is>
      </c>
      <c r="B51" s="5" t="n">
        <v>0</v>
      </c>
      <c r="C51" s="5" t="n">
        <v>0</v>
      </c>
    </row>
    <row r="52">
      <c r="A52" s="4" t="inlineStr">
        <is>
          <t>Unrealized Losses</t>
        </is>
      </c>
      <c r="B52" s="5" t="n">
        <v>0</v>
      </c>
      <c r="C52" s="5" t="n">
        <v>0</v>
      </c>
    </row>
    <row r="53">
      <c r="A53" s="4" t="inlineStr">
        <is>
          <t>U.S. government agency</t>
        </is>
      </c>
    </row>
    <row r="54">
      <c r="A54" s="3" t="inlineStr">
        <is>
          <t>Securities available-for-sale, Fair Value</t>
        </is>
      </c>
    </row>
    <row r="55">
      <c r="A55" s="4" t="inlineStr">
        <is>
          <t>Fair Value, Less Than 1 Year</t>
        </is>
      </c>
      <c r="B55" s="5" t="n">
        <v>881</v>
      </c>
      <c r="C55" s="5" t="n">
        <v>1213</v>
      </c>
    </row>
    <row r="56">
      <c r="A56" s="4" t="inlineStr">
        <is>
          <t>Fair Value, Over 1 Year</t>
        </is>
      </c>
      <c r="B56" s="5" t="n">
        <v>427</v>
      </c>
      <c r="C56" s="5" t="n">
        <v>466</v>
      </c>
    </row>
    <row r="57">
      <c r="A57" s="4" t="inlineStr">
        <is>
          <t>Fair Value</t>
        </is>
      </c>
      <c r="B57" s="5" t="n">
        <v>1308</v>
      </c>
      <c r="C57" s="5" t="n">
        <v>1679</v>
      </c>
    </row>
    <row r="58">
      <c r="A58" s="3" t="inlineStr">
        <is>
          <t>Securities available-for-sale, Unrealized Losses</t>
        </is>
      </c>
    </row>
    <row r="59">
      <c r="A59" s="4" t="inlineStr">
        <is>
          <t>Gross unrealized losses, Less Than 1 Year</t>
        </is>
      </c>
      <c r="B59" s="5" t="n">
        <v>7</v>
      </c>
      <c r="C59" s="5" t="n">
        <v>4</v>
      </c>
    </row>
    <row r="60">
      <c r="A60" s="4" t="inlineStr">
        <is>
          <t>Gross unrealized losses, Over 1 Year</t>
        </is>
      </c>
      <c r="B60" s="5" t="n">
        <v>8</v>
      </c>
      <c r="C60" s="5" t="n">
        <v>10</v>
      </c>
    </row>
    <row r="61">
      <c r="A61" s="4" t="inlineStr">
        <is>
          <t>Unrealized Losses</t>
        </is>
      </c>
      <c r="B61" s="5" t="n">
        <v>15</v>
      </c>
      <c r="C61" s="6" t="n">
        <v>14</v>
      </c>
    </row>
    <row r="62">
      <c r="A62" s="4" t="inlineStr">
        <is>
          <t>Corporate bonds</t>
        </is>
      </c>
    </row>
    <row r="63">
      <c r="A63" s="3" t="inlineStr">
        <is>
          <t>Securities available-for-sale, Fair Value</t>
        </is>
      </c>
    </row>
    <row r="64">
      <c r="A64" s="4" t="inlineStr">
        <is>
          <t>Fair Value, Less Than 1 Year</t>
        </is>
      </c>
      <c r="B64" s="5" t="n">
        <v>1905</v>
      </c>
    </row>
    <row r="65">
      <c r="A65" s="4" t="inlineStr">
        <is>
          <t>Fair Value, Over 1 Year</t>
        </is>
      </c>
      <c r="B65" s="5" t="n">
        <v>0</v>
      </c>
    </row>
    <row r="66">
      <c r="A66" s="4" t="inlineStr">
        <is>
          <t>Fair Value</t>
        </is>
      </c>
      <c r="B66" s="5" t="n">
        <v>1905</v>
      </c>
    </row>
    <row r="67">
      <c r="A67" s="3" t="inlineStr">
        <is>
          <t>Securities available-for-sale, Unrealized Losses</t>
        </is>
      </c>
    </row>
    <row r="68">
      <c r="A68" s="4" t="inlineStr">
        <is>
          <t>Gross unrealized losses, Less Than 1 Year</t>
        </is>
      </c>
      <c r="B68" s="5" t="n">
        <v>95</v>
      </c>
    </row>
    <row r="69">
      <c r="A69" s="4" t="inlineStr">
        <is>
          <t>Gross unrealized losses, Over 1 Year</t>
        </is>
      </c>
      <c r="B69" s="5" t="n">
        <v>0</v>
      </c>
    </row>
    <row r="70">
      <c r="A70" s="4" t="inlineStr">
        <is>
          <t>Unrealized Losses</t>
        </is>
      </c>
      <c r="B70" s="6" t="n">
        <v>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t>
        </is>
      </c>
      <c r="B1" s="2" t="inlineStr">
        <is>
          <t>Jun. 30, 2020USD ($)security</t>
        </is>
      </c>
      <c r="C1" s="2" t="inlineStr">
        <is>
          <t>Dec. 31, 2019USD ($)</t>
        </is>
      </c>
    </row>
    <row r="2">
      <c r="A2" s="3" t="inlineStr">
        <is>
          <t>Investments, Debt and Equity Securities [Abstract]</t>
        </is>
      </c>
    </row>
    <row r="3">
      <c r="A3" s="4" t="inlineStr">
        <is>
          <t>Number of investment securities with unrealized losses | security</t>
        </is>
      </c>
      <c r="B3" s="5" t="n">
        <v>41</v>
      </c>
    </row>
    <row r="4">
      <c r="A4" s="4" t="inlineStr">
        <is>
          <t>Percentage of gross unrealized losses (percent)</t>
        </is>
      </c>
      <c r="B4" s="4" t="inlineStr">
        <is>
          <t>0.60%</t>
        </is>
      </c>
    </row>
    <row r="5">
      <c r="A5" s="4" t="inlineStr">
        <is>
          <t>Percentage of amortized investment securities portfolio (percent)</t>
        </is>
      </c>
      <c r="B5" s="4" t="inlineStr">
        <is>
          <t>0.10%</t>
        </is>
      </c>
    </row>
    <row r="6">
      <c r="A6" s="4" t="inlineStr">
        <is>
          <t>Number of investment securities in a continuous loss position for over 12 months | security</t>
        </is>
      </c>
      <c r="B6" s="5" t="n">
        <v>2</v>
      </c>
    </row>
    <row r="7">
      <c r="A7" s="4" t="inlineStr">
        <is>
          <t>Allowance for credit losses on available-for-sale securities</t>
        </is>
      </c>
      <c r="B7" s="6" t="n">
        <v>0</v>
      </c>
    </row>
    <row r="8">
      <c r="A8" s="4" t="inlineStr">
        <is>
          <t>Allowance for credit losses on held-to-maturity securities</t>
        </is>
      </c>
      <c r="B8" s="5" t="n">
        <v>0</v>
      </c>
    </row>
    <row r="9">
      <c r="A9" s="4" t="inlineStr">
        <is>
          <t>Accrued interest receivable</t>
        </is>
      </c>
      <c r="B9" s="5" t="n">
        <v>821000</v>
      </c>
      <c r="C9" s="6" t="n">
        <v>894000</v>
      </c>
    </row>
    <row r="10">
      <c r="A10" s="4" t="inlineStr">
        <is>
          <t>Securities pledged to secure public deposits</t>
        </is>
      </c>
      <c r="B10" s="6" t="n">
        <v>141218000</v>
      </c>
      <c r="C10" s="6" t="n">
        <v>15709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vailable to common shareholders</t>
        </is>
      </c>
      <c r="B4" s="6" t="n">
        <v>2493</v>
      </c>
      <c r="C4" s="6" t="n">
        <v>6580</v>
      </c>
      <c r="D4" s="6" t="n">
        <v>4398</v>
      </c>
      <c r="E4" s="6" t="n">
        <v>14470</v>
      </c>
    </row>
    <row r="5">
      <c r="A5" s="3" t="inlineStr">
        <is>
          <t>Denominator:</t>
        </is>
      </c>
    </row>
    <row r="6">
      <c r="A6" s="4" t="inlineStr">
        <is>
          <t>Weighted average common shares outstanding</t>
        </is>
      </c>
      <c r="B6" s="5" t="n">
        <v>8702</v>
      </c>
      <c r="C6" s="5" t="n">
        <v>9155</v>
      </c>
      <c r="D6" s="5" t="n">
        <v>8792</v>
      </c>
      <c r="E6" s="5" t="n">
        <v>9143</v>
      </c>
    </row>
    <row r="7">
      <c r="A7" s="3" t="inlineStr">
        <is>
          <t>Effect of dilutive securities:</t>
        </is>
      </c>
    </row>
    <row r="8">
      <c r="A8" s="4" t="inlineStr">
        <is>
          <t>Weighted average common shares outstanding-assuming dilution</t>
        </is>
      </c>
      <c r="B8" s="5" t="n">
        <v>8730</v>
      </c>
      <c r="C8" s="5" t="n">
        <v>9208</v>
      </c>
      <c r="D8" s="5" t="n">
        <v>8829</v>
      </c>
      <c r="E8" s="5" t="n">
        <v>9231</v>
      </c>
    </row>
    <row r="9">
      <c r="A9" s="4" t="inlineStr">
        <is>
          <t>Basic earnings per common share (in usd per share)</t>
        </is>
      </c>
      <c r="B9" s="7" t="n">
        <v>0.29</v>
      </c>
      <c r="C9" s="7" t="n">
        <v>0.72</v>
      </c>
      <c r="D9" s="7" t="n">
        <v>0.5</v>
      </c>
      <c r="E9" s="7" t="n">
        <v>1.58</v>
      </c>
    </row>
    <row r="10">
      <c r="A10" s="4" t="inlineStr">
        <is>
          <t>Diluted earnings per common share (in usd per share)</t>
        </is>
      </c>
      <c r="B10" s="7" t="n">
        <v>0.29</v>
      </c>
      <c r="C10" s="7" t="n">
        <v>0.71</v>
      </c>
      <c r="D10" s="7" t="n">
        <v>0.5</v>
      </c>
      <c r="E10" s="7" t="n">
        <v>1.56</v>
      </c>
    </row>
    <row r="11">
      <c r="A11" s="4" t="inlineStr">
        <is>
          <t>Restricted stock</t>
        </is>
      </c>
    </row>
    <row r="12">
      <c r="A12" s="3" t="inlineStr">
        <is>
          <t>Effect of dilutive securities:</t>
        </is>
      </c>
    </row>
    <row r="13">
      <c r="A13" s="4" t="inlineStr">
        <is>
          <t>Restricted stock / Stock options</t>
        </is>
      </c>
      <c r="B13" s="5" t="n">
        <v>8</v>
      </c>
      <c r="C13" s="5" t="n">
        <v>11</v>
      </c>
      <c r="D13" s="5" t="n">
        <v>11</v>
      </c>
      <c r="E13" s="5" t="n">
        <v>13</v>
      </c>
    </row>
    <row r="14">
      <c r="A14" s="4" t="inlineStr">
        <is>
          <t>Stock options</t>
        </is>
      </c>
    </row>
    <row r="15">
      <c r="A15" s="3" t="inlineStr">
        <is>
          <t>Effect of dilutive securities:</t>
        </is>
      </c>
    </row>
    <row r="16">
      <c r="A16" s="4" t="inlineStr">
        <is>
          <t>Restricted stock / Stock options</t>
        </is>
      </c>
      <c r="B16" s="5" t="n">
        <v>20</v>
      </c>
      <c r="C16" s="5" t="n">
        <v>42</v>
      </c>
      <c r="D16" s="5" t="n">
        <v>26</v>
      </c>
      <c r="E16" s="5" t="n">
        <v>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Investment securities held to maturity, fair value</t>
        </is>
      </c>
      <c r="B3" s="6" t="n">
        <v>4399</v>
      </c>
      <c r="C3" s="6" t="n">
        <v>7194</v>
      </c>
    </row>
    <row r="4">
      <c r="A4" s="4" t="inlineStr">
        <is>
          <t>Preferred stock par value (in usd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Common stock par value (in usd per share)</t>
        </is>
      </c>
      <c r="B7" s="7" t="n">
        <v>0.01</v>
      </c>
      <c r="C7" s="7" t="n">
        <v>0.01</v>
      </c>
    </row>
    <row r="8">
      <c r="A8" s="4" t="inlineStr">
        <is>
          <t>Common stock authorized (shares)</t>
        </is>
      </c>
      <c r="B8" s="5" t="n">
        <v>40000000</v>
      </c>
      <c r="C8" s="5" t="n">
        <v>40000000</v>
      </c>
    </row>
    <row r="9">
      <c r="A9" s="4" t="inlineStr">
        <is>
          <t>Common stock issued (shares)</t>
        </is>
      </c>
      <c r="B9" s="5" t="n">
        <v>8966101</v>
      </c>
      <c r="C9" s="5" t="n">
        <v>9252418</v>
      </c>
    </row>
    <row r="10">
      <c r="A10" s="4" t="inlineStr">
        <is>
          <t>Common stock outstanding (shares)</t>
        </is>
      </c>
      <c r="B10" s="5" t="n">
        <v>8966101</v>
      </c>
      <c r="C10" s="5" t="n">
        <v>9252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ber of options and common stock not included in computing diluted earnings per share (shares)</t>
        </is>
      </c>
      <c r="B4" s="5" t="n">
        <v>131382</v>
      </c>
      <c r="C4" s="5" t="n">
        <v>96110</v>
      </c>
      <c r="D4" s="5" t="n">
        <v>114028</v>
      </c>
      <c r="E4" s="5" t="n">
        <v>856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Loans, Net of Unearned Income (Details) - USD ($) $ in Thousands</t>
        </is>
      </c>
      <c r="B1" s="2" t="inlineStr">
        <is>
          <t>Jun. 30, 2020</t>
        </is>
      </c>
      <c r="C1" s="2" t="inlineStr">
        <is>
          <t>Dec. 31, 2019</t>
        </is>
      </c>
    </row>
    <row r="2">
      <c r="A2" s="3" t="inlineStr">
        <is>
          <t>Accounts, Notes, Loans and Financing Receivable [Line Items]</t>
        </is>
      </c>
    </row>
    <row r="3">
      <c r="A3" s="4" t="inlineStr">
        <is>
          <t>Loans, net of unearned income</t>
        </is>
      </c>
      <c r="B3" s="6" t="n">
        <v>1965925</v>
      </c>
      <c r="C3" s="6" t="n">
        <v>1714361</v>
      </c>
    </row>
    <row r="4">
      <c r="A4" s="4" t="inlineStr">
        <is>
          <t>Real Estate Loans</t>
        </is>
      </c>
    </row>
    <row r="5">
      <c r="A5" s="3" t="inlineStr">
        <is>
          <t>Accounts, Notes, Loans and Financing Receivable [Line Items]</t>
        </is>
      </c>
    </row>
    <row r="6">
      <c r="A6" s="4" t="inlineStr">
        <is>
          <t>Loans, net of unearned income</t>
        </is>
      </c>
      <c r="B6" s="5" t="n">
        <v>1480124</v>
      </c>
      <c r="C6" s="5" t="n">
        <v>1484056</v>
      </c>
    </row>
    <row r="7">
      <c r="A7" s="4" t="inlineStr">
        <is>
          <t>Other Loans</t>
        </is>
      </c>
    </row>
    <row r="8">
      <c r="A8" s="3" t="inlineStr">
        <is>
          <t>Accounts, Notes, Loans and Financing Receivable [Line Items]</t>
        </is>
      </c>
    </row>
    <row r="9">
      <c r="A9" s="4" t="inlineStr">
        <is>
          <t>Loans, net of unearned income</t>
        </is>
      </c>
      <c r="B9" s="5" t="n">
        <v>485801</v>
      </c>
      <c r="C9" s="5" t="n">
        <v>230305</v>
      </c>
    </row>
    <row r="10">
      <c r="A10" s="4" t="inlineStr">
        <is>
          <t>One- to four-family first mortgage</t>
        </is>
      </c>
    </row>
    <row r="11">
      <c r="A11" s="3" t="inlineStr">
        <is>
          <t>Accounts, Notes, Loans and Financing Receivable [Line Items]</t>
        </is>
      </c>
    </row>
    <row r="12">
      <c r="A12" s="4" t="inlineStr">
        <is>
          <t>Loans, net of unearned income</t>
        </is>
      </c>
      <c r="B12" s="5" t="n">
        <v>431999</v>
      </c>
      <c r="C12" s="5" t="n">
        <v>430820</v>
      </c>
    </row>
    <row r="13">
      <c r="A13" s="4" t="inlineStr">
        <is>
          <t>One- to four-family first mortgage | Real Estate Loans</t>
        </is>
      </c>
    </row>
    <row r="14">
      <c r="A14" s="3" t="inlineStr">
        <is>
          <t>Accounts, Notes, Loans and Financing Receivable [Line Items]</t>
        </is>
      </c>
    </row>
    <row r="15">
      <c r="A15" s="4" t="inlineStr">
        <is>
          <t>Loans, net of unearned income</t>
        </is>
      </c>
      <c r="B15" s="5" t="n">
        <v>431999</v>
      </c>
      <c r="C15" s="5" t="n">
        <v>430820</v>
      </c>
    </row>
    <row r="16">
      <c r="A16" s="4" t="inlineStr">
        <is>
          <t>Home equity loans and lines</t>
        </is>
      </c>
    </row>
    <row r="17">
      <c r="A17" s="3" t="inlineStr">
        <is>
          <t>Accounts, Notes, Loans and Financing Receivable [Line Items]</t>
        </is>
      </c>
    </row>
    <row r="18">
      <c r="A18" s="4" t="inlineStr">
        <is>
          <t>Loans, net of unearned income</t>
        </is>
      </c>
      <c r="B18" s="5" t="n">
        <v>72956</v>
      </c>
      <c r="C18" s="5" t="n">
        <v>79812</v>
      </c>
    </row>
    <row r="19">
      <c r="A19" s="4" t="inlineStr">
        <is>
          <t>Home equity loans and lines | Real Estate Loans</t>
        </is>
      </c>
    </row>
    <row r="20">
      <c r="A20" s="3" t="inlineStr">
        <is>
          <t>Accounts, Notes, Loans and Financing Receivable [Line Items]</t>
        </is>
      </c>
    </row>
    <row r="21">
      <c r="A21" s="4" t="inlineStr">
        <is>
          <t>Loans, net of unearned income</t>
        </is>
      </c>
      <c r="B21" s="5" t="n">
        <v>72956</v>
      </c>
      <c r="C21" s="5" t="n">
        <v>79812</v>
      </c>
    </row>
    <row r="22">
      <c r="A22" s="4" t="inlineStr">
        <is>
          <t>Commercial real estate</t>
        </is>
      </c>
    </row>
    <row r="23">
      <c r="A23" s="3" t="inlineStr">
        <is>
          <t>Accounts, Notes, Loans and Financing Receivable [Line Items]</t>
        </is>
      </c>
    </row>
    <row r="24">
      <c r="A24" s="4" t="inlineStr">
        <is>
          <t>Loans, net of unearned income</t>
        </is>
      </c>
      <c r="B24" s="5" t="n">
        <v>689942</v>
      </c>
      <c r="C24" s="5" t="n">
        <v>722807</v>
      </c>
    </row>
    <row r="25">
      <c r="A25" s="4" t="inlineStr">
        <is>
          <t>Commercial real estate | Real Estate Loans</t>
        </is>
      </c>
    </row>
    <row r="26">
      <c r="A26" s="3" t="inlineStr">
        <is>
          <t>Accounts, Notes, Loans and Financing Receivable [Line Items]</t>
        </is>
      </c>
    </row>
    <row r="27">
      <c r="A27" s="4" t="inlineStr">
        <is>
          <t>Loans, net of unearned income</t>
        </is>
      </c>
      <c r="B27" s="5" t="n">
        <v>689942</v>
      </c>
      <c r="C27" s="5" t="n">
        <v>722807</v>
      </c>
    </row>
    <row r="28">
      <c r="A28" s="4" t="inlineStr">
        <is>
          <t>Construction and land</t>
        </is>
      </c>
    </row>
    <row r="29">
      <c r="A29" s="3" t="inlineStr">
        <is>
          <t>Accounts, Notes, Loans and Financing Receivable [Line Items]</t>
        </is>
      </c>
    </row>
    <row r="30">
      <c r="A30" s="4" t="inlineStr">
        <is>
          <t>Loans, net of unearned income</t>
        </is>
      </c>
      <c r="B30" s="5" t="n">
        <v>203592</v>
      </c>
      <c r="C30" s="5" t="n">
        <v>195748</v>
      </c>
    </row>
    <row r="31">
      <c r="A31" s="4" t="inlineStr">
        <is>
          <t>Construction and land | Real Estate Loans</t>
        </is>
      </c>
    </row>
    <row r="32">
      <c r="A32" s="3" t="inlineStr">
        <is>
          <t>Accounts, Notes, Loans and Financing Receivable [Line Items]</t>
        </is>
      </c>
    </row>
    <row r="33">
      <c r="A33" s="4" t="inlineStr">
        <is>
          <t>Loans, net of unearned income</t>
        </is>
      </c>
      <c r="B33" s="5" t="n">
        <v>203592</v>
      </c>
      <c r="C33" s="5" t="n">
        <v>195748</v>
      </c>
    </row>
    <row r="34">
      <c r="A34" s="4" t="inlineStr">
        <is>
          <t>Multi-family residential</t>
        </is>
      </c>
    </row>
    <row r="35">
      <c r="A35" s="3" t="inlineStr">
        <is>
          <t>Accounts, Notes, Loans and Financing Receivable [Line Items]</t>
        </is>
      </c>
    </row>
    <row r="36">
      <c r="A36" s="4" t="inlineStr">
        <is>
          <t>Loans, net of unearned income</t>
        </is>
      </c>
      <c r="B36" s="5" t="n">
        <v>81635</v>
      </c>
      <c r="C36" s="5" t="n">
        <v>54869</v>
      </c>
    </row>
    <row r="37">
      <c r="A37" s="4" t="inlineStr">
        <is>
          <t>Multi-family residential | Real Estate Loans</t>
        </is>
      </c>
    </row>
    <row r="38">
      <c r="A38" s="3" t="inlineStr">
        <is>
          <t>Accounts, Notes, Loans and Financing Receivable [Line Items]</t>
        </is>
      </c>
    </row>
    <row r="39">
      <c r="A39" s="4" t="inlineStr">
        <is>
          <t>Loans, net of unearned income</t>
        </is>
      </c>
      <c r="B39" s="5" t="n">
        <v>81635</v>
      </c>
      <c r="C39" s="5" t="n">
        <v>54869</v>
      </c>
    </row>
    <row r="40">
      <c r="A40" s="4" t="inlineStr">
        <is>
          <t>Commercial and industrial</t>
        </is>
      </c>
    </row>
    <row r="41">
      <c r="A41" s="3" t="inlineStr">
        <is>
          <t>Accounts, Notes, Loans and Financing Receivable [Line Items]</t>
        </is>
      </c>
    </row>
    <row r="42">
      <c r="A42" s="4" t="inlineStr">
        <is>
          <t>Loans, net of unearned income</t>
        </is>
      </c>
      <c r="B42" s="5" t="n">
        <v>444728</v>
      </c>
      <c r="C42" s="5" t="n">
        <v>184701</v>
      </c>
    </row>
    <row r="43">
      <c r="A43" s="4" t="inlineStr">
        <is>
          <t>Commercial and industrial | Other Loans</t>
        </is>
      </c>
    </row>
    <row r="44">
      <c r="A44" s="3" t="inlineStr">
        <is>
          <t>Accounts, Notes, Loans and Financing Receivable [Line Items]</t>
        </is>
      </c>
    </row>
    <row r="45">
      <c r="A45" s="4" t="inlineStr">
        <is>
          <t>Loans, net of unearned income</t>
        </is>
      </c>
      <c r="B45" s="5" t="n">
        <v>444728</v>
      </c>
      <c r="C45" s="5" t="n">
        <v>184701</v>
      </c>
    </row>
    <row r="46">
      <c r="A46" s="4" t="inlineStr">
        <is>
          <t>Consumer</t>
        </is>
      </c>
    </row>
    <row r="47">
      <c r="A47" s="3" t="inlineStr">
        <is>
          <t>Accounts, Notes, Loans and Financing Receivable [Line Items]</t>
        </is>
      </c>
    </row>
    <row r="48">
      <c r="A48" s="4" t="inlineStr">
        <is>
          <t>Loans, net of unearned income</t>
        </is>
      </c>
      <c r="B48" s="5" t="n">
        <v>41073</v>
      </c>
      <c r="C48" s="5" t="n">
        <v>45604</v>
      </c>
    </row>
    <row r="49">
      <c r="A49" s="4" t="inlineStr">
        <is>
          <t>Consumer | Other Loans</t>
        </is>
      </c>
    </row>
    <row r="50">
      <c r="A50" s="3" t="inlineStr">
        <is>
          <t>Accounts, Notes, Loans and Financing Receivable [Line Items]</t>
        </is>
      </c>
    </row>
    <row r="51">
      <c r="A51" s="4" t="inlineStr">
        <is>
          <t>Loans, net of unearned income</t>
        </is>
      </c>
      <c r="B51" s="6" t="n">
        <v>41073</v>
      </c>
      <c r="C51" s="6" t="n">
        <v>456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6" customWidth="1" min="2" max="2"/>
    <col width="33" customWidth="1" min="3" max="3"/>
    <col width="46" customWidth="1" min="4" max="4"/>
    <col width="21" customWidth="1" min="5" max="5"/>
  </cols>
  <sheetData>
    <row r="1">
      <c r="A1" s="1" t="inlineStr">
        <is>
          <t>Credit Quality and Allowance for Credit Losses - Additional Information (Details)</t>
        </is>
      </c>
      <c r="B1" s="2" t="inlineStr">
        <is>
          <t>6 Months Ended</t>
        </is>
      </c>
      <c r="D1" s="2" t="inlineStr">
        <is>
          <t>12 Months Ended</t>
        </is>
      </c>
    </row>
    <row r="2">
      <c r="B2" s="2" t="inlineStr">
        <is>
          <t>Jun. 30, 2020USD ($)propertySecurityLoan</t>
        </is>
      </c>
      <c r="C2" s="2" t="inlineStr">
        <is>
          <t>Jun. 30, 2019USD ($)SecurityLoan</t>
        </is>
      </c>
      <c r="D2" s="2" t="inlineStr">
        <is>
          <t>Dec. 31, 2019USD ($)</t>
        </is>
      </c>
      <c r="E2" s="2" t="inlineStr">
        <is>
          <t>Jan. 01, 2020USD ($)</t>
        </is>
      </c>
    </row>
    <row r="3">
      <c r="A3" s="3" t="inlineStr">
        <is>
          <t>Loans and Leases Receivable Disclosure [Line Items]</t>
        </is>
      </c>
    </row>
    <row r="4">
      <c r="A4" s="4" t="inlineStr">
        <is>
          <t>Accounting Standards Update [Extensible List]</t>
        </is>
      </c>
      <c r="B4" s="4" t="inlineStr">
        <is>
          <t>us-gaap:AccountingStandardsUpdate201613Member</t>
        </is>
      </c>
      <c r="D4" s="4" t="inlineStr">
        <is>
          <t>us-gaap:AccountingStandardsUpdate201613Member</t>
        </is>
      </c>
    </row>
    <row r="5">
      <c r="A5" s="4" t="inlineStr">
        <is>
          <t>Net discount on loans</t>
        </is>
      </c>
      <c r="B5" s="6" t="n">
        <v>9190000</v>
      </c>
      <c r="D5" s="6" t="n">
        <v>12315000</v>
      </c>
    </row>
    <row r="6">
      <c r="A6" s="4" t="inlineStr">
        <is>
          <t>Deferred discounts finance charges and interest included in receivables</t>
        </is>
      </c>
      <c r="B6" s="5" t="n">
        <v>11646000</v>
      </c>
      <c r="D6" s="5" t="n">
        <v>3114000</v>
      </c>
    </row>
    <row r="7">
      <c r="A7" s="4" t="inlineStr">
        <is>
          <t>Accrued interest receivable</t>
        </is>
      </c>
      <c r="B7" s="5" t="n">
        <v>821000</v>
      </c>
      <c r="D7" s="5" t="n">
        <v>894000</v>
      </c>
    </row>
    <row r="8">
      <c r="A8" s="4" t="inlineStr">
        <is>
          <t>Foreclosed assets and ORE</t>
        </is>
      </c>
      <c r="B8" s="5" t="n">
        <v>1974000</v>
      </c>
      <c r="D8" s="5" t="n">
        <v>4156000</v>
      </c>
    </row>
    <row r="9">
      <c r="A9" s="4" t="inlineStr">
        <is>
          <t>TDR threshold for determining ACL</t>
        </is>
      </c>
      <c r="B9" s="5" t="n">
        <v>250000</v>
      </c>
    </row>
    <row r="10">
      <c r="A10" s="4" t="inlineStr">
        <is>
          <t>Outstanding balances of modified loan</t>
        </is>
      </c>
      <c r="B10" s="6" t="n">
        <v>558800000</v>
      </c>
    </row>
    <row r="11">
      <c r="A11" s="4" t="inlineStr">
        <is>
          <t>Modified loans receivable (percent)</t>
        </is>
      </c>
      <c r="B11" s="4" t="inlineStr">
        <is>
          <t>28.00%</t>
        </is>
      </c>
    </row>
    <row r="12">
      <c r="A12" s="4" t="inlineStr">
        <is>
          <t>ASC Topic 326 Adoption Impact | ASC Topic 326</t>
        </is>
      </c>
    </row>
    <row r="13">
      <c r="A13" s="3" t="inlineStr">
        <is>
          <t>Loans and Leases Receivable Disclosure [Line Items]</t>
        </is>
      </c>
    </row>
    <row r="14">
      <c r="A14" s="4" t="inlineStr">
        <is>
          <t>Purchase discount reclassified to ALL</t>
        </is>
      </c>
      <c r="E14" s="6" t="n">
        <v>1000000</v>
      </c>
    </row>
    <row r="15">
      <c r="A15" s="4" t="inlineStr">
        <is>
          <t>Acquired with Deteriorated Credit Quality | Commercial Real Estate</t>
        </is>
      </c>
    </row>
    <row r="16">
      <c r="A16" s="3" t="inlineStr">
        <is>
          <t>Loans and Leases Receivable Disclosure [Line Items]</t>
        </is>
      </c>
    </row>
    <row r="17">
      <c r="A17" s="4" t="inlineStr">
        <is>
          <t>Number of loans | SecurityLoan</t>
        </is>
      </c>
      <c r="B17" s="5" t="n">
        <v>1</v>
      </c>
    </row>
    <row r="18">
      <c r="A18" s="4" t="inlineStr">
        <is>
          <t>Company's loans</t>
        </is>
      </c>
    </row>
    <row r="19">
      <c r="A19" s="3" t="inlineStr">
        <is>
          <t>Loans and Leases Receivable Disclosure [Line Items]</t>
        </is>
      </c>
    </row>
    <row r="20">
      <c r="A20" s="4" t="inlineStr">
        <is>
          <t>Accrued interest receivable</t>
        </is>
      </c>
      <c r="B20" s="6" t="n">
        <v>11568000</v>
      </c>
      <c r="D20" s="5" t="n">
        <v>6575000</v>
      </c>
    </row>
    <row r="21">
      <c r="A21" s="4" t="inlineStr">
        <is>
          <t>PPP loans</t>
        </is>
      </c>
    </row>
    <row r="22">
      <c r="A22" s="3" t="inlineStr">
        <is>
          <t>Loans and Leases Receivable Disclosure [Line Items]</t>
        </is>
      </c>
    </row>
    <row r="23">
      <c r="A23" s="4" t="inlineStr">
        <is>
          <t>Deferred lender fees</t>
        </is>
      </c>
      <c r="B23" s="5" t="n">
        <v>8532000</v>
      </c>
    </row>
    <row r="24">
      <c r="A24" s="4" t="inlineStr">
        <is>
          <t>Residential Real Estate</t>
        </is>
      </c>
    </row>
    <row r="25">
      <c r="A25" s="3" t="inlineStr">
        <is>
          <t>Loans and Leases Receivable Disclosure [Line Items]</t>
        </is>
      </c>
    </row>
    <row r="26">
      <c r="A26" s="4" t="inlineStr">
        <is>
          <t>Foreclosed real estate assets</t>
        </is>
      </c>
      <c r="B26" s="6" t="n">
        <v>770000</v>
      </c>
      <c r="D26" s="5" t="n">
        <v>1737000</v>
      </c>
    </row>
    <row r="27">
      <c r="A27" s="4" t="inlineStr">
        <is>
          <t>Residential mortgage</t>
        </is>
      </c>
    </row>
    <row r="28">
      <c r="A28" s="3" t="inlineStr">
        <is>
          <t>Loans and Leases Receivable Disclosure [Line Items]</t>
        </is>
      </c>
    </row>
    <row r="29">
      <c r="A29" s="4" t="inlineStr">
        <is>
          <t>Troubled debt restructurings for which there was a payment default | SecurityLoan</t>
        </is>
      </c>
      <c r="B29" s="5" t="n">
        <v>1</v>
      </c>
      <c r="C29" s="5" t="n">
        <v>1</v>
      </c>
    </row>
    <row r="30">
      <c r="A30" s="4" t="inlineStr">
        <is>
          <t>Troubled debt restructurings with subsequent default</t>
        </is>
      </c>
      <c r="B30" s="6" t="n">
        <v>496000</v>
      </c>
      <c r="C30" s="6" t="n">
        <v>392000</v>
      </c>
    </row>
    <row r="31">
      <c r="A31" s="4" t="inlineStr">
        <is>
          <t>Consumer loan</t>
        </is>
      </c>
    </row>
    <row r="32">
      <c r="A32" s="3" t="inlineStr">
        <is>
          <t>Loans and Leases Receivable Disclosure [Line Items]</t>
        </is>
      </c>
    </row>
    <row r="33">
      <c r="A33" s="4" t="inlineStr">
        <is>
          <t>Troubled debt restructurings for which there was a payment default | SecurityLoan</t>
        </is>
      </c>
      <c r="B33" s="5" t="n">
        <v>1</v>
      </c>
      <c r="C33" s="5" t="n">
        <v>1</v>
      </c>
    </row>
    <row r="34">
      <c r="A34" s="4" t="inlineStr">
        <is>
          <t>Troubled debt restructurings with subsequent default</t>
        </is>
      </c>
      <c r="B34" s="6" t="n">
        <v>4000</v>
      </c>
      <c r="C34" s="6" t="n">
        <v>6000</v>
      </c>
    </row>
    <row r="35">
      <c r="A35" s="4" t="inlineStr">
        <is>
          <t>Held for sale</t>
        </is>
      </c>
    </row>
    <row r="36">
      <c r="A36" s="3" t="inlineStr">
        <is>
          <t>Loans and Leases Receivable Disclosure [Line Items]</t>
        </is>
      </c>
    </row>
    <row r="37">
      <c r="A37" s="4" t="inlineStr">
        <is>
          <t>Foreclosed assets and ORE</t>
        </is>
      </c>
      <c r="B37" s="5" t="n">
        <v>828000</v>
      </c>
      <c r="D37" s="6" t="n">
        <v>1275000</v>
      </c>
    </row>
    <row r="38">
      <c r="A38" s="4" t="inlineStr">
        <is>
          <t>Sold</t>
        </is>
      </c>
    </row>
    <row r="39">
      <c r="A39" s="3" t="inlineStr">
        <is>
          <t>Loans and Leases Receivable Disclosure [Line Items]</t>
        </is>
      </c>
    </row>
    <row r="40">
      <c r="A40" s="4" t="inlineStr">
        <is>
          <t>Foreclosed assets and ORE</t>
        </is>
      </c>
      <c r="B40" s="6" t="n">
        <v>410000</v>
      </c>
    </row>
    <row r="41">
      <c r="A41" s="4" t="inlineStr">
        <is>
          <t>Number of properties sold | property</t>
        </is>
      </c>
      <c r="B41" s="5" t="n">
        <v>3</v>
      </c>
    </row>
    <row r="42">
      <c r="A42" s="4" t="inlineStr">
        <is>
          <t>Gain on sale of property</t>
        </is>
      </c>
      <c r="B42" s="6" t="n">
        <v>4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Quality and Allowance for Credit Losses - Allowance for Credit Losses and Recorded Investment in Loans (Details) - USD ($) $ in Thousands</t>
        </is>
      </c>
      <c r="B1" s="2" t="inlineStr">
        <is>
          <t>Jun. 30, 2020</t>
        </is>
      </c>
      <c r="C1" s="2" t="inlineStr">
        <is>
          <t>Jan. 01, 2020</t>
        </is>
      </c>
      <c r="D1" s="2" t="inlineStr">
        <is>
          <t>Dec. 31, 2019</t>
        </is>
      </c>
      <c r="E1" s="2" t="inlineStr">
        <is>
          <t>Jun. 30, 2019</t>
        </is>
      </c>
      <c r="F1" s="2" t="inlineStr">
        <is>
          <t>Dec. 31, 2018</t>
        </is>
      </c>
    </row>
    <row r="2">
      <c r="A2" s="3" t="inlineStr">
        <is>
          <t>Financing Receivable, Allowance for Credit Losses [Line Items]</t>
        </is>
      </c>
    </row>
    <row r="3">
      <c r="A3" s="4" t="inlineStr">
        <is>
          <t>Allowance for loan losses</t>
        </is>
      </c>
      <c r="B3" s="6" t="n">
        <v>33823</v>
      </c>
      <c r="C3" s="6" t="n">
        <v>24866</v>
      </c>
      <c r="D3" s="6" t="n">
        <v>17868</v>
      </c>
    </row>
    <row r="4">
      <c r="A4" s="4" t="inlineStr">
        <is>
          <t>Allowance for loan losses</t>
        </is>
      </c>
      <c r="B4" s="5" t="n">
        <v>37460</v>
      </c>
      <c r="D4" s="5" t="n">
        <v>17868</v>
      </c>
    </row>
    <row r="5">
      <c r="A5" s="4" t="inlineStr">
        <is>
          <t>Recorded investment in loans</t>
        </is>
      </c>
      <c r="B5" s="5" t="n">
        <v>1965925</v>
      </c>
      <c r="D5" s="5" t="n">
        <v>1714361</v>
      </c>
    </row>
    <row r="6">
      <c r="A6" s="4" t="inlineStr">
        <is>
          <t>Loans, net of unearned income</t>
        </is>
      </c>
      <c r="B6" s="5" t="n">
        <v>1965925</v>
      </c>
      <c r="D6" s="5" t="n">
        <v>1714361</v>
      </c>
    </row>
    <row r="7">
      <c r="A7" s="4" t="inlineStr">
        <is>
          <t>Allowance for loan losses</t>
        </is>
      </c>
    </row>
    <row r="8">
      <c r="A8" s="3" t="inlineStr">
        <is>
          <t>Financing Receivable, Allowance for Credit Losses [Line Items]</t>
        </is>
      </c>
    </row>
    <row r="9">
      <c r="A9" s="4" t="inlineStr">
        <is>
          <t>Allowance for loan losses</t>
        </is>
      </c>
      <c r="B9" s="5" t="n">
        <v>33823</v>
      </c>
      <c r="C9" s="5" t="n">
        <v>22501</v>
      </c>
      <c r="D9" s="5" t="n">
        <v>17868</v>
      </c>
      <c r="E9" s="6" t="n">
        <v>17239</v>
      </c>
      <c r="F9" s="6" t="n">
        <v>16348</v>
      </c>
    </row>
    <row r="10">
      <c r="A10" s="4" t="inlineStr">
        <is>
          <t>Unfunded lending commitments</t>
        </is>
      </c>
    </row>
    <row r="11">
      <c r="A11" s="3" t="inlineStr">
        <is>
          <t>Financing Receivable, Allowance for Credit Losses [Line Items]</t>
        </is>
      </c>
    </row>
    <row r="12">
      <c r="A12" s="4" t="inlineStr">
        <is>
          <t>Allowance for loan losses</t>
        </is>
      </c>
      <c r="B12" s="5" t="n">
        <v>3637</v>
      </c>
      <c r="C12" s="5" t="n">
        <v>2365</v>
      </c>
      <c r="D12" s="5" t="n">
        <v>0</v>
      </c>
    </row>
    <row r="13">
      <c r="A13" s="4" t="inlineStr">
        <is>
          <t>One- to four-family first mortgage</t>
        </is>
      </c>
    </row>
    <row r="14">
      <c r="A14" s="3" t="inlineStr">
        <is>
          <t>Financing Receivable, Allowance for Credit Losses [Line Items]</t>
        </is>
      </c>
    </row>
    <row r="15">
      <c r="A15" s="4" t="inlineStr">
        <is>
          <t>Recorded investment in loans</t>
        </is>
      </c>
      <c r="B15" s="5" t="n">
        <v>431999</v>
      </c>
      <c r="D15" s="5" t="n">
        <v>430820</v>
      </c>
    </row>
    <row r="16">
      <c r="A16" s="4" t="inlineStr">
        <is>
          <t>Loans, net of unearned income</t>
        </is>
      </c>
      <c r="B16" s="5" t="n">
        <v>431999</v>
      </c>
      <c r="D16" s="5" t="n">
        <v>430820</v>
      </c>
    </row>
    <row r="17">
      <c r="A17" s="4" t="inlineStr">
        <is>
          <t>One- to four-family first mortgage | Allowance for loan losses</t>
        </is>
      </c>
    </row>
    <row r="18">
      <c r="A18" s="3" t="inlineStr">
        <is>
          <t>Financing Receivable, Allowance for Credit Losses [Line Items]</t>
        </is>
      </c>
    </row>
    <row r="19">
      <c r="A19" s="4" t="inlineStr">
        <is>
          <t>Allowance for loan losses</t>
        </is>
      </c>
      <c r="B19" s="5" t="n">
        <v>4440</v>
      </c>
      <c r="C19" s="5" t="n">
        <v>3701</v>
      </c>
      <c r="D19" s="5" t="n">
        <v>2715</v>
      </c>
      <c r="E19" s="5" t="n">
        <v>2424</v>
      </c>
      <c r="F19" s="5" t="n">
        <v>2136</v>
      </c>
    </row>
    <row r="20">
      <c r="A20" s="4" t="inlineStr">
        <is>
          <t>Home equity loans and lines</t>
        </is>
      </c>
    </row>
    <row r="21">
      <c r="A21" s="3" t="inlineStr">
        <is>
          <t>Financing Receivable, Allowance for Credit Losses [Line Items]</t>
        </is>
      </c>
    </row>
    <row r="22">
      <c r="A22" s="4" t="inlineStr">
        <is>
          <t>Recorded investment in loans</t>
        </is>
      </c>
      <c r="B22" s="5" t="n">
        <v>72956</v>
      </c>
      <c r="D22" s="5" t="n">
        <v>79812</v>
      </c>
    </row>
    <row r="23">
      <c r="A23" s="4" t="inlineStr">
        <is>
          <t>Loans, net of unearned income</t>
        </is>
      </c>
      <c r="B23" s="5" t="n">
        <v>72956</v>
      </c>
      <c r="D23" s="5" t="n">
        <v>79812</v>
      </c>
    </row>
    <row r="24">
      <c r="A24" s="4" t="inlineStr">
        <is>
          <t>Home equity loans and lines | Allowance for loan losses</t>
        </is>
      </c>
    </row>
    <row r="25">
      <c r="A25" s="3" t="inlineStr">
        <is>
          <t>Financing Receivable, Allowance for Credit Losses [Line Items]</t>
        </is>
      </c>
    </row>
    <row r="26">
      <c r="A26" s="4" t="inlineStr">
        <is>
          <t>Allowance for loan losses</t>
        </is>
      </c>
      <c r="B26" s="5" t="n">
        <v>1547</v>
      </c>
      <c r="C26" s="5" t="n">
        <v>1083</v>
      </c>
      <c r="D26" s="5" t="n">
        <v>1084</v>
      </c>
      <c r="E26" s="5" t="n">
        <v>1073</v>
      </c>
      <c r="F26" s="5" t="n">
        <v>1079</v>
      </c>
    </row>
    <row r="27">
      <c r="A27" s="4" t="inlineStr">
        <is>
          <t>Commercial real estate</t>
        </is>
      </c>
    </row>
    <row r="28">
      <c r="A28" s="3" t="inlineStr">
        <is>
          <t>Financing Receivable, Allowance for Credit Losses [Line Items]</t>
        </is>
      </c>
    </row>
    <row r="29">
      <c r="A29" s="4" t="inlineStr">
        <is>
          <t>Recorded investment in loans</t>
        </is>
      </c>
      <c r="B29" s="5" t="n">
        <v>689942</v>
      </c>
      <c r="D29" s="5" t="n">
        <v>722807</v>
      </c>
    </row>
    <row r="30">
      <c r="A30" s="4" t="inlineStr">
        <is>
          <t>Loans, net of unearned income</t>
        </is>
      </c>
      <c r="B30" s="5" t="n">
        <v>689942</v>
      </c>
      <c r="D30" s="5" t="n">
        <v>722807</v>
      </c>
    </row>
    <row r="31">
      <c r="A31" s="4" t="inlineStr">
        <is>
          <t>Commercial real estate | Commercial Real Estate</t>
        </is>
      </c>
    </row>
    <row r="32">
      <c r="A32" s="3" t="inlineStr">
        <is>
          <t>Financing Receivable, Allowance for Credit Losses [Line Items]</t>
        </is>
      </c>
    </row>
    <row r="33">
      <c r="A33" s="4" t="inlineStr">
        <is>
          <t>Allowance for loan losses</t>
        </is>
      </c>
      <c r="B33" s="5" t="n">
        <v>648</v>
      </c>
    </row>
    <row r="34">
      <c r="A34" s="4" t="inlineStr">
        <is>
          <t>Commercial real estate | Allowance for loan losses</t>
        </is>
      </c>
    </row>
    <row r="35">
      <c r="A35" s="3" t="inlineStr">
        <is>
          <t>Financing Receivable, Allowance for Credit Losses [Line Items]</t>
        </is>
      </c>
    </row>
    <row r="36">
      <c r="A36" s="4" t="inlineStr">
        <is>
          <t>Allowance for loan losses</t>
        </is>
      </c>
      <c r="B36" s="5" t="n">
        <v>17812</v>
      </c>
      <c r="C36" s="5" t="n">
        <v>8515</v>
      </c>
      <c r="D36" s="5" t="n">
        <v>6541</v>
      </c>
      <c r="E36" s="5" t="n">
        <v>6775</v>
      </c>
      <c r="F36" s="5" t="n">
        <v>6125</v>
      </c>
    </row>
    <row r="37">
      <c r="A37" s="4" t="inlineStr">
        <is>
          <t>Construction and land</t>
        </is>
      </c>
    </row>
    <row r="38">
      <c r="A38" s="3" t="inlineStr">
        <is>
          <t>Financing Receivable, Allowance for Credit Losses [Line Items]</t>
        </is>
      </c>
    </row>
    <row r="39">
      <c r="A39" s="4" t="inlineStr">
        <is>
          <t>Recorded investment in loans</t>
        </is>
      </c>
      <c r="B39" s="5" t="n">
        <v>203592</v>
      </c>
      <c r="D39" s="5" t="n">
        <v>195748</v>
      </c>
    </row>
    <row r="40">
      <c r="A40" s="4" t="inlineStr">
        <is>
          <t>Loans, net of unearned income</t>
        </is>
      </c>
      <c r="B40" s="5" t="n">
        <v>203592</v>
      </c>
      <c r="D40" s="5" t="n">
        <v>195748</v>
      </c>
    </row>
    <row r="41">
      <c r="A41" s="4" t="inlineStr">
        <is>
          <t>Construction and land | Allowance for loan losses</t>
        </is>
      </c>
    </row>
    <row r="42">
      <c r="A42" s="3" t="inlineStr">
        <is>
          <t>Financing Receivable, Allowance for Credit Losses [Line Items]</t>
        </is>
      </c>
    </row>
    <row r="43">
      <c r="A43" s="4" t="inlineStr">
        <is>
          <t>Allowance for loan losses</t>
        </is>
      </c>
      <c r="B43" s="5" t="n">
        <v>3791</v>
      </c>
      <c r="C43" s="5" t="n">
        <v>3189</v>
      </c>
      <c r="D43" s="5" t="n">
        <v>2670</v>
      </c>
      <c r="E43" s="5" t="n">
        <v>2388</v>
      </c>
      <c r="F43" s="5" t="n">
        <v>2285</v>
      </c>
    </row>
    <row r="44">
      <c r="A44" s="4" t="inlineStr">
        <is>
          <t>Multi-family residential</t>
        </is>
      </c>
    </row>
    <row r="45">
      <c r="A45" s="3" t="inlineStr">
        <is>
          <t>Financing Receivable, Allowance for Credit Losses [Line Items]</t>
        </is>
      </c>
    </row>
    <row r="46">
      <c r="A46" s="4" t="inlineStr">
        <is>
          <t>Recorded investment in loans</t>
        </is>
      </c>
      <c r="B46" s="5" t="n">
        <v>81635</v>
      </c>
      <c r="D46" s="5" t="n">
        <v>54869</v>
      </c>
    </row>
    <row r="47">
      <c r="A47" s="4" t="inlineStr">
        <is>
          <t>Loans, net of unearned income</t>
        </is>
      </c>
      <c r="B47" s="5" t="n">
        <v>81635</v>
      </c>
      <c r="D47" s="5" t="n">
        <v>54869</v>
      </c>
    </row>
    <row r="48">
      <c r="A48" s="4" t="inlineStr">
        <is>
          <t>Multi-family residential | Allowance for loan losses</t>
        </is>
      </c>
    </row>
    <row r="49">
      <c r="A49" s="3" t="inlineStr">
        <is>
          <t>Financing Receivable, Allowance for Credit Losses [Line Items]</t>
        </is>
      </c>
    </row>
    <row r="50">
      <c r="A50" s="4" t="inlineStr">
        <is>
          <t>Allowance for loan losses</t>
        </is>
      </c>
      <c r="B50" s="5" t="n">
        <v>940</v>
      </c>
      <c r="C50" s="5" t="n">
        <v>327</v>
      </c>
      <c r="D50" s="5" t="n">
        <v>572</v>
      </c>
      <c r="E50" s="5" t="n">
        <v>492</v>
      </c>
      <c r="F50" s="5" t="n">
        <v>550</v>
      </c>
    </row>
    <row r="51">
      <c r="A51" s="4" t="inlineStr">
        <is>
          <t>Commercial and industrial</t>
        </is>
      </c>
    </row>
    <row r="52">
      <c r="A52" s="3" t="inlineStr">
        <is>
          <t>Financing Receivable, Allowance for Credit Losses [Line Items]</t>
        </is>
      </c>
    </row>
    <row r="53">
      <c r="A53" s="4" t="inlineStr">
        <is>
          <t>Recorded investment in loans</t>
        </is>
      </c>
      <c r="B53" s="5" t="n">
        <v>444728</v>
      </c>
      <c r="D53" s="5" t="n">
        <v>184701</v>
      </c>
    </row>
    <row r="54">
      <c r="A54" s="4" t="inlineStr">
        <is>
          <t>Loans, net of unearned income</t>
        </is>
      </c>
      <c r="B54" s="5" t="n">
        <v>444728</v>
      </c>
      <c r="D54" s="5" t="n">
        <v>184701</v>
      </c>
    </row>
    <row r="55">
      <c r="A55" s="4" t="inlineStr">
        <is>
          <t>Commercial and industrial | Allowance for loan losses</t>
        </is>
      </c>
    </row>
    <row r="56">
      <c r="A56" s="3" t="inlineStr">
        <is>
          <t>Financing Receivable, Allowance for Credit Losses [Line Items]</t>
        </is>
      </c>
    </row>
    <row r="57">
      <c r="A57" s="4" t="inlineStr">
        <is>
          <t>Allowance for loan losses</t>
        </is>
      </c>
      <c r="B57" s="5" t="n">
        <v>4237</v>
      </c>
      <c r="C57" s="5" t="n">
        <v>4937</v>
      </c>
      <c r="D57" s="5" t="n">
        <v>3694</v>
      </c>
      <c r="E57" s="5" t="n">
        <v>3348</v>
      </c>
      <c r="F57" s="5" t="n">
        <v>3228</v>
      </c>
    </row>
    <row r="58">
      <c r="A58" s="4" t="inlineStr">
        <is>
          <t>Consumer</t>
        </is>
      </c>
    </row>
    <row r="59">
      <c r="A59" s="3" t="inlineStr">
        <is>
          <t>Financing Receivable, Allowance for Credit Losses [Line Items]</t>
        </is>
      </c>
    </row>
    <row r="60">
      <c r="A60" s="4" t="inlineStr">
        <is>
          <t>Recorded investment in loans</t>
        </is>
      </c>
      <c r="B60" s="5" t="n">
        <v>41073</v>
      </c>
      <c r="D60" s="5" t="n">
        <v>45604</v>
      </c>
    </row>
    <row r="61">
      <c r="A61" s="4" t="inlineStr">
        <is>
          <t>Loans, net of unearned income</t>
        </is>
      </c>
      <c r="B61" s="5" t="n">
        <v>41073</v>
      </c>
      <c r="D61" s="5" t="n">
        <v>45604</v>
      </c>
    </row>
    <row r="62">
      <c r="A62" s="4" t="inlineStr">
        <is>
          <t>Consumer | Allowance for loan losses</t>
        </is>
      </c>
    </row>
    <row r="63">
      <c r="A63" s="3" t="inlineStr">
        <is>
          <t>Financing Receivable, Allowance for Credit Losses [Line Items]</t>
        </is>
      </c>
    </row>
    <row r="64">
      <c r="A64" s="4" t="inlineStr">
        <is>
          <t>Allowance for loan losses</t>
        </is>
      </c>
      <c r="B64" s="5" t="n">
        <v>1056</v>
      </c>
      <c r="C64" s="6" t="n">
        <v>749</v>
      </c>
      <c r="D64" s="5" t="n">
        <v>592</v>
      </c>
      <c r="E64" s="6" t="n">
        <v>739</v>
      </c>
      <c r="F64" s="6" t="n">
        <v>945</v>
      </c>
    </row>
    <row r="65">
      <c r="A65" s="4" t="inlineStr">
        <is>
          <t>Originated loans</t>
        </is>
      </c>
    </row>
    <row r="66">
      <c r="A66" s="3" t="inlineStr">
        <is>
          <t>Financing Receivable, Allowance for Credit Losses [Line Items]</t>
        </is>
      </c>
    </row>
    <row r="67">
      <c r="A67" s="4" t="inlineStr">
        <is>
          <t>Collectively evaluated for impairment, Allowance for loan losses</t>
        </is>
      </c>
      <c r="B67" s="5" t="n">
        <v>35396</v>
      </c>
      <c r="D67" s="5" t="n">
        <v>16497</v>
      </c>
    </row>
    <row r="68">
      <c r="A68" s="4" t="inlineStr">
        <is>
          <t>Individually evaluated for impairment, Allowance for loan losses</t>
        </is>
      </c>
      <c r="B68" s="5" t="n">
        <v>1902</v>
      </c>
      <c r="D68" s="5" t="n">
        <v>1347</v>
      </c>
    </row>
    <row r="69">
      <c r="A69" s="4" t="inlineStr">
        <is>
          <t>Collectively evaluated for impairment, Recorded investment in loans</t>
        </is>
      </c>
      <c r="B69" s="5" t="n">
        <v>1950307</v>
      </c>
      <c r="D69" s="5" t="n">
        <v>1698251</v>
      </c>
    </row>
    <row r="70">
      <c r="A70" s="4" t="inlineStr">
        <is>
          <t>Individually evaluated for impairment, Recorded investment in loans</t>
        </is>
      </c>
      <c r="B70" s="5" t="n">
        <v>10101</v>
      </c>
      <c r="D70" s="5" t="n">
        <v>8712</v>
      </c>
    </row>
    <row r="71">
      <c r="A71" s="4" t="inlineStr">
        <is>
          <t>Loans, net of unearned income</t>
        </is>
      </c>
      <c r="B71" s="5" t="n">
        <v>1558486</v>
      </c>
      <c r="D71" s="5" t="n">
        <v>1251201</v>
      </c>
    </row>
    <row r="72">
      <c r="A72" s="4" t="inlineStr">
        <is>
          <t>Originated loans | Allowance for loan losses</t>
        </is>
      </c>
    </row>
    <row r="73">
      <c r="A73" s="3" t="inlineStr">
        <is>
          <t>Financing Receivable, Allowance for Credit Losses [Line Items]</t>
        </is>
      </c>
    </row>
    <row r="74">
      <c r="A74" s="4" t="inlineStr">
        <is>
          <t>Collectively evaluated for impairment, Allowance for loan losses</t>
        </is>
      </c>
      <c r="B74" s="5" t="n">
        <v>31759</v>
      </c>
    </row>
    <row r="75">
      <c r="A75" s="4" t="inlineStr">
        <is>
          <t>Individually evaluated for impairment, Allowance for loan losses</t>
        </is>
      </c>
      <c r="B75" s="5" t="n">
        <v>1902</v>
      </c>
    </row>
    <row r="76">
      <c r="A76" s="4" t="inlineStr">
        <is>
          <t>Originated loans | Unfunded lending commitments</t>
        </is>
      </c>
    </row>
    <row r="77">
      <c r="A77" s="3" t="inlineStr">
        <is>
          <t>Financing Receivable, Allowance for Credit Losses [Line Items]</t>
        </is>
      </c>
    </row>
    <row r="78">
      <c r="A78" s="4" t="inlineStr">
        <is>
          <t>Collectively evaluated for impairment, Allowance for loan losses</t>
        </is>
      </c>
      <c r="B78" s="5" t="n">
        <v>3637</v>
      </c>
    </row>
    <row r="79">
      <c r="A79" s="4" t="inlineStr">
        <is>
          <t>Individually evaluated for impairment, Allowance for loan losses</t>
        </is>
      </c>
      <c r="B79" s="5" t="n">
        <v>0</v>
      </c>
    </row>
    <row r="80">
      <c r="A80" s="4" t="inlineStr">
        <is>
          <t>Loans, net of unearned income</t>
        </is>
      </c>
      <c r="B80" s="5" t="n">
        <v>336300</v>
      </c>
    </row>
    <row r="81">
      <c r="A81" s="4" t="inlineStr">
        <is>
          <t>Originated loans | One- to four-family first mortgage</t>
        </is>
      </c>
    </row>
    <row r="82">
      <c r="A82" s="3" t="inlineStr">
        <is>
          <t>Financing Receivable, Allowance for Credit Losses [Line Items]</t>
        </is>
      </c>
    </row>
    <row r="83">
      <c r="A83" s="4" t="inlineStr">
        <is>
          <t>Collectively evaluated for impairment, Recorded investment in loans</t>
        </is>
      </c>
      <c r="B83" s="5" t="n">
        <v>430482</v>
      </c>
      <c r="D83" s="5" t="n">
        <v>429745</v>
      </c>
    </row>
    <row r="84">
      <c r="A84" s="4" t="inlineStr">
        <is>
          <t>Individually evaluated for impairment, Recorded investment in loans</t>
        </is>
      </c>
      <c r="B84" s="5" t="n">
        <v>392</v>
      </c>
      <c r="D84" s="5" t="n">
        <v>187</v>
      </c>
    </row>
    <row r="85">
      <c r="A85" s="4" t="inlineStr">
        <is>
          <t>Loans, net of unearned income</t>
        </is>
      </c>
      <c r="B85" s="5" t="n">
        <v>271270</v>
      </c>
      <c r="D85" s="5" t="n">
        <v>251346</v>
      </c>
    </row>
    <row r="86">
      <c r="A86" s="4" t="inlineStr">
        <is>
          <t>Originated loans | One- to four-family first mortgage | Allowance for loan losses</t>
        </is>
      </c>
    </row>
    <row r="87">
      <c r="A87" s="3" t="inlineStr">
        <is>
          <t>Financing Receivable, Allowance for Credit Losses [Line Items]</t>
        </is>
      </c>
    </row>
    <row r="88">
      <c r="A88" s="4" t="inlineStr">
        <is>
          <t>Collectively evaluated for impairment, Allowance for loan losses</t>
        </is>
      </c>
      <c r="B88" s="5" t="n">
        <v>4411</v>
      </c>
      <c r="D88" s="5" t="n">
        <v>2715</v>
      </c>
    </row>
    <row r="89">
      <c r="A89" s="4" t="inlineStr">
        <is>
          <t>Individually evaluated for impairment, Allowance for loan losses</t>
        </is>
      </c>
      <c r="B89" s="5" t="n">
        <v>8</v>
      </c>
      <c r="D89" s="5" t="n">
        <v>0</v>
      </c>
    </row>
    <row r="90">
      <c r="A90" s="4" t="inlineStr">
        <is>
          <t>Originated loans | Home equity loans and lines</t>
        </is>
      </c>
    </row>
    <row r="91">
      <c r="A91" s="3" t="inlineStr">
        <is>
          <t>Financing Receivable, Allowance for Credit Losses [Line Items]</t>
        </is>
      </c>
    </row>
    <row r="92">
      <c r="A92" s="4" t="inlineStr">
        <is>
          <t>Collectively evaluated for impairment, Recorded investment in loans</t>
        </is>
      </c>
      <c r="B92" s="5" t="n">
        <v>71590</v>
      </c>
      <c r="D92" s="5" t="n">
        <v>78446</v>
      </c>
    </row>
    <row r="93">
      <c r="A93" s="4" t="inlineStr">
        <is>
          <t>Individually evaluated for impairment, Recorded investment in loans</t>
        </is>
      </c>
      <c r="B93" s="5" t="n">
        <v>763</v>
      </c>
      <c r="D93" s="5" t="n">
        <v>784</v>
      </c>
    </row>
    <row r="94">
      <c r="A94" s="4" t="inlineStr">
        <is>
          <t>Loans, net of unearned income</t>
        </is>
      </c>
      <c r="B94" s="5" t="n">
        <v>53916</v>
      </c>
      <c r="D94" s="5" t="n">
        <v>56964</v>
      </c>
    </row>
    <row r="95">
      <c r="A95" s="4" t="inlineStr">
        <is>
          <t>Originated loans | Home equity loans and lines | Allowance for loan losses</t>
        </is>
      </c>
    </row>
    <row r="96">
      <c r="A96" s="3" t="inlineStr">
        <is>
          <t>Financing Receivable, Allowance for Credit Losses [Line Items]</t>
        </is>
      </c>
    </row>
    <row r="97">
      <c r="A97" s="4" t="inlineStr">
        <is>
          <t>Collectively evaluated for impairment, Allowance for loan losses</t>
        </is>
      </c>
      <c r="B97" s="5" t="n">
        <v>1122</v>
      </c>
      <c r="D97" s="5" t="n">
        <v>736</v>
      </c>
    </row>
    <row r="98">
      <c r="A98" s="4" t="inlineStr">
        <is>
          <t>Individually evaluated for impairment, Allowance for loan losses</t>
        </is>
      </c>
      <c r="B98" s="5" t="n">
        <v>415</v>
      </c>
      <c r="D98" s="5" t="n">
        <v>348</v>
      </c>
    </row>
    <row r="99">
      <c r="A99" s="4" t="inlineStr">
        <is>
          <t>Originated loans | Commercial real estate</t>
        </is>
      </c>
    </row>
    <row r="100">
      <c r="A100" s="3" t="inlineStr">
        <is>
          <t>Financing Receivable, Allowance for Credit Losses [Line Items]</t>
        </is>
      </c>
    </row>
    <row r="101">
      <c r="A101" s="4" t="inlineStr">
        <is>
          <t>Collectively evaluated for impairment, Recorded investment in loans</t>
        </is>
      </c>
      <c r="B101" s="5" t="n">
        <v>679194</v>
      </c>
      <c r="D101" s="5" t="n">
        <v>711282</v>
      </c>
    </row>
    <row r="102">
      <c r="A102" s="4" t="inlineStr">
        <is>
          <t>Individually evaluated for impairment, Recorded investment in loans</t>
        </is>
      </c>
      <c r="B102" s="5" t="n">
        <v>7697</v>
      </c>
      <c r="D102" s="5" t="n">
        <v>6518</v>
      </c>
    </row>
    <row r="103">
      <c r="A103" s="4" t="inlineStr">
        <is>
          <t>Loans, net of unearned income</t>
        </is>
      </c>
      <c r="B103" s="5" t="n">
        <v>514574</v>
      </c>
      <c r="D103" s="5" t="n">
        <v>529139</v>
      </c>
    </row>
    <row r="104">
      <c r="A104" s="4" t="inlineStr">
        <is>
          <t>Originated loans | Commercial real estate | Allowance for loan losses</t>
        </is>
      </c>
    </row>
    <row r="105">
      <c r="A105" s="3" t="inlineStr">
        <is>
          <t>Financing Receivable, Allowance for Credit Losses [Line Items]</t>
        </is>
      </c>
    </row>
    <row r="106">
      <c r="A106" s="4" t="inlineStr">
        <is>
          <t>Collectively evaluated for impairment, Allowance for loan losses</t>
        </is>
      </c>
      <c r="B106" s="5" t="n">
        <v>17049</v>
      </c>
      <c r="D106" s="5" t="n">
        <v>6243</v>
      </c>
    </row>
    <row r="107">
      <c r="A107" s="4" t="inlineStr">
        <is>
          <t>Individually evaluated for impairment, Allowance for loan losses</t>
        </is>
      </c>
      <c r="B107" s="5" t="n">
        <v>648</v>
      </c>
      <c r="D107" s="5" t="n">
        <v>298</v>
      </c>
    </row>
    <row r="108">
      <c r="A108" s="4" t="inlineStr">
        <is>
          <t>Originated loans | Construction and land</t>
        </is>
      </c>
    </row>
    <row r="109">
      <c r="A109" s="3" t="inlineStr">
        <is>
          <t>Financing Receivable, Allowance for Credit Losses [Line Items]</t>
        </is>
      </c>
    </row>
    <row r="110">
      <c r="A110" s="4" t="inlineStr">
        <is>
          <t>Collectively evaluated for impairment, Recorded investment in loans</t>
        </is>
      </c>
      <c r="B110" s="5" t="n">
        <v>203264</v>
      </c>
      <c r="D110" s="5" t="n">
        <v>195374</v>
      </c>
    </row>
    <row r="111">
      <c r="A111" s="4" t="inlineStr">
        <is>
          <t>Individually evaluated for impairment, Recorded investment in loans</t>
        </is>
      </c>
      <c r="B111" s="5" t="n">
        <v>0</v>
      </c>
      <c r="D111" s="5" t="n">
        <v>0</v>
      </c>
    </row>
    <row r="112">
      <c r="A112" s="4" t="inlineStr">
        <is>
          <t>Loans, net of unearned income</t>
        </is>
      </c>
      <c r="B112" s="5" t="n">
        <v>187680</v>
      </c>
      <c r="D112" s="5" t="n">
        <v>173687</v>
      </c>
    </row>
    <row r="113">
      <c r="A113" s="4" t="inlineStr">
        <is>
          <t>Originated loans | Construction and land | Allowance for loan losses</t>
        </is>
      </c>
    </row>
    <row r="114">
      <c r="A114" s="3" t="inlineStr">
        <is>
          <t>Financing Receivable, Allowance for Credit Losses [Line Items]</t>
        </is>
      </c>
    </row>
    <row r="115">
      <c r="A115" s="4" t="inlineStr">
        <is>
          <t>Collectively evaluated for impairment, Allowance for loan losses</t>
        </is>
      </c>
      <c r="B115" s="5" t="n">
        <v>3783</v>
      </c>
      <c r="D115" s="5" t="n">
        <v>2670</v>
      </c>
    </row>
    <row r="116">
      <c r="A116" s="4" t="inlineStr">
        <is>
          <t>Individually evaluated for impairment, Allowance for loan losses</t>
        </is>
      </c>
      <c r="B116" s="5" t="n">
        <v>0</v>
      </c>
      <c r="D116" s="5" t="n">
        <v>0</v>
      </c>
    </row>
    <row r="117">
      <c r="A117" s="4" t="inlineStr">
        <is>
          <t>Originated loans | Multi-family residential</t>
        </is>
      </c>
    </row>
    <row r="118">
      <c r="A118" s="3" t="inlineStr">
        <is>
          <t>Financing Receivable, Allowance for Credit Losses [Line Items]</t>
        </is>
      </c>
    </row>
    <row r="119">
      <c r="A119" s="4" t="inlineStr">
        <is>
          <t>Collectively evaluated for impairment, Recorded investment in loans</t>
        </is>
      </c>
      <c r="B119" s="5" t="n">
        <v>81556</v>
      </c>
      <c r="D119" s="5" t="n">
        <v>54690</v>
      </c>
    </row>
    <row r="120">
      <c r="A120" s="4" t="inlineStr">
        <is>
          <t>Individually evaluated for impairment, Recorded investment in loans</t>
        </is>
      </c>
      <c r="B120" s="5" t="n">
        <v>0</v>
      </c>
      <c r="D120" s="5" t="n">
        <v>0</v>
      </c>
    </row>
    <row r="121">
      <c r="A121" s="4" t="inlineStr">
        <is>
          <t>Loans, net of unearned income</t>
        </is>
      </c>
      <c r="B121" s="5" t="n">
        <v>75928</v>
      </c>
      <c r="D121" s="5" t="n">
        <v>48661</v>
      </c>
    </row>
    <row r="122">
      <c r="A122" s="4" t="inlineStr">
        <is>
          <t>Originated loans | Multi-family residential | Allowance for loan losses</t>
        </is>
      </c>
    </row>
    <row r="123">
      <c r="A123" s="3" t="inlineStr">
        <is>
          <t>Financing Receivable, Allowance for Credit Losses [Line Items]</t>
        </is>
      </c>
    </row>
    <row r="124">
      <c r="A124" s="4" t="inlineStr">
        <is>
          <t>Collectively evaluated for impairment, Allowance for loan losses</t>
        </is>
      </c>
      <c r="B124" s="5" t="n">
        <v>939</v>
      </c>
      <c r="D124" s="5" t="n">
        <v>572</v>
      </c>
    </row>
    <row r="125">
      <c r="A125" s="4" t="inlineStr">
        <is>
          <t>Individually evaluated for impairment, Allowance for loan losses</t>
        </is>
      </c>
      <c r="B125" s="5" t="n">
        <v>0</v>
      </c>
      <c r="D125" s="5" t="n">
        <v>0</v>
      </c>
    </row>
    <row r="126">
      <c r="A126" s="4" t="inlineStr">
        <is>
          <t>Originated loans | Commercial and industrial</t>
        </is>
      </c>
    </row>
    <row r="127">
      <c r="A127" s="3" t="inlineStr">
        <is>
          <t>Financing Receivable, Allowance for Credit Losses [Line Items]</t>
        </is>
      </c>
    </row>
    <row r="128">
      <c r="A128" s="4" t="inlineStr">
        <is>
          <t>Collectively evaluated for impairment, Recorded investment in loans</t>
        </is>
      </c>
      <c r="B128" s="5" t="n">
        <v>443154</v>
      </c>
      <c r="D128" s="5" t="n">
        <v>183141</v>
      </c>
    </row>
    <row r="129">
      <c r="A129" s="4" t="inlineStr">
        <is>
          <t>Individually evaluated for impairment, Recorded investment in loans</t>
        </is>
      </c>
      <c r="B129" s="5" t="n">
        <v>1249</v>
      </c>
      <c r="D129" s="5" t="n">
        <v>1223</v>
      </c>
    </row>
    <row r="130">
      <c r="A130" s="4" t="inlineStr">
        <is>
          <t>Loans, net of unearned income</t>
        </is>
      </c>
      <c r="B130" s="5" t="n">
        <v>421571</v>
      </c>
      <c r="D130" s="5" t="n">
        <v>155724</v>
      </c>
    </row>
    <row r="131">
      <c r="A131" s="4" t="inlineStr">
        <is>
          <t>Originated loans | Commercial and industrial | Allowance for loan losses</t>
        </is>
      </c>
    </row>
    <row r="132">
      <c r="A132" s="3" t="inlineStr">
        <is>
          <t>Financing Receivable, Allowance for Credit Losses [Line Items]</t>
        </is>
      </c>
    </row>
    <row r="133">
      <c r="A133" s="4" t="inlineStr">
        <is>
          <t>Collectively evaluated for impairment, Allowance for loan losses</t>
        </is>
      </c>
      <c r="B133" s="5" t="n">
        <v>3400</v>
      </c>
      <c r="D133" s="5" t="n">
        <v>2969</v>
      </c>
    </row>
    <row r="134">
      <c r="A134" s="4" t="inlineStr">
        <is>
          <t>Individually evaluated for impairment, Allowance for loan losses</t>
        </is>
      </c>
      <c r="B134" s="5" t="n">
        <v>831</v>
      </c>
      <c r="D134" s="5" t="n">
        <v>701</v>
      </c>
    </row>
    <row r="135">
      <c r="A135" s="4" t="inlineStr">
        <is>
          <t>Originated loans | Consumer</t>
        </is>
      </c>
    </row>
    <row r="136">
      <c r="A136" s="3" t="inlineStr">
        <is>
          <t>Financing Receivable, Allowance for Credit Losses [Line Items]</t>
        </is>
      </c>
    </row>
    <row r="137">
      <c r="A137" s="4" t="inlineStr">
        <is>
          <t>Collectively evaluated for impairment, Recorded investment in loans</t>
        </is>
      </c>
      <c r="B137" s="5" t="n">
        <v>41067</v>
      </c>
      <c r="D137" s="5" t="n">
        <v>45573</v>
      </c>
    </row>
    <row r="138">
      <c r="A138" s="4" t="inlineStr">
        <is>
          <t>Individually evaluated for impairment, Recorded investment in loans</t>
        </is>
      </c>
      <c r="B138" s="5" t="n">
        <v>0</v>
      </c>
      <c r="D138" s="5" t="n">
        <v>0</v>
      </c>
    </row>
    <row r="139">
      <c r="A139" s="4" t="inlineStr">
        <is>
          <t>Loans, net of unearned income</t>
        </is>
      </c>
      <c r="B139" s="5" t="n">
        <v>33547</v>
      </c>
      <c r="D139" s="5" t="n">
        <v>35680</v>
      </c>
    </row>
    <row r="140">
      <c r="A140" s="4" t="inlineStr">
        <is>
          <t>Originated loans | Consumer | Allowance for loan losses</t>
        </is>
      </c>
    </row>
    <row r="141">
      <c r="A141" s="3" t="inlineStr">
        <is>
          <t>Financing Receivable, Allowance for Credit Losses [Line Items]</t>
        </is>
      </c>
    </row>
    <row r="142">
      <c r="A142" s="4" t="inlineStr">
        <is>
          <t>Collectively evaluated for impairment, Allowance for loan losses</t>
        </is>
      </c>
      <c r="B142" s="5" t="n">
        <v>1055</v>
      </c>
      <c r="D142" s="5" t="n">
        <v>592</v>
      </c>
    </row>
    <row r="143">
      <c r="A143" s="4" t="inlineStr">
        <is>
          <t>Individually evaluated for impairment, Allowance for loan losses</t>
        </is>
      </c>
      <c r="B143" s="5" t="n">
        <v>0</v>
      </c>
      <c r="D143" s="5" t="n">
        <v>0</v>
      </c>
    </row>
    <row r="144">
      <c r="A144" s="4" t="inlineStr">
        <is>
          <t>Acquired with Deteriorated Credit Quality</t>
        </is>
      </c>
    </row>
    <row r="145">
      <c r="A145" s="3" t="inlineStr">
        <is>
          <t>Financing Receivable, Allowance for Credit Losses [Line Items]</t>
        </is>
      </c>
    </row>
    <row r="146">
      <c r="A146" s="4" t="inlineStr">
        <is>
          <t>Allowance for loan losses</t>
        </is>
      </c>
      <c r="D146" s="5" t="n">
        <v>24</v>
      </c>
    </row>
    <row r="147">
      <c r="A147" s="4" t="inlineStr">
        <is>
          <t>Allowance for loan losses</t>
        </is>
      </c>
      <c r="B147" s="5" t="n">
        <v>162</v>
      </c>
    </row>
    <row r="148">
      <c r="A148" s="4" t="inlineStr">
        <is>
          <t>Recorded investment in loans</t>
        </is>
      </c>
      <c r="B148" s="5" t="n">
        <v>5517</v>
      </c>
      <c r="D148" s="5" t="n">
        <v>7398</v>
      </c>
    </row>
    <row r="149">
      <c r="A149" s="4" t="inlineStr">
        <is>
          <t>Acquired with Deteriorated Credit Quality | Commercial Real Estate</t>
        </is>
      </c>
    </row>
    <row r="150">
      <c r="A150" s="3" t="inlineStr">
        <is>
          <t>Financing Receivable, Allowance for Credit Losses [Line Items]</t>
        </is>
      </c>
    </row>
    <row r="151">
      <c r="A151" s="4" t="inlineStr">
        <is>
          <t>Individually evaluated for impairment, Recorded investment in loans</t>
        </is>
      </c>
      <c r="B151" s="5" t="n">
        <v>1900</v>
      </c>
    </row>
    <row r="152">
      <c r="A152" s="4" t="inlineStr">
        <is>
          <t>Acquired with Deteriorated Credit Quality | Allowance for loan losses</t>
        </is>
      </c>
    </row>
    <row r="153">
      <c r="A153" s="3" t="inlineStr">
        <is>
          <t>Financing Receivable, Allowance for Credit Losses [Line Items]</t>
        </is>
      </c>
    </row>
    <row r="154">
      <c r="A154" s="4" t="inlineStr">
        <is>
          <t>Allowance for loan losses</t>
        </is>
      </c>
      <c r="B154" s="5" t="n">
        <v>162</v>
      </c>
    </row>
    <row r="155">
      <c r="A155" s="4" t="inlineStr">
        <is>
          <t>Acquired with Deteriorated Credit Quality | Unfunded lending commitments</t>
        </is>
      </c>
    </row>
    <row r="156">
      <c r="A156" s="3" t="inlineStr">
        <is>
          <t>Financing Receivable, Allowance for Credit Losses [Line Items]</t>
        </is>
      </c>
    </row>
    <row r="157">
      <c r="A157" s="4" t="inlineStr">
        <is>
          <t>Allowance for loan losses</t>
        </is>
      </c>
      <c r="B157" s="5" t="n">
        <v>0</v>
      </c>
    </row>
    <row r="158">
      <c r="A158" s="4" t="inlineStr">
        <is>
          <t>Acquired with Deteriorated Credit Quality | One- to four-family first mortgage</t>
        </is>
      </c>
    </row>
    <row r="159">
      <c r="A159" s="3" t="inlineStr">
        <is>
          <t>Financing Receivable, Allowance for Credit Losses [Line Items]</t>
        </is>
      </c>
    </row>
    <row r="160">
      <c r="A160" s="4" t="inlineStr">
        <is>
          <t>Recorded investment in loans</t>
        </is>
      </c>
      <c r="B160" s="5" t="n">
        <v>1125</v>
      </c>
      <c r="D160" s="5" t="n">
        <v>888</v>
      </c>
    </row>
    <row r="161">
      <c r="A161" s="4" t="inlineStr">
        <is>
          <t>Acquired with Deteriorated Credit Quality | One- to four-family first mortgage | Allowance for loan losses</t>
        </is>
      </c>
    </row>
    <row r="162">
      <c r="A162" s="3" t="inlineStr">
        <is>
          <t>Financing Receivable, Allowance for Credit Losses [Line Items]</t>
        </is>
      </c>
    </row>
    <row r="163">
      <c r="A163" s="4" t="inlineStr">
        <is>
          <t>Allowance for loan losses</t>
        </is>
      </c>
      <c r="B163" s="5" t="n">
        <v>21</v>
      </c>
      <c r="D163" s="5" t="n">
        <v>0</v>
      </c>
    </row>
    <row r="164">
      <c r="A164" s="4" t="inlineStr">
        <is>
          <t>Acquired with Deteriorated Credit Quality | Home equity loans and lines</t>
        </is>
      </c>
    </row>
    <row r="165">
      <c r="A165" s="3" t="inlineStr">
        <is>
          <t>Financing Receivable, Allowance for Credit Losses [Line Items]</t>
        </is>
      </c>
    </row>
    <row r="166">
      <c r="A166" s="4" t="inlineStr">
        <is>
          <t>Recorded investment in loans</t>
        </is>
      </c>
      <c r="B166" s="5" t="n">
        <v>603</v>
      </c>
      <c r="D166" s="5" t="n">
        <v>582</v>
      </c>
    </row>
    <row r="167">
      <c r="A167" s="4" t="inlineStr">
        <is>
          <t>Acquired with Deteriorated Credit Quality | Home equity loans and lines | Allowance for loan losses</t>
        </is>
      </c>
    </row>
    <row r="168">
      <c r="A168" s="3" t="inlineStr">
        <is>
          <t>Financing Receivable, Allowance for Credit Losses [Line Items]</t>
        </is>
      </c>
    </row>
    <row r="169">
      <c r="A169" s="4" t="inlineStr">
        <is>
          <t>Allowance for loan losses</t>
        </is>
      </c>
      <c r="B169" s="5" t="n">
        <v>10</v>
      </c>
      <c r="D169" s="5" t="n">
        <v>0</v>
      </c>
    </row>
    <row r="170">
      <c r="A170" s="4" t="inlineStr">
        <is>
          <t>Acquired with Deteriorated Credit Quality | Commercial real estate</t>
        </is>
      </c>
    </row>
    <row r="171">
      <c r="A171" s="3" t="inlineStr">
        <is>
          <t>Financing Receivable, Allowance for Credit Losses [Line Items]</t>
        </is>
      </c>
    </row>
    <row r="172">
      <c r="A172" s="4" t="inlineStr">
        <is>
          <t>Recorded investment in loans</t>
        </is>
      </c>
      <c r="B172" s="5" t="n">
        <v>3051</v>
      </c>
      <c r="D172" s="5" t="n">
        <v>5007</v>
      </c>
    </row>
    <row r="173">
      <c r="A173" s="4" t="inlineStr">
        <is>
          <t>Acquired with Deteriorated Credit Quality | Commercial real estate | Allowance for loan losses</t>
        </is>
      </c>
    </row>
    <row r="174">
      <c r="A174" s="3" t="inlineStr">
        <is>
          <t>Financing Receivable, Allowance for Credit Losses [Line Items]</t>
        </is>
      </c>
    </row>
    <row r="175">
      <c r="A175" s="4" t="inlineStr">
        <is>
          <t>Allowance for loan losses</t>
        </is>
      </c>
      <c r="B175" s="5" t="n">
        <v>115</v>
      </c>
      <c r="D175" s="5" t="n">
        <v>0</v>
      </c>
    </row>
    <row r="176">
      <c r="A176" s="4" t="inlineStr">
        <is>
          <t>Acquired with Deteriorated Credit Quality | Construction and land</t>
        </is>
      </c>
    </row>
    <row r="177">
      <c r="A177" s="3" t="inlineStr">
        <is>
          <t>Financing Receivable, Allowance for Credit Losses [Line Items]</t>
        </is>
      </c>
    </row>
    <row r="178">
      <c r="A178" s="4" t="inlineStr">
        <is>
          <t>Recorded investment in loans</t>
        </is>
      </c>
      <c r="B178" s="5" t="n">
        <v>328</v>
      </c>
      <c r="D178" s="5" t="n">
        <v>374</v>
      </c>
    </row>
    <row r="179">
      <c r="A179" s="4" t="inlineStr">
        <is>
          <t>Acquired with Deteriorated Credit Quality | Construction and land | Allowance for loan losses</t>
        </is>
      </c>
    </row>
    <row r="180">
      <c r="A180" s="3" t="inlineStr">
        <is>
          <t>Financing Receivable, Allowance for Credit Losses [Line Items]</t>
        </is>
      </c>
    </row>
    <row r="181">
      <c r="A181" s="4" t="inlineStr">
        <is>
          <t>Allowance for loan losses</t>
        </is>
      </c>
      <c r="B181" s="5" t="n">
        <v>8</v>
      </c>
      <c r="D181" s="5" t="n">
        <v>0</v>
      </c>
    </row>
    <row r="182">
      <c r="A182" s="4" t="inlineStr">
        <is>
          <t>Acquired with Deteriorated Credit Quality | Multi-family residential</t>
        </is>
      </c>
    </row>
    <row r="183">
      <c r="A183" s="3" t="inlineStr">
        <is>
          <t>Financing Receivable, Allowance for Credit Losses [Line Items]</t>
        </is>
      </c>
    </row>
    <row r="184">
      <c r="A184" s="4" t="inlineStr">
        <is>
          <t>Recorded investment in loans</t>
        </is>
      </c>
      <c r="B184" s="5" t="n">
        <v>79</v>
      </c>
      <c r="D184" s="5" t="n">
        <v>179</v>
      </c>
    </row>
    <row r="185">
      <c r="A185" s="4" t="inlineStr">
        <is>
          <t>Acquired with Deteriorated Credit Quality | Multi-family residential | Allowance for loan losses</t>
        </is>
      </c>
    </row>
    <row r="186">
      <c r="A186" s="3" t="inlineStr">
        <is>
          <t>Financing Receivable, Allowance for Credit Losses [Line Items]</t>
        </is>
      </c>
    </row>
    <row r="187">
      <c r="A187" s="4" t="inlineStr">
        <is>
          <t>Allowance for loan losses</t>
        </is>
      </c>
      <c r="B187" s="5" t="n">
        <v>1</v>
      </c>
      <c r="D187" s="5" t="n">
        <v>0</v>
      </c>
    </row>
    <row r="188">
      <c r="A188" s="4" t="inlineStr">
        <is>
          <t>Acquired with Deteriorated Credit Quality | Commercial and industrial</t>
        </is>
      </c>
    </row>
    <row r="189">
      <c r="A189" s="3" t="inlineStr">
        <is>
          <t>Financing Receivable, Allowance for Credit Losses [Line Items]</t>
        </is>
      </c>
    </row>
    <row r="190">
      <c r="A190" s="4" t="inlineStr">
        <is>
          <t>Recorded investment in loans</t>
        </is>
      </c>
      <c r="B190" s="5" t="n">
        <v>325</v>
      </c>
      <c r="D190" s="5" t="n">
        <v>337</v>
      </c>
    </row>
    <row r="191">
      <c r="A191" s="4" t="inlineStr">
        <is>
          <t>Acquired with Deteriorated Credit Quality | Commercial and industrial | Allowance for loan losses</t>
        </is>
      </c>
    </row>
    <row r="192">
      <c r="A192" s="3" t="inlineStr">
        <is>
          <t>Financing Receivable, Allowance for Credit Losses [Line Items]</t>
        </is>
      </c>
    </row>
    <row r="193">
      <c r="A193" s="4" t="inlineStr">
        <is>
          <t>Allowance for loan losses</t>
        </is>
      </c>
      <c r="B193" s="5" t="n">
        <v>6</v>
      </c>
      <c r="D193" s="5" t="n">
        <v>24</v>
      </c>
    </row>
    <row r="194">
      <c r="A194" s="4" t="inlineStr">
        <is>
          <t>Acquired with Deteriorated Credit Quality | Consumer</t>
        </is>
      </c>
    </row>
    <row r="195">
      <c r="A195" s="3" t="inlineStr">
        <is>
          <t>Financing Receivable, Allowance for Credit Losses [Line Items]</t>
        </is>
      </c>
    </row>
    <row r="196">
      <c r="A196" s="4" t="inlineStr">
        <is>
          <t>Recorded investment in loans</t>
        </is>
      </c>
      <c r="B196" s="5" t="n">
        <v>6</v>
      </c>
      <c r="D196" s="5" t="n">
        <v>31</v>
      </c>
    </row>
    <row r="197">
      <c r="A197" s="4" t="inlineStr">
        <is>
          <t>Acquired with Deteriorated Credit Quality | Consumer | Allowance for loan losses</t>
        </is>
      </c>
    </row>
    <row r="198">
      <c r="A198" s="3" t="inlineStr">
        <is>
          <t>Financing Receivable, Allowance for Credit Losses [Line Items]</t>
        </is>
      </c>
    </row>
    <row r="199">
      <c r="A199" s="4" t="inlineStr">
        <is>
          <t>Allowance for loan losses</t>
        </is>
      </c>
      <c r="B199" s="6" t="n">
        <v>1</v>
      </c>
      <c r="D19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Allowance for Credit Losses - Schedule of Activity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credit losses:</t>
        </is>
      </c>
    </row>
    <row r="4">
      <c r="A4" s="4" t="inlineStr">
        <is>
          <t>Beginning Balance</t>
        </is>
      </c>
      <c r="D4" s="6" t="n">
        <v>17868</v>
      </c>
    </row>
    <row r="5">
      <c r="A5" s="4" t="inlineStr">
        <is>
          <t>Charge-offs</t>
        </is>
      </c>
      <c r="D5" s="5" t="n">
        <v>-1627</v>
      </c>
    </row>
    <row r="6">
      <c r="A6" s="4" t="inlineStr">
        <is>
          <t>Recoveries</t>
        </is>
      </c>
      <c r="D6" s="5" t="n">
        <v>221</v>
      </c>
    </row>
    <row r="7">
      <c r="A7" s="4" t="inlineStr">
        <is>
          <t>Provision</t>
        </is>
      </c>
      <c r="B7" s="6" t="n">
        <v>6471</v>
      </c>
      <c r="C7" s="6" t="n">
        <v>765</v>
      </c>
      <c r="D7" s="5" t="n">
        <v>12728</v>
      </c>
      <c r="E7" s="6" t="n">
        <v>1155</v>
      </c>
    </row>
    <row r="8">
      <c r="A8" s="4" t="inlineStr">
        <is>
          <t>Provision</t>
        </is>
      </c>
      <c r="D8" s="5" t="n">
        <v>14000</v>
      </c>
    </row>
    <row r="9">
      <c r="A9" s="4" t="inlineStr">
        <is>
          <t>Ending Balance</t>
        </is>
      </c>
      <c r="B9" s="5" t="n">
        <v>33823</v>
      </c>
      <c r="D9" s="5" t="n">
        <v>33823</v>
      </c>
    </row>
    <row r="10">
      <c r="A10" s="4" t="inlineStr">
        <is>
          <t>Ending Balance</t>
        </is>
      </c>
      <c r="B10" s="5" t="n">
        <v>37460</v>
      </c>
      <c r="D10" s="5" t="n">
        <v>37460</v>
      </c>
      <c r="F10" s="6" t="n">
        <v>17868</v>
      </c>
    </row>
    <row r="11">
      <c r="A11" s="4" t="inlineStr">
        <is>
          <t>Allowance for loan losses</t>
        </is>
      </c>
    </row>
    <row r="12">
      <c r="A12" s="3" t="inlineStr">
        <is>
          <t>Allowance for credit losses:</t>
        </is>
      </c>
    </row>
    <row r="13">
      <c r="A13" s="4" t="inlineStr">
        <is>
          <t>Beginning Balance</t>
        </is>
      </c>
      <c r="D13" s="5" t="n">
        <v>17868</v>
      </c>
      <c r="E13" s="5" t="n">
        <v>16348</v>
      </c>
    </row>
    <row r="14">
      <c r="A14" s="4" t="inlineStr">
        <is>
          <t>Charge-offs</t>
        </is>
      </c>
      <c r="D14" s="5" t="n">
        <v>-1627</v>
      </c>
      <c r="E14" s="5" t="n">
        <v>-288</v>
      </c>
    </row>
    <row r="15">
      <c r="A15" s="4" t="inlineStr">
        <is>
          <t>Recoveries</t>
        </is>
      </c>
      <c r="D15" s="5" t="n">
        <v>221</v>
      </c>
      <c r="E15" s="5" t="n">
        <v>24</v>
      </c>
    </row>
    <row r="16">
      <c r="A16" s="4" t="inlineStr">
        <is>
          <t>Provision</t>
        </is>
      </c>
      <c r="D16" s="5" t="n">
        <v>12728</v>
      </c>
      <c r="E16" s="5" t="n">
        <v>1155</v>
      </c>
    </row>
    <row r="17">
      <c r="A17" s="4" t="inlineStr">
        <is>
          <t>Ending Balance</t>
        </is>
      </c>
      <c r="B17" s="5" t="n">
        <v>33823</v>
      </c>
      <c r="C17" s="5" t="n">
        <v>17239</v>
      </c>
      <c r="D17" s="5" t="n">
        <v>33823</v>
      </c>
      <c r="E17" s="5" t="n">
        <v>17239</v>
      </c>
    </row>
    <row r="18">
      <c r="A18" s="4" t="inlineStr">
        <is>
          <t>Unfunded lending commitments</t>
        </is>
      </c>
    </row>
    <row r="19">
      <c r="A19" s="3" t="inlineStr">
        <is>
          <t>Allowance for credit losses:</t>
        </is>
      </c>
    </row>
    <row r="20">
      <c r="A20" s="4" t="inlineStr">
        <is>
          <t>Beginning Balance</t>
        </is>
      </c>
      <c r="D20" s="5" t="n">
        <v>0</v>
      </c>
    </row>
    <row r="21">
      <c r="A21" s="4" t="inlineStr">
        <is>
          <t>Charge-offs</t>
        </is>
      </c>
      <c r="D21" s="5" t="n">
        <v>0</v>
      </c>
    </row>
    <row r="22">
      <c r="A22" s="4" t="inlineStr">
        <is>
          <t>Recoveries</t>
        </is>
      </c>
      <c r="D22" s="5" t="n">
        <v>0</v>
      </c>
    </row>
    <row r="23">
      <c r="A23" s="4" t="inlineStr">
        <is>
          <t>Provision</t>
        </is>
      </c>
      <c r="D23" s="5" t="n">
        <v>1272</v>
      </c>
    </row>
    <row r="24">
      <c r="A24" s="4" t="inlineStr">
        <is>
          <t>Ending Balance</t>
        </is>
      </c>
      <c r="B24" s="5" t="n">
        <v>3637</v>
      </c>
      <c r="D24" s="5" t="n">
        <v>3637</v>
      </c>
    </row>
    <row r="25">
      <c r="A25" s="4" t="inlineStr">
        <is>
          <t>ASC Topic 326 Adoption Impact</t>
        </is>
      </c>
    </row>
    <row r="26">
      <c r="A26" s="3" t="inlineStr">
        <is>
          <t>Allowance for credit losses:</t>
        </is>
      </c>
    </row>
    <row r="27">
      <c r="A27" s="4" t="inlineStr">
        <is>
          <t>Ending Balance</t>
        </is>
      </c>
      <c r="F27" s="6" t="n">
        <v>6998</v>
      </c>
    </row>
    <row r="28">
      <c r="A28" s="4" t="inlineStr">
        <is>
          <t>ASC Topic 326 Adoption Impact | Allowance for loan losses</t>
        </is>
      </c>
    </row>
    <row r="29">
      <c r="A29" s="3" t="inlineStr">
        <is>
          <t>Allowance for credit losses:</t>
        </is>
      </c>
    </row>
    <row r="30">
      <c r="A30" s="4" t="inlineStr">
        <is>
          <t>Beginning Balance</t>
        </is>
      </c>
      <c r="D30" s="5" t="n">
        <v>4633</v>
      </c>
    </row>
    <row r="31">
      <c r="A31" s="4" t="inlineStr">
        <is>
          <t>ASC Topic 326 Adoption Impact | Unfunded lending commitments</t>
        </is>
      </c>
    </row>
    <row r="32">
      <c r="A32" s="3" t="inlineStr">
        <is>
          <t>Allowance for credit losses:</t>
        </is>
      </c>
    </row>
    <row r="33">
      <c r="A33" s="4" t="inlineStr">
        <is>
          <t>Beginning Balance</t>
        </is>
      </c>
      <c r="D33" s="5" t="n">
        <v>2365</v>
      </c>
    </row>
    <row r="34">
      <c r="A34" s="4" t="inlineStr">
        <is>
          <t>One- to four-family first mortgage | Allowance for loan losses</t>
        </is>
      </c>
    </row>
    <row r="35">
      <c r="A35" s="3" t="inlineStr">
        <is>
          <t>Allowance for credit losses:</t>
        </is>
      </c>
    </row>
    <row r="36">
      <c r="A36" s="4" t="inlineStr">
        <is>
          <t>Beginning Balance</t>
        </is>
      </c>
      <c r="D36" s="5" t="n">
        <v>2715</v>
      </c>
      <c r="E36" s="5" t="n">
        <v>2136</v>
      </c>
    </row>
    <row r="37">
      <c r="A37" s="4" t="inlineStr">
        <is>
          <t>Charge-offs</t>
        </is>
      </c>
      <c r="D37" s="5" t="n">
        <v>-55</v>
      </c>
      <c r="E37" s="5" t="n">
        <v>-4</v>
      </c>
    </row>
    <row r="38">
      <c r="A38" s="4" t="inlineStr">
        <is>
          <t>Recoveries</t>
        </is>
      </c>
      <c r="D38" s="5" t="n">
        <v>2</v>
      </c>
      <c r="E38" s="5" t="n">
        <v>0</v>
      </c>
    </row>
    <row r="39">
      <c r="A39" s="4" t="inlineStr">
        <is>
          <t>Provision</t>
        </is>
      </c>
      <c r="D39" s="5" t="n">
        <v>792</v>
      </c>
      <c r="E39" s="5" t="n">
        <v>292</v>
      </c>
    </row>
    <row r="40">
      <c r="A40" s="4" t="inlineStr">
        <is>
          <t>Ending Balance</t>
        </is>
      </c>
      <c r="B40" s="5" t="n">
        <v>4440</v>
      </c>
      <c r="C40" s="5" t="n">
        <v>2424</v>
      </c>
      <c r="D40" s="5" t="n">
        <v>4440</v>
      </c>
      <c r="E40" s="5" t="n">
        <v>2424</v>
      </c>
    </row>
    <row r="41">
      <c r="A41" s="4" t="inlineStr">
        <is>
          <t>One- to four-family first mortgage | ASC Topic 326 Adoption Impact | Allowance for loan losses</t>
        </is>
      </c>
    </row>
    <row r="42">
      <c r="A42" s="3" t="inlineStr">
        <is>
          <t>Allowance for credit losses:</t>
        </is>
      </c>
    </row>
    <row r="43">
      <c r="A43" s="4" t="inlineStr">
        <is>
          <t>Beginning Balance</t>
        </is>
      </c>
      <c r="D43" s="5" t="n">
        <v>986</v>
      </c>
    </row>
    <row r="44">
      <c r="A44" s="4" t="inlineStr">
        <is>
          <t>Home equity loans and lines | Allowance for loan losses</t>
        </is>
      </c>
    </row>
    <row r="45">
      <c r="A45" s="3" t="inlineStr">
        <is>
          <t>Allowance for credit losses:</t>
        </is>
      </c>
    </row>
    <row r="46">
      <c r="A46" s="4" t="inlineStr">
        <is>
          <t>Beginning Balance</t>
        </is>
      </c>
      <c r="D46" s="5" t="n">
        <v>1084</v>
      </c>
      <c r="E46" s="5" t="n">
        <v>1079</v>
      </c>
    </row>
    <row r="47">
      <c r="A47" s="4" t="inlineStr">
        <is>
          <t>Charge-offs</t>
        </is>
      </c>
      <c r="D47" s="5" t="n">
        <v>-161</v>
      </c>
      <c r="E47" s="5" t="n">
        <v>-12</v>
      </c>
    </row>
    <row r="48">
      <c r="A48" s="4" t="inlineStr">
        <is>
          <t>Recoveries</t>
        </is>
      </c>
      <c r="D48" s="5" t="n">
        <v>12</v>
      </c>
      <c r="E48" s="5" t="n">
        <v>4</v>
      </c>
    </row>
    <row r="49">
      <c r="A49" s="4" t="inlineStr">
        <is>
          <t>Provision</t>
        </is>
      </c>
      <c r="D49" s="5" t="n">
        <v>613</v>
      </c>
      <c r="E49" s="5" t="n">
        <v>2</v>
      </c>
    </row>
    <row r="50">
      <c r="A50" s="4" t="inlineStr">
        <is>
          <t>Ending Balance</t>
        </is>
      </c>
      <c r="B50" s="5" t="n">
        <v>1547</v>
      </c>
      <c r="C50" s="5" t="n">
        <v>1073</v>
      </c>
      <c r="D50" s="5" t="n">
        <v>1547</v>
      </c>
      <c r="E50" s="5" t="n">
        <v>1073</v>
      </c>
    </row>
    <row r="51">
      <c r="A51" s="4" t="inlineStr">
        <is>
          <t>Home equity loans and lines | ASC Topic 326 Adoption Impact | Allowance for loan losses</t>
        </is>
      </c>
    </row>
    <row r="52">
      <c r="A52" s="3" t="inlineStr">
        <is>
          <t>Allowance for credit losses:</t>
        </is>
      </c>
    </row>
    <row r="53">
      <c r="A53" s="4" t="inlineStr">
        <is>
          <t>Beginning Balance</t>
        </is>
      </c>
      <c r="D53" s="5" t="n">
        <v>-1</v>
      </c>
    </row>
    <row r="54">
      <c r="A54" s="4" t="inlineStr">
        <is>
          <t>Commercial real estate | Allowance for loan losses</t>
        </is>
      </c>
    </row>
    <row r="55">
      <c r="A55" s="3" t="inlineStr">
        <is>
          <t>Allowance for credit losses:</t>
        </is>
      </c>
    </row>
    <row r="56">
      <c r="A56" s="4" t="inlineStr">
        <is>
          <t>Beginning Balance</t>
        </is>
      </c>
      <c r="D56" s="5" t="n">
        <v>6541</v>
      </c>
      <c r="E56" s="5" t="n">
        <v>6125</v>
      </c>
    </row>
    <row r="57">
      <c r="A57" s="4" t="inlineStr">
        <is>
          <t>Charge-offs</t>
        </is>
      </c>
      <c r="D57" s="5" t="n">
        <v>0</v>
      </c>
      <c r="E57" s="5" t="n">
        <v>-128</v>
      </c>
    </row>
    <row r="58">
      <c r="A58" s="4" t="inlineStr">
        <is>
          <t>Recoveries</t>
        </is>
      </c>
      <c r="D58" s="5" t="n">
        <v>0</v>
      </c>
      <c r="E58" s="5" t="n">
        <v>0</v>
      </c>
    </row>
    <row r="59">
      <c r="A59" s="4" t="inlineStr">
        <is>
          <t>Provision</t>
        </is>
      </c>
      <c r="D59" s="5" t="n">
        <v>9297</v>
      </c>
      <c r="E59" s="5" t="n">
        <v>778</v>
      </c>
    </row>
    <row r="60">
      <c r="A60" s="4" t="inlineStr">
        <is>
          <t>Ending Balance</t>
        </is>
      </c>
      <c r="B60" s="5" t="n">
        <v>17812</v>
      </c>
      <c r="C60" s="5" t="n">
        <v>6775</v>
      </c>
      <c r="D60" s="5" t="n">
        <v>17812</v>
      </c>
      <c r="E60" s="5" t="n">
        <v>6775</v>
      </c>
    </row>
    <row r="61">
      <c r="A61" s="4" t="inlineStr">
        <is>
          <t>Commercial real estate | ASC Topic 326 Adoption Impact | Allowance for loan losses</t>
        </is>
      </c>
    </row>
    <row r="62">
      <c r="A62" s="3" t="inlineStr">
        <is>
          <t>Allowance for credit losses:</t>
        </is>
      </c>
    </row>
    <row r="63">
      <c r="A63" s="4" t="inlineStr">
        <is>
          <t>Beginning Balance</t>
        </is>
      </c>
      <c r="D63" s="5" t="n">
        <v>1974</v>
      </c>
    </row>
    <row r="64">
      <c r="A64" s="4" t="inlineStr">
        <is>
          <t>Construction and land | Allowance for loan losses</t>
        </is>
      </c>
    </row>
    <row r="65">
      <c r="A65" s="3" t="inlineStr">
        <is>
          <t>Allowance for credit losses:</t>
        </is>
      </c>
    </row>
    <row r="66">
      <c r="A66" s="4" t="inlineStr">
        <is>
          <t>Beginning Balance</t>
        </is>
      </c>
      <c r="D66" s="5" t="n">
        <v>2670</v>
      </c>
      <c r="E66" s="5" t="n">
        <v>2285</v>
      </c>
    </row>
    <row r="67">
      <c r="A67" s="4" t="inlineStr">
        <is>
          <t>Charge-offs</t>
        </is>
      </c>
      <c r="D67" s="5" t="n">
        <v>-657</v>
      </c>
      <c r="E67" s="5" t="n">
        <v>0</v>
      </c>
    </row>
    <row r="68">
      <c r="A68" s="4" t="inlineStr">
        <is>
          <t>Recoveries</t>
        </is>
      </c>
      <c r="D68" s="5" t="n">
        <v>55</v>
      </c>
      <c r="E68" s="5" t="n">
        <v>0</v>
      </c>
    </row>
    <row r="69">
      <c r="A69" s="4" t="inlineStr">
        <is>
          <t>Provision</t>
        </is>
      </c>
      <c r="D69" s="5" t="n">
        <v>1204</v>
      </c>
      <c r="E69" s="5" t="n">
        <v>103</v>
      </c>
    </row>
    <row r="70">
      <c r="A70" s="4" t="inlineStr">
        <is>
          <t>Ending Balance</t>
        </is>
      </c>
      <c r="B70" s="5" t="n">
        <v>3791</v>
      </c>
      <c r="C70" s="5" t="n">
        <v>2388</v>
      </c>
      <c r="D70" s="5" t="n">
        <v>3791</v>
      </c>
      <c r="E70" s="5" t="n">
        <v>2388</v>
      </c>
    </row>
    <row r="71">
      <c r="A71" s="4" t="inlineStr">
        <is>
          <t>Construction and land | ASC Topic 326 Adoption Impact | Allowance for loan losses</t>
        </is>
      </c>
    </row>
    <row r="72">
      <c r="A72" s="3" t="inlineStr">
        <is>
          <t>Allowance for credit losses:</t>
        </is>
      </c>
    </row>
    <row r="73">
      <c r="A73" s="4" t="inlineStr">
        <is>
          <t>Beginning Balance</t>
        </is>
      </c>
      <c r="D73" s="5" t="n">
        <v>519</v>
      </c>
    </row>
    <row r="74">
      <c r="A74" s="4" t="inlineStr">
        <is>
          <t>Multi-family residential | Allowance for loan losses</t>
        </is>
      </c>
    </row>
    <row r="75">
      <c r="A75" s="3" t="inlineStr">
        <is>
          <t>Allowance for credit losses:</t>
        </is>
      </c>
    </row>
    <row r="76">
      <c r="A76" s="4" t="inlineStr">
        <is>
          <t>Beginning Balance</t>
        </is>
      </c>
      <c r="D76" s="5" t="n">
        <v>572</v>
      </c>
      <c r="E76" s="5" t="n">
        <v>550</v>
      </c>
    </row>
    <row r="77">
      <c r="A77" s="4" t="inlineStr">
        <is>
          <t>Charge-offs</t>
        </is>
      </c>
      <c r="D77" s="5" t="n">
        <v>0</v>
      </c>
      <c r="E77" s="5" t="n">
        <v>0</v>
      </c>
    </row>
    <row r="78">
      <c r="A78" s="4" t="inlineStr">
        <is>
          <t>Recoveries</t>
        </is>
      </c>
      <c r="D78" s="5" t="n">
        <v>0</v>
      </c>
      <c r="E78" s="5" t="n">
        <v>0</v>
      </c>
    </row>
    <row r="79">
      <c r="A79" s="4" t="inlineStr">
        <is>
          <t>Provision</t>
        </is>
      </c>
      <c r="D79" s="5" t="n">
        <v>613</v>
      </c>
      <c r="E79" s="5" t="n">
        <v>-58</v>
      </c>
    </row>
    <row r="80">
      <c r="A80" s="4" t="inlineStr">
        <is>
          <t>Ending Balance</t>
        </is>
      </c>
      <c r="B80" s="5" t="n">
        <v>940</v>
      </c>
      <c r="C80" s="5" t="n">
        <v>492</v>
      </c>
      <c r="D80" s="5" t="n">
        <v>940</v>
      </c>
      <c r="E80" s="5" t="n">
        <v>492</v>
      </c>
    </row>
    <row r="81">
      <c r="A81" s="4" t="inlineStr">
        <is>
          <t>Multi-family residential | ASC Topic 326 Adoption Impact | Allowance for loan losses</t>
        </is>
      </c>
    </row>
    <row r="82">
      <c r="A82" s="3" t="inlineStr">
        <is>
          <t>Allowance for credit losses:</t>
        </is>
      </c>
    </row>
    <row r="83">
      <c r="A83" s="4" t="inlineStr">
        <is>
          <t>Beginning Balance</t>
        </is>
      </c>
      <c r="D83" s="5" t="n">
        <v>-245</v>
      </c>
    </row>
    <row r="84">
      <c r="A84" s="4" t="inlineStr">
        <is>
          <t>Commercial and industrial | Allowance for loan losses</t>
        </is>
      </c>
    </row>
    <row r="85">
      <c r="A85" s="3" t="inlineStr">
        <is>
          <t>Allowance for credit losses:</t>
        </is>
      </c>
    </row>
    <row r="86">
      <c r="A86" s="4" t="inlineStr">
        <is>
          <t>Beginning Balance</t>
        </is>
      </c>
      <c r="D86" s="5" t="n">
        <v>3694</v>
      </c>
      <c r="E86" s="5" t="n">
        <v>3228</v>
      </c>
    </row>
    <row r="87">
      <c r="A87" s="4" t="inlineStr">
        <is>
          <t>Charge-offs</t>
        </is>
      </c>
      <c r="D87" s="5" t="n">
        <v>-565</v>
      </c>
      <c r="E87" s="5" t="n">
        <v>-85</v>
      </c>
    </row>
    <row r="88">
      <c r="A88" s="4" t="inlineStr">
        <is>
          <t>Recoveries</t>
        </is>
      </c>
      <c r="D88" s="5" t="n">
        <v>59</v>
      </c>
      <c r="E88" s="5" t="n">
        <v>8</v>
      </c>
    </row>
    <row r="89">
      <c r="A89" s="4" t="inlineStr">
        <is>
          <t>Provision</t>
        </is>
      </c>
      <c r="D89" s="5" t="n">
        <v>-194</v>
      </c>
      <c r="E89" s="5" t="n">
        <v>197</v>
      </c>
    </row>
    <row r="90">
      <c r="A90" s="4" t="inlineStr">
        <is>
          <t>Ending Balance</t>
        </is>
      </c>
      <c r="B90" s="5" t="n">
        <v>4237</v>
      </c>
      <c r="C90" s="5" t="n">
        <v>3348</v>
      </c>
      <c r="D90" s="5" t="n">
        <v>4237</v>
      </c>
      <c r="E90" s="5" t="n">
        <v>3348</v>
      </c>
    </row>
    <row r="91">
      <c r="A91" s="4" t="inlineStr">
        <is>
          <t>Commercial and industrial | ASC Topic 326 Adoption Impact | Allowance for loan losses</t>
        </is>
      </c>
    </row>
    <row r="92">
      <c r="A92" s="3" t="inlineStr">
        <is>
          <t>Allowance for credit losses:</t>
        </is>
      </c>
    </row>
    <row r="93">
      <c r="A93" s="4" t="inlineStr">
        <is>
          <t>Beginning Balance</t>
        </is>
      </c>
      <c r="D93" s="5" t="n">
        <v>1243</v>
      </c>
    </row>
    <row r="94">
      <c r="A94" s="4" t="inlineStr">
        <is>
          <t>Consumer | Allowance for loan losses</t>
        </is>
      </c>
    </row>
    <row r="95">
      <c r="A95" s="3" t="inlineStr">
        <is>
          <t>Allowance for credit losses:</t>
        </is>
      </c>
    </row>
    <row r="96">
      <c r="A96" s="4" t="inlineStr">
        <is>
          <t>Beginning Balance</t>
        </is>
      </c>
      <c r="D96" s="5" t="n">
        <v>592</v>
      </c>
      <c r="E96" s="5" t="n">
        <v>945</v>
      </c>
    </row>
    <row r="97">
      <c r="A97" s="4" t="inlineStr">
        <is>
          <t>Charge-offs</t>
        </is>
      </c>
      <c r="D97" s="5" t="n">
        <v>-189</v>
      </c>
      <c r="E97" s="5" t="n">
        <v>-59</v>
      </c>
    </row>
    <row r="98">
      <c r="A98" s="4" t="inlineStr">
        <is>
          <t>Recoveries</t>
        </is>
      </c>
      <c r="D98" s="5" t="n">
        <v>93</v>
      </c>
      <c r="E98" s="5" t="n">
        <v>12</v>
      </c>
    </row>
    <row r="99">
      <c r="A99" s="4" t="inlineStr">
        <is>
          <t>Provision</t>
        </is>
      </c>
      <c r="D99" s="5" t="n">
        <v>403</v>
      </c>
      <c r="E99" s="5" t="n">
        <v>-159</v>
      </c>
    </row>
    <row r="100">
      <c r="A100" s="4" t="inlineStr">
        <is>
          <t>Ending Balance</t>
        </is>
      </c>
      <c r="B100" s="6" t="n">
        <v>1056</v>
      </c>
      <c r="C100" s="6" t="n">
        <v>739</v>
      </c>
      <c r="D100" s="5" t="n">
        <v>1056</v>
      </c>
      <c r="E100" s="6" t="n">
        <v>739</v>
      </c>
    </row>
    <row r="101">
      <c r="A101" s="4" t="inlineStr">
        <is>
          <t>Consumer | ASC Topic 326 Adoption Impact | Allowance for loan losses</t>
        </is>
      </c>
    </row>
    <row r="102">
      <c r="A102" s="3" t="inlineStr">
        <is>
          <t>Allowance for credit losses:</t>
        </is>
      </c>
    </row>
    <row r="103">
      <c r="A103" s="4" t="inlineStr">
        <is>
          <t>Beginning Balance</t>
        </is>
      </c>
      <c r="D103" s="6" t="n">
        <v>1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chedule of Loan Portfolio by Credit Quality Classification (Details) - USD ($) $ in Thousands</t>
        </is>
      </c>
      <c r="B1" s="2" t="inlineStr">
        <is>
          <t>Jun. 30, 2020</t>
        </is>
      </c>
      <c r="C1" s="2" t="inlineStr">
        <is>
          <t>Dec. 31, 2019</t>
        </is>
      </c>
    </row>
    <row r="2">
      <c r="A2" s="3" t="inlineStr">
        <is>
          <t>Financing Receivable, Recorded Investment [Line Items]</t>
        </is>
      </c>
    </row>
    <row r="3">
      <c r="A3" s="4" t="inlineStr">
        <is>
          <t>Loans, net of unearned income</t>
        </is>
      </c>
      <c r="B3" s="6" t="n">
        <v>1965925</v>
      </c>
      <c r="C3" s="6" t="n">
        <v>1714361</v>
      </c>
    </row>
    <row r="4">
      <c r="A4" s="4" t="inlineStr">
        <is>
          <t>Originated loans</t>
        </is>
      </c>
    </row>
    <row r="5">
      <c r="A5" s="3" t="inlineStr">
        <is>
          <t>Financing Receivable, Recorded Investment [Line Items]</t>
        </is>
      </c>
    </row>
    <row r="6">
      <c r="A6" s="4" t="inlineStr">
        <is>
          <t>Loans, net of unearned income</t>
        </is>
      </c>
      <c r="B6" s="5" t="n">
        <v>1558486</v>
      </c>
      <c r="C6" s="5" t="n">
        <v>1251201</v>
      </c>
    </row>
    <row r="7">
      <c r="A7" s="4" t="inlineStr">
        <is>
          <t>Acquired loans</t>
        </is>
      </c>
    </row>
    <row r="8">
      <c r="A8" s="3" t="inlineStr">
        <is>
          <t>Financing Receivable, Recorded Investment [Line Items]</t>
        </is>
      </c>
    </row>
    <row r="9">
      <c r="A9" s="4" t="inlineStr">
        <is>
          <t>Loans, net of unearned income</t>
        </is>
      </c>
      <c r="B9" s="5" t="n">
        <v>407439</v>
      </c>
      <c r="C9" s="5" t="n">
        <v>463160</v>
      </c>
    </row>
    <row r="10">
      <c r="A10" s="4" t="inlineStr">
        <is>
          <t>One- to four-family first mortgage</t>
        </is>
      </c>
    </row>
    <row r="11">
      <c r="A11" s="3" t="inlineStr">
        <is>
          <t>Financing Receivable, Recorded Investment [Line Items]</t>
        </is>
      </c>
    </row>
    <row r="12">
      <c r="A12" s="4" t="inlineStr">
        <is>
          <t>Loans, net of unearned income</t>
        </is>
      </c>
      <c r="B12" s="5" t="n">
        <v>431999</v>
      </c>
      <c r="C12" s="5" t="n">
        <v>430820</v>
      </c>
    </row>
    <row r="13">
      <c r="A13" s="4" t="inlineStr">
        <is>
          <t>One- to four-family first mortgage | Originated loans</t>
        </is>
      </c>
    </row>
    <row r="14">
      <c r="A14" s="3" t="inlineStr">
        <is>
          <t>Financing Receivable, Recorded Investment [Line Items]</t>
        </is>
      </c>
    </row>
    <row r="15">
      <c r="A15" s="4" t="inlineStr">
        <is>
          <t>Loans, net of unearned income</t>
        </is>
      </c>
      <c r="B15" s="5" t="n">
        <v>271270</v>
      </c>
      <c r="C15" s="5" t="n">
        <v>251346</v>
      </c>
    </row>
    <row r="16">
      <c r="A16" s="4" t="inlineStr">
        <is>
          <t>One- to four-family first mortgage | Acquired loans</t>
        </is>
      </c>
    </row>
    <row r="17">
      <c r="A17" s="3" t="inlineStr">
        <is>
          <t>Financing Receivable, Recorded Investment [Line Items]</t>
        </is>
      </c>
    </row>
    <row r="18">
      <c r="A18" s="4" t="inlineStr">
        <is>
          <t>Loans, net of unearned income</t>
        </is>
      </c>
      <c r="B18" s="5" t="n">
        <v>160729</v>
      </c>
      <c r="C18" s="5" t="n">
        <v>179474</v>
      </c>
    </row>
    <row r="19">
      <c r="A19" s="4" t="inlineStr">
        <is>
          <t>Home equity loans and lines</t>
        </is>
      </c>
    </row>
    <row r="20">
      <c r="A20" s="3" t="inlineStr">
        <is>
          <t>Financing Receivable, Recorded Investment [Line Items]</t>
        </is>
      </c>
    </row>
    <row r="21">
      <c r="A21" s="4" t="inlineStr">
        <is>
          <t>Loans, net of unearned income</t>
        </is>
      </c>
      <c r="B21" s="5" t="n">
        <v>72956</v>
      </c>
      <c r="C21" s="5" t="n">
        <v>79812</v>
      </c>
    </row>
    <row r="22">
      <c r="A22" s="4" t="inlineStr">
        <is>
          <t>Home equity loans and lines | Originated loans</t>
        </is>
      </c>
    </row>
    <row r="23">
      <c r="A23" s="3" t="inlineStr">
        <is>
          <t>Financing Receivable, Recorded Investment [Line Items]</t>
        </is>
      </c>
    </row>
    <row r="24">
      <c r="A24" s="4" t="inlineStr">
        <is>
          <t>Loans, net of unearned income</t>
        </is>
      </c>
      <c r="B24" s="5" t="n">
        <v>53916</v>
      </c>
      <c r="C24" s="5" t="n">
        <v>56964</v>
      </c>
    </row>
    <row r="25">
      <c r="A25" s="4" t="inlineStr">
        <is>
          <t>Home equity loans and lines | Acquired loans</t>
        </is>
      </c>
    </row>
    <row r="26">
      <c r="A26" s="3" t="inlineStr">
        <is>
          <t>Financing Receivable, Recorded Investment [Line Items]</t>
        </is>
      </c>
    </row>
    <row r="27">
      <c r="A27" s="4" t="inlineStr">
        <is>
          <t>Loans, net of unearned income</t>
        </is>
      </c>
      <c r="B27" s="5" t="n">
        <v>19040</v>
      </c>
      <c r="C27" s="5" t="n">
        <v>22848</v>
      </c>
    </row>
    <row r="28">
      <c r="A28" s="4" t="inlineStr">
        <is>
          <t>Commercial real estate</t>
        </is>
      </c>
    </row>
    <row r="29">
      <c r="A29" s="3" t="inlineStr">
        <is>
          <t>Financing Receivable, Recorded Investment [Line Items]</t>
        </is>
      </c>
    </row>
    <row r="30">
      <c r="A30" s="4" t="inlineStr">
        <is>
          <t>Loans, net of unearned income</t>
        </is>
      </c>
      <c r="B30" s="5" t="n">
        <v>689942</v>
      </c>
      <c r="C30" s="5" t="n">
        <v>722807</v>
      </c>
    </row>
    <row r="31">
      <c r="A31" s="4" t="inlineStr">
        <is>
          <t>Commercial real estate | Originated loans</t>
        </is>
      </c>
    </row>
    <row r="32">
      <c r="A32" s="3" t="inlineStr">
        <is>
          <t>Financing Receivable, Recorded Investment [Line Items]</t>
        </is>
      </c>
    </row>
    <row r="33">
      <c r="A33" s="4" t="inlineStr">
        <is>
          <t>Loans, net of unearned income</t>
        </is>
      </c>
      <c r="B33" s="5" t="n">
        <v>514574</v>
      </c>
      <c r="C33" s="5" t="n">
        <v>529139</v>
      </c>
    </row>
    <row r="34">
      <c r="A34" s="4" t="inlineStr">
        <is>
          <t>Commercial real estate | Acquired loans</t>
        </is>
      </c>
    </row>
    <row r="35">
      <c r="A35" s="3" t="inlineStr">
        <is>
          <t>Financing Receivable, Recorded Investment [Line Items]</t>
        </is>
      </c>
    </row>
    <row r="36">
      <c r="A36" s="4" t="inlineStr">
        <is>
          <t>Loans, net of unearned income</t>
        </is>
      </c>
      <c r="B36" s="5" t="n">
        <v>175368</v>
      </c>
      <c r="C36" s="5" t="n">
        <v>193668</v>
      </c>
    </row>
    <row r="37">
      <c r="A37" s="4" t="inlineStr">
        <is>
          <t>Construction and land</t>
        </is>
      </c>
    </row>
    <row r="38">
      <c r="A38" s="3" t="inlineStr">
        <is>
          <t>Financing Receivable, Recorded Investment [Line Items]</t>
        </is>
      </c>
    </row>
    <row r="39">
      <c r="A39" s="4" t="inlineStr">
        <is>
          <t>Loans, net of unearned income</t>
        </is>
      </c>
      <c r="B39" s="5" t="n">
        <v>203592</v>
      </c>
      <c r="C39" s="5" t="n">
        <v>195748</v>
      </c>
    </row>
    <row r="40">
      <c r="A40" s="4" t="inlineStr">
        <is>
          <t>Construction and land | Originated loans</t>
        </is>
      </c>
    </row>
    <row r="41">
      <c r="A41" s="3" t="inlineStr">
        <is>
          <t>Financing Receivable, Recorded Investment [Line Items]</t>
        </is>
      </c>
    </row>
    <row r="42">
      <c r="A42" s="4" t="inlineStr">
        <is>
          <t>Loans, net of unearned income</t>
        </is>
      </c>
      <c r="B42" s="5" t="n">
        <v>187680</v>
      </c>
      <c r="C42" s="5" t="n">
        <v>173687</v>
      </c>
    </row>
    <row r="43">
      <c r="A43" s="4" t="inlineStr">
        <is>
          <t>Construction and land | Acquired loans</t>
        </is>
      </c>
    </row>
    <row r="44">
      <c r="A44" s="3" t="inlineStr">
        <is>
          <t>Financing Receivable, Recorded Investment [Line Items]</t>
        </is>
      </c>
    </row>
    <row r="45">
      <c r="A45" s="4" t="inlineStr">
        <is>
          <t>Loans, net of unearned income</t>
        </is>
      </c>
      <c r="B45" s="5" t="n">
        <v>15912</v>
      </c>
      <c r="C45" s="5" t="n">
        <v>22061</v>
      </c>
    </row>
    <row r="46">
      <c r="A46" s="4" t="inlineStr">
        <is>
          <t>Multi-family residential</t>
        </is>
      </c>
    </row>
    <row r="47">
      <c r="A47" s="3" t="inlineStr">
        <is>
          <t>Financing Receivable, Recorded Investment [Line Items]</t>
        </is>
      </c>
    </row>
    <row r="48">
      <c r="A48" s="4" t="inlineStr">
        <is>
          <t>Loans, net of unearned income</t>
        </is>
      </c>
      <c r="B48" s="5" t="n">
        <v>81635</v>
      </c>
      <c r="C48" s="5" t="n">
        <v>54869</v>
      </c>
    </row>
    <row r="49">
      <c r="A49" s="4" t="inlineStr">
        <is>
          <t>Multi-family residential | Originated loans</t>
        </is>
      </c>
    </row>
    <row r="50">
      <c r="A50" s="3" t="inlineStr">
        <is>
          <t>Financing Receivable, Recorded Investment [Line Items]</t>
        </is>
      </c>
    </row>
    <row r="51">
      <c r="A51" s="4" t="inlineStr">
        <is>
          <t>Loans, net of unearned income</t>
        </is>
      </c>
      <c r="B51" s="5" t="n">
        <v>75928</v>
      </c>
      <c r="C51" s="5" t="n">
        <v>48661</v>
      </c>
    </row>
    <row r="52">
      <c r="A52" s="4" t="inlineStr">
        <is>
          <t>Multi-family residential | Acquired loans</t>
        </is>
      </c>
    </row>
    <row r="53">
      <c r="A53" s="3" t="inlineStr">
        <is>
          <t>Financing Receivable, Recorded Investment [Line Items]</t>
        </is>
      </c>
    </row>
    <row r="54">
      <c r="A54" s="4" t="inlineStr">
        <is>
          <t>Loans, net of unearned income</t>
        </is>
      </c>
      <c r="B54" s="5" t="n">
        <v>5707</v>
      </c>
      <c r="C54" s="5" t="n">
        <v>6208</v>
      </c>
    </row>
    <row r="55">
      <c r="A55" s="4" t="inlineStr">
        <is>
          <t>Commercial and industrial</t>
        </is>
      </c>
    </row>
    <row r="56">
      <c r="A56" s="3" t="inlineStr">
        <is>
          <t>Financing Receivable, Recorded Investment [Line Items]</t>
        </is>
      </c>
    </row>
    <row r="57">
      <c r="A57" s="4" t="inlineStr">
        <is>
          <t>Loans, net of unearned income</t>
        </is>
      </c>
      <c r="B57" s="5" t="n">
        <v>444728</v>
      </c>
      <c r="C57" s="5" t="n">
        <v>184701</v>
      </c>
    </row>
    <row r="58">
      <c r="A58" s="4" t="inlineStr">
        <is>
          <t>Commercial and industrial | Originated loans</t>
        </is>
      </c>
    </row>
    <row r="59">
      <c r="A59" s="3" t="inlineStr">
        <is>
          <t>Financing Receivable, Recorded Investment [Line Items]</t>
        </is>
      </c>
    </row>
    <row r="60">
      <c r="A60" s="4" t="inlineStr">
        <is>
          <t>Loans, net of unearned income</t>
        </is>
      </c>
      <c r="B60" s="5" t="n">
        <v>421571</v>
      </c>
      <c r="C60" s="5" t="n">
        <v>155724</v>
      </c>
    </row>
    <row r="61">
      <c r="A61" s="4" t="inlineStr">
        <is>
          <t>Commercial and industrial | Acquired loans</t>
        </is>
      </c>
    </row>
    <row r="62">
      <c r="A62" s="3" t="inlineStr">
        <is>
          <t>Financing Receivable, Recorded Investment [Line Items]</t>
        </is>
      </c>
    </row>
    <row r="63">
      <c r="A63" s="4" t="inlineStr">
        <is>
          <t>Loans, net of unearned income</t>
        </is>
      </c>
      <c r="B63" s="5" t="n">
        <v>23157</v>
      </c>
      <c r="C63" s="5" t="n">
        <v>28977</v>
      </c>
    </row>
    <row r="64">
      <c r="A64" s="4" t="inlineStr">
        <is>
          <t>Consumer</t>
        </is>
      </c>
    </row>
    <row r="65">
      <c r="A65" s="3" t="inlineStr">
        <is>
          <t>Financing Receivable, Recorded Investment [Line Items]</t>
        </is>
      </c>
    </row>
    <row r="66">
      <c r="A66" s="4" t="inlineStr">
        <is>
          <t>Loans, net of unearned income</t>
        </is>
      </c>
      <c r="B66" s="5" t="n">
        <v>41073</v>
      </c>
      <c r="C66" s="5" t="n">
        <v>45604</v>
      </c>
    </row>
    <row r="67">
      <c r="A67" s="4" t="inlineStr">
        <is>
          <t>Consumer | Originated loans</t>
        </is>
      </c>
    </row>
    <row r="68">
      <c r="A68" s="3" t="inlineStr">
        <is>
          <t>Financing Receivable, Recorded Investment [Line Items]</t>
        </is>
      </c>
    </row>
    <row r="69">
      <c r="A69" s="4" t="inlineStr">
        <is>
          <t>Loans, net of unearned income</t>
        </is>
      </c>
      <c r="B69" s="5" t="n">
        <v>33547</v>
      </c>
      <c r="C69" s="5" t="n">
        <v>35680</v>
      </c>
    </row>
    <row r="70">
      <c r="A70" s="4" t="inlineStr">
        <is>
          <t>Consumer | Acquired loans</t>
        </is>
      </c>
    </row>
    <row r="71">
      <c r="A71" s="3" t="inlineStr">
        <is>
          <t>Financing Receivable, Recorded Investment [Line Items]</t>
        </is>
      </c>
    </row>
    <row r="72">
      <c r="A72" s="4" t="inlineStr">
        <is>
          <t>Loans, net of unearned income</t>
        </is>
      </c>
      <c r="B72" s="5" t="n">
        <v>7526</v>
      </c>
      <c r="C72" s="5" t="n">
        <v>9924</v>
      </c>
    </row>
    <row r="73">
      <c r="A73" s="4" t="inlineStr">
        <is>
          <t>Pass</t>
        </is>
      </c>
    </row>
    <row r="74">
      <c r="A74" s="3" t="inlineStr">
        <is>
          <t>Financing Receivable, Recorded Investment [Line Items]</t>
        </is>
      </c>
    </row>
    <row r="75">
      <c r="A75" s="4" t="inlineStr">
        <is>
          <t>Loans, net of unearned income</t>
        </is>
      </c>
      <c r="B75" s="5" t="n">
        <v>1916206</v>
      </c>
      <c r="C75" s="5" t="n">
        <v>1660759</v>
      </c>
    </row>
    <row r="76">
      <c r="A76" s="4" t="inlineStr">
        <is>
          <t>Pass | Originated loans</t>
        </is>
      </c>
    </row>
    <row r="77">
      <c r="A77" s="3" t="inlineStr">
        <is>
          <t>Financing Receivable, Recorded Investment [Line Items]</t>
        </is>
      </c>
    </row>
    <row r="78">
      <c r="A78" s="4" t="inlineStr">
        <is>
          <t>Loans, net of unearned income</t>
        </is>
      </c>
      <c r="B78" s="5" t="n">
        <v>1529086</v>
      </c>
      <c r="C78" s="5" t="n">
        <v>1223929</v>
      </c>
    </row>
    <row r="79">
      <c r="A79" s="4" t="inlineStr">
        <is>
          <t>Pass | Acquired loans</t>
        </is>
      </c>
    </row>
    <row r="80">
      <c r="A80" s="3" t="inlineStr">
        <is>
          <t>Financing Receivable, Recorded Investment [Line Items]</t>
        </is>
      </c>
    </row>
    <row r="81">
      <c r="A81" s="4" t="inlineStr">
        <is>
          <t>Loans, net of unearned income</t>
        </is>
      </c>
      <c r="B81" s="5" t="n">
        <v>387120</v>
      </c>
      <c r="C81" s="5" t="n">
        <v>436830</v>
      </c>
    </row>
    <row r="82">
      <c r="A82" s="4" t="inlineStr">
        <is>
          <t>Pass | One- to four-family first mortgage</t>
        </is>
      </c>
    </row>
    <row r="83">
      <c r="A83" s="3" t="inlineStr">
        <is>
          <t>Financing Receivable, Recorded Investment [Line Items]</t>
        </is>
      </c>
    </row>
    <row r="84">
      <c r="A84" s="4" t="inlineStr">
        <is>
          <t>Loans, net of unearned income</t>
        </is>
      </c>
      <c r="B84" s="5" t="n">
        <v>423188</v>
      </c>
      <c r="C84" s="5" t="n">
        <v>421965</v>
      </c>
    </row>
    <row r="85">
      <c r="A85" s="4" t="inlineStr">
        <is>
          <t>Pass | One- to four-family first mortgage | Originated loans</t>
        </is>
      </c>
    </row>
    <row r="86">
      <c r="A86" s="3" t="inlineStr">
        <is>
          <t>Financing Receivable, Recorded Investment [Line Items]</t>
        </is>
      </c>
    </row>
    <row r="87">
      <c r="A87" s="4" t="inlineStr">
        <is>
          <t>Loans, net of unearned income</t>
        </is>
      </c>
      <c r="B87" s="5" t="n">
        <v>268189</v>
      </c>
      <c r="C87" s="5" t="n">
        <v>248483</v>
      </c>
    </row>
    <row r="88">
      <c r="A88" s="4" t="inlineStr">
        <is>
          <t>Pass | One- to four-family first mortgage | Acquired loans</t>
        </is>
      </c>
    </row>
    <row r="89">
      <c r="A89" s="3" t="inlineStr">
        <is>
          <t>Financing Receivable, Recorded Investment [Line Items]</t>
        </is>
      </c>
    </row>
    <row r="90">
      <c r="A90" s="4" t="inlineStr">
        <is>
          <t>Loans, net of unearned income</t>
        </is>
      </c>
      <c r="B90" s="5" t="n">
        <v>154999</v>
      </c>
      <c r="C90" s="5" t="n">
        <v>173482</v>
      </c>
    </row>
    <row r="91">
      <c r="A91" s="4" t="inlineStr">
        <is>
          <t>Pass | Home equity loans and lines</t>
        </is>
      </c>
    </row>
    <row r="92">
      <c r="A92" s="3" t="inlineStr">
        <is>
          <t>Financing Receivable, Recorded Investment [Line Items]</t>
        </is>
      </c>
    </row>
    <row r="93">
      <c r="A93" s="4" t="inlineStr">
        <is>
          <t>Loans, net of unearned income</t>
        </is>
      </c>
      <c r="B93" s="5" t="n">
        <v>71472</v>
      </c>
      <c r="C93" s="5" t="n">
        <v>78399</v>
      </c>
    </row>
    <row r="94">
      <c r="A94" s="4" t="inlineStr">
        <is>
          <t>Pass | Home equity loans and lines | Originated loans</t>
        </is>
      </c>
    </row>
    <row r="95">
      <c r="A95" s="3" t="inlineStr">
        <is>
          <t>Financing Receivable, Recorded Investment [Line Items]</t>
        </is>
      </c>
    </row>
    <row r="96">
      <c r="A96" s="4" t="inlineStr">
        <is>
          <t>Loans, net of unearned income</t>
        </is>
      </c>
      <c r="B96" s="5" t="n">
        <v>52583</v>
      </c>
      <c r="C96" s="5" t="n">
        <v>56029</v>
      </c>
    </row>
    <row r="97">
      <c r="A97" s="4" t="inlineStr">
        <is>
          <t>Pass | Home equity loans and lines | Acquired loans</t>
        </is>
      </c>
    </row>
    <row r="98">
      <c r="A98" s="3" t="inlineStr">
        <is>
          <t>Financing Receivable, Recorded Investment [Line Items]</t>
        </is>
      </c>
    </row>
    <row r="99">
      <c r="A99" s="4" t="inlineStr">
        <is>
          <t>Loans, net of unearned income</t>
        </is>
      </c>
      <c r="B99" s="5" t="n">
        <v>18889</v>
      </c>
      <c r="C99" s="5" t="n">
        <v>22370</v>
      </c>
    </row>
    <row r="100">
      <c r="A100" s="4" t="inlineStr">
        <is>
          <t>Pass | Commercial real estate</t>
        </is>
      </c>
    </row>
    <row r="101">
      <c r="A101" s="3" t="inlineStr">
        <is>
          <t>Financing Receivable, Recorded Investment [Line Items]</t>
        </is>
      </c>
    </row>
    <row r="102">
      <c r="A102" s="4" t="inlineStr">
        <is>
          <t>Loans, net of unearned income</t>
        </is>
      </c>
      <c r="B102" s="5" t="n">
        <v>669802</v>
      </c>
      <c r="C102" s="5" t="n">
        <v>698705</v>
      </c>
    </row>
    <row r="103">
      <c r="A103" s="4" t="inlineStr">
        <is>
          <t>Pass | Commercial real estate | Originated loans</t>
        </is>
      </c>
    </row>
    <row r="104">
      <c r="A104" s="3" t="inlineStr">
        <is>
          <t>Financing Receivable, Recorded Investment [Line Items]</t>
        </is>
      </c>
    </row>
    <row r="105">
      <c r="A105" s="4" t="inlineStr">
        <is>
          <t>Loans, net of unearned income</t>
        </is>
      </c>
      <c r="B105" s="5" t="n">
        <v>504591</v>
      </c>
      <c r="C105" s="5" t="n">
        <v>517615</v>
      </c>
    </row>
    <row r="106">
      <c r="A106" s="4" t="inlineStr">
        <is>
          <t>Pass | Commercial real estate | Acquired loans</t>
        </is>
      </c>
    </row>
    <row r="107">
      <c r="A107" s="3" t="inlineStr">
        <is>
          <t>Financing Receivable, Recorded Investment [Line Items]</t>
        </is>
      </c>
    </row>
    <row r="108">
      <c r="A108" s="4" t="inlineStr">
        <is>
          <t>Loans, net of unearned income</t>
        </is>
      </c>
      <c r="B108" s="5" t="n">
        <v>165211</v>
      </c>
      <c r="C108" s="5" t="n">
        <v>181090</v>
      </c>
    </row>
    <row r="109">
      <c r="A109" s="4" t="inlineStr">
        <is>
          <t>Pass | Construction and land</t>
        </is>
      </c>
    </row>
    <row r="110">
      <c r="A110" s="3" t="inlineStr">
        <is>
          <t>Financing Receivable, Recorded Investment [Line Items]</t>
        </is>
      </c>
    </row>
    <row r="111">
      <c r="A111" s="4" t="inlineStr">
        <is>
          <t>Loans, net of unearned income</t>
        </is>
      </c>
      <c r="B111" s="5" t="n">
        <v>192390</v>
      </c>
      <c r="C111" s="5" t="n">
        <v>184187</v>
      </c>
    </row>
    <row r="112">
      <c r="A112" s="4" t="inlineStr">
        <is>
          <t>Pass | Construction and land | Originated loans</t>
        </is>
      </c>
    </row>
    <row r="113">
      <c r="A113" s="3" t="inlineStr">
        <is>
          <t>Financing Receivable, Recorded Investment [Line Items]</t>
        </is>
      </c>
    </row>
    <row r="114">
      <c r="A114" s="4" t="inlineStr">
        <is>
          <t>Loans, net of unearned income</t>
        </is>
      </c>
      <c r="B114" s="5" t="n">
        <v>177599</v>
      </c>
      <c r="C114" s="5" t="n">
        <v>164310</v>
      </c>
    </row>
    <row r="115">
      <c r="A115" s="4" t="inlineStr">
        <is>
          <t>Pass | Construction and land | Acquired loans</t>
        </is>
      </c>
    </row>
    <row r="116">
      <c r="A116" s="3" t="inlineStr">
        <is>
          <t>Financing Receivable, Recorded Investment [Line Items]</t>
        </is>
      </c>
    </row>
    <row r="117">
      <c r="A117" s="4" t="inlineStr">
        <is>
          <t>Loans, net of unearned income</t>
        </is>
      </c>
      <c r="B117" s="5" t="n">
        <v>14791</v>
      </c>
      <c r="C117" s="5" t="n">
        <v>19877</v>
      </c>
    </row>
    <row r="118">
      <c r="A118" s="4" t="inlineStr">
        <is>
          <t>Pass | Multi-family residential</t>
        </is>
      </c>
    </row>
    <row r="119">
      <c r="A119" s="3" t="inlineStr">
        <is>
          <t>Financing Receivable, Recorded Investment [Line Items]</t>
        </is>
      </c>
    </row>
    <row r="120">
      <c r="A120" s="4" t="inlineStr">
        <is>
          <t>Loans, net of unearned income</t>
        </is>
      </c>
      <c r="B120" s="5" t="n">
        <v>81434</v>
      </c>
      <c r="C120" s="5" t="n">
        <v>54148</v>
      </c>
    </row>
    <row r="121">
      <c r="A121" s="4" t="inlineStr">
        <is>
          <t>Pass | Multi-family residential | Originated loans</t>
        </is>
      </c>
    </row>
    <row r="122">
      <c r="A122" s="3" t="inlineStr">
        <is>
          <t>Financing Receivable, Recorded Investment [Line Items]</t>
        </is>
      </c>
    </row>
    <row r="123">
      <c r="A123" s="4" t="inlineStr">
        <is>
          <t>Loans, net of unearned income</t>
        </is>
      </c>
      <c r="B123" s="5" t="n">
        <v>75928</v>
      </c>
      <c r="C123" s="5" t="n">
        <v>48661</v>
      </c>
    </row>
    <row r="124">
      <c r="A124" s="4" t="inlineStr">
        <is>
          <t>Pass | Multi-family residential | Acquired loans</t>
        </is>
      </c>
    </row>
    <row r="125">
      <c r="A125" s="3" t="inlineStr">
        <is>
          <t>Financing Receivable, Recorded Investment [Line Items]</t>
        </is>
      </c>
    </row>
    <row r="126">
      <c r="A126" s="4" t="inlineStr">
        <is>
          <t>Loans, net of unearned income</t>
        </is>
      </c>
      <c r="B126" s="5" t="n">
        <v>5506</v>
      </c>
      <c r="C126" s="5" t="n">
        <v>5487</v>
      </c>
    </row>
    <row r="127">
      <c r="A127" s="4" t="inlineStr">
        <is>
          <t>Pass | Commercial and industrial</t>
        </is>
      </c>
    </row>
    <row r="128">
      <c r="A128" s="3" t="inlineStr">
        <is>
          <t>Financing Receivable, Recorded Investment [Line Items]</t>
        </is>
      </c>
    </row>
    <row r="129">
      <c r="A129" s="4" t="inlineStr">
        <is>
          <t>Loans, net of unearned income</t>
        </is>
      </c>
      <c r="B129" s="5" t="n">
        <v>437330</v>
      </c>
      <c r="C129" s="5" t="n">
        <v>178142</v>
      </c>
    </row>
    <row r="130">
      <c r="A130" s="4" t="inlineStr">
        <is>
          <t>Pass | Commercial and industrial | Originated loans</t>
        </is>
      </c>
    </row>
    <row r="131">
      <c r="A131" s="3" t="inlineStr">
        <is>
          <t>Financing Receivable, Recorded Investment [Line Items]</t>
        </is>
      </c>
    </row>
    <row r="132">
      <c r="A132" s="4" t="inlineStr">
        <is>
          <t>Loans, net of unearned income</t>
        </is>
      </c>
      <c r="B132" s="5" t="n">
        <v>416901</v>
      </c>
      <c r="C132" s="5" t="n">
        <v>153286</v>
      </c>
    </row>
    <row r="133">
      <c r="A133" s="4" t="inlineStr">
        <is>
          <t>Pass | Commercial and industrial | Acquired loans</t>
        </is>
      </c>
    </row>
    <row r="134">
      <c r="A134" s="3" t="inlineStr">
        <is>
          <t>Financing Receivable, Recorded Investment [Line Items]</t>
        </is>
      </c>
    </row>
    <row r="135">
      <c r="A135" s="4" t="inlineStr">
        <is>
          <t>Loans, net of unearned income</t>
        </is>
      </c>
      <c r="B135" s="5" t="n">
        <v>20429</v>
      </c>
      <c r="C135" s="5" t="n">
        <v>24856</v>
      </c>
    </row>
    <row r="136">
      <c r="A136" s="4" t="inlineStr">
        <is>
          <t>Pass | Consumer</t>
        </is>
      </c>
    </row>
    <row r="137">
      <c r="A137" s="3" t="inlineStr">
        <is>
          <t>Financing Receivable, Recorded Investment [Line Items]</t>
        </is>
      </c>
    </row>
    <row r="138">
      <c r="A138" s="4" t="inlineStr">
        <is>
          <t>Loans, net of unearned income</t>
        </is>
      </c>
      <c r="B138" s="5" t="n">
        <v>40590</v>
      </c>
      <c r="C138" s="5" t="n">
        <v>45213</v>
      </c>
    </row>
    <row r="139">
      <c r="A139" s="4" t="inlineStr">
        <is>
          <t>Pass | Consumer | Originated loans</t>
        </is>
      </c>
    </row>
    <row r="140">
      <c r="A140" s="3" t="inlineStr">
        <is>
          <t>Financing Receivable, Recorded Investment [Line Items]</t>
        </is>
      </c>
    </row>
    <row r="141">
      <c r="A141" s="4" t="inlineStr">
        <is>
          <t>Loans, net of unearned income</t>
        </is>
      </c>
      <c r="B141" s="5" t="n">
        <v>33295</v>
      </c>
      <c r="C141" s="5" t="n">
        <v>35545</v>
      </c>
    </row>
    <row r="142">
      <c r="A142" s="4" t="inlineStr">
        <is>
          <t>Pass | Consumer | Acquired loans</t>
        </is>
      </c>
    </row>
    <row r="143">
      <c r="A143" s="3" t="inlineStr">
        <is>
          <t>Financing Receivable, Recorded Investment [Line Items]</t>
        </is>
      </c>
    </row>
    <row r="144">
      <c r="A144" s="4" t="inlineStr">
        <is>
          <t>Loans, net of unearned income</t>
        </is>
      </c>
      <c r="B144" s="5" t="n">
        <v>7295</v>
      </c>
      <c r="C144" s="5" t="n">
        <v>9668</v>
      </c>
    </row>
    <row r="145">
      <c r="A145" s="4" t="inlineStr">
        <is>
          <t>Special Mention</t>
        </is>
      </c>
    </row>
    <row r="146">
      <c r="A146" s="3" t="inlineStr">
        <is>
          <t>Financing Receivable, Recorded Investment [Line Items]</t>
        </is>
      </c>
    </row>
    <row r="147">
      <c r="A147" s="4" t="inlineStr">
        <is>
          <t>Loans, net of unearned income</t>
        </is>
      </c>
      <c r="B147" s="5" t="n">
        <v>17010</v>
      </c>
      <c r="C147" s="5" t="n">
        <v>13764</v>
      </c>
    </row>
    <row r="148">
      <c r="A148" s="4" t="inlineStr">
        <is>
          <t>Special Mention | Originated loans</t>
        </is>
      </c>
    </row>
    <row r="149">
      <c r="A149" s="3" t="inlineStr">
        <is>
          <t>Financing Receivable, Recorded Investment [Line Items]</t>
        </is>
      </c>
    </row>
    <row r="150">
      <c r="A150" s="4" t="inlineStr">
        <is>
          <t>Loans, net of unearned income</t>
        </is>
      </c>
      <c r="B150" s="5" t="n">
        <v>14346</v>
      </c>
      <c r="C150" s="5" t="n">
        <v>9143</v>
      </c>
    </row>
    <row r="151">
      <c r="A151" s="4" t="inlineStr">
        <is>
          <t>Special Mention | Acquired loans</t>
        </is>
      </c>
    </row>
    <row r="152">
      <c r="A152" s="3" t="inlineStr">
        <is>
          <t>Financing Receivable, Recorded Investment [Line Items]</t>
        </is>
      </c>
    </row>
    <row r="153">
      <c r="A153" s="4" t="inlineStr">
        <is>
          <t>Loans, net of unearned income</t>
        </is>
      </c>
      <c r="B153" s="5" t="n">
        <v>2664</v>
      </c>
      <c r="C153" s="5" t="n">
        <v>4621</v>
      </c>
    </row>
    <row r="154">
      <c r="A154" s="4" t="inlineStr">
        <is>
          <t>Special Mention | One- to four-family first mortgage</t>
        </is>
      </c>
    </row>
    <row r="155">
      <c r="A155" s="3" t="inlineStr">
        <is>
          <t>Financing Receivable, Recorded Investment [Line Items]</t>
        </is>
      </c>
    </row>
    <row r="156">
      <c r="A156" s="4" t="inlineStr">
        <is>
          <t>Loans, net of unearned income</t>
        </is>
      </c>
      <c r="B156" s="5" t="n">
        <v>2592</v>
      </c>
      <c r="C156" s="5" t="n">
        <v>2159</v>
      </c>
    </row>
    <row r="157">
      <c r="A157" s="4" t="inlineStr">
        <is>
          <t>Special Mention | One- to four-family first mortgage | Originated loans</t>
        </is>
      </c>
    </row>
    <row r="158">
      <c r="A158" s="3" t="inlineStr">
        <is>
          <t>Financing Receivable, Recorded Investment [Line Items]</t>
        </is>
      </c>
    </row>
    <row r="159">
      <c r="A159" s="4" t="inlineStr">
        <is>
          <t>Loans, net of unearned income</t>
        </is>
      </c>
      <c r="B159" s="5" t="n">
        <v>927</v>
      </c>
      <c r="C159" s="5" t="n">
        <v>730</v>
      </c>
    </row>
    <row r="160">
      <c r="A160" s="4" t="inlineStr">
        <is>
          <t>Special Mention | One- to four-family first mortgage | Acquired loans</t>
        </is>
      </c>
    </row>
    <row r="161">
      <c r="A161" s="3" t="inlineStr">
        <is>
          <t>Financing Receivable, Recorded Investment [Line Items]</t>
        </is>
      </c>
    </row>
    <row r="162">
      <c r="A162" s="4" t="inlineStr">
        <is>
          <t>Loans, net of unearned income</t>
        </is>
      </c>
      <c r="B162" s="5" t="n">
        <v>1665</v>
      </c>
      <c r="C162" s="5" t="n">
        <v>1429</v>
      </c>
    </row>
    <row r="163">
      <c r="A163" s="4" t="inlineStr">
        <is>
          <t>Special Mention | Home equity loans and lines</t>
        </is>
      </c>
    </row>
    <row r="164">
      <c r="A164" s="3" t="inlineStr">
        <is>
          <t>Financing Receivable, Recorded Investment [Line Items]</t>
        </is>
      </c>
    </row>
    <row r="165">
      <c r="A165" s="4" t="inlineStr">
        <is>
          <t>Loans, net of unearned income</t>
        </is>
      </c>
      <c r="B165" s="5" t="n">
        <v>342</v>
      </c>
      <c r="C165" s="5" t="n">
        <v>181</v>
      </c>
    </row>
    <row r="166">
      <c r="A166" s="4" t="inlineStr">
        <is>
          <t>Special Mention | Home equity loans and lines | Originated loans</t>
        </is>
      </c>
    </row>
    <row r="167">
      <c r="A167" s="3" t="inlineStr">
        <is>
          <t>Financing Receivable, Recorded Investment [Line Items]</t>
        </is>
      </c>
    </row>
    <row r="168">
      <c r="A168" s="4" t="inlineStr">
        <is>
          <t>Loans, net of unearned income</t>
        </is>
      </c>
      <c r="B168" s="5" t="n">
        <v>269</v>
      </c>
      <c r="C168" s="5" t="n">
        <v>53</v>
      </c>
    </row>
    <row r="169">
      <c r="A169" s="4" t="inlineStr">
        <is>
          <t>Special Mention | Home equity loans and lines | Acquired loans</t>
        </is>
      </c>
    </row>
    <row r="170">
      <c r="A170" s="3" t="inlineStr">
        <is>
          <t>Financing Receivable, Recorded Investment [Line Items]</t>
        </is>
      </c>
    </row>
    <row r="171">
      <c r="A171" s="4" t="inlineStr">
        <is>
          <t>Loans, net of unearned income</t>
        </is>
      </c>
      <c r="B171" s="5" t="n">
        <v>73</v>
      </c>
      <c r="C171" s="5" t="n">
        <v>128</v>
      </c>
    </row>
    <row r="172">
      <c r="A172" s="4" t="inlineStr">
        <is>
          <t>Special Mention | Commercial real estate</t>
        </is>
      </c>
    </row>
    <row r="173">
      <c r="A173" s="3" t="inlineStr">
        <is>
          <t>Financing Receivable, Recorded Investment [Line Items]</t>
        </is>
      </c>
    </row>
    <row r="174">
      <c r="A174" s="4" t="inlineStr">
        <is>
          <t>Loans, net of unearned income</t>
        </is>
      </c>
      <c r="B174" s="5" t="n">
        <v>373</v>
      </c>
      <c r="C174" s="5" t="n">
        <v>1800</v>
      </c>
    </row>
    <row r="175">
      <c r="A175" s="4" t="inlineStr">
        <is>
          <t>Special Mention | Commercial real estate | Originated loans</t>
        </is>
      </c>
    </row>
    <row r="176">
      <c r="A176" s="3" t="inlineStr">
        <is>
          <t>Financing Receivable, Recorded Investment [Line Items]</t>
        </is>
      </c>
    </row>
    <row r="177">
      <c r="A177" s="4" t="inlineStr">
        <is>
          <t>Loans, net of unearned income</t>
        </is>
      </c>
      <c r="B177" s="5" t="n">
        <v>201</v>
      </c>
      <c r="C177" s="5" t="n">
        <v>207</v>
      </c>
    </row>
    <row r="178">
      <c r="A178" s="4" t="inlineStr">
        <is>
          <t>Special Mention | Commercial real estate | Acquired loans</t>
        </is>
      </c>
    </row>
    <row r="179">
      <c r="A179" s="3" t="inlineStr">
        <is>
          <t>Financing Receivable, Recorded Investment [Line Items]</t>
        </is>
      </c>
    </row>
    <row r="180">
      <c r="A180" s="4" t="inlineStr">
        <is>
          <t>Loans, net of unearned income</t>
        </is>
      </c>
      <c r="B180" s="5" t="n">
        <v>172</v>
      </c>
      <c r="C180" s="5" t="n">
        <v>1593</v>
      </c>
    </row>
    <row r="181">
      <c r="A181" s="4" t="inlineStr">
        <is>
          <t>Special Mention | Construction and land</t>
        </is>
      </c>
    </row>
    <row r="182">
      <c r="A182" s="3" t="inlineStr">
        <is>
          <t>Financing Receivable, Recorded Investment [Line Items]</t>
        </is>
      </c>
    </row>
    <row r="183">
      <c r="A183" s="4" t="inlineStr">
        <is>
          <t>Loans, net of unearned income</t>
        </is>
      </c>
      <c r="B183" s="5" t="n">
        <v>10404</v>
      </c>
      <c r="C183" s="5" t="n">
        <v>8854</v>
      </c>
    </row>
    <row r="184">
      <c r="A184" s="4" t="inlineStr">
        <is>
          <t>Special Mention | Construction and land | Originated loans</t>
        </is>
      </c>
    </row>
    <row r="185">
      <c r="A185" s="3" t="inlineStr">
        <is>
          <t>Financing Receivable, Recorded Investment [Line Items]</t>
        </is>
      </c>
    </row>
    <row r="186">
      <c r="A186" s="4" t="inlineStr">
        <is>
          <t>Loans, net of unearned income</t>
        </is>
      </c>
      <c r="B186" s="5" t="n">
        <v>9780</v>
      </c>
      <c r="C186" s="5" t="n">
        <v>8107</v>
      </c>
    </row>
    <row r="187">
      <c r="A187" s="4" t="inlineStr">
        <is>
          <t>Special Mention | Construction and land | Acquired loans</t>
        </is>
      </c>
    </row>
    <row r="188">
      <c r="A188" s="3" t="inlineStr">
        <is>
          <t>Financing Receivable, Recorded Investment [Line Items]</t>
        </is>
      </c>
    </row>
    <row r="189">
      <c r="A189" s="4" t="inlineStr">
        <is>
          <t>Loans, net of unearned income</t>
        </is>
      </c>
      <c r="B189" s="5" t="n">
        <v>624</v>
      </c>
      <c r="C189" s="5" t="n">
        <v>747</v>
      </c>
    </row>
    <row r="190">
      <c r="A190" s="4" t="inlineStr">
        <is>
          <t>Special Mention | Multi-family residential</t>
        </is>
      </c>
    </row>
    <row r="191">
      <c r="A191" s="3" t="inlineStr">
        <is>
          <t>Financing Receivable, Recorded Investment [Line Items]</t>
        </is>
      </c>
    </row>
    <row r="192">
      <c r="A192" s="4" t="inlineStr">
        <is>
          <t>Loans, net of unearned income</t>
        </is>
      </c>
      <c r="B192" s="5" t="n">
        <v>0</v>
      </c>
      <c r="C192" s="5" t="n">
        <v>502</v>
      </c>
    </row>
    <row r="193">
      <c r="A193" s="4" t="inlineStr">
        <is>
          <t>Special Mention | Multi-family residential | Originated loans</t>
        </is>
      </c>
    </row>
    <row r="194">
      <c r="A194" s="3" t="inlineStr">
        <is>
          <t>Financing Receivable, Recorded Investment [Line Items]</t>
        </is>
      </c>
    </row>
    <row r="195">
      <c r="A195" s="4" t="inlineStr">
        <is>
          <t>Loans, net of unearned income</t>
        </is>
      </c>
      <c r="B195" s="5" t="n">
        <v>0</v>
      </c>
      <c r="C195" s="5" t="n">
        <v>0</v>
      </c>
    </row>
    <row r="196">
      <c r="A196" s="4" t="inlineStr">
        <is>
          <t>Special Mention | Multi-family residential | Acquired loans</t>
        </is>
      </c>
    </row>
    <row r="197">
      <c r="A197" s="3" t="inlineStr">
        <is>
          <t>Financing Receivable, Recorded Investment [Line Items]</t>
        </is>
      </c>
    </row>
    <row r="198">
      <c r="A198" s="4" t="inlineStr">
        <is>
          <t>Loans, net of unearned income</t>
        </is>
      </c>
      <c r="B198" s="5" t="n">
        <v>0</v>
      </c>
      <c r="C198" s="5" t="n">
        <v>502</v>
      </c>
    </row>
    <row r="199">
      <c r="A199" s="4" t="inlineStr">
        <is>
          <t>Special Mention | Commercial and industrial</t>
        </is>
      </c>
    </row>
    <row r="200">
      <c r="A200" s="3" t="inlineStr">
        <is>
          <t>Financing Receivable, Recorded Investment [Line Items]</t>
        </is>
      </c>
    </row>
    <row r="201">
      <c r="A201" s="4" t="inlineStr">
        <is>
          <t>Loans, net of unearned income</t>
        </is>
      </c>
      <c r="B201" s="5" t="n">
        <v>3095</v>
      </c>
      <c r="C201" s="5" t="n">
        <v>56</v>
      </c>
    </row>
    <row r="202">
      <c r="A202" s="4" t="inlineStr">
        <is>
          <t>Special Mention | Commercial and industrial | Originated loans</t>
        </is>
      </c>
    </row>
    <row r="203">
      <c r="A203" s="3" t="inlineStr">
        <is>
          <t>Financing Receivable, Recorded Investment [Line Items]</t>
        </is>
      </c>
    </row>
    <row r="204">
      <c r="A204" s="4" t="inlineStr">
        <is>
          <t>Loans, net of unearned income</t>
        </is>
      </c>
      <c r="B204" s="5" t="n">
        <v>3095</v>
      </c>
      <c r="C204" s="5" t="n">
        <v>0</v>
      </c>
    </row>
    <row r="205">
      <c r="A205" s="4" t="inlineStr">
        <is>
          <t>Special Mention | Commercial and industrial | Acquired loans</t>
        </is>
      </c>
    </row>
    <row r="206">
      <c r="A206" s="3" t="inlineStr">
        <is>
          <t>Financing Receivable, Recorded Investment [Line Items]</t>
        </is>
      </c>
    </row>
    <row r="207">
      <c r="A207" s="4" t="inlineStr">
        <is>
          <t>Loans, net of unearned income</t>
        </is>
      </c>
      <c r="B207" s="5" t="n">
        <v>0</v>
      </c>
      <c r="C207" s="5" t="n">
        <v>56</v>
      </c>
    </row>
    <row r="208">
      <c r="A208" s="4" t="inlineStr">
        <is>
          <t>Special Mention | Consumer</t>
        </is>
      </c>
    </row>
    <row r="209">
      <c r="A209" s="3" t="inlineStr">
        <is>
          <t>Financing Receivable, Recorded Investment [Line Items]</t>
        </is>
      </c>
    </row>
    <row r="210">
      <c r="A210" s="4" t="inlineStr">
        <is>
          <t>Loans, net of unearned income</t>
        </is>
      </c>
      <c r="B210" s="5" t="n">
        <v>204</v>
      </c>
      <c r="C210" s="5" t="n">
        <v>212</v>
      </c>
    </row>
    <row r="211">
      <c r="A211" s="4" t="inlineStr">
        <is>
          <t>Special Mention | Consumer | Originated loans</t>
        </is>
      </c>
    </row>
    <row r="212">
      <c r="A212" s="3" t="inlineStr">
        <is>
          <t>Financing Receivable, Recorded Investment [Line Items]</t>
        </is>
      </c>
    </row>
    <row r="213">
      <c r="A213" s="4" t="inlineStr">
        <is>
          <t>Loans, net of unearned income</t>
        </is>
      </c>
      <c r="B213" s="5" t="n">
        <v>74</v>
      </c>
      <c r="C213" s="5" t="n">
        <v>46</v>
      </c>
    </row>
    <row r="214">
      <c r="A214" s="4" t="inlineStr">
        <is>
          <t>Special Mention | Consumer | Acquired loans</t>
        </is>
      </c>
    </row>
    <row r="215">
      <c r="A215" s="3" t="inlineStr">
        <is>
          <t>Financing Receivable, Recorded Investment [Line Items]</t>
        </is>
      </c>
    </row>
    <row r="216">
      <c r="A216" s="4" t="inlineStr">
        <is>
          <t>Loans, net of unearned income</t>
        </is>
      </c>
      <c r="B216" s="5" t="n">
        <v>130</v>
      </c>
      <c r="C216" s="5" t="n">
        <v>166</v>
      </c>
    </row>
    <row r="217">
      <c r="A217" s="4" t="inlineStr">
        <is>
          <t>Substandard</t>
        </is>
      </c>
    </row>
    <row r="218">
      <c r="A218" s="3" t="inlineStr">
        <is>
          <t>Financing Receivable, Recorded Investment [Line Items]</t>
        </is>
      </c>
    </row>
    <row r="219">
      <c r="A219" s="4" t="inlineStr">
        <is>
          <t>Loans, net of unearned income</t>
        </is>
      </c>
      <c r="B219" s="5" t="n">
        <v>32709</v>
      </c>
      <c r="C219" s="5" t="n">
        <v>39838</v>
      </c>
    </row>
    <row r="220">
      <c r="A220" s="4" t="inlineStr">
        <is>
          <t>Substandard | Originated loans</t>
        </is>
      </c>
    </row>
    <row r="221">
      <c r="A221" s="3" t="inlineStr">
        <is>
          <t>Financing Receivable, Recorded Investment [Line Items]</t>
        </is>
      </c>
    </row>
    <row r="222">
      <c r="A222" s="4" t="inlineStr">
        <is>
          <t>Loans, net of unearned income</t>
        </is>
      </c>
      <c r="B222" s="5" t="n">
        <v>15054</v>
      </c>
      <c r="C222" s="5" t="n">
        <v>18129</v>
      </c>
    </row>
    <row r="223">
      <c r="A223" s="4" t="inlineStr">
        <is>
          <t>Substandard | Acquired loans</t>
        </is>
      </c>
    </row>
    <row r="224">
      <c r="A224" s="3" t="inlineStr">
        <is>
          <t>Financing Receivable, Recorded Investment [Line Items]</t>
        </is>
      </c>
    </row>
    <row r="225">
      <c r="A225" s="4" t="inlineStr">
        <is>
          <t>Loans, net of unearned income</t>
        </is>
      </c>
      <c r="B225" s="5" t="n">
        <v>17655</v>
      </c>
      <c r="C225" s="5" t="n">
        <v>21709</v>
      </c>
    </row>
    <row r="226">
      <c r="A226" s="4" t="inlineStr">
        <is>
          <t>Substandard | One- to four-family first mortgage</t>
        </is>
      </c>
    </row>
    <row r="227">
      <c r="A227" s="3" t="inlineStr">
        <is>
          <t>Financing Receivable, Recorded Investment [Line Items]</t>
        </is>
      </c>
    </row>
    <row r="228">
      <c r="A228" s="4" t="inlineStr">
        <is>
          <t>Loans, net of unearned income</t>
        </is>
      </c>
      <c r="B228" s="5" t="n">
        <v>6219</v>
      </c>
      <c r="C228" s="5" t="n">
        <v>6696</v>
      </c>
    </row>
    <row r="229">
      <c r="A229" s="4" t="inlineStr">
        <is>
          <t>Substandard | One- to four-family first mortgage | Originated loans</t>
        </is>
      </c>
    </row>
    <row r="230">
      <c r="A230" s="3" t="inlineStr">
        <is>
          <t>Financing Receivable, Recorded Investment [Line Items]</t>
        </is>
      </c>
    </row>
    <row r="231">
      <c r="A231" s="4" t="inlineStr">
        <is>
          <t>Loans, net of unearned income</t>
        </is>
      </c>
      <c r="B231" s="5" t="n">
        <v>2154</v>
      </c>
      <c r="C231" s="5" t="n">
        <v>2133</v>
      </c>
    </row>
    <row r="232">
      <c r="A232" s="4" t="inlineStr">
        <is>
          <t>Substandard | One- to four-family first mortgage | Acquired loans</t>
        </is>
      </c>
    </row>
    <row r="233">
      <c r="A233" s="3" t="inlineStr">
        <is>
          <t>Financing Receivable, Recorded Investment [Line Items]</t>
        </is>
      </c>
    </row>
    <row r="234">
      <c r="A234" s="4" t="inlineStr">
        <is>
          <t>Loans, net of unearned income</t>
        </is>
      </c>
      <c r="B234" s="5" t="n">
        <v>4065</v>
      </c>
      <c r="C234" s="5" t="n">
        <v>4563</v>
      </c>
    </row>
    <row r="235">
      <c r="A235" s="4" t="inlineStr">
        <is>
          <t>Substandard | Home equity loans and lines</t>
        </is>
      </c>
    </row>
    <row r="236">
      <c r="A236" s="3" t="inlineStr">
        <is>
          <t>Financing Receivable, Recorded Investment [Line Items]</t>
        </is>
      </c>
    </row>
    <row r="237">
      <c r="A237" s="4" t="inlineStr">
        <is>
          <t>Loans, net of unearned income</t>
        </is>
      </c>
      <c r="B237" s="5" t="n">
        <v>1142</v>
      </c>
      <c r="C237" s="5" t="n">
        <v>1232</v>
      </c>
    </row>
    <row r="238">
      <c r="A238" s="4" t="inlineStr">
        <is>
          <t>Substandard | Home equity loans and lines | Originated loans</t>
        </is>
      </c>
    </row>
    <row r="239">
      <c r="A239" s="3" t="inlineStr">
        <is>
          <t>Financing Receivable, Recorded Investment [Line Items]</t>
        </is>
      </c>
    </row>
    <row r="240">
      <c r="A240" s="4" t="inlineStr">
        <is>
          <t>Loans, net of unearned income</t>
        </is>
      </c>
      <c r="B240" s="5" t="n">
        <v>1064</v>
      </c>
      <c r="C240" s="5" t="n">
        <v>882</v>
      </c>
    </row>
    <row r="241">
      <c r="A241" s="4" t="inlineStr">
        <is>
          <t>Substandard | Home equity loans and lines | Acquired loans</t>
        </is>
      </c>
    </row>
    <row r="242">
      <c r="A242" s="3" t="inlineStr">
        <is>
          <t>Financing Receivable, Recorded Investment [Line Items]</t>
        </is>
      </c>
    </row>
    <row r="243">
      <c r="A243" s="4" t="inlineStr">
        <is>
          <t>Loans, net of unearned income</t>
        </is>
      </c>
      <c r="B243" s="5" t="n">
        <v>78</v>
      </c>
      <c r="C243" s="5" t="n">
        <v>350</v>
      </c>
    </row>
    <row r="244">
      <c r="A244" s="4" t="inlineStr">
        <is>
          <t>Substandard | Commercial real estate</t>
        </is>
      </c>
    </row>
    <row r="245">
      <c r="A245" s="3" t="inlineStr">
        <is>
          <t>Financing Receivable, Recorded Investment [Line Items]</t>
        </is>
      </c>
    </row>
    <row r="246">
      <c r="A246" s="4" t="inlineStr">
        <is>
          <t>Loans, net of unearned income</t>
        </is>
      </c>
      <c r="B246" s="5" t="n">
        <v>19767</v>
      </c>
      <c r="C246" s="5" t="n">
        <v>22302</v>
      </c>
    </row>
    <row r="247">
      <c r="A247" s="4" t="inlineStr">
        <is>
          <t>Substandard | Commercial real estate | Originated loans</t>
        </is>
      </c>
    </row>
    <row r="248">
      <c r="A248" s="3" t="inlineStr">
        <is>
          <t>Financing Receivable, Recorded Investment [Line Items]</t>
        </is>
      </c>
    </row>
    <row r="249">
      <c r="A249" s="4" t="inlineStr">
        <is>
          <t>Loans, net of unearned income</t>
        </is>
      </c>
      <c r="B249" s="5" t="n">
        <v>9782</v>
      </c>
      <c r="C249" s="5" t="n">
        <v>11317</v>
      </c>
    </row>
    <row r="250">
      <c r="A250" s="4" t="inlineStr">
        <is>
          <t>Substandard | Commercial real estate | Acquired loans</t>
        </is>
      </c>
    </row>
    <row r="251">
      <c r="A251" s="3" t="inlineStr">
        <is>
          <t>Financing Receivable, Recorded Investment [Line Items]</t>
        </is>
      </c>
    </row>
    <row r="252">
      <c r="A252" s="4" t="inlineStr">
        <is>
          <t>Loans, net of unearned income</t>
        </is>
      </c>
      <c r="B252" s="5" t="n">
        <v>9985</v>
      </c>
      <c r="C252" s="5" t="n">
        <v>10985</v>
      </c>
    </row>
    <row r="253">
      <c r="A253" s="4" t="inlineStr">
        <is>
          <t>Substandard | Construction and land</t>
        </is>
      </c>
    </row>
    <row r="254">
      <c r="A254" s="3" t="inlineStr">
        <is>
          <t>Financing Receivable, Recorded Investment [Line Items]</t>
        </is>
      </c>
    </row>
    <row r="255">
      <c r="A255" s="4" t="inlineStr">
        <is>
          <t>Loans, net of unearned income</t>
        </is>
      </c>
      <c r="B255" s="5" t="n">
        <v>798</v>
      </c>
      <c r="C255" s="5" t="n">
        <v>2707</v>
      </c>
    </row>
    <row r="256">
      <c r="A256" s="4" t="inlineStr">
        <is>
          <t>Substandard | Construction and land | Originated loans</t>
        </is>
      </c>
    </row>
    <row r="257">
      <c r="A257" s="3" t="inlineStr">
        <is>
          <t>Financing Receivable, Recorded Investment [Line Items]</t>
        </is>
      </c>
    </row>
    <row r="258">
      <c r="A258" s="4" t="inlineStr">
        <is>
          <t>Loans, net of unearned income</t>
        </is>
      </c>
      <c r="B258" s="5" t="n">
        <v>301</v>
      </c>
      <c r="C258" s="5" t="n">
        <v>1270</v>
      </c>
    </row>
    <row r="259">
      <c r="A259" s="4" t="inlineStr">
        <is>
          <t>Substandard | Construction and land | Acquired loans</t>
        </is>
      </c>
    </row>
    <row r="260">
      <c r="A260" s="3" t="inlineStr">
        <is>
          <t>Financing Receivable, Recorded Investment [Line Items]</t>
        </is>
      </c>
    </row>
    <row r="261">
      <c r="A261" s="4" t="inlineStr">
        <is>
          <t>Loans, net of unearned income</t>
        </is>
      </c>
      <c r="B261" s="5" t="n">
        <v>497</v>
      </c>
      <c r="C261" s="5" t="n">
        <v>1437</v>
      </c>
    </row>
    <row r="262">
      <c r="A262" s="4" t="inlineStr">
        <is>
          <t>Substandard | Multi-family residential</t>
        </is>
      </c>
    </row>
    <row r="263">
      <c r="A263" s="3" t="inlineStr">
        <is>
          <t>Financing Receivable, Recorded Investment [Line Items]</t>
        </is>
      </c>
    </row>
    <row r="264">
      <c r="A264" s="4" t="inlineStr">
        <is>
          <t>Loans, net of unearned income</t>
        </is>
      </c>
      <c r="B264" s="5" t="n">
        <v>201</v>
      </c>
      <c r="C264" s="5" t="n">
        <v>219</v>
      </c>
    </row>
    <row r="265">
      <c r="A265" s="4" t="inlineStr">
        <is>
          <t>Substandard | Multi-family residential | Originated loans</t>
        </is>
      </c>
    </row>
    <row r="266">
      <c r="A266" s="3" t="inlineStr">
        <is>
          <t>Financing Receivable, Recorded Investment [Line Items]</t>
        </is>
      </c>
    </row>
    <row r="267">
      <c r="A267" s="4" t="inlineStr">
        <is>
          <t>Loans, net of unearned income</t>
        </is>
      </c>
      <c r="B267" s="5" t="n">
        <v>0</v>
      </c>
      <c r="C267" s="5" t="n">
        <v>0</v>
      </c>
    </row>
    <row r="268">
      <c r="A268" s="4" t="inlineStr">
        <is>
          <t>Substandard | Multi-family residential | Acquired loans</t>
        </is>
      </c>
    </row>
    <row r="269">
      <c r="A269" s="3" t="inlineStr">
        <is>
          <t>Financing Receivable, Recorded Investment [Line Items]</t>
        </is>
      </c>
    </row>
    <row r="270">
      <c r="A270" s="4" t="inlineStr">
        <is>
          <t>Loans, net of unearned income</t>
        </is>
      </c>
      <c r="B270" s="5" t="n">
        <v>201</v>
      </c>
      <c r="C270" s="5" t="n">
        <v>219</v>
      </c>
    </row>
    <row r="271">
      <c r="A271" s="4" t="inlineStr">
        <is>
          <t>Substandard | Commercial and industrial</t>
        </is>
      </c>
    </row>
    <row r="272">
      <c r="A272" s="3" t="inlineStr">
        <is>
          <t>Financing Receivable, Recorded Investment [Line Items]</t>
        </is>
      </c>
    </row>
    <row r="273">
      <c r="A273" s="4" t="inlineStr">
        <is>
          <t>Loans, net of unearned income</t>
        </is>
      </c>
      <c r="B273" s="5" t="n">
        <v>4303</v>
      </c>
      <c r="C273" s="5" t="n">
        <v>6503</v>
      </c>
    </row>
    <row r="274">
      <c r="A274" s="4" t="inlineStr">
        <is>
          <t>Substandard | Commercial and industrial | Originated loans</t>
        </is>
      </c>
    </row>
    <row r="275">
      <c r="A275" s="3" t="inlineStr">
        <is>
          <t>Financing Receivable, Recorded Investment [Line Items]</t>
        </is>
      </c>
    </row>
    <row r="276">
      <c r="A276" s="4" t="inlineStr">
        <is>
          <t>Loans, net of unearned income</t>
        </is>
      </c>
      <c r="B276" s="5" t="n">
        <v>1575</v>
      </c>
      <c r="C276" s="5" t="n">
        <v>2438</v>
      </c>
    </row>
    <row r="277">
      <c r="A277" s="4" t="inlineStr">
        <is>
          <t>Substandard | Commercial and industrial | Acquired loans</t>
        </is>
      </c>
    </row>
    <row r="278">
      <c r="A278" s="3" t="inlineStr">
        <is>
          <t>Financing Receivable, Recorded Investment [Line Items]</t>
        </is>
      </c>
    </row>
    <row r="279">
      <c r="A279" s="4" t="inlineStr">
        <is>
          <t>Loans, net of unearned income</t>
        </is>
      </c>
      <c r="B279" s="5" t="n">
        <v>2728</v>
      </c>
      <c r="C279" s="5" t="n">
        <v>4065</v>
      </c>
    </row>
    <row r="280">
      <c r="A280" s="4" t="inlineStr">
        <is>
          <t>Substandard | Consumer</t>
        </is>
      </c>
    </row>
    <row r="281">
      <c r="A281" s="3" t="inlineStr">
        <is>
          <t>Financing Receivable, Recorded Investment [Line Items]</t>
        </is>
      </c>
    </row>
    <row r="282">
      <c r="A282" s="4" t="inlineStr">
        <is>
          <t>Loans, net of unearned income</t>
        </is>
      </c>
      <c r="B282" s="5" t="n">
        <v>279</v>
      </c>
      <c r="C282" s="5" t="n">
        <v>179</v>
      </c>
    </row>
    <row r="283">
      <c r="A283" s="4" t="inlineStr">
        <is>
          <t>Substandard | Consumer | Originated loans</t>
        </is>
      </c>
    </row>
    <row r="284">
      <c r="A284" s="3" t="inlineStr">
        <is>
          <t>Financing Receivable, Recorded Investment [Line Items]</t>
        </is>
      </c>
    </row>
    <row r="285">
      <c r="A285" s="4" t="inlineStr">
        <is>
          <t>Loans, net of unearned income</t>
        </is>
      </c>
      <c r="B285" s="5" t="n">
        <v>178</v>
      </c>
      <c r="C285" s="5" t="n">
        <v>89</v>
      </c>
    </row>
    <row r="286">
      <c r="A286" s="4" t="inlineStr">
        <is>
          <t>Substandard | Consumer | Acquired loans</t>
        </is>
      </c>
    </row>
    <row r="287">
      <c r="A287" s="3" t="inlineStr">
        <is>
          <t>Financing Receivable, Recorded Investment [Line Items]</t>
        </is>
      </c>
    </row>
    <row r="288">
      <c r="A288" s="4" t="inlineStr">
        <is>
          <t>Loans, net of unearned income</t>
        </is>
      </c>
      <c r="B288" s="5" t="n">
        <v>101</v>
      </c>
      <c r="C288" s="5" t="n">
        <v>90</v>
      </c>
    </row>
    <row r="289">
      <c r="A289" s="4" t="inlineStr">
        <is>
          <t>Doubtful</t>
        </is>
      </c>
    </row>
    <row r="290">
      <c r="A290" s="3" t="inlineStr">
        <is>
          <t>Financing Receivable, Recorded Investment [Line Items]</t>
        </is>
      </c>
    </row>
    <row r="291">
      <c r="A291" s="4" t="inlineStr">
        <is>
          <t>Loans, net of unearned income</t>
        </is>
      </c>
      <c r="B291" s="5" t="n">
        <v>0</v>
      </c>
      <c r="C291" s="5" t="n">
        <v>0</v>
      </c>
    </row>
    <row r="292">
      <c r="A292" s="4" t="inlineStr">
        <is>
          <t>Doubtful | Originated loans</t>
        </is>
      </c>
    </row>
    <row r="293">
      <c r="A293" s="3" t="inlineStr">
        <is>
          <t>Financing Receivable, Recorded Investment [Line Items]</t>
        </is>
      </c>
    </row>
    <row r="294">
      <c r="A294" s="4" t="inlineStr">
        <is>
          <t>Loans, net of unearned income</t>
        </is>
      </c>
      <c r="B294" s="5" t="n">
        <v>0</v>
      </c>
      <c r="C294" s="5" t="n">
        <v>0</v>
      </c>
    </row>
    <row r="295">
      <c r="A295" s="4" t="inlineStr">
        <is>
          <t>Doubtful | Acquired loans</t>
        </is>
      </c>
    </row>
    <row r="296">
      <c r="A296" s="3" t="inlineStr">
        <is>
          <t>Financing Receivable, Recorded Investment [Line Items]</t>
        </is>
      </c>
    </row>
    <row r="297">
      <c r="A297" s="4" t="inlineStr">
        <is>
          <t>Loans, net of unearned income</t>
        </is>
      </c>
      <c r="B297" s="5" t="n">
        <v>0</v>
      </c>
      <c r="C297" s="5" t="n">
        <v>0</v>
      </c>
    </row>
    <row r="298">
      <c r="A298" s="4" t="inlineStr">
        <is>
          <t>Doubtful | One- to four-family first mortgage</t>
        </is>
      </c>
    </row>
    <row r="299">
      <c r="A299" s="3" t="inlineStr">
        <is>
          <t>Financing Receivable, Recorded Investment [Line Items]</t>
        </is>
      </c>
    </row>
    <row r="300">
      <c r="A300" s="4" t="inlineStr">
        <is>
          <t>Loans, net of unearned income</t>
        </is>
      </c>
      <c r="B300" s="5" t="n">
        <v>0</v>
      </c>
      <c r="C300" s="5" t="n">
        <v>0</v>
      </c>
    </row>
    <row r="301">
      <c r="A301" s="4" t="inlineStr">
        <is>
          <t>Doubtful | One- to four-family first mortgage | Originated loans</t>
        </is>
      </c>
    </row>
    <row r="302">
      <c r="A302" s="3" t="inlineStr">
        <is>
          <t>Financing Receivable, Recorded Investment [Line Items]</t>
        </is>
      </c>
    </row>
    <row r="303">
      <c r="A303" s="4" t="inlineStr">
        <is>
          <t>Loans, net of unearned income</t>
        </is>
      </c>
      <c r="B303" s="5" t="n">
        <v>0</v>
      </c>
      <c r="C303" s="5" t="n">
        <v>0</v>
      </c>
    </row>
    <row r="304">
      <c r="A304" s="4" t="inlineStr">
        <is>
          <t>Doubtful | One- to four-family first mortgage | Acquired loans</t>
        </is>
      </c>
    </row>
    <row r="305">
      <c r="A305" s="3" t="inlineStr">
        <is>
          <t>Financing Receivable, Recorded Investment [Line Items]</t>
        </is>
      </c>
    </row>
    <row r="306">
      <c r="A306" s="4" t="inlineStr">
        <is>
          <t>Loans, net of unearned income</t>
        </is>
      </c>
      <c r="B306" s="5" t="n">
        <v>0</v>
      </c>
      <c r="C306" s="5" t="n">
        <v>0</v>
      </c>
    </row>
    <row r="307">
      <c r="A307" s="4" t="inlineStr">
        <is>
          <t>Doubtful | Home equity loans and lines</t>
        </is>
      </c>
    </row>
    <row r="308">
      <c r="A308" s="3" t="inlineStr">
        <is>
          <t>Financing Receivable, Recorded Investment [Line Items]</t>
        </is>
      </c>
    </row>
    <row r="309">
      <c r="A309" s="4" t="inlineStr">
        <is>
          <t>Loans, net of unearned income</t>
        </is>
      </c>
      <c r="B309" s="5" t="n">
        <v>0</v>
      </c>
      <c r="C309" s="5" t="n">
        <v>0</v>
      </c>
    </row>
    <row r="310">
      <c r="A310" s="4" t="inlineStr">
        <is>
          <t>Doubtful | Home equity loans and lines | Originated loans</t>
        </is>
      </c>
    </row>
    <row r="311">
      <c r="A311" s="3" t="inlineStr">
        <is>
          <t>Financing Receivable, Recorded Investment [Line Items]</t>
        </is>
      </c>
    </row>
    <row r="312">
      <c r="A312" s="4" t="inlineStr">
        <is>
          <t>Loans, net of unearned income</t>
        </is>
      </c>
      <c r="B312" s="5" t="n">
        <v>0</v>
      </c>
      <c r="C312" s="5" t="n">
        <v>0</v>
      </c>
    </row>
    <row r="313">
      <c r="A313" s="4" t="inlineStr">
        <is>
          <t>Doubtful | Home equity loans and lines | Acquired loans</t>
        </is>
      </c>
    </row>
    <row r="314">
      <c r="A314" s="3" t="inlineStr">
        <is>
          <t>Financing Receivable, Recorded Investment [Line Items]</t>
        </is>
      </c>
    </row>
    <row r="315">
      <c r="A315" s="4" t="inlineStr">
        <is>
          <t>Loans, net of unearned income</t>
        </is>
      </c>
      <c r="B315" s="5" t="n">
        <v>0</v>
      </c>
      <c r="C315" s="5" t="n">
        <v>0</v>
      </c>
    </row>
    <row r="316">
      <c r="A316" s="4" t="inlineStr">
        <is>
          <t>Doubtful | Commercial real estate</t>
        </is>
      </c>
    </row>
    <row r="317">
      <c r="A317" s="3" t="inlineStr">
        <is>
          <t>Financing Receivable, Recorded Investment [Line Items]</t>
        </is>
      </c>
    </row>
    <row r="318">
      <c r="A318" s="4" t="inlineStr">
        <is>
          <t>Loans, net of unearned income</t>
        </is>
      </c>
      <c r="B318" s="5" t="n">
        <v>0</v>
      </c>
      <c r="C318" s="5" t="n">
        <v>0</v>
      </c>
    </row>
    <row r="319">
      <c r="A319" s="4" t="inlineStr">
        <is>
          <t>Doubtful | Commercial real estate | Originated loans</t>
        </is>
      </c>
    </row>
    <row r="320">
      <c r="A320" s="3" t="inlineStr">
        <is>
          <t>Financing Receivable, Recorded Investment [Line Items]</t>
        </is>
      </c>
    </row>
    <row r="321">
      <c r="A321" s="4" t="inlineStr">
        <is>
          <t>Loans, net of unearned income</t>
        </is>
      </c>
      <c r="B321" s="5" t="n">
        <v>0</v>
      </c>
      <c r="C321" s="5" t="n">
        <v>0</v>
      </c>
    </row>
    <row r="322">
      <c r="A322" s="4" t="inlineStr">
        <is>
          <t>Doubtful | Commercial real estate | Acquired loans</t>
        </is>
      </c>
    </row>
    <row r="323">
      <c r="A323" s="3" t="inlineStr">
        <is>
          <t>Financing Receivable, Recorded Investment [Line Items]</t>
        </is>
      </c>
    </row>
    <row r="324">
      <c r="A324" s="4" t="inlineStr">
        <is>
          <t>Loans, net of unearned income</t>
        </is>
      </c>
      <c r="B324" s="5" t="n">
        <v>0</v>
      </c>
      <c r="C324" s="5" t="n">
        <v>0</v>
      </c>
    </row>
    <row r="325">
      <c r="A325" s="4" t="inlineStr">
        <is>
          <t>Doubtful | Construction and land</t>
        </is>
      </c>
    </row>
    <row r="326">
      <c r="A326" s="3" t="inlineStr">
        <is>
          <t>Financing Receivable, Recorded Investment [Line Items]</t>
        </is>
      </c>
    </row>
    <row r="327">
      <c r="A327" s="4" t="inlineStr">
        <is>
          <t>Loans, net of unearned income</t>
        </is>
      </c>
      <c r="B327" s="5" t="n">
        <v>0</v>
      </c>
      <c r="C327" s="5" t="n">
        <v>0</v>
      </c>
    </row>
    <row r="328">
      <c r="A328" s="4" t="inlineStr">
        <is>
          <t>Doubtful | Construction and land | Originated loans</t>
        </is>
      </c>
    </row>
    <row r="329">
      <c r="A329" s="3" t="inlineStr">
        <is>
          <t>Financing Receivable, Recorded Investment [Line Items]</t>
        </is>
      </c>
    </row>
    <row r="330">
      <c r="A330" s="4" t="inlineStr">
        <is>
          <t>Loans, net of unearned income</t>
        </is>
      </c>
      <c r="B330" s="5" t="n">
        <v>0</v>
      </c>
      <c r="C330" s="5" t="n">
        <v>0</v>
      </c>
    </row>
    <row r="331">
      <c r="A331" s="4" t="inlineStr">
        <is>
          <t>Doubtful | Construction and land | Acquired loans</t>
        </is>
      </c>
    </row>
    <row r="332">
      <c r="A332" s="3" t="inlineStr">
        <is>
          <t>Financing Receivable, Recorded Investment [Line Items]</t>
        </is>
      </c>
    </row>
    <row r="333">
      <c r="A333" s="4" t="inlineStr">
        <is>
          <t>Loans, net of unearned income</t>
        </is>
      </c>
      <c r="B333" s="5" t="n">
        <v>0</v>
      </c>
      <c r="C333" s="5" t="n">
        <v>0</v>
      </c>
    </row>
    <row r="334">
      <c r="A334" s="4" t="inlineStr">
        <is>
          <t>Doubtful | Multi-family residential</t>
        </is>
      </c>
    </row>
    <row r="335">
      <c r="A335" s="3" t="inlineStr">
        <is>
          <t>Financing Receivable, Recorded Investment [Line Items]</t>
        </is>
      </c>
    </row>
    <row r="336">
      <c r="A336" s="4" t="inlineStr">
        <is>
          <t>Loans, net of unearned income</t>
        </is>
      </c>
      <c r="B336" s="5" t="n">
        <v>0</v>
      </c>
      <c r="C336" s="5" t="n">
        <v>0</v>
      </c>
    </row>
    <row r="337">
      <c r="A337" s="4" t="inlineStr">
        <is>
          <t>Doubtful | Multi-family residential | Originated loans</t>
        </is>
      </c>
    </row>
    <row r="338">
      <c r="A338" s="3" t="inlineStr">
        <is>
          <t>Financing Receivable, Recorded Investment [Line Items]</t>
        </is>
      </c>
    </row>
    <row r="339">
      <c r="A339" s="4" t="inlineStr">
        <is>
          <t>Loans, net of unearned income</t>
        </is>
      </c>
      <c r="B339" s="5" t="n">
        <v>0</v>
      </c>
      <c r="C339" s="5" t="n">
        <v>0</v>
      </c>
    </row>
    <row r="340">
      <c r="A340" s="4" t="inlineStr">
        <is>
          <t>Doubtful | Multi-family residential | Acquired loans</t>
        </is>
      </c>
    </row>
    <row r="341">
      <c r="A341" s="3" t="inlineStr">
        <is>
          <t>Financing Receivable, Recorded Investment [Line Items]</t>
        </is>
      </c>
    </row>
    <row r="342">
      <c r="A342" s="4" t="inlineStr">
        <is>
          <t>Loans, net of unearned income</t>
        </is>
      </c>
      <c r="B342" s="5" t="n">
        <v>0</v>
      </c>
      <c r="C342" s="5" t="n">
        <v>0</v>
      </c>
    </row>
    <row r="343">
      <c r="A343" s="4" t="inlineStr">
        <is>
          <t>Doubtful | Commercial and industrial</t>
        </is>
      </c>
    </row>
    <row r="344">
      <c r="A344" s="3" t="inlineStr">
        <is>
          <t>Financing Receivable, Recorded Investment [Line Items]</t>
        </is>
      </c>
    </row>
    <row r="345">
      <c r="A345" s="4" t="inlineStr">
        <is>
          <t>Loans, net of unearned income</t>
        </is>
      </c>
      <c r="B345" s="5" t="n">
        <v>0</v>
      </c>
      <c r="C345" s="5" t="n">
        <v>0</v>
      </c>
    </row>
    <row r="346">
      <c r="A346" s="4" t="inlineStr">
        <is>
          <t>Doubtful | Commercial and industrial | Originated loans</t>
        </is>
      </c>
    </row>
    <row r="347">
      <c r="A347" s="3" t="inlineStr">
        <is>
          <t>Financing Receivable, Recorded Investment [Line Items]</t>
        </is>
      </c>
    </row>
    <row r="348">
      <c r="A348" s="4" t="inlineStr">
        <is>
          <t>Loans, net of unearned income</t>
        </is>
      </c>
      <c r="B348" s="5" t="n">
        <v>0</v>
      </c>
      <c r="C348" s="5" t="n">
        <v>0</v>
      </c>
    </row>
    <row r="349">
      <c r="A349" s="4" t="inlineStr">
        <is>
          <t>Doubtful | Commercial and industrial | Acquired loans</t>
        </is>
      </c>
    </row>
    <row r="350">
      <c r="A350" s="3" t="inlineStr">
        <is>
          <t>Financing Receivable, Recorded Investment [Line Items]</t>
        </is>
      </c>
    </row>
    <row r="351">
      <c r="A351" s="4" t="inlineStr">
        <is>
          <t>Loans, net of unearned income</t>
        </is>
      </c>
      <c r="B351" s="5" t="n">
        <v>0</v>
      </c>
      <c r="C351" s="5" t="n">
        <v>0</v>
      </c>
    </row>
    <row r="352">
      <c r="A352" s="4" t="inlineStr">
        <is>
          <t>Doubtful | Consumer</t>
        </is>
      </c>
    </row>
    <row r="353">
      <c r="A353" s="3" t="inlineStr">
        <is>
          <t>Financing Receivable, Recorded Investment [Line Items]</t>
        </is>
      </c>
    </row>
    <row r="354">
      <c r="A354" s="4" t="inlineStr">
        <is>
          <t>Loans, net of unearned income</t>
        </is>
      </c>
      <c r="B354" s="5" t="n">
        <v>0</v>
      </c>
      <c r="C354" s="5" t="n">
        <v>0</v>
      </c>
    </row>
    <row r="355">
      <c r="A355" s="4" t="inlineStr">
        <is>
          <t>Doubtful | Consumer | Originated loans</t>
        </is>
      </c>
    </row>
    <row r="356">
      <c r="A356" s="3" t="inlineStr">
        <is>
          <t>Financing Receivable, Recorded Investment [Line Items]</t>
        </is>
      </c>
    </row>
    <row r="357">
      <c r="A357" s="4" t="inlineStr">
        <is>
          <t>Loans, net of unearned income</t>
        </is>
      </c>
      <c r="B357" s="5" t="n">
        <v>0</v>
      </c>
      <c r="C357" s="5" t="n">
        <v>0</v>
      </c>
    </row>
    <row r="358">
      <c r="A358" s="4" t="inlineStr">
        <is>
          <t>Doubtful | Consumer | Acquired loans</t>
        </is>
      </c>
    </row>
    <row r="359">
      <c r="A359" s="3" t="inlineStr">
        <is>
          <t>Financing Receivable, Recorded Investment [Line Items]</t>
        </is>
      </c>
    </row>
    <row r="360">
      <c r="A360" s="4" t="inlineStr">
        <is>
          <t>Loans, net of unearned income</t>
        </is>
      </c>
      <c r="B360" s="6" t="n">
        <v>0</v>
      </c>
      <c r="C36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chedule of Past Due Loans (Details) - USD ($) $ in Thousands</t>
        </is>
      </c>
      <c r="B1" s="2" t="inlineStr">
        <is>
          <t>Jun. 30, 2020</t>
        </is>
      </c>
      <c r="C1" s="2" t="inlineStr">
        <is>
          <t>Dec. 31, 2019</t>
        </is>
      </c>
    </row>
    <row r="2">
      <c r="A2" s="3" t="inlineStr">
        <is>
          <t>Financing Receivable, Recorded Investment, Past Due [Line Items]</t>
        </is>
      </c>
    </row>
    <row r="3">
      <c r="A3" s="4" t="inlineStr">
        <is>
          <t>Total Past Due</t>
        </is>
      </c>
      <c r="B3" s="6" t="n">
        <v>22618</v>
      </c>
      <c r="C3" s="6" t="n">
        <v>29639</v>
      </c>
    </row>
    <row r="4">
      <c r="A4" s="4" t="inlineStr">
        <is>
          <t>Current Loans</t>
        </is>
      </c>
      <c r="B4" s="5" t="n">
        <v>1943307</v>
      </c>
      <c r="C4" s="5" t="n">
        <v>1684722</v>
      </c>
    </row>
    <row r="5">
      <c r="A5" s="4" t="inlineStr">
        <is>
          <t>Total Loans</t>
        </is>
      </c>
      <c r="B5" s="5" t="n">
        <v>1965925</v>
      </c>
      <c r="C5" s="5" t="n">
        <v>1714361</v>
      </c>
    </row>
    <row r="6">
      <c r="A6" s="4" t="inlineStr">
        <is>
          <t>30-59 Days Past Due</t>
        </is>
      </c>
    </row>
    <row r="7">
      <c r="A7" s="3" t="inlineStr">
        <is>
          <t>Financing Receivable, Recorded Investment, Past Due [Line Items]</t>
        </is>
      </c>
    </row>
    <row r="8">
      <c r="A8" s="4" t="inlineStr">
        <is>
          <t>Total Past Due</t>
        </is>
      </c>
      <c r="B8" s="5" t="n">
        <v>4651</v>
      </c>
      <c r="C8" s="5" t="n">
        <v>9402</v>
      </c>
    </row>
    <row r="9">
      <c r="A9" s="4" t="inlineStr">
        <is>
          <t>60-89 Days Past Due</t>
        </is>
      </c>
    </row>
    <row r="10">
      <c r="A10" s="3" t="inlineStr">
        <is>
          <t>Financing Receivable, Recorded Investment, Past Due [Line Items]</t>
        </is>
      </c>
    </row>
    <row r="11">
      <c r="A11" s="4" t="inlineStr">
        <is>
          <t>Total Past Due</t>
        </is>
      </c>
      <c r="B11" s="5" t="n">
        <v>2895</v>
      </c>
      <c r="C11" s="5" t="n">
        <v>3637</v>
      </c>
    </row>
    <row r="12">
      <c r="A12" s="4" t="inlineStr">
        <is>
          <t>Greater Than 90 Days Past Due</t>
        </is>
      </c>
    </row>
    <row r="13">
      <c r="A13" s="3" t="inlineStr">
        <is>
          <t>Financing Receivable, Recorded Investment, Past Due [Line Items]</t>
        </is>
      </c>
    </row>
    <row r="14">
      <c r="A14" s="4" t="inlineStr">
        <is>
          <t>Total Past Due</t>
        </is>
      </c>
      <c r="B14" s="5" t="n">
        <v>15072</v>
      </c>
      <c r="C14" s="5" t="n">
        <v>16600</v>
      </c>
    </row>
    <row r="15">
      <c r="A15" s="4" t="inlineStr">
        <is>
          <t>Originated loans</t>
        </is>
      </c>
    </row>
    <row r="16">
      <c r="A16" s="3" t="inlineStr">
        <is>
          <t>Financing Receivable, Recorded Investment, Past Due [Line Items]</t>
        </is>
      </c>
    </row>
    <row r="17">
      <c r="A17" s="4" t="inlineStr">
        <is>
          <t>Total Past Due</t>
        </is>
      </c>
      <c r="B17" s="5" t="n">
        <v>12622</v>
      </c>
      <c r="C17" s="5" t="n">
        <v>16541</v>
      </c>
    </row>
    <row r="18">
      <c r="A18" s="4" t="inlineStr">
        <is>
          <t>Current Loans</t>
        </is>
      </c>
      <c r="B18" s="5" t="n">
        <v>1545864</v>
      </c>
      <c r="C18" s="5" t="n">
        <v>1234660</v>
      </c>
    </row>
    <row r="19">
      <c r="A19" s="4" t="inlineStr">
        <is>
          <t>Total Loans</t>
        </is>
      </c>
      <c r="B19" s="5" t="n">
        <v>1558486</v>
      </c>
      <c r="C19" s="5" t="n">
        <v>1251201</v>
      </c>
    </row>
    <row r="20">
      <c r="A20" s="4" t="inlineStr">
        <is>
          <t>Originated loans | 30-59 Days Past Due</t>
        </is>
      </c>
    </row>
    <row r="21">
      <c r="A21" s="3" t="inlineStr">
        <is>
          <t>Financing Receivable, Recorded Investment, Past Due [Line Items]</t>
        </is>
      </c>
    </row>
    <row r="22">
      <c r="A22" s="4" t="inlineStr">
        <is>
          <t>Total Past Due</t>
        </is>
      </c>
      <c r="B22" s="5" t="n">
        <v>2294</v>
      </c>
      <c r="C22" s="5" t="n">
        <v>3568</v>
      </c>
    </row>
    <row r="23">
      <c r="A23" s="4" t="inlineStr">
        <is>
          <t>Originated loans | 60-89 Days Past Due</t>
        </is>
      </c>
    </row>
    <row r="24">
      <c r="A24" s="3" t="inlineStr">
        <is>
          <t>Financing Receivable, Recorded Investment, Past Due [Line Items]</t>
        </is>
      </c>
    </row>
    <row r="25">
      <c r="A25" s="4" t="inlineStr">
        <is>
          <t>Total Past Due</t>
        </is>
      </c>
      <c r="B25" s="5" t="n">
        <v>482</v>
      </c>
      <c r="C25" s="5" t="n">
        <v>1778</v>
      </c>
    </row>
    <row r="26">
      <c r="A26" s="4" t="inlineStr">
        <is>
          <t>Originated loans | Greater Than 90 Days Past Due</t>
        </is>
      </c>
    </row>
    <row r="27">
      <c r="A27" s="3" t="inlineStr">
        <is>
          <t>Financing Receivable, Recorded Investment, Past Due [Line Items]</t>
        </is>
      </c>
    </row>
    <row r="28">
      <c r="A28" s="4" t="inlineStr">
        <is>
          <t>Total Past Due</t>
        </is>
      </c>
      <c r="B28" s="5" t="n">
        <v>9846</v>
      </c>
      <c r="C28" s="5" t="n">
        <v>11195</v>
      </c>
    </row>
    <row r="29">
      <c r="A29" s="4" t="inlineStr">
        <is>
          <t>Acquired loans</t>
        </is>
      </c>
    </row>
    <row r="30">
      <c r="A30" s="3" t="inlineStr">
        <is>
          <t>Financing Receivable, Recorded Investment, Past Due [Line Items]</t>
        </is>
      </c>
    </row>
    <row r="31">
      <c r="A31" s="4" t="inlineStr">
        <is>
          <t>Total Past Due</t>
        </is>
      </c>
      <c r="B31" s="5" t="n">
        <v>9996</v>
      </c>
      <c r="C31" s="5" t="n">
        <v>13098</v>
      </c>
    </row>
    <row r="32">
      <c r="A32" s="4" t="inlineStr">
        <is>
          <t>Current Loans</t>
        </is>
      </c>
      <c r="B32" s="5" t="n">
        <v>397443</v>
      </c>
      <c r="C32" s="5" t="n">
        <v>450062</v>
      </c>
    </row>
    <row r="33">
      <c r="A33" s="4" t="inlineStr">
        <is>
          <t>Total Loans</t>
        </is>
      </c>
      <c r="B33" s="5" t="n">
        <v>407439</v>
      </c>
      <c r="C33" s="5" t="n">
        <v>463160</v>
      </c>
    </row>
    <row r="34">
      <c r="A34" s="4" t="inlineStr">
        <is>
          <t>Acquired loans | 30-59 Days Past Due</t>
        </is>
      </c>
    </row>
    <row r="35">
      <c r="A35" s="3" t="inlineStr">
        <is>
          <t>Financing Receivable, Recorded Investment, Past Due [Line Items]</t>
        </is>
      </c>
    </row>
    <row r="36">
      <c r="A36" s="4" t="inlineStr">
        <is>
          <t>Total Past Due</t>
        </is>
      </c>
      <c r="B36" s="5" t="n">
        <v>2357</v>
      </c>
      <c r="C36" s="5" t="n">
        <v>5834</v>
      </c>
    </row>
    <row r="37">
      <c r="A37" s="4" t="inlineStr">
        <is>
          <t>Acquired loans | 60-89 Days Past Due</t>
        </is>
      </c>
    </row>
    <row r="38">
      <c r="A38" s="3" t="inlineStr">
        <is>
          <t>Financing Receivable, Recorded Investment, Past Due [Line Items]</t>
        </is>
      </c>
    </row>
    <row r="39">
      <c r="A39" s="4" t="inlineStr">
        <is>
          <t>Total Past Due</t>
        </is>
      </c>
      <c r="B39" s="5" t="n">
        <v>2413</v>
      </c>
      <c r="C39" s="5" t="n">
        <v>1859</v>
      </c>
    </row>
    <row r="40">
      <c r="A40" s="4" t="inlineStr">
        <is>
          <t>Acquired loans | Greater Than 90 Days Past Due</t>
        </is>
      </c>
    </row>
    <row r="41">
      <c r="A41" s="3" t="inlineStr">
        <is>
          <t>Financing Receivable, Recorded Investment, Past Due [Line Items]</t>
        </is>
      </c>
    </row>
    <row r="42">
      <c r="A42" s="4" t="inlineStr">
        <is>
          <t>Total Past Due</t>
        </is>
      </c>
      <c r="B42" s="5" t="n">
        <v>5226</v>
      </c>
      <c r="C42" s="5" t="n">
        <v>5405</v>
      </c>
    </row>
    <row r="43">
      <c r="A43" s="4" t="inlineStr">
        <is>
          <t>Real Estate Loans</t>
        </is>
      </c>
    </row>
    <row r="44">
      <c r="A44" s="3" t="inlineStr">
        <is>
          <t>Financing Receivable, Recorded Investment, Past Due [Line Items]</t>
        </is>
      </c>
    </row>
    <row r="45">
      <c r="A45" s="4" t="inlineStr">
        <is>
          <t>Total Past Due</t>
        </is>
      </c>
      <c r="B45" s="5" t="n">
        <v>20707</v>
      </c>
      <c r="C45" s="5" t="n">
        <v>26535</v>
      </c>
    </row>
    <row r="46">
      <c r="A46" s="4" t="inlineStr">
        <is>
          <t>Current Loans</t>
        </is>
      </c>
      <c r="B46" s="5" t="n">
        <v>1459417</v>
      </c>
      <c r="C46" s="5" t="n">
        <v>1457521</v>
      </c>
    </row>
    <row r="47">
      <c r="A47" s="4" t="inlineStr">
        <is>
          <t>Total Loans</t>
        </is>
      </c>
      <c r="B47" s="5" t="n">
        <v>1480124</v>
      </c>
      <c r="C47" s="5" t="n">
        <v>1484056</v>
      </c>
    </row>
    <row r="48">
      <c r="A48" s="4" t="inlineStr">
        <is>
          <t>Real Estate Loans | 30-59 Days Past Due</t>
        </is>
      </c>
    </row>
    <row r="49">
      <c r="A49" s="3" t="inlineStr">
        <is>
          <t>Financing Receivable, Recorded Investment, Past Due [Line Items]</t>
        </is>
      </c>
    </row>
    <row r="50">
      <c r="A50" s="4" t="inlineStr">
        <is>
          <t>Total Past Due</t>
        </is>
      </c>
      <c r="B50" s="5" t="n">
        <v>4158</v>
      </c>
      <c r="C50" s="5" t="n">
        <v>8394</v>
      </c>
    </row>
    <row r="51">
      <c r="A51" s="4" t="inlineStr">
        <is>
          <t>Real Estate Loans | 60-89 Days Past Due</t>
        </is>
      </c>
    </row>
    <row r="52">
      <c r="A52" s="3" t="inlineStr">
        <is>
          <t>Financing Receivable, Recorded Investment, Past Due [Line Items]</t>
        </is>
      </c>
    </row>
    <row r="53">
      <c r="A53" s="4" t="inlineStr">
        <is>
          <t>Total Past Due</t>
        </is>
      </c>
      <c r="B53" s="5" t="n">
        <v>2842</v>
      </c>
      <c r="C53" s="5" t="n">
        <v>3296</v>
      </c>
    </row>
    <row r="54">
      <c r="A54" s="4" t="inlineStr">
        <is>
          <t>Real Estate Loans | Greater Than 90 Days Past Due</t>
        </is>
      </c>
    </row>
    <row r="55">
      <c r="A55" s="3" t="inlineStr">
        <is>
          <t>Financing Receivable, Recorded Investment, Past Due [Line Items]</t>
        </is>
      </c>
    </row>
    <row r="56">
      <c r="A56" s="4" t="inlineStr">
        <is>
          <t>Total Past Due</t>
        </is>
      </c>
      <c r="B56" s="5" t="n">
        <v>13707</v>
      </c>
      <c r="C56" s="5" t="n">
        <v>14845</v>
      </c>
    </row>
    <row r="57">
      <c r="A57" s="4" t="inlineStr">
        <is>
          <t>Real Estate Loans | Originated loans</t>
        </is>
      </c>
    </row>
    <row r="58">
      <c r="A58" s="3" t="inlineStr">
        <is>
          <t>Financing Receivable, Recorded Investment, Past Due [Line Items]</t>
        </is>
      </c>
    </row>
    <row r="59">
      <c r="A59" s="4" t="inlineStr">
        <is>
          <t>Total Past Due</t>
        </is>
      </c>
      <c r="B59" s="5" t="n">
        <v>11654</v>
      </c>
      <c r="C59" s="5" t="n">
        <v>14735</v>
      </c>
    </row>
    <row r="60">
      <c r="A60" s="4" t="inlineStr">
        <is>
          <t>Current Loans</t>
        </is>
      </c>
      <c r="B60" s="5" t="n">
        <v>1091714</v>
      </c>
      <c r="C60" s="5" t="n">
        <v>1045062</v>
      </c>
    </row>
    <row r="61">
      <c r="A61" s="4" t="inlineStr">
        <is>
          <t>Total Loans</t>
        </is>
      </c>
      <c r="B61" s="5" t="n">
        <v>1103368</v>
      </c>
      <c r="C61" s="5" t="n">
        <v>1059797</v>
      </c>
    </row>
    <row r="62">
      <c r="A62" s="4" t="inlineStr">
        <is>
          <t>Real Estate Loans | Originated loans | 30-59 Days Past Due</t>
        </is>
      </c>
    </row>
    <row r="63">
      <c r="A63" s="3" t="inlineStr">
        <is>
          <t>Financing Receivable, Recorded Investment, Past Due [Line Items]</t>
        </is>
      </c>
    </row>
    <row r="64">
      <c r="A64" s="4" t="inlineStr">
        <is>
          <t>Total Past Due</t>
        </is>
      </c>
      <c r="B64" s="5" t="n">
        <v>2070</v>
      </c>
      <c r="C64" s="5" t="n">
        <v>2822</v>
      </c>
    </row>
    <row r="65">
      <c r="A65" s="4" t="inlineStr">
        <is>
          <t>Real Estate Loans | Originated loans | 60-89 Days Past Due</t>
        </is>
      </c>
    </row>
    <row r="66">
      <c r="A66" s="3" t="inlineStr">
        <is>
          <t>Financing Receivable, Recorded Investment, Past Due [Line Items]</t>
        </is>
      </c>
    </row>
    <row r="67">
      <c r="A67" s="4" t="inlineStr">
        <is>
          <t>Total Past Due</t>
        </is>
      </c>
      <c r="B67" s="5" t="n">
        <v>479</v>
      </c>
      <c r="C67" s="5" t="n">
        <v>1621</v>
      </c>
    </row>
    <row r="68">
      <c r="A68" s="4" t="inlineStr">
        <is>
          <t>Real Estate Loans | Originated loans | Greater Than 90 Days Past Due</t>
        </is>
      </c>
    </row>
    <row r="69">
      <c r="A69" s="3" t="inlineStr">
        <is>
          <t>Financing Receivable, Recorded Investment, Past Due [Line Items]</t>
        </is>
      </c>
    </row>
    <row r="70">
      <c r="A70" s="4" t="inlineStr">
        <is>
          <t>Total Past Due</t>
        </is>
      </c>
      <c r="B70" s="5" t="n">
        <v>9105</v>
      </c>
      <c r="C70" s="5" t="n">
        <v>10292</v>
      </c>
    </row>
    <row r="71">
      <c r="A71" s="4" t="inlineStr">
        <is>
          <t>Real Estate Loans | Acquired loans</t>
        </is>
      </c>
    </row>
    <row r="72">
      <c r="A72" s="3" t="inlineStr">
        <is>
          <t>Financing Receivable, Recorded Investment, Past Due [Line Items]</t>
        </is>
      </c>
    </row>
    <row r="73">
      <c r="A73" s="4" t="inlineStr">
        <is>
          <t>Total Past Due</t>
        </is>
      </c>
      <c r="B73" s="5" t="n">
        <v>9053</v>
      </c>
      <c r="C73" s="5" t="n">
        <v>11800</v>
      </c>
    </row>
    <row r="74">
      <c r="A74" s="4" t="inlineStr">
        <is>
          <t>Current Loans</t>
        </is>
      </c>
      <c r="B74" s="5" t="n">
        <v>367703</v>
      </c>
      <c r="C74" s="5" t="n">
        <v>412459</v>
      </c>
    </row>
    <row r="75">
      <c r="A75" s="4" t="inlineStr">
        <is>
          <t>Total Loans</t>
        </is>
      </c>
      <c r="B75" s="5" t="n">
        <v>376756</v>
      </c>
      <c r="C75" s="5" t="n">
        <v>424259</v>
      </c>
    </row>
    <row r="76">
      <c r="A76" s="4" t="inlineStr">
        <is>
          <t>Real Estate Loans | Acquired loans | 30-59 Days Past Due</t>
        </is>
      </c>
    </row>
    <row r="77">
      <c r="A77" s="3" t="inlineStr">
        <is>
          <t>Financing Receivable, Recorded Investment, Past Due [Line Items]</t>
        </is>
      </c>
    </row>
    <row r="78">
      <c r="A78" s="4" t="inlineStr">
        <is>
          <t>Total Past Due</t>
        </is>
      </c>
      <c r="B78" s="5" t="n">
        <v>2088</v>
      </c>
      <c r="C78" s="5" t="n">
        <v>5572</v>
      </c>
    </row>
    <row r="79">
      <c r="A79" s="4" t="inlineStr">
        <is>
          <t>Real Estate Loans | Acquired loans | 60-89 Days Past Due</t>
        </is>
      </c>
    </row>
    <row r="80">
      <c r="A80" s="3" t="inlineStr">
        <is>
          <t>Financing Receivable, Recorded Investment, Past Due [Line Items]</t>
        </is>
      </c>
    </row>
    <row r="81">
      <c r="A81" s="4" t="inlineStr">
        <is>
          <t>Total Past Due</t>
        </is>
      </c>
      <c r="B81" s="5" t="n">
        <v>2363</v>
      </c>
      <c r="C81" s="5" t="n">
        <v>1675</v>
      </c>
    </row>
    <row r="82">
      <c r="A82" s="4" t="inlineStr">
        <is>
          <t>Real Estate Loans | Acquired loans | Greater Than 90 Days Past Due</t>
        </is>
      </c>
    </row>
    <row r="83">
      <c r="A83" s="3" t="inlineStr">
        <is>
          <t>Financing Receivable, Recorded Investment, Past Due [Line Items]</t>
        </is>
      </c>
    </row>
    <row r="84">
      <c r="A84" s="4" t="inlineStr">
        <is>
          <t>Total Past Due</t>
        </is>
      </c>
      <c r="B84" s="5" t="n">
        <v>4602</v>
      </c>
      <c r="C84" s="5" t="n">
        <v>4553</v>
      </c>
    </row>
    <row r="85">
      <c r="A85" s="4" t="inlineStr">
        <is>
          <t>Other Loans</t>
        </is>
      </c>
    </row>
    <row r="86">
      <c r="A86" s="3" t="inlineStr">
        <is>
          <t>Financing Receivable, Recorded Investment, Past Due [Line Items]</t>
        </is>
      </c>
    </row>
    <row r="87">
      <c r="A87" s="4" t="inlineStr">
        <is>
          <t>Total Past Due</t>
        </is>
      </c>
      <c r="B87" s="5" t="n">
        <v>1911</v>
      </c>
      <c r="C87" s="5" t="n">
        <v>3104</v>
      </c>
    </row>
    <row r="88">
      <c r="A88" s="4" t="inlineStr">
        <is>
          <t>Current Loans</t>
        </is>
      </c>
      <c r="B88" s="5" t="n">
        <v>483890</v>
      </c>
      <c r="C88" s="5" t="n">
        <v>227201</v>
      </c>
    </row>
    <row r="89">
      <c r="A89" s="4" t="inlineStr">
        <is>
          <t>Total Loans</t>
        </is>
      </c>
      <c r="B89" s="5" t="n">
        <v>485801</v>
      </c>
      <c r="C89" s="5" t="n">
        <v>230305</v>
      </c>
    </row>
    <row r="90">
      <c r="A90" s="4" t="inlineStr">
        <is>
          <t>Other Loans | 30-59 Days Past Due</t>
        </is>
      </c>
    </row>
    <row r="91">
      <c r="A91" s="3" t="inlineStr">
        <is>
          <t>Financing Receivable, Recorded Investment, Past Due [Line Items]</t>
        </is>
      </c>
    </row>
    <row r="92">
      <c r="A92" s="4" t="inlineStr">
        <is>
          <t>Total Past Due</t>
        </is>
      </c>
      <c r="B92" s="5" t="n">
        <v>493</v>
      </c>
      <c r="C92" s="5" t="n">
        <v>1008</v>
      </c>
    </row>
    <row r="93">
      <c r="A93" s="4" t="inlineStr">
        <is>
          <t>Other Loans | 60-89 Days Past Due</t>
        </is>
      </c>
    </row>
    <row r="94">
      <c r="A94" s="3" t="inlineStr">
        <is>
          <t>Financing Receivable, Recorded Investment, Past Due [Line Items]</t>
        </is>
      </c>
    </row>
    <row r="95">
      <c r="A95" s="4" t="inlineStr">
        <is>
          <t>Total Past Due</t>
        </is>
      </c>
      <c r="B95" s="5" t="n">
        <v>53</v>
      </c>
      <c r="C95" s="5" t="n">
        <v>341</v>
      </c>
    </row>
    <row r="96">
      <c r="A96" s="4" t="inlineStr">
        <is>
          <t>Other Loans | Greater Than 90 Days Past Due</t>
        </is>
      </c>
    </row>
    <row r="97">
      <c r="A97" s="3" t="inlineStr">
        <is>
          <t>Financing Receivable, Recorded Investment, Past Due [Line Items]</t>
        </is>
      </c>
    </row>
    <row r="98">
      <c r="A98" s="4" t="inlineStr">
        <is>
          <t>Total Past Due</t>
        </is>
      </c>
      <c r="B98" s="5" t="n">
        <v>1365</v>
      </c>
      <c r="C98" s="5" t="n">
        <v>1755</v>
      </c>
    </row>
    <row r="99">
      <c r="A99" s="4" t="inlineStr">
        <is>
          <t>Other Loans | Originated loans</t>
        </is>
      </c>
    </row>
    <row r="100">
      <c r="A100" s="3" t="inlineStr">
        <is>
          <t>Financing Receivable, Recorded Investment, Past Due [Line Items]</t>
        </is>
      </c>
    </row>
    <row r="101">
      <c r="A101" s="4" t="inlineStr">
        <is>
          <t>Total Past Due</t>
        </is>
      </c>
      <c r="B101" s="5" t="n">
        <v>968</v>
      </c>
      <c r="C101" s="5" t="n">
        <v>1806</v>
      </c>
    </row>
    <row r="102">
      <c r="A102" s="4" t="inlineStr">
        <is>
          <t>Current Loans</t>
        </is>
      </c>
      <c r="B102" s="5" t="n">
        <v>454150</v>
      </c>
      <c r="C102" s="5" t="n">
        <v>189598</v>
      </c>
    </row>
    <row r="103">
      <c r="A103" s="4" t="inlineStr">
        <is>
          <t>Total Loans</t>
        </is>
      </c>
      <c r="B103" s="5" t="n">
        <v>455118</v>
      </c>
      <c r="C103" s="5" t="n">
        <v>191404</v>
      </c>
    </row>
    <row r="104">
      <c r="A104" s="4" t="inlineStr">
        <is>
          <t>Other Loans | Originated loans | 30-59 Days Past Due</t>
        </is>
      </c>
    </row>
    <row r="105">
      <c r="A105" s="3" t="inlineStr">
        <is>
          <t>Financing Receivable, Recorded Investment, Past Due [Line Items]</t>
        </is>
      </c>
    </row>
    <row r="106">
      <c r="A106" s="4" t="inlineStr">
        <is>
          <t>Total Past Due</t>
        </is>
      </c>
      <c r="B106" s="5" t="n">
        <v>224</v>
      </c>
      <c r="C106" s="5" t="n">
        <v>746</v>
      </c>
    </row>
    <row r="107">
      <c r="A107" s="4" t="inlineStr">
        <is>
          <t>Other Loans | Originated loans | 60-89 Days Past Due</t>
        </is>
      </c>
    </row>
    <row r="108">
      <c r="A108" s="3" t="inlineStr">
        <is>
          <t>Financing Receivable, Recorded Investment, Past Due [Line Items]</t>
        </is>
      </c>
    </row>
    <row r="109">
      <c r="A109" s="4" t="inlineStr">
        <is>
          <t>Total Past Due</t>
        </is>
      </c>
      <c r="B109" s="5" t="n">
        <v>3</v>
      </c>
      <c r="C109" s="5" t="n">
        <v>157</v>
      </c>
    </row>
    <row r="110">
      <c r="A110" s="4" t="inlineStr">
        <is>
          <t>Other Loans | Originated loans | Greater Than 90 Days Past Due</t>
        </is>
      </c>
    </row>
    <row r="111">
      <c r="A111" s="3" t="inlineStr">
        <is>
          <t>Financing Receivable, Recorded Investment, Past Due [Line Items]</t>
        </is>
      </c>
    </row>
    <row r="112">
      <c r="A112" s="4" t="inlineStr">
        <is>
          <t>Total Past Due</t>
        </is>
      </c>
      <c r="B112" s="5" t="n">
        <v>741</v>
      </c>
      <c r="C112" s="5" t="n">
        <v>903</v>
      </c>
    </row>
    <row r="113">
      <c r="A113" s="4" t="inlineStr">
        <is>
          <t>Other Loans | Acquired loans</t>
        </is>
      </c>
    </row>
    <row r="114">
      <c r="A114" s="3" t="inlineStr">
        <is>
          <t>Financing Receivable, Recorded Investment, Past Due [Line Items]</t>
        </is>
      </c>
    </row>
    <row r="115">
      <c r="A115" s="4" t="inlineStr">
        <is>
          <t>Total Past Due</t>
        </is>
      </c>
      <c r="B115" s="5" t="n">
        <v>943</v>
      </c>
      <c r="C115" s="5" t="n">
        <v>1298</v>
      </c>
    </row>
    <row r="116">
      <c r="A116" s="4" t="inlineStr">
        <is>
          <t>Current Loans</t>
        </is>
      </c>
      <c r="B116" s="5" t="n">
        <v>29740</v>
      </c>
      <c r="C116" s="5" t="n">
        <v>37603</v>
      </c>
    </row>
    <row r="117">
      <c r="A117" s="4" t="inlineStr">
        <is>
          <t>Total Loans</t>
        </is>
      </c>
      <c r="B117" s="5" t="n">
        <v>30683</v>
      </c>
      <c r="C117" s="5" t="n">
        <v>38901</v>
      </c>
    </row>
    <row r="118">
      <c r="A118" s="4" t="inlineStr">
        <is>
          <t>Other Loans | Acquired loans | 30-59 Days Past Due</t>
        </is>
      </c>
    </row>
    <row r="119">
      <c r="A119" s="3" t="inlineStr">
        <is>
          <t>Financing Receivable, Recorded Investment, Past Due [Line Items]</t>
        </is>
      </c>
    </row>
    <row r="120">
      <c r="A120" s="4" t="inlineStr">
        <is>
          <t>Total Past Due</t>
        </is>
      </c>
      <c r="B120" s="5" t="n">
        <v>269</v>
      </c>
      <c r="C120" s="5" t="n">
        <v>262</v>
      </c>
    </row>
    <row r="121">
      <c r="A121" s="4" t="inlineStr">
        <is>
          <t>Other Loans | Acquired loans | 60-89 Days Past Due</t>
        </is>
      </c>
    </row>
    <row r="122">
      <c r="A122" s="3" t="inlineStr">
        <is>
          <t>Financing Receivable, Recorded Investment, Past Due [Line Items]</t>
        </is>
      </c>
    </row>
    <row r="123">
      <c r="A123" s="4" t="inlineStr">
        <is>
          <t>Total Past Due</t>
        </is>
      </c>
      <c r="B123" s="5" t="n">
        <v>50</v>
      </c>
      <c r="C123" s="5" t="n">
        <v>184</v>
      </c>
    </row>
    <row r="124">
      <c r="A124" s="4" t="inlineStr">
        <is>
          <t>Other Loans | Acquired loans | Greater Than 90 Days Past Due</t>
        </is>
      </c>
    </row>
    <row r="125">
      <c r="A125" s="3" t="inlineStr">
        <is>
          <t>Financing Receivable, Recorded Investment, Past Due [Line Items]</t>
        </is>
      </c>
    </row>
    <row r="126">
      <c r="A126" s="4" t="inlineStr">
        <is>
          <t>Total Past Due</t>
        </is>
      </c>
      <c r="B126" s="5" t="n">
        <v>624</v>
      </c>
      <c r="C126" s="5" t="n">
        <v>852</v>
      </c>
    </row>
    <row r="127">
      <c r="A127" s="4" t="inlineStr">
        <is>
          <t>One- to four-family first mortgage</t>
        </is>
      </c>
    </row>
    <row r="128">
      <c r="A128" s="3" t="inlineStr">
        <is>
          <t>Financing Receivable, Recorded Investment, Past Due [Line Items]</t>
        </is>
      </c>
    </row>
    <row r="129">
      <c r="A129" s="4" t="inlineStr">
        <is>
          <t>Total Loans</t>
        </is>
      </c>
      <c r="B129" s="5" t="n">
        <v>431999</v>
      </c>
      <c r="C129" s="5" t="n">
        <v>430820</v>
      </c>
    </row>
    <row r="130">
      <c r="A130" s="4" t="inlineStr">
        <is>
          <t>One- to four-family first mortgage | Originated loans</t>
        </is>
      </c>
    </row>
    <row r="131">
      <c r="A131" s="3" t="inlineStr">
        <is>
          <t>Financing Receivable, Recorded Investment, Past Due [Line Items]</t>
        </is>
      </c>
    </row>
    <row r="132">
      <c r="A132" s="4" t="inlineStr">
        <is>
          <t>Total Loans</t>
        </is>
      </c>
      <c r="B132" s="5" t="n">
        <v>271270</v>
      </c>
      <c r="C132" s="5" t="n">
        <v>251346</v>
      </c>
    </row>
    <row r="133">
      <c r="A133" s="4" t="inlineStr">
        <is>
          <t>One- to four-family first mortgage | Acquired loans</t>
        </is>
      </c>
    </row>
    <row r="134">
      <c r="A134" s="3" t="inlineStr">
        <is>
          <t>Financing Receivable, Recorded Investment, Past Due [Line Items]</t>
        </is>
      </c>
    </row>
    <row r="135">
      <c r="A135" s="4" t="inlineStr">
        <is>
          <t>Total Loans</t>
        </is>
      </c>
      <c r="B135" s="5" t="n">
        <v>160729</v>
      </c>
      <c r="C135" s="5" t="n">
        <v>179474</v>
      </c>
    </row>
    <row r="136">
      <c r="A136" s="4" t="inlineStr">
        <is>
          <t>One- to four-family first mortgage | Real Estate Loans</t>
        </is>
      </c>
    </row>
    <row r="137">
      <c r="A137" s="3" t="inlineStr">
        <is>
          <t>Financing Receivable, Recorded Investment, Past Due [Line Items]</t>
        </is>
      </c>
    </row>
    <row r="138">
      <c r="A138" s="4" t="inlineStr">
        <is>
          <t>Total Past Due</t>
        </is>
      </c>
      <c r="B138" s="5" t="n">
        <v>6289</v>
      </c>
      <c r="C138" s="5" t="n">
        <v>9443</v>
      </c>
    </row>
    <row r="139">
      <c r="A139" s="4" t="inlineStr">
        <is>
          <t>Current Loans</t>
        </is>
      </c>
      <c r="B139" s="5" t="n">
        <v>425710</v>
      </c>
      <c r="C139" s="5" t="n">
        <v>421377</v>
      </c>
    </row>
    <row r="140">
      <c r="A140" s="4" t="inlineStr">
        <is>
          <t>Total Loans</t>
        </is>
      </c>
      <c r="B140" s="5" t="n">
        <v>431999</v>
      </c>
      <c r="C140" s="5" t="n">
        <v>430820</v>
      </c>
    </row>
    <row r="141">
      <c r="A141" s="4" t="inlineStr">
        <is>
          <t>One- to four-family first mortgage | Real Estate Loans | 30-59 Days Past Due</t>
        </is>
      </c>
    </row>
    <row r="142">
      <c r="A142" s="3" t="inlineStr">
        <is>
          <t>Financing Receivable, Recorded Investment, Past Due [Line Items]</t>
        </is>
      </c>
    </row>
    <row r="143">
      <c r="A143" s="4" t="inlineStr">
        <is>
          <t>Total Past Due</t>
        </is>
      </c>
      <c r="B143" s="5" t="n">
        <v>2669</v>
      </c>
      <c r="C143" s="5" t="n">
        <v>6079</v>
      </c>
    </row>
    <row r="144">
      <c r="A144" s="4" t="inlineStr">
        <is>
          <t>One- to four-family first mortgage | Real Estate Loans | 60-89 Days Past Due</t>
        </is>
      </c>
    </row>
    <row r="145">
      <c r="A145" s="3" t="inlineStr">
        <is>
          <t>Financing Receivable, Recorded Investment, Past Due [Line Items]</t>
        </is>
      </c>
    </row>
    <row r="146">
      <c r="A146" s="4" t="inlineStr">
        <is>
          <t>Total Past Due</t>
        </is>
      </c>
      <c r="B146" s="5" t="n">
        <v>1169</v>
      </c>
      <c r="C146" s="5" t="n">
        <v>1289</v>
      </c>
    </row>
    <row r="147">
      <c r="A147" s="4" t="inlineStr">
        <is>
          <t>One- to four-family first mortgage | Real Estate Loans | Greater Than 90 Days Past Due</t>
        </is>
      </c>
    </row>
    <row r="148">
      <c r="A148" s="3" t="inlineStr">
        <is>
          <t>Financing Receivable, Recorded Investment, Past Due [Line Items]</t>
        </is>
      </c>
    </row>
    <row r="149">
      <c r="A149" s="4" t="inlineStr">
        <is>
          <t>Total Past Due</t>
        </is>
      </c>
      <c r="B149" s="5" t="n">
        <v>2451</v>
      </c>
      <c r="C149" s="5" t="n">
        <v>2075</v>
      </c>
    </row>
    <row r="150">
      <c r="A150" s="4" t="inlineStr">
        <is>
          <t>One- to four-family first mortgage | Real Estate Loans | Originated loans</t>
        </is>
      </c>
    </row>
    <row r="151">
      <c r="A151" s="3" t="inlineStr">
        <is>
          <t>Financing Receivable, Recorded Investment, Past Due [Line Items]</t>
        </is>
      </c>
    </row>
    <row r="152">
      <c r="A152" s="4" t="inlineStr">
        <is>
          <t>Total Past Due</t>
        </is>
      </c>
      <c r="B152" s="5" t="n">
        <v>2203</v>
      </c>
      <c r="C152" s="5" t="n">
        <v>2664</v>
      </c>
    </row>
    <row r="153">
      <c r="A153" s="4" t="inlineStr">
        <is>
          <t>Current Loans</t>
        </is>
      </c>
      <c r="B153" s="5" t="n">
        <v>269067</v>
      </c>
      <c r="C153" s="5" t="n">
        <v>248682</v>
      </c>
    </row>
    <row r="154">
      <c r="A154" s="4" t="inlineStr">
        <is>
          <t>Total Loans</t>
        </is>
      </c>
      <c r="B154" s="5" t="n">
        <v>271270</v>
      </c>
      <c r="C154" s="5" t="n">
        <v>251346</v>
      </c>
    </row>
    <row r="155">
      <c r="A155" s="4" t="inlineStr">
        <is>
          <t>One- to four-family first mortgage | Real Estate Loans | Originated loans | 30-59 Days Past Due</t>
        </is>
      </c>
    </row>
    <row r="156">
      <c r="A156" s="3" t="inlineStr">
        <is>
          <t>Financing Receivable, Recorded Investment, Past Due [Line Items]</t>
        </is>
      </c>
    </row>
    <row r="157">
      <c r="A157" s="4" t="inlineStr">
        <is>
          <t>Total Past Due</t>
        </is>
      </c>
      <c r="B157" s="5" t="n">
        <v>717</v>
      </c>
      <c r="C157" s="5" t="n">
        <v>1524</v>
      </c>
    </row>
    <row r="158">
      <c r="A158" s="4" t="inlineStr">
        <is>
          <t>One- to four-family first mortgage | Real Estate Loans | Originated loans | 60-89 Days Past Due</t>
        </is>
      </c>
    </row>
    <row r="159">
      <c r="A159" s="3" t="inlineStr">
        <is>
          <t>Financing Receivable, Recorded Investment, Past Due [Line Items]</t>
        </is>
      </c>
    </row>
    <row r="160">
      <c r="A160" s="4" t="inlineStr">
        <is>
          <t>Total Past Due</t>
        </is>
      </c>
      <c r="B160" s="5" t="n">
        <v>479</v>
      </c>
      <c r="C160" s="5" t="n">
        <v>173</v>
      </c>
    </row>
    <row r="161">
      <c r="A161" s="4" t="inlineStr">
        <is>
          <t>One- to four-family first mortgage | Real Estate Loans | Originated loans | Greater Than 90 Days Past Due</t>
        </is>
      </c>
    </row>
    <row r="162">
      <c r="A162" s="3" t="inlineStr">
        <is>
          <t>Financing Receivable, Recorded Investment, Past Due [Line Items]</t>
        </is>
      </c>
    </row>
    <row r="163">
      <c r="A163" s="4" t="inlineStr">
        <is>
          <t>Total Past Due</t>
        </is>
      </c>
      <c r="B163" s="5" t="n">
        <v>1007</v>
      </c>
      <c r="C163" s="5" t="n">
        <v>967</v>
      </c>
    </row>
    <row r="164">
      <c r="A164" s="4" t="inlineStr">
        <is>
          <t>One- to four-family first mortgage | Real Estate Loans | Acquired loans</t>
        </is>
      </c>
    </row>
    <row r="165">
      <c r="A165" s="3" t="inlineStr">
        <is>
          <t>Financing Receivable, Recorded Investment, Past Due [Line Items]</t>
        </is>
      </c>
    </row>
    <row r="166">
      <c r="A166" s="4" t="inlineStr">
        <is>
          <t>Total Past Due</t>
        </is>
      </c>
      <c r="B166" s="5" t="n">
        <v>4086</v>
      </c>
      <c r="C166" s="5" t="n">
        <v>6779</v>
      </c>
    </row>
    <row r="167">
      <c r="A167" s="4" t="inlineStr">
        <is>
          <t>Current Loans</t>
        </is>
      </c>
      <c r="B167" s="5" t="n">
        <v>156643</v>
      </c>
      <c r="C167" s="5" t="n">
        <v>172695</v>
      </c>
    </row>
    <row r="168">
      <c r="A168" s="4" t="inlineStr">
        <is>
          <t>Total Loans</t>
        </is>
      </c>
      <c r="B168" s="5" t="n">
        <v>160729</v>
      </c>
      <c r="C168" s="5" t="n">
        <v>179474</v>
      </c>
    </row>
    <row r="169">
      <c r="A169" s="4" t="inlineStr">
        <is>
          <t>One- to four-family first mortgage | Real Estate Loans | Acquired loans | 30-59 Days Past Due</t>
        </is>
      </c>
    </row>
    <row r="170">
      <c r="A170" s="3" t="inlineStr">
        <is>
          <t>Financing Receivable, Recorded Investment, Past Due [Line Items]</t>
        </is>
      </c>
    </row>
    <row r="171">
      <c r="A171" s="4" t="inlineStr">
        <is>
          <t>Total Past Due</t>
        </is>
      </c>
      <c r="B171" s="5" t="n">
        <v>1952</v>
      </c>
      <c r="C171" s="5" t="n">
        <v>4555</v>
      </c>
    </row>
    <row r="172">
      <c r="A172" s="4" t="inlineStr">
        <is>
          <t>One- to four-family first mortgage | Real Estate Loans | Acquired loans | 60-89 Days Past Due</t>
        </is>
      </c>
    </row>
    <row r="173">
      <c r="A173" s="3" t="inlineStr">
        <is>
          <t>Financing Receivable, Recorded Investment, Past Due [Line Items]</t>
        </is>
      </c>
    </row>
    <row r="174">
      <c r="A174" s="4" t="inlineStr">
        <is>
          <t>Total Past Due</t>
        </is>
      </c>
      <c r="B174" s="5" t="n">
        <v>690</v>
      </c>
      <c r="C174" s="5" t="n">
        <v>1116</v>
      </c>
    </row>
    <row r="175">
      <c r="A175" s="4" t="inlineStr">
        <is>
          <t>One- to four-family first mortgage | Real Estate Loans | Acquired loans | Greater Than 90 Days Past Due</t>
        </is>
      </c>
    </row>
    <row r="176">
      <c r="A176" s="3" t="inlineStr">
        <is>
          <t>Financing Receivable, Recorded Investment, Past Due [Line Items]</t>
        </is>
      </c>
    </row>
    <row r="177">
      <c r="A177" s="4" t="inlineStr">
        <is>
          <t>Total Past Due</t>
        </is>
      </c>
      <c r="B177" s="5" t="n">
        <v>1444</v>
      </c>
      <c r="C177" s="5" t="n">
        <v>1108</v>
      </c>
    </row>
    <row r="178">
      <c r="A178" s="4" t="inlineStr">
        <is>
          <t>Home equity loans and lines</t>
        </is>
      </c>
    </row>
    <row r="179">
      <c r="A179" s="3" t="inlineStr">
        <is>
          <t>Financing Receivable, Recorded Investment, Past Due [Line Items]</t>
        </is>
      </c>
    </row>
    <row r="180">
      <c r="A180" s="4" t="inlineStr">
        <is>
          <t>Total Loans</t>
        </is>
      </c>
      <c r="B180" s="5" t="n">
        <v>72956</v>
      </c>
      <c r="C180" s="5" t="n">
        <v>79812</v>
      </c>
    </row>
    <row r="181">
      <c r="A181" s="4" t="inlineStr">
        <is>
          <t>Home equity loans and lines | Originated loans</t>
        </is>
      </c>
    </row>
    <row r="182">
      <c r="A182" s="3" t="inlineStr">
        <is>
          <t>Financing Receivable, Recorded Investment, Past Due [Line Items]</t>
        </is>
      </c>
    </row>
    <row r="183">
      <c r="A183" s="4" t="inlineStr">
        <is>
          <t>Total Loans</t>
        </is>
      </c>
      <c r="B183" s="5" t="n">
        <v>53916</v>
      </c>
      <c r="C183" s="5" t="n">
        <v>56964</v>
      </c>
    </row>
    <row r="184">
      <c r="A184" s="4" t="inlineStr">
        <is>
          <t>Home equity loans and lines | Acquired loans</t>
        </is>
      </c>
    </row>
    <row r="185">
      <c r="A185" s="3" t="inlineStr">
        <is>
          <t>Financing Receivable, Recorded Investment, Past Due [Line Items]</t>
        </is>
      </c>
    </row>
    <row r="186">
      <c r="A186" s="4" t="inlineStr">
        <is>
          <t>Total Loans</t>
        </is>
      </c>
      <c r="B186" s="5" t="n">
        <v>19040</v>
      </c>
      <c r="C186" s="5" t="n">
        <v>22848</v>
      </c>
    </row>
    <row r="187">
      <c r="A187" s="4" t="inlineStr">
        <is>
          <t>Home equity loans and lines | Real Estate Loans</t>
        </is>
      </c>
    </row>
    <row r="188">
      <c r="A188" s="3" t="inlineStr">
        <is>
          <t>Financing Receivable, Recorded Investment, Past Due [Line Items]</t>
        </is>
      </c>
    </row>
    <row r="189">
      <c r="A189" s="4" t="inlineStr">
        <is>
          <t>Total Past Due</t>
        </is>
      </c>
      <c r="B189" s="5" t="n">
        <v>618</v>
      </c>
      <c r="C189" s="5" t="n">
        <v>962</v>
      </c>
    </row>
    <row r="190">
      <c r="A190" s="4" t="inlineStr">
        <is>
          <t>Current Loans</t>
        </is>
      </c>
      <c r="B190" s="5" t="n">
        <v>72338</v>
      </c>
      <c r="C190" s="5" t="n">
        <v>78850</v>
      </c>
    </row>
    <row r="191">
      <c r="A191" s="4" t="inlineStr">
        <is>
          <t>Total Loans</t>
        </is>
      </c>
      <c r="B191" s="5" t="n">
        <v>72956</v>
      </c>
      <c r="C191" s="5" t="n">
        <v>79812</v>
      </c>
    </row>
    <row r="192">
      <c r="A192" s="4" t="inlineStr">
        <is>
          <t>Home equity loans and lines | Real Estate Loans | 30-59 Days Past Due</t>
        </is>
      </c>
    </row>
    <row r="193">
      <c r="A193" s="3" t="inlineStr">
        <is>
          <t>Financing Receivable, Recorded Investment, Past Due [Line Items]</t>
        </is>
      </c>
    </row>
    <row r="194">
      <c r="A194" s="4" t="inlineStr">
        <is>
          <t>Total Past Due</t>
        </is>
      </c>
      <c r="B194" s="5" t="n">
        <v>129</v>
      </c>
      <c r="C194" s="5" t="n">
        <v>441</v>
      </c>
    </row>
    <row r="195">
      <c r="A195" s="4" t="inlineStr">
        <is>
          <t>Home equity loans and lines | Real Estate Loans | 60-89 Days Past Due</t>
        </is>
      </c>
    </row>
    <row r="196">
      <c r="A196" s="3" t="inlineStr">
        <is>
          <t>Financing Receivable, Recorded Investment, Past Due [Line Items]</t>
        </is>
      </c>
    </row>
    <row r="197">
      <c r="A197" s="4" t="inlineStr">
        <is>
          <t>Total Past Due</t>
        </is>
      </c>
      <c r="B197" s="5" t="n">
        <v>126</v>
      </c>
      <c r="C197" s="5" t="n">
        <v>93</v>
      </c>
    </row>
    <row r="198">
      <c r="A198" s="4" t="inlineStr">
        <is>
          <t>Home equity loans and lines | Real Estate Loans | Greater Than 90 Days Past Due</t>
        </is>
      </c>
    </row>
    <row r="199">
      <c r="A199" s="3" t="inlineStr">
        <is>
          <t>Financing Receivable, Recorded Investment, Past Due [Line Items]</t>
        </is>
      </c>
    </row>
    <row r="200">
      <c r="A200" s="4" t="inlineStr">
        <is>
          <t>Total Past Due</t>
        </is>
      </c>
      <c r="B200" s="5" t="n">
        <v>363</v>
      </c>
      <c r="C200" s="5" t="n">
        <v>428</v>
      </c>
    </row>
    <row r="201">
      <c r="A201" s="4" t="inlineStr">
        <is>
          <t>Home equity loans and lines | Real Estate Loans | Originated loans</t>
        </is>
      </c>
    </row>
    <row r="202">
      <c r="A202" s="3" t="inlineStr">
        <is>
          <t>Financing Receivable, Recorded Investment, Past Due [Line Items]</t>
        </is>
      </c>
    </row>
    <row r="203">
      <c r="A203" s="4" t="inlineStr">
        <is>
          <t>Total Past Due</t>
        </is>
      </c>
      <c r="B203" s="5" t="n">
        <v>301</v>
      </c>
      <c r="C203" s="5" t="n">
        <v>272</v>
      </c>
    </row>
    <row r="204">
      <c r="A204" s="4" t="inlineStr">
        <is>
          <t>Current Loans</t>
        </is>
      </c>
      <c r="B204" s="5" t="n">
        <v>53615</v>
      </c>
      <c r="C204" s="5" t="n">
        <v>56692</v>
      </c>
    </row>
    <row r="205">
      <c r="A205" s="4" t="inlineStr">
        <is>
          <t>Total Loans</t>
        </is>
      </c>
      <c r="B205" s="5" t="n">
        <v>53916</v>
      </c>
      <c r="C205" s="5" t="n">
        <v>56964</v>
      </c>
    </row>
    <row r="206">
      <c r="A206" s="4" t="inlineStr">
        <is>
          <t>Home equity loans and lines | Real Estate Loans | Originated loans | 30-59 Days Past Due</t>
        </is>
      </c>
    </row>
    <row r="207">
      <c r="A207" s="3" t="inlineStr">
        <is>
          <t>Financing Receivable, Recorded Investment, Past Due [Line Items]</t>
        </is>
      </c>
    </row>
    <row r="208">
      <c r="A208" s="4" t="inlineStr">
        <is>
          <t>Total Past Due</t>
        </is>
      </c>
      <c r="B208" s="5" t="n">
        <v>0</v>
      </c>
      <c r="C208" s="5" t="n">
        <v>174</v>
      </c>
    </row>
    <row r="209">
      <c r="A209" s="4" t="inlineStr">
        <is>
          <t>Home equity loans and lines | Real Estate Loans | Originated loans | 60-89 Days Past Due</t>
        </is>
      </c>
    </row>
    <row r="210">
      <c r="A210" s="3" t="inlineStr">
        <is>
          <t>Financing Receivable, Recorded Investment, Past Due [Line Items]</t>
        </is>
      </c>
    </row>
    <row r="211">
      <c r="A211" s="4" t="inlineStr">
        <is>
          <t>Total Past Due</t>
        </is>
      </c>
      <c r="B211" s="5" t="n">
        <v>0</v>
      </c>
      <c r="C211" s="5" t="n">
        <v>0</v>
      </c>
    </row>
    <row r="212">
      <c r="A212" s="4" t="inlineStr">
        <is>
          <t>Home equity loans and lines | Real Estate Loans | Originated loans | Greater Than 90 Days Past Due</t>
        </is>
      </c>
    </row>
    <row r="213">
      <c r="A213" s="3" t="inlineStr">
        <is>
          <t>Financing Receivable, Recorded Investment, Past Due [Line Items]</t>
        </is>
      </c>
    </row>
    <row r="214">
      <c r="A214" s="4" t="inlineStr">
        <is>
          <t>Total Past Due</t>
        </is>
      </c>
      <c r="B214" s="5" t="n">
        <v>301</v>
      </c>
      <c r="C214" s="5" t="n">
        <v>98</v>
      </c>
    </row>
    <row r="215">
      <c r="A215" s="4" t="inlineStr">
        <is>
          <t>Home equity loans and lines | Real Estate Loans | Acquired loans</t>
        </is>
      </c>
    </row>
    <row r="216">
      <c r="A216" s="3" t="inlineStr">
        <is>
          <t>Financing Receivable, Recorded Investment, Past Due [Line Items]</t>
        </is>
      </c>
    </row>
    <row r="217">
      <c r="A217" s="4" t="inlineStr">
        <is>
          <t>Total Past Due</t>
        </is>
      </c>
      <c r="B217" s="5" t="n">
        <v>317</v>
      </c>
      <c r="C217" s="5" t="n">
        <v>690</v>
      </c>
    </row>
    <row r="218">
      <c r="A218" s="4" t="inlineStr">
        <is>
          <t>Current Loans</t>
        </is>
      </c>
      <c r="B218" s="5" t="n">
        <v>18723</v>
      </c>
      <c r="C218" s="5" t="n">
        <v>22158</v>
      </c>
    </row>
    <row r="219">
      <c r="A219" s="4" t="inlineStr">
        <is>
          <t>Total Loans</t>
        </is>
      </c>
      <c r="B219" s="5" t="n">
        <v>19040</v>
      </c>
      <c r="C219" s="5" t="n">
        <v>22848</v>
      </c>
    </row>
    <row r="220">
      <c r="A220" s="4" t="inlineStr">
        <is>
          <t>Home equity loans and lines | Real Estate Loans | Acquired loans | 30-59 Days Past Due</t>
        </is>
      </c>
    </row>
    <row r="221">
      <c r="A221" s="3" t="inlineStr">
        <is>
          <t>Financing Receivable, Recorded Investment, Past Due [Line Items]</t>
        </is>
      </c>
    </row>
    <row r="222">
      <c r="A222" s="4" t="inlineStr">
        <is>
          <t>Total Past Due</t>
        </is>
      </c>
      <c r="B222" s="5" t="n">
        <v>129</v>
      </c>
      <c r="C222" s="5" t="n">
        <v>267</v>
      </c>
    </row>
    <row r="223">
      <c r="A223" s="4" t="inlineStr">
        <is>
          <t>Home equity loans and lines | Real Estate Loans | Acquired loans | 60-89 Days Past Due</t>
        </is>
      </c>
    </row>
    <row r="224">
      <c r="A224" s="3" t="inlineStr">
        <is>
          <t>Financing Receivable, Recorded Investment, Past Due [Line Items]</t>
        </is>
      </c>
    </row>
    <row r="225">
      <c r="A225" s="4" t="inlineStr">
        <is>
          <t>Total Past Due</t>
        </is>
      </c>
      <c r="B225" s="5" t="n">
        <v>126</v>
      </c>
      <c r="C225" s="5" t="n">
        <v>93</v>
      </c>
    </row>
    <row r="226">
      <c r="A226" s="4" t="inlineStr">
        <is>
          <t>Home equity loans and lines | Real Estate Loans | Acquired loans | Greater Than 90 Days Past Due</t>
        </is>
      </c>
    </row>
    <row r="227">
      <c r="A227" s="3" t="inlineStr">
        <is>
          <t>Financing Receivable, Recorded Investment, Past Due [Line Items]</t>
        </is>
      </c>
    </row>
    <row r="228">
      <c r="A228" s="4" t="inlineStr">
        <is>
          <t>Total Past Due</t>
        </is>
      </c>
      <c r="B228" s="5" t="n">
        <v>62</v>
      </c>
      <c r="C228" s="5" t="n">
        <v>330</v>
      </c>
    </row>
    <row r="229">
      <c r="A229" s="4" t="inlineStr">
        <is>
          <t>Commercial real estate</t>
        </is>
      </c>
    </row>
    <row r="230">
      <c r="A230" s="3" t="inlineStr">
        <is>
          <t>Financing Receivable, Recorded Investment, Past Due [Line Items]</t>
        </is>
      </c>
    </row>
    <row r="231">
      <c r="A231" s="4" t="inlineStr">
        <is>
          <t>Total Loans</t>
        </is>
      </c>
      <c r="B231" s="5" t="n">
        <v>689942</v>
      </c>
      <c r="C231" s="5" t="n">
        <v>722807</v>
      </c>
    </row>
    <row r="232">
      <c r="A232" s="4" t="inlineStr">
        <is>
          <t>Commercial real estate | Originated loans</t>
        </is>
      </c>
    </row>
    <row r="233">
      <c r="A233" s="3" t="inlineStr">
        <is>
          <t>Financing Receivable, Recorded Investment, Past Due [Line Items]</t>
        </is>
      </c>
    </row>
    <row r="234">
      <c r="A234" s="4" t="inlineStr">
        <is>
          <t>Total Loans</t>
        </is>
      </c>
      <c r="B234" s="5" t="n">
        <v>514574</v>
      </c>
      <c r="C234" s="5" t="n">
        <v>529139</v>
      </c>
    </row>
    <row r="235">
      <c r="A235" s="4" t="inlineStr">
        <is>
          <t>Commercial real estate | Acquired loans</t>
        </is>
      </c>
    </row>
    <row r="236">
      <c r="A236" s="3" t="inlineStr">
        <is>
          <t>Financing Receivable, Recorded Investment, Past Due [Line Items]</t>
        </is>
      </c>
    </row>
    <row r="237">
      <c r="A237" s="4" t="inlineStr">
        <is>
          <t>Total Loans</t>
        </is>
      </c>
      <c r="B237" s="5" t="n">
        <v>175368</v>
      </c>
      <c r="C237" s="5" t="n">
        <v>193668</v>
      </c>
    </row>
    <row r="238">
      <c r="A238" s="4" t="inlineStr">
        <is>
          <t>Commercial real estate | Real Estate Loans</t>
        </is>
      </c>
    </row>
    <row r="239">
      <c r="A239" s="3" t="inlineStr">
        <is>
          <t>Financing Receivable, Recorded Investment, Past Due [Line Items]</t>
        </is>
      </c>
    </row>
    <row r="240">
      <c r="A240" s="4" t="inlineStr">
        <is>
          <t>Total Past Due</t>
        </is>
      </c>
      <c r="B240" s="5" t="n">
        <v>12572</v>
      </c>
      <c r="C240" s="5" t="n">
        <v>13376</v>
      </c>
    </row>
    <row r="241">
      <c r="A241" s="4" t="inlineStr">
        <is>
          <t>Current Loans</t>
        </is>
      </c>
      <c r="B241" s="5" t="n">
        <v>677370</v>
      </c>
      <c r="C241" s="5" t="n">
        <v>709431</v>
      </c>
    </row>
    <row r="242">
      <c r="A242" s="4" t="inlineStr">
        <is>
          <t>Total Loans</t>
        </is>
      </c>
      <c r="B242" s="5" t="n">
        <v>689942</v>
      </c>
      <c r="C242" s="5" t="n">
        <v>722807</v>
      </c>
    </row>
    <row r="243">
      <c r="A243" s="4" t="inlineStr">
        <is>
          <t>Commercial real estate | Real Estate Loans | 30-59 Days Past Due</t>
        </is>
      </c>
    </row>
    <row r="244">
      <c r="A244" s="3" t="inlineStr">
        <is>
          <t>Financing Receivable, Recorded Investment, Past Due [Line Items]</t>
        </is>
      </c>
    </row>
    <row r="245">
      <c r="A245" s="4" t="inlineStr">
        <is>
          <t>Total Past Due</t>
        </is>
      </c>
      <c r="B245" s="5" t="n">
        <v>873</v>
      </c>
      <c r="C245" s="5" t="n">
        <v>1461</v>
      </c>
    </row>
    <row r="246">
      <c r="A246" s="4" t="inlineStr">
        <is>
          <t>Commercial real estate | Real Estate Loans | 60-89 Days Past Due</t>
        </is>
      </c>
    </row>
    <row r="247">
      <c r="A247" s="3" t="inlineStr">
        <is>
          <t>Financing Receivable, Recorded Investment, Past Due [Line Items]</t>
        </is>
      </c>
    </row>
    <row r="248">
      <c r="A248" s="4" t="inlineStr">
        <is>
          <t>Total Past Due</t>
        </is>
      </c>
      <c r="B248" s="5" t="n">
        <v>1547</v>
      </c>
      <c r="C248" s="5" t="n">
        <v>1914</v>
      </c>
    </row>
    <row r="249">
      <c r="A249" s="4" t="inlineStr">
        <is>
          <t>Commercial real estate | Real Estate Loans | Greater Than 90 Days Past Due</t>
        </is>
      </c>
    </row>
    <row r="250">
      <c r="A250" s="3" t="inlineStr">
        <is>
          <t>Financing Receivable, Recorded Investment, Past Due [Line Items]</t>
        </is>
      </c>
    </row>
    <row r="251">
      <c r="A251" s="4" t="inlineStr">
        <is>
          <t>Total Past Due</t>
        </is>
      </c>
      <c r="B251" s="5" t="n">
        <v>10152</v>
      </c>
      <c r="C251" s="5" t="n">
        <v>10001</v>
      </c>
    </row>
    <row r="252">
      <c r="A252" s="4" t="inlineStr">
        <is>
          <t>Commercial real estate | Real Estate Loans | Originated loans</t>
        </is>
      </c>
    </row>
    <row r="253">
      <c r="A253" s="3" t="inlineStr">
        <is>
          <t>Financing Receivable, Recorded Investment, Past Due [Line Items]</t>
        </is>
      </c>
    </row>
    <row r="254">
      <c r="A254" s="4" t="inlineStr">
        <is>
          <t>Total Past Due</t>
        </is>
      </c>
      <c r="B254" s="5" t="n">
        <v>8365</v>
      </c>
      <c r="C254" s="5" t="n">
        <v>10628</v>
      </c>
    </row>
    <row r="255">
      <c r="A255" s="4" t="inlineStr">
        <is>
          <t>Current Loans</t>
        </is>
      </c>
      <c r="B255" s="5" t="n">
        <v>506209</v>
      </c>
      <c r="C255" s="5" t="n">
        <v>518511</v>
      </c>
    </row>
    <row r="256">
      <c r="A256" s="4" t="inlineStr">
        <is>
          <t>Total Loans</t>
        </is>
      </c>
      <c r="B256" s="5" t="n">
        <v>514574</v>
      </c>
      <c r="C256" s="5" t="n">
        <v>529139</v>
      </c>
    </row>
    <row r="257">
      <c r="A257" s="4" t="inlineStr">
        <is>
          <t>Commercial real estate | Real Estate Loans | Originated loans | 30-59 Days Past Due</t>
        </is>
      </c>
    </row>
    <row r="258">
      <c r="A258" s="3" t="inlineStr">
        <is>
          <t>Financing Receivable, Recorded Investment, Past Due [Line Items]</t>
        </is>
      </c>
    </row>
    <row r="259">
      <c r="A259" s="4" t="inlineStr">
        <is>
          <t>Total Past Due</t>
        </is>
      </c>
      <c r="B259" s="5" t="n">
        <v>869</v>
      </c>
      <c r="C259" s="5" t="n">
        <v>1124</v>
      </c>
    </row>
    <row r="260">
      <c r="A260" s="4" t="inlineStr">
        <is>
          <t>Commercial real estate | Real Estate Loans | Originated loans | 60-89 Days Past Due</t>
        </is>
      </c>
    </row>
    <row r="261">
      <c r="A261" s="3" t="inlineStr">
        <is>
          <t>Financing Receivable, Recorded Investment, Past Due [Line Items]</t>
        </is>
      </c>
    </row>
    <row r="262">
      <c r="A262" s="4" t="inlineStr">
        <is>
          <t>Total Past Due</t>
        </is>
      </c>
      <c r="B262" s="5" t="n">
        <v>0</v>
      </c>
      <c r="C262" s="5" t="n">
        <v>1448</v>
      </c>
    </row>
    <row r="263">
      <c r="A263" s="4" t="inlineStr">
        <is>
          <t>Commercial real estate | Real Estate Loans | Originated loans | Greater Than 90 Days Past Due</t>
        </is>
      </c>
    </row>
    <row r="264">
      <c r="A264" s="3" t="inlineStr">
        <is>
          <t>Financing Receivable, Recorded Investment, Past Due [Line Items]</t>
        </is>
      </c>
    </row>
    <row r="265">
      <c r="A265" s="4" t="inlineStr">
        <is>
          <t>Total Past Due</t>
        </is>
      </c>
      <c r="B265" s="5" t="n">
        <v>7496</v>
      </c>
      <c r="C265" s="5" t="n">
        <v>8056</v>
      </c>
    </row>
    <row r="266">
      <c r="A266" s="4" t="inlineStr">
        <is>
          <t>Commercial real estate | Real Estate Loans | Acquired loans</t>
        </is>
      </c>
    </row>
    <row r="267">
      <c r="A267" s="3" t="inlineStr">
        <is>
          <t>Financing Receivable, Recorded Investment, Past Due [Line Items]</t>
        </is>
      </c>
    </row>
    <row r="268">
      <c r="A268" s="4" t="inlineStr">
        <is>
          <t>Total Past Due</t>
        </is>
      </c>
      <c r="B268" s="5" t="n">
        <v>4207</v>
      </c>
      <c r="C268" s="5" t="n">
        <v>2748</v>
      </c>
    </row>
    <row r="269">
      <c r="A269" s="4" t="inlineStr">
        <is>
          <t>Current Loans</t>
        </is>
      </c>
      <c r="B269" s="5" t="n">
        <v>171161</v>
      </c>
      <c r="C269" s="5" t="n">
        <v>190920</v>
      </c>
    </row>
    <row r="270">
      <c r="A270" s="4" t="inlineStr">
        <is>
          <t>Total Loans</t>
        </is>
      </c>
      <c r="B270" s="5" t="n">
        <v>175368</v>
      </c>
      <c r="C270" s="5" t="n">
        <v>193668</v>
      </c>
    </row>
    <row r="271">
      <c r="A271" s="4" t="inlineStr">
        <is>
          <t>Commercial real estate | Real Estate Loans | Acquired loans | 30-59 Days Past Due</t>
        </is>
      </c>
    </row>
    <row r="272">
      <c r="A272" s="3" t="inlineStr">
        <is>
          <t>Financing Receivable, Recorded Investment, Past Due [Line Items]</t>
        </is>
      </c>
    </row>
    <row r="273">
      <c r="A273" s="4" t="inlineStr">
        <is>
          <t>Total Past Due</t>
        </is>
      </c>
      <c r="B273" s="5" t="n">
        <v>4</v>
      </c>
      <c r="C273" s="5" t="n">
        <v>337</v>
      </c>
    </row>
    <row r="274">
      <c r="A274" s="4" t="inlineStr">
        <is>
          <t>Commercial real estate | Real Estate Loans | Acquired loans | 60-89 Days Past Due</t>
        </is>
      </c>
    </row>
    <row r="275">
      <c r="A275" s="3" t="inlineStr">
        <is>
          <t>Financing Receivable, Recorded Investment, Past Due [Line Items]</t>
        </is>
      </c>
    </row>
    <row r="276">
      <c r="A276" s="4" t="inlineStr">
        <is>
          <t>Total Past Due</t>
        </is>
      </c>
      <c r="B276" s="5" t="n">
        <v>1547</v>
      </c>
      <c r="C276" s="5" t="n">
        <v>466</v>
      </c>
    </row>
    <row r="277">
      <c r="A277" s="4" t="inlineStr">
        <is>
          <t>Commercial real estate | Real Estate Loans | Acquired loans | Greater Than 90 Days Past Due</t>
        </is>
      </c>
    </row>
    <row r="278">
      <c r="A278" s="3" t="inlineStr">
        <is>
          <t>Financing Receivable, Recorded Investment, Past Due [Line Items]</t>
        </is>
      </c>
    </row>
    <row r="279">
      <c r="A279" s="4" t="inlineStr">
        <is>
          <t>Total Past Due</t>
        </is>
      </c>
      <c r="B279" s="5" t="n">
        <v>2656</v>
      </c>
      <c r="C279" s="5" t="n">
        <v>1945</v>
      </c>
    </row>
    <row r="280">
      <c r="A280" s="4" t="inlineStr">
        <is>
          <t>Construction and land</t>
        </is>
      </c>
    </row>
    <row r="281">
      <c r="A281" s="3" t="inlineStr">
        <is>
          <t>Financing Receivable, Recorded Investment, Past Due [Line Items]</t>
        </is>
      </c>
    </row>
    <row r="282">
      <c r="A282" s="4" t="inlineStr">
        <is>
          <t>Total Loans</t>
        </is>
      </c>
      <c r="B282" s="5" t="n">
        <v>203592</v>
      </c>
      <c r="C282" s="5" t="n">
        <v>195748</v>
      </c>
    </row>
    <row r="283">
      <c r="A283" s="4" t="inlineStr">
        <is>
          <t>Construction and land | Originated loans</t>
        </is>
      </c>
    </row>
    <row r="284">
      <c r="A284" s="3" t="inlineStr">
        <is>
          <t>Financing Receivable, Recorded Investment, Past Due [Line Items]</t>
        </is>
      </c>
    </row>
    <row r="285">
      <c r="A285" s="4" t="inlineStr">
        <is>
          <t>Total Loans</t>
        </is>
      </c>
      <c r="B285" s="5" t="n">
        <v>187680</v>
      </c>
      <c r="C285" s="5" t="n">
        <v>173687</v>
      </c>
    </row>
    <row r="286">
      <c r="A286" s="4" t="inlineStr">
        <is>
          <t>Construction and land | Acquired loans</t>
        </is>
      </c>
    </row>
    <row r="287">
      <c r="A287" s="3" t="inlineStr">
        <is>
          <t>Financing Receivable, Recorded Investment, Past Due [Line Items]</t>
        </is>
      </c>
    </row>
    <row r="288">
      <c r="A288" s="4" t="inlineStr">
        <is>
          <t>Total Loans</t>
        </is>
      </c>
      <c r="B288" s="5" t="n">
        <v>15912</v>
      </c>
      <c r="C288" s="5" t="n">
        <v>22061</v>
      </c>
    </row>
    <row r="289">
      <c r="A289" s="4" t="inlineStr">
        <is>
          <t>Construction and land | Real Estate Loans</t>
        </is>
      </c>
    </row>
    <row r="290">
      <c r="A290" s="3" t="inlineStr">
        <is>
          <t>Financing Receivable, Recorded Investment, Past Due [Line Items]</t>
        </is>
      </c>
    </row>
    <row r="291">
      <c r="A291" s="4" t="inlineStr">
        <is>
          <t>Total Past Due</t>
        </is>
      </c>
      <c r="B291" s="5" t="n">
        <v>1228</v>
      </c>
      <c r="C291" s="5" t="n">
        <v>2754</v>
      </c>
    </row>
    <row r="292">
      <c r="A292" s="4" t="inlineStr">
        <is>
          <t>Current Loans</t>
        </is>
      </c>
      <c r="B292" s="5" t="n">
        <v>202364</v>
      </c>
      <c r="C292" s="5" t="n">
        <v>192994</v>
      </c>
    </row>
    <row r="293">
      <c r="A293" s="4" t="inlineStr">
        <is>
          <t>Total Loans</t>
        </is>
      </c>
      <c r="B293" s="5" t="n">
        <v>203592</v>
      </c>
      <c r="C293" s="5" t="n">
        <v>195748</v>
      </c>
    </row>
    <row r="294">
      <c r="A294" s="4" t="inlineStr">
        <is>
          <t>Construction and land | Real Estate Loans | 30-59 Days Past Due</t>
        </is>
      </c>
    </row>
    <row r="295">
      <c r="A295" s="3" t="inlineStr">
        <is>
          <t>Financing Receivable, Recorded Investment, Past Due [Line Items]</t>
        </is>
      </c>
    </row>
    <row r="296">
      <c r="A296" s="4" t="inlineStr">
        <is>
          <t>Total Past Due</t>
        </is>
      </c>
      <c r="B296" s="5" t="n">
        <v>487</v>
      </c>
      <c r="C296" s="5" t="n">
        <v>413</v>
      </c>
    </row>
    <row r="297">
      <c r="A297" s="4" t="inlineStr">
        <is>
          <t>Construction and land | Real Estate Loans | 60-89 Days Past Due</t>
        </is>
      </c>
    </row>
    <row r="298">
      <c r="A298" s="3" t="inlineStr">
        <is>
          <t>Financing Receivable, Recorded Investment, Past Due [Line Items]</t>
        </is>
      </c>
    </row>
    <row r="299">
      <c r="A299" s="4" t="inlineStr">
        <is>
          <t>Total Past Due</t>
        </is>
      </c>
      <c r="B299" s="5" t="n">
        <v>0</v>
      </c>
      <c r="C299" s="5" t="n">
        <v>0</v>
      </c>
    </row>
    <row r="300">
      <c r="A300" s="4" t="inlineStr">
        <is>
          <t>Construction and land | Real Estate Loans | Greater Than 90 Days Past Due</t>
        </is>
      </c>
    </row>
    <row r="301">
      <c r="A301" s="3" t="inlineStr">
        <is>
          <t>Financing Receivable, Recorded Investment, Past Due [Line Items]</t>
        </is>
      </c>
    </row>
    <row r="302">
      <c r="A302" s="4" t="inlineStr">
        <is>
          <t>Total Past Due</t>
        </is>
      </c>
      <c r="B302" s="5" t="n">
        <v>741</v>
      </c>
      <c r="C302" s="5" t="n">
        <v>2341</v>
      </c>
    </row>
    <row r="303">
      <c r="A303" s="4" t="inlineStr">
        <is>
          <t>Construction and land | Real Estate Loans | Originated loans</t>
        </is>
      </c>
    </row>
    <row r="304">
      <c r="A304" s="3" t="inlineStr">
        <is>
          <t>Financing Receivable, Recorded Investment, Past Due [Line Items]</t>
        </is>
      </c>
    </row>
    <row r="305">
      <c r="A305" s="4" t="inlineStr">
        <is>
          <t>Total Past Due</t>
        </is>
      </c>
      <c r="B305" s="5" t="n">
        <v>785</v>
      </c>
      <c r="C305" s="5" t="n">
        <v>1171</v>
      </c>
    </row>
    <row r="306">
      <c r="A306" s="4" t="inlineStr">
        <is>
          <t>Current Loans</t>
        </is>
      </c>
      <c r="B306" s="5" t="n">
        <v>186895</v>
      </c>
      <c r="C306" s="5" t="n">
        <v>172516</v>
      </c>
    </row>
    <row r="307">
      <c r="A307" s="4" t="inlineStr">
        <is>
          <t>Total Loans</t>
        </is>
      </c>
      <c r="B307" s="5" t="n">
        <v>187680</v>
      </c>
      <c r="C307" s="5" t="n">
        <v>173687</v>
      </c>
    </row>
    <row r="308">
      <c r="A308" s="4" t="inlineStr">
        <is>
          <t>Construction and land | Real Estate Loans | Originated loans | 30-59 Days Past Due</t>
        </is>
      </c>
    </row>
    <row r="309">
      <c r="A309" s="3" t="inlineStr">
        <is>
          <t>Financing Receivable, Recorded Investment, Past Due [Line Items]</t>
        </is>
      </c>
    </row>
    <row r="310">
      <c r="A310" s="4" t="inlineStr">
        <is>
          <t>Total Past Due</t>
        </is>
      </c>
      <c r="B310" s="5" t="n">
        <v>484</v>
      </c>
      <c r="C310" s="5" t="n">
        <v>0</v>
      </c>
    </row>
    <row r="311">
      <c r="A311" s="4" t="inlineStr">
        <is>
          <t>Construction and land | Real Estate Loans | Originated loans | 60-89 Days Past Due</t>
        </is>
      </c>
    </row>
    <row r="312">
      <c r="A312" s="3" t="inlineStr">
        <is>
          <t>Financing Receivable, Recorded Investment, Past Due [Line Items]</t>
        </is>
      </c>
    </row>
    <row r="313">
      <c r="A313" s="4" t="inlineStr">
        <is>
          <t>Total Past Due</t>
        </is>
      </c>
      <c r="B313" s="5" t="n">
        <v>0</v>
      </c>
      <c r="C313" s="5" t="n">
        <v>0</v>
      </c>
    </row>
    <row r="314">
      <c r="A314" s="4" t="inlineStr">
        <is>
          <t>Construction and land | Real Estate Loans | Originated loans | Greater Than 90 Days Past Due</t>
        </is>
      </c>
    </row>
    <row r="315">
      <c r="A315" s="3" t="inlineStr">
        <is>
          <t>Financing Receivable, Recorded Investment, Past Due [Line Items]</t>
        </is>
      </c>
    </row>
    <row r="316">
      <c r="A316" s="4" t="inlineStr">
        <is>
          <t>Total Past Due</t>
        </is>
      </c>
      <c r="B316" s="5" t="n">
        <v>301</v>
      </c>
      <c r="C316" s="5" t="n">
        <v>1171</v>
      </c>
    </row>
    <row r="317">
      <c r="A317" s="4" t="inlineStr">
        <is>
          <t>Construction and land | Real Estate Loans | Acquired loans</t>
        </is>
      </c>
    </row>
    <row r="318">
      <c r="A318" s="3" t="inlineStr">
        <is>
          <t>Financing Receivable, Recorded Investment, Past Due [Line Items]</t>
        </is>
      </c>
    </row>
    <row r="319">
      <c r="A319" s="4" t="inlineStr">
        <is>
          <t>Total Past Due</t>
        </is>
      </c>
      <c r="B319" s="5" t="n">
        <v>443</v>
      </c>
      <c r="C319" s="5" t="n">
        <v>1583</v>
      </c>
    </row>
    <row r="320">
      <c r="A320" s="4" t="inlineStr">
        <is>
          <t>Current Loans</t>
        </is>
      </c>
      <c r="B320" s="5" t="n">
        <v>15469</v>
      </c>
      <c r="C320" s="5" t="n">
        <v>20478</v>
      </c>
    </row>
    <row r="321">
      <c r="A321" s="4" t="inlineStr">
        <is>
          <t>Total Loans</t>
        </is>
      </c>
      <c r="B321" s="5" t="n">
        <v>15912</v>
      </c>
      <c r="C321" s="5" t="n">
        <v>22061</v>
      </c>
    </row>
    <row r="322">
      <c r="A322" s="4" t="inlineStr">
        <is>
          <t>Construction and land | Real Estate Loans | Acquired loans | 30-59 Days Past Due</t>
        </is>
      </c>
    </row>
    <row r="323">
      <c r="A323" s="3" t="inlineStr">
        <is>
          <t>Financing Receivable, Recorded Investment, Past Due [Line Items]</t>
        </is>
      </c>
    </row>
    <row r="324">
      <c r="A324" s="4" t="inlineStr">
        <is>
          <t>Total Past Due</t>
        </is>
      </c>
      <c r="B324" s="5" t="n">
        <v>3</v>
      </c>
      <c r="C324" s="5" t="n">
        <v>413</v>
      </c>
    </row>
    <row r="325">
      <c r="A325" s="4" t="inlineStr">
        <is>
          <t>Construction and land | Real Estate Loans | Acquired loans | 60-89 Days Past Due</t>
        </is>
      </c>
    </row>
    <row r="326">
      <c r="A326" s="3" t="inlineStr">
        <is>
          <t>Financing Receivable, Recorded Investment, Past Due [Line Items]</t>
        </is>
      </c>
    </row>
    <row r="327">
      <c r="A327" s="4" t="inlineStr">
        <is>
          <t>Total Past Due</t>
        </is>
      </c>
      <c r="B327" s="5" t="n">
        <v>0</v>
      </c>
      <c r="C327" s="5" t="n">
        <v>0</v>
      </c>
    </row>
    <row r="328">
      <c r="A328" s="4" t="inlineStr">
        <is>
          <t>Construction and land | Real Estate Loans | Acquired loans | Greater Than 90 Days Past Due</t>
        </is>
      </c>
    </row>
    <row r="329">
      <c r="A329" s="3" t="inlineStr">
        <is>
          <t>Financing Receivable, Recorded Investment, Past Due [Line Items]</t>
        </is>
      </c>
    </row>
    <row r="330">
      <c r="A330" s="4" t="inlineStr">
        <is>
          <t>Total Past Due</t>
        </is>
      </c>
      <c r="B330" s="5" t="n">
        <v>440</v>
      </c>
      <c r="C330" s="5" t="n">
        <v>1170</v>
      </c>
    </row>
    <row r="331">
      <c r="A331" s="4" t="inlineStr">
        <is>
          <t>Multi-family residential</t>
        </is>
      </c>
    </row>
    <row r="332">
      <c r="A332" s="3" t="inlineStr">
        <is>
          <t>Financing Receivable, Recorded Investment, Past Due [Line Items]</t>
        </is>
      </c>
    </row>
    <row r="333">
      <c r="A333" s="4" t="inlineStr">
        <is>
          <t>Total Loans</t>
        </is>
      </c>
      <c r="B333" s="5" t="n">
        <v>81635</v>
      </c>
      <c r="C333" s="5" t="n">
        <v>54869</v>
      </c>
    </row>
    <row r="334">
      <c r="A334" s="4" t="inlineStr">
        <is>
          <t>Multi-family residential | Originated loans</t>
        </is>
      </c>
    </row>
    <row r="335">
      <c r="A335" s="3" t="inlineStr">
        <is>
          <t>Financing Receivable, Recorded Investment, Past Due [Line Items]</t>
        </is>
      </c>
    </row>
    <row r="336">
      <c r="A336" s="4" t="inlineStr">
        <is>
          <t>Total Loans</t>
        </is>
      </c>
      <c r="B336" s="5" t="n">
        <v>75928</v>
      </c>
      <c r="C336" s="5" t="n">
        <v>48661</v>
      </c>
    </row>
    <row r="337">
      <c r="A337" s="4" t="inlineStr">
        <is>
          <t>Multi-family residential | Acquired loans</t>
        </is>
      </c>
    </row>
    <row r="338">
      <c r="A338" s="3" t="inlineStr">
        <is>
          <t>Financing Receivable, Recorded Investment, Past Due [Line Items]</t>
        </is>
      </c>
    </row>
    <row r="339">
      <c r="A339" s="4" t="inlineStr">
        <is>
          <t>Total Loans</t>
        </is>
      </c>
      <c r="B339" s="5" t="n">
        <v>5707</v>
      </c>
      <c r="C339" s="5" t="n">
        <v>6208</v>
      </c>
    </row>
    <row r="340">
      <c r="A340" s="4" t="inlineStr">
        <is>
          <t>Multi-family residential | Real Estate Loans</t>
        </is>
      </c>
    </row>
    <row r="341">
      <c r="A341" s="3" t="inlineStr">
        <is>
          <t>Financing Receivable, Recorded Investment, Past Due [Line Items]</t>
        </is>
      </c>
    </row>
    <row r="342">
      <c r="A342" s="4" t="inlineStr">
        <is>
          <t>Total Past Due</t>
        </is>
      </c>
      <c r="B342" s="5" t="n">
        <v>0</v>
      </c>
      <c r="C342" s="5" t="n">
        <v>0</v>
      </c>
    </row>
    <row r="343">
      <c r="A343" s="4" t="inlineStr">
        <is>
          <t>Current Loans</t>
        </is>
      </c>
      <c r="B343" s="5" t="n">
        <v>81635</v>
      </c>
      <c r="C343" s="5" t="n">
        <v>54869</v>
      </c>
    </row>
    <row r="344">
      <c r="A344" s="4" t="inlineStr">
        <is>
          <t>Total Loans</t>
        </is>
      </c>
      <c r="B344" s="5" t="n">
        <v>81635</v>
      </c>
      <c r="C344" s="5" t="n">
        <v>54869</v>
      </c>
    </row>
    <row r="345">
      <c r="A345" s="4" t="inlineStr">
        <is>
          <t>Multi-family residential | Real Estate Loans | 30-59 Days Past Due</t>
        </is>
      </c>
    </row>
    <row r="346">
      <c r="A346" s="3" t="inlineStr">
        <is>
          <t>Financing Receivable, Recorded Investment, Past Due [Line Items]</t>
        </is>
      </c>
    </row>
    <row r="347">
      <c r="A347" s="4" t="inlineStr">
        <is>
          <t>Total Past Due</t>
        </is>
      </c>
      <c r="B347" s="5" t="n">
        <v>0</v>
      </c>
      <c r="C347" s="5" t="n">
        <v>0</v>
      </c>
    </row>
    <row r="348">
      <c r="A348" s="4" t="inlineStr">
        <is>
          <t>Multi-family residential | Real Estate Loans | 60-89 Days Past Due</t>
        </is>
      </c>
    </row>
    <row r="349">
      <c r="A349" s="3" t="inlineStr">
        <is>
          <t>Financing Receivable, Recorded Investment, Past Due [Line Items]</t>
        </is>
      </c>
    </row>
    <row r="350">
      <c r="A350" s="4" t="inlineStr">
        <is>
          <t>Total Past Due</t>
        </is>
      </c>
      <c r="B350" s="5" t="n">
        <v>0</v>
      </c>
      <c r="C350" s="5" t="n">
        <v>0</v>
      </c>
    </row>
    <row r="351">
      <c r="A351" s="4" t="inlineStr">
        <is>
          <t>Multi-family residential | Real Estate Loans | Greater Than 90 Days Past Due</t>
        </is>
      </c>
    </row>
    <row r="352">
      <c r="A352" s="3" t="inlineStr">
        <is>
          <t>Financing Receivable, Recorded Investment, Past Due [Line Items]</t>
        </is>
      </c>
    </row>
    <row r="353">
      <c r="A353" s="4" t="inlineStr">
        <is>
          <t>Total Past Due</t>
        </is>
      </c>
      <c r="B353" s="5" t="n">
        <v>0</v>
      </c>
      <c r="C353" s="5" t="n">
        <v>0</v>
      </c>
    </row>
    <row r="354">
      <c r="A354" s="4" t="inlineStr">
        <is>
          <t>Multi-family residential | Real Estate Loans | Originated loans</t>
        </is>
      </c>
    </row>
    <row r="355">
      <c r="A355" s="3" t="inlineStr">
        <is>
          <t>Financing Receivable, Recorded Investment, Past Due [Line Items]</t>
        </is>
      </c>
    </row>
    <row r="356">
      <c r="A356" s="4" t="inlineStr">
        <is>
          <t>Total Past Due</t>
        </is>
      </c>
      <c r="B356" s="5" t="n">
        <v>0</v>
      </c>
      <c r="C356" s="5" t="n">
        <v>0</v>
      </c>
    </row>
    <row r="357">
      <c r="A357" s="4" t="inlineStr">
        <is>
          <t>Current Loans</t>
        </is>
      </c>
      <c r="B357" s="5" t="n">
        <v>75928</v>
      </c>
      <c r="C357" s="5" t="n">
        <v>48661</v>
      </c>
    </row>
    <row r="358">
      <c r="A358" s="4" t="inlineStr">
        <is>
          <t>Total Loans</t>
        </is>
      </c>
      <c r="B358" s="5" t="n">
        <v>75928</v>
      </c>
      <c r="C358" s="5" t="n">
        <v>48661</v>
      </c>
    </row>
    <row r="359">
      <c r="A359" s="4" t="inlineStr">
        <is>
          <t>Multi-family residential | Real Estate Loans | Originated loans | 30-59 Days Past Due</t>
        </is>
      </c>
    </row>
    <row r="360">
      <c r="A360" s="3" t="inlineStr">
        <is>
          <t>Financing Receivable, Recorded Investment, Past Due [Line Items]</t>
        </is>
      </c>
    </row>
    <row r="361">
      <c r="A361" s="4" t="inlineStr">
        <is>
          <t>Total Past Due</t>
        </is>
      </c>
      <c r="B361" s="5" t="n">
        <v>0</v>
      </c>
      <c r="C361" s="5" t="n">
        <v>0</v>
      </c>
    </row>
    <row r="362">
      <c r="A362" s="4" t="inlineStr">
        <is>
          <t>Multi-family residential | Real Estate Loans | Originated loans | 60-89 Days Past Due</t>
        </is>
      </c>
    </row>
    <row r="363">
      <c r="A363" s="3" t="inlineStr">
        <is>
          <t>Financing Receivable, Recorded Investment, Past Due [Line Items]</t>
        </is>
      </c>
    </row>
    <row r="364">
      <c r="A364" s="4" t="inlineStr">
        <is>
          <t>Total Past Due</t>
        </is>
      </c>
      <c r="B364" s="5" t="n">
        <v>0</v>
      </c>
      <c r="C364" s="5" t="n">
        <v>0</v>
      </c>
    </row>
    <row r="365">
      <c r="A365" s="4" t="inlineStr">
        <is>
          <t>Multi-family residential | Real Estate Loans | Originated loans | Greater Than 90 Days Past Due</t>
        </is>
      </c>
    </row>
    <row r="366">
      <c r="A366" s="3" t="inlineStr">
        <is>
          <t>Financing Receivable, Recorded Investment, Past Due [Line Items]</t>
        </is>
      </c>
    </row>
    <row r="367">
      <c r="A367" s="4" t="inlineStr">
        <is>
          <t>Total Past Due</t>
        </is>
      </c>
      <c r="B367" s="5" t="n">
        <v>0</v>
      </c>
      <c r="C367" s="5" t="n">
        <v>0</v>
      </c>
    </row>
    <row r="368">
      <c r="A368" s="4" t="inlineStr">
        <is>
          <t>Multi-family residential | Real Estate Loans | Acquired loans</t>
        </is>
      </c>
    </row>
    <row r="369">
      <c r="A369" s="3" t="inlineStr">
        <is>
          <t>Financing Receivable, Recorded Investment, Past Due [Line Items]</t>
        </is>
      </c>
    </row>
    <row r="370">
      <c r="A370" s="4" t="inlineStr">
        <is>
          <t>Total Past Due</t>
        </is>
      </c>
      <c r="B370" s="5" t="n">
        <v>0</v>
      </c>
      <c r="C370" s="5" t="n">
        <v>0</v>
      </c>
    </row>
    <row r="371">
      <c r="A371" s="4" t="inlineStr">
        <is>
          <t>Current Loans</t>
        </is>
      </c>
      <c r="B371" s="5" t="n">
        <v>5707</v>
      </c>
      <c r="C371" s="5" t="n">
        <v>6208</v>
      </c>
    </row>
    <row r="372">
      <c r="A372" s="4" t="inlineStr">
        <is>
          <t>Total Loans</t>
        </is>
      </c>
      <c r="B372" s="5" t="n">
        <v>5707</v>
      </c>
      <c r="C372" s="5" t="n">
        <v>6208</v>
      </c>
    </row>
    <row r="373">
      <c r="A373" s="4" t="inlineStr">
        <is>
          <t>Multi-family residential | Real Estate Loans | Acquired loans | 30-59 Days Past Due</t>
        </is>
      </c>
    </row>
    <row r="374">
      <c r="A374" s="3" t="inlineStr">
        <is>
          <t>Financing Receivable, Recorded Investment, Past Due [Line Items]</t>
        </is>
      </c>
    </row>
    <row r="375">
      <c r="A375" s="4" t="inlineStr">
        <is>
          <t>Total Past Due</t>
        </is>
      </c>
      <c r="B375" s="5" t="n">
        <v>0</v>
      </c>
      <c r="C375" s="5" t="n">
        <v>0</v>
      </c>
    </row>
    <row r="376">
      <c r="A376" s="4" t="inlineStr">
        <is>
          <t>Multi-family residential | Real Estate Loans | Acquired loans | 60-89 Days Past Due</t>
        </is>
      </c>
    </row>
    <row r="377">
      <c r="A377" s="3" t="inlineStr">
        <is>
          <t>Financing Receivable, Recorded Investment, Past Due [Line Items]</t>
        </is>
      </c>
    </row>
    <row r="378">
      <c r="A378" s="4" t="inlineStr">
        <is>
          <t>Total Past Due</t>
        </is>
      </c>
      <c r="B378" s="5" t="n">
        <v>0</v>
      </c>
      <c r="C378" s="5" t="n">
        <v>0</v>
      </c>
    </row>
    <row r="379">
      <c r="A379" s="4" t="inlineStr">
        <is>
          <t>Multi-family residential | Real Estate Loans | Acquired loans | Greater Than 90 Days Past Due</t>
        </is>
      </c>
    </row>
    <row r="380">
      <c r="A380" s="3" t="inlineStr">
        <is>
          <t>Financing Receivable, Recorded Investment, Past Due [Line Items]</t>
        </is>
      </c>
    </row>
    <row r="381">
      <c r="A381" s="4" t="inlineStr">
        <is>
          <t>Total Past Due</t>
        </is>
      </c>
      <c r="B381" s="5" t="n">
        <v>0</v>
      </c>
      <c r="C381" s="5" t="n">
        <v>0</v>
      </c>
    </row>
    <row r="382">
      <c r="A382" s="4" t="inlineStr">
        <is>
          <t>Commercial and industrial</t>
        </is>
      </c>
    </row>
    <row r="383">
      <c r="A383" s="3" t="inlineStr">
        <is>
          <t>Financing Receivable, Recorded Investment, Past Due [Line Items]</t>
        </is>
      </c>
    </row>
    <row r="384">
      <c r="A384" s="4" t="inlineStr">
        <is>
          <t>Total Loans</t>
        </is>
      </c>
      <c r="B384" s="5" t="n">
        <v>444728</v>
      </c>
      <c r="C384" s="5" t="n">
        <v>184701</v>
      </c>
    </row>
    <row r="385">
      <c r="A385" s="4" t="inlineStr">
        <is>
          <t>Commercial and industrial | Originated loans</t>
        </is>
      </c>
    </row>
    <row r="386">
      <c r="A386" s="3" t="inlineStr">
        <is>
          <t>Financing Receivable, Recorded Investment, Past Due [Line Items]</t>
        </is>
      </c>
    </row>
    <row r="387">
      <c r="A387" s="4" t="inlineStr">
        <is>
          <t>Total Loans</t>
        </is>
      </c>
      <c r="B387" s="5" t="n">
        <v>421571</v>
      </c>
      <c r="C387" s="5" t="n">
        <v>155724</v>
      </c>
    </row>
    <row r="388">
      <c r="A388" s="4" t="inlineStr">
        <is>
          <t>Commercial and industrial | Acquired loans</t>
        </is>
      </c>
    </row>
    <row r="389">
      <c r="A389" s="3" t="inlineStr">
        <is>
          <t>Financing Receivable, Recorded Investment, Past Due [Line Items]</t>
        </is>
      </c>
    </row>
    <row r="390">
      <c r="A390" s="4" t="inlineStr">
        <is>
          <t>Total Loans</t>
        </is>
      </c>
      <c r="B390" s="5" t="n">
        <v>23157</v>
      </c>
      <c r="C390" s="5" t="n">
        <v>28977</v>
      </c>
    </row>
    <row r="391">
      <c r="A391" s="4" t="inlineStr">
        <is>
          <t>Commercial and industrial | Other Loans</t>
        </is>
      </c>
    </row>
    <row r="392">
      <c r="A392" s="3" t="inlineStr">
        <is>
          <t>Financing Receivable, Recorded Investment, Past Due [Line Items]</t>
        </is>
      </c>
    </row>
    <row r="393">
      <c r="A393" s="4" t="inlineStr">
        <is>
          <t>Total Past Due</t>
        </is>
      </c>
      <c r="B393" s="5" t="n">
        <v>1532</v>
      </c>
      <c r="C393" s="5" t="n">
        <v>2034</v>
      </c>
    </row>
    <row r="394">
      <c r="A394" s="4" t="inlineStr">
        <is>
          <t>Current Loans</t>
        </is>
      </c>
      <c r="B394" s="5" t="n">
        <v>443196</v>
      </c>
      <c r="C394" s="5" t="n">
        <v>182667</v>
      </c>
    </row>
    <row r="395">
      <c r="A395" s="4" t="inlineStr">
        <is>
          <t>Total Loans</t>
        </is>
      </c>
      <c r="B395" s="5" t="n">
        <v>444728</v>
      </c>
      <c r="C395" s="5" t="n">
        <v>184701</v>
      </c>
    </row>
    <row r="396">
      <c r="A396" s="4" t="inlineStr">
        <is>
          <t>Commercial and industrial | Other Loans | 30-59 Days Past Due</t>
        </is>
      </c>
    </row>
    <row r="397">
      <c r="A397" s="3" t="inlineStr">
        <is>
          <t>Financing Receivable, Recorded Investment, Past Due [Line Items]</t>
        </is>
      </c>
    </row>
    <row r="398">
      <c r="A398" s="4" t="inlineStr">
        <is>
          <t>Total Past Due</t>
        </is>
      </c>
      <c r="B398" s="5" t="n">
        <v>360</v>
      </c>
      <c r="C398" s="5" t="n">
        <v>216</v>
      </c>
    </row>
    <row r="399">
      <c r="A399" s="4" t="inlineStr">
        <is>
          <t>Commercial and industrial | Other Loans | 60-89 Days Past Due</t>
        </is>
      </c>
    </row>
    <row r="400">
      <c r="A400" s="3" t="inlineStr">
        <is>
          <t>Financing Receivable, Recorded Investment, Past Due [Line Items]</t>
        </is>
      </c>
    </row>
    <row r="401">
      <c r="A401" s="4" t="inlineStr">
        <is>
          <t>Total Past Due</t>
        </is>
      </c>
      <c r="B401" s="5" t="n">
        <v>8</v>
      </c>
      <c r="C401" s="5" t="n">
        <v>157</v>
      </c>
    </row>
    <row r="402">
      <c r="A402" s="4" t="inlineStr">
        <is>
          <t>Commercial and industrial | Other Loans | Greater Than 90 Days Past Due</t>
        </is>
      </c>
    </row>
    <row r="403">
      <c r="A403" s="3" t="inlineStr">
        <is>
          <t>Financing Receivable, Recorded Investment, Past Due [Line Items]</t>
        </is>
      </c>
    </row>
    <row r="404">
      <c r="A404" s="4" t="inlineStr">
        <is>
          <t>Total Past Due</t>
        </is>
      </c>
      <c r="B404" s="5" t="n">
        <v>1164</v>
      </c>
      <c r="C404" s="5" t="n">
        <v>1661</v>
      </c>
    </row>
    <row r="405">
      <c r="A405" s="4" t="inlineStr">
        <is>
          <t>Commercial and industrial | Other Loans | Originated loans</t>
        </is>
      </c>
    </row>
    <row r="406">
      <c r="A406" s="3" t="inlineStr">
        <is>
          <t>Financing Receivable, Recorded Investment, Past Due [Line Items]</t>
        </is>
      </c>
    </row>
    <row r="407">
      <c r="A407" s="4" t="inlineStr">
        <is>
          <t>Total Past Due</t>
        </is>
      </c>
      <c r="B407" s="5" t="n">
        <v>731</v>
      </c>
      <c r="C407" s="5" t="n">
        <v>1182</v>
      </c>
    </row>
    <row r="408">
      <c r="A408" s="4" t="inlineStr">
        <is>
          <t>Current Loans</t>
        </is>
      </c>
      <c r="B408" s="5" t="n">
        <v>420840</v>
      </c>
      <c r="C408" s="5" t="n">
        <v>154542</v>
      </c>
    </row>
    <row r="409">
      <c r="A409" s="4" t="inlineStr">
        <is>
          <t>Total Loans</t>
        </is>
      </c>
      <c r="B409" s="5" t="n">
        <v>421571</v>
      </c>
      <c r="C409" s="5" t="n">
        <v>155724</v>
      </c>
    </row>
    <row r="410">
      <c r="A410" s="4" t="inlineStr">
        <is>
          <t>Commercial and industrial | Other Loans | Originated loans | 30-59 Days Past Due</t>
        </is>
      </c>
    </row>
    <row r="411">
      <c r="A411" s="3" t="inlineStr">
        <is>
          <t>Financing Receivable, Recorded Investment, Past Due [Line Items]</t>
        </is>
      </c>
    </row>
    <row r="412">
      <c r="A412" s="4" t="inlineStr">
        <is>
          <t>Total Past Due</t>
        </is>
      </c>
      <c r="B412" s="5" t="n">
        <v>120</v>
      </c>
      <c r="C412" s="5" t="n">
        <v>213</v>
      </c>
    </row>
    <row r="413">
      <c r="A413" s="4" t="inlineStr">
        <is>
          <t>Commercial and industrial | Other Loans | Originated loans | 60-89 Days Past Due</t>
        </is>
      </c>
    </row>
    <row r="414">
      <c r="A414" s="3" t="inlineStr">
        <is>
          <t>Financing Receivable, Recorded Investment, Past Due [Line Items]</t>
        </is>
      </c>
    </row>
    <row r="415">
      <c r="A415" s="4" t="inlineStr">
        <is>
          <t>Total Past Due</t>
        </is>
      </c>
      <c r="B415" s="5" t="n">
        <v>0</v>
      </c>
      <c r="C415" s="5" t="n">
        <v>100</v>
      </c>
    </row>
    <row r="416">
      <c r="A416" s="4" t="inlineStr">
        <is>
          <t>Commercial and industrial | Other Loans | Originated loans | Greater Than 90 Days Past Due</t>
        </is>
      </c>
    </row>
    <row r="417">
      <c r="A417" s="3" t="inlineStr">
        <is>
          <t>Financing Receivable, Recorded Investment, Past Due [Line Items]</t>
        </is>
      </c>
    </row>
    <row r="418">
      <c r="A418" s="4" t="inlineStr">
        <is>
          <t>Total Past Due</t>
        </is>
      </c>
      <c r="B418" s="5" t="n">
        <v>611</v>
      </c>
      <c r="C418" s="5" t="n">
        <v>869</v>
      </c>
    </row>
    <row r="419">
      <c r="A419" s="4" t="inlineStr">
        <is>
          <t>Commercial and industrial | Other Loans | Acquired loans</t>
        </is>
      </c>
    </row>
    <row r="420">
      <c r="A420" s="3" t="inlineStr">
        <is>
          <t>Financing Receivable, Recorded Investment, Past Due [Line Items]</t>
        </is>
      </c>
    </row>
    <row r="421">
      <c r="A421" s="4" t="inlineStr">
        <is>
          <t>Total Past Due</t>
        </is>
      </c>
      <c r="B421" s="5" t="n">
        <v>801</v>
      </c>
      <c r="C421" s="5" t="n">
        <v>852</v>
      </c>
    </row>
    <row r="422">
      <c r="A422" s="4" t="inlineStr">
        <is>
          <t>Current Loans</t>
        </is>
      </c>
      <c r="B422" s="5" t="n">
        <v>22356</v>
      </c>
      <c r="C422" s="5" t="n">
        <v>28125</v>
      </c>
    </row>
    <row r="423">
      <c r="A423" s="4" t="inlineStr">
        <is>
          <t>Total Loans</t>
        </is>
      </c>
      <c r="B423" s="5" t="n">
        <v>23157</v>
      </c>
      <c r="C423" s="5" t="n">
        <v>28977</v>
      </c>
    </row>
    <row r="424">
      <c r="A424" s="4" t="inlineStr">
        <is>
          <t>Commercial and industrial | Other Loans | Acquired loans | 30-59 Days Past Due</t>
        </is>
      </c>
    </row>
    <row r="425">
      <c r="A425" s="3" t="inlineStr">
        <is>
          <t>Financing Receivable, Recorded Investment, Past Due [Line Items]</t>
        </is>
      </c>
    </row>
    <row r="426">
      <c r="A426" s="4" t="inlineStr">
        <is>
          <t>Total Past Due</t>
        </is>
      </c>
      <c r="B426" s="5" t="n">
        <v>240</v>
      </c>
      <c r="C426" s="5" t="n">
        <v>3</v>
      </c>
    </row>
    <row r="427">
      <c r="A427" s="4" t="inlineStr">
        <is>
          <t>Commercial and industrial | Other Loans | Acquired loans | 60-89 Days Past Due</t>
        </is>
      </c>
    </row>
    <row r="428">
      <c r="A428" s="3" t="inlineStr">
        <is>
          <t>Financing Receivable, Recorded Investment, Past Due [Line Items]</t>
        </is>
      </c>
    </row>
    <row r="429">
      <c r="A429" s="4" t="inlineStr">
        <is>
          <t>Total Past Due</t>
        </is>
      </c>
      <c r="B429" s="5" t="n">
        <v>8</v>
      </c>
      <c r="C429" s="5" t="n">
        <v>57</v>
      </c>
    </row>
    <row r="430">
      <c r="A430" s="4" t="inlineStr">
        <is>
          <t>Commercial and industrial | Other Loans | Acquired loans | Greater Than 90 Days Past Due</t>
        </is>
      </c>
    </row>
    <row r="431">
      <c r="A431" s="3" t="inlineStr">
        <is>
          <t>Financing Receivable, Recorded Investment, Past Due [Line Items]</t>
        </is>
      </c>
    </row>
    <row r="432">
      <c r="A432" s="4" t="inlineStr">
        <is>
          <t>Total Past Due</t>
        </is>
      </c>
      <c r="B432" s="5" t="n">
        <v>553</v>
      </c>
      <c r="C432" s="5" t="n">
        <v>792</v>
      </c>
    </row>
    <row r="433">
      <c r="A433" s="4" t="inlineStr">
        <is>
          <t>Consumer</t>
        </is>
      </c>
    </row>
    <row r="434">
      <c r="A434" s="3" t="inlineStr">
        <is>
          <t>Financing Receivable, Recorded Investment, Past Due [Line Items]</t>
        </is>
      </c>
    </row>
    <row r="435">
      <c r="A435" s="4" t="inlineStr">
        <is>
          <t>Total Loans</t>
        </is>
      </c>
      <c r="B435" s="5" t="n">
        <v>41073</v>
      </c>
      <c r="C435" s="5" t="n">
        <v>45604</v>
      </c>
    </row>
    <row r="436">
      <c r="A436" s="4" t="inlineStr">
        <is>
          <t>Consumer | Originated loans</t>
        </is>
      </c>
    </row>
    <row r="437">
      <c r="A437" s="3" t="inlineStr">
        <is>
          <t>Financing Receivable, Recorded Investment, Past Due [Line Items]</t>
        </is>
      </c>
    </row>
    <row r="438">
      <c r="A438" s="4" t="inlineStr">
        <is>
          <t>Total Loans</t>
        </is>
      </c>
      <c r="B438" s="5" t="n">
        <v>33547</v>
      </c>
      <c r="C438" s="5" t="n">
        <v>35680</v>
      </c>
    </row>
    <row r="439">
      <c r="A439" s="4" t="inlineStr">
        <is>
          <t>Consumer | Acquired loans</t>
        </is>
      </c>
    </row>
    <row r="440">
      <c r="A440" s="3" t="inlineStr">
        <is>
          <t>Financing Receivable, Recorded Investment, Past Due [Line Items]</t>
        </is>
      </c>
    </row>
    <row r="441">
      <c r="A441" s="4" t="inlineStr">
        <is>
          <t>Total Loans</t>
        </is>
      </c>
      <c r="B441" s="5" t="n">
        <v>7526</v>
      </c>
      <c r="C441" s="5" t="n">
        <v>9924</v>
      </c>
    </row>
    <row r="442">
      <c r="A442" s="4" t="inlineStr">
        <is>
          <t>Consumer | Other Loans</t>
        </is>
      </c>
    </row>
    <row r="443">
      <c r="A443" s="3" t="inlineStr">
        <is>
          <t>Financing Receivable, Recorded Investment, Past Due [Line Items]</t>
        </is>
      </c>
    </row>
    <row r="444">
      <c r="A444" s="4" t="inlineStr">
        <is>
          <t>Total Past Due</t>
        </is>
      </c>
      <c r="B444" s="5" t="n">
        <v>379</v>
      </c>
      <c r="C444" s="5" t="n">
        <v>1070</v>
      </c>
    </row>
    <row r="445">
      <c r="A445" s="4" t="inlineStr">
        <is>
          <t>Current Loans</t>
        </is>
      </c>
      <c r="B445" s="5" t="n">
        <v>40694</v>
      </c>
      <c r="C445" s="5" t="n">
        <v>44534</v>
      </c>
    </row>
    <row r="446">
      <c r="A446" s="4" t="inlineStr">
        <is>
          <t>Total Loans</t>
        </is>
      </c>
      <c r="B446" s="5" t="n">
        <v>41073</v>
      </c>
      <c r="C446" s="5" t="n">
        <v>45604</v>
      </c>
    </row>
    <row r="447">
      <c r="A447" s="4" t="inlineStr">
        <is>
          <t>Consumer | Other Loans | 30-59 Days Past Due</t>
        </is>
      </c>
    </row>
    <row r="448">
      <c r="A448" s="3" t="inlineStr">
        <is>
          <t>Financing Receivable, Recorded Investment, Past Due [Line Items]</t>
        </is>
      </c>
    </row>
    <row r="449">
      <c r="A449" s="4" t="inlineStr">
        <is>
          <t>Total Past Due</t>
        </is>
      </c>
      <c r="B449" s="5" t="n">
        <v>133</v>
      </c>
      <c r="C449" s="5" t="n">
        <v>792</v>
      </c>
    </row>
    <row r="450">
      <c r="A450" s="4" t="inlineStr">
        <is>
          <t>Consumer | Other Loans | 60-89 Days Past Due</t>
        </is>
      </c>
    </row>
    <row r="451">
      <c r="A451" s="3" t="inlineStr">
        <is>
          <t>Financing Receivable, Recorded Investment, Past Due [Line Items]</t>
        </is>
      </c>
    </row>
    <row r="452">
      <c r="A452" s="4" t="inlineStr">
        <is>
          <t>Total Past Due</t>
        </is>
      </c>
      <c r="B452" s="5" t="n">
        <v>45</v>
      </c>
      <c r="C452" s="5" t="n">
        <v>184</v>
      </c>
    </row>
    <row r="453">
      <c r="A453" s="4" t="inlineStr">
        <is>
          <t>Consumer | Other Loans | Greater Than 90 Days Past Due</t>
        </is>
      </c>
    </row>
    <row r="454">
      <c r="A454" s="3" t="inlineStr">
        <is>
          <t>Financing Receivable, Recorded Investment, Past Due [Line Items]</t>
        </is>
      </c>
    </row>
    <row r="455">
      <c r="A455" s="4" t="inlineStr">
        <is>
          <t>Total Past Due</t>
        </is>
      </c>
      <c r="B455" s="5" t="n">
        <v>201</v>
      </c>
      <c r="C455" s="5" t="n">
        <v>94</v>
      </c>
    </row>
    <row r="456">
      <c r="A456" s="4" t="inlineStr">
        <is>
          <t>Consumer | Other Loans | Originated loans</t>
        </is>
      </c>
    </row>
    <row r="457">
      <c r="A457" s="3" t="inlineStr">
        <is>
          <t>Financing Receivable, Recorded Investment, Past Due [Line Items]</t>
        </is>
      </c>
    </row>
    <row r="458">
      <c r="A458" s="4" t="inlineStr">
        <is>
          <t>Total Past Due</t>
        </is>
      </c>
      <c r="B458" s="5" t="n">
        <v>237</v>
      </c>
      <c r="C458" s="5" t="n">
        <v>624</v>
      </c>
    </row>
    <row r="459">
      <c r="A459" s="4" t="inlineStr">
        <is>
          <t>Current Loans</t>
        </is>
      </c>
      <c r="B459" s="5" t="n">
        <v>33310</v>
      </c>
      <c r="C459" s="5" t="n">
        <v>35056</v>
      </c>
    </row>
    <row r="460">
      <c r="A460" s="4" t="inlineStr">
        <is>
          <t>Total Loans</t>
        </is>
      </c>
      <c r="B460" s="5" t="n">
        <v>33547</v>
      </c>
      <c r="C460" s="5" t="n">
        <v>35680</v>
      </c>
    </row>
    <row r="461">
      <c r="A461" s="4" t="inlineStr">
        <is>
          <t>Consumer | Other Loans | Originated loans | 30-59 Days Past Due</t>
        </is>
      </c>
    </row>
    <row r="462">
      <c r="A462" s="3" t="inlineStr">
        <is>
          <t>Financing Receivable, Recorded Investment, Past Due [Line Items]</t>
        </is>
      </c>
    </row>
    <row r="463">
      <c r="A463" s="4" t="inlineStr">
        <is>
          <t>Total Past Due</t>
        </is>
      </c>
      <c r="B463" s="5" t="n">
        <v>104</v>
      </c>
      <c r="C463" s="5" t="n">
        <v>533</v>
      </c>
    </row>
    <row r="464">
      <c r="A464" s="4" t="inlineStr">
        <is>
          <t>Consumer | Other Loans | Originated loans | 60-89 Days Past Due</t>
        </is>
      </c>
    </row>
    <row r="465">
      <c r="A465" s="3" t="inlineStr">
        <is>
          <t>Financing Receivable, Recorded Investment, Past Due [Line Items]</t>
        </is>
      </c>
    </row>
    <row r="466">
      <c r="A466" s="4" t="inlineStr">
        <is>
          <t>Total Past Due</t>
        </is>
      </c>
      <c r="B466" s="5" t="n">
        <v>3</v>
      </c>
      <c r="C466" s="5" t="n">
        <v>57</v>
      </c>
    </row>
    <row r="467">
      <c r="A467" s="4" t="inlineStr">
        <is>
          <t>Consumer | Other Loans | Originated loans | Greater Than 90 Days Past Due</t>
        </is>
      </c>
    </row>
    <row r="468">
      <c r="A468" s="3" t="inlineStr">
        <is>
          <t>Financing Receivable, Recorded Investment, Past Due [Line Items]</t>
        </is>
      </c>
    </row>
    <row r="469">
      <c r="A469" s="4" t="inlineStr">
        <is>
          <t>Total Past Due</t>
        </is>
      </c>
      <c r="B469" s="5" t="n">
        <v>130</v>
      </c>
      <c r="C469" s="5" t="n">
        <v>34</v>
      </c>
    </row>
    <row r="470">
      <c r="A470" s="4" t="inlineStr">
        <is>
          <t>Consumer | Other Loans | Acquired loans</t>
        </is>
      </c>
    </row>
    <row r="471">
      <c r="A471" s="3" t="inlineStr">
        <is>
          <t>Financing Receivable, Recorded Investment, Past Due [Line Items]</t>
        </is>
      </c>
    </row>
    <row r="472">
      <c r="A472" s="4" t="inlineStr">
        <is>
          <t>Total Past Due</t>
        </is>
      </c>
      <c r="B472" s="5" t="n">
        <v>142</v>
      </c>
      <c r="C472" s="5" t="n">
        <v>446</v>
      </c>
    </row>
    <row r="473">
      <c r="A473" s="4" t="inlineStr">
        <is>
          <t>Current Loans</t>
        </is>
      </c>
      <c r="B473" s="5" t="n">
        <v>7384</v>
      </c>
      <c r="C473" s="5" t="n">
        <v>9478</v>
      </c>
    </row>
    <row r="474">
      <c r="A474" s="4" t="inlineStr">
        <is>
          <t>Total Loans</t>
        </is>
      </c>
      <c r="B474" s="5" t="n">
        <v>7526</v>
      </c>
      <c r="C474" s="5" t="n">
        <v>9924</v>
      </c>
    </row>
    <row r="475">
      <c r="A475" s="4" t="inlineStr">
        <is>
          <t>Consumer | Other Loans | Acquired loans | 30-59 Days Past Due</t>
        </is>
      </c>
    </row>
    <row r="476">
      <c r="A476" s="3" t="inlineStr">
        <is>
          <t>Financing Receivable, Recorded Investment, Past Due [Line Items]</t>
        </is>
      </c>
    </row>
    <row r="477">
      <c r="A477" s="4" t="inlineStr">
        <is>
          <t>Total Past Due</t>
        </is>
      </c>
      <c r="B477" s="5" t="n">
        <v>29</v>
      </c>
      <c r="C477" s="5" t="n">
        <v>259</v>
      </c>
    </row>
    <row r="478">
      <c r="A478" s="4" t="inlineStr">
        <is>
          <t>Consumer | Other Loans | Acquired loans | 60-89 Days Past Due</t>
        </is>
      </c>
    </row>
    <row r="479">
      <c r="A479" s="3" t="inlineStr">
        <is>
          <t>Financing Receivable, Recorded Investment, Past Due [Line Items]</t>
        </is>
      </c>
    </row>
    <row r="480">
      <c r="A480" s="4" t="inlineStr">
        <is>
          <t>Total Past Due</t>
        </is>
      </c>
      <c r="B480" s="5" t="n">
        <v>42</v>
      </c>
      <c r="C480" s="5" t="n">
        <v>127</v>
      </c>
    </row>
    <row r="481">
      <c r="A481" s="4" t="inlineStr">
        <is>
          <t>Consumer | Other Loans | Acquired loans | Greater Than 90 Days Past Due</t>
        </is>
      </c>
    </row>
    <row r="482">
      <c r="A482" s="3" t="inlineStr">
        <is>
          <t>Financing Receivable, Recorded Investment, Past Due [Line Items]</t>
        </is>
      </c>
    </row>
    <row r="483">
      <c r="A483" s="4" t="inlineStr">
        <is>
          <t>Total Past Due</t>
        </is>
      </c>
      <c r="B483" s="6" t="n">
        <v>71</v>
      </c>
      <c r="C483" s="6" t="n">
        <v>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Information Pertaining to Non Accrual Non Covered Loans (Details) - USD ($)</t>
        </is>
      </c>
      <c r="B1" s="2" t="inlineStr">
        <is>
          <t>Jun. 30, 2020</t>
        </is>
      </c>
      <c r="C1" s="2" t="inlineStr">
        <is>
          <t>Dec. 31, 2019</t>
        </is>
      </c>
    </row>
    <row r="2">
      <c r="A2" s="3" t="inlineStr">
        <is>
          <t>Accounts, Notes, Loans and Financing Receivable [Line Items]</t>
        </is>
      </c>
    </row>
    <row r="3">
      <c r="A3" s="4" t="inlineStr">
        <is>
          <t>With Related Allowance</t>
        </is>
      </c>
      <c r="B3" s="6" t="n">
        <v>25074000</v>
      </c>
    </row>
    <row r="4">
      <c r="A4" s="4" t="inlineStr">
        <is>
          <t>Without Related Allowance</t>
        </is>
      </c>
      <c r="B4" s="5" t="n">
        <v>18000</v>
      </c>
    </row>
    <row r="5">
      <c r="A5" s="4" t="inlineStr">
        <is>
          <t>Total</t>
        </is>
      </c>
      <c r="B5" s="5" t="n">
        <v>25092000</v>
      </c>
      <c r="C5" s="6" t="n">
        <v>24386000</v>
      </c>
    </row>
    <row r="6">
      <c r="A6" s="4" t="inlineStr">
        <is>
          <t>Loans greater than 90 days past due and still accruing</t>
        </is>
      </c>
      <c r="B6" s="5" t="n">
        <v>906000</v>
      </c>
      <c r="C6" s="5" t="n">
        <v>0</v>
      </c>
    </row>
    <row r="7">
      <c r="A7" s="4" t="inlineStr">
        <is>
          <t>Acquired | ASC 310-30</t>
        </is>
      </c>
    </row>
    <row r="8">
      <c r="A8" s="3" t="inlineStr">
        <is>
          <t>Accounts, Notes, Loans and Financing Receivable [Line Items]</t>
        </is>
      </c>
    </row>
    <row r="9">
      <c r="A9" s="4" t="inlineStr">
        <is>
          <t>Loans greater than 90 days past due and still accruing</t>
        </is>
      </c>
      <c r="C9" s="5" t="n">
        <v>2200000</v>
      </c>
    </row>
    <row r="10">
      <c r="A10" s="4" t="inlineStr">
        <is>
          <t>ASC Topic 326 Adoption Impact | ASC Topic 326</t>
        </is>
      </c>
    </row>
    <row r="11">
      <c r="A11" s="3" t="inlineStr">
        <is>
          <t>Accounts, Notes, Loans and Financing Receivable [Line Items]</t>
        </is>
      </c>
    </row>
    <row r="12">
      <c r="A12" s="4" t="inlineStr">
        <is>
          <t>Total</t>
        </is>
      </c>
      <c r="B12" s="5" t="n">
        <v>2100000</v>
      </c>
    </row>
    <row r="13">
      <c r="A13" s="4" t="inlineStr">
        <is>
          <t>One- to four-family first mortgage</t>
        </is>
      </c>
    </row>
    <row r="14">
      <c r="A14" s="3" t="inlineStr">
        <is>
          <t>Accounts, Notes, Loans and Financing Receivable [Line Items]</t>
        </is>
      </c>
    </row>
    <row r="15">
      <c r="A15" s="4" t="inlineStr">
        <is>
          <t>With Related Allowance</t>
        </is>
      </c>
      <c r="B15" s="5" t="n">
        <v>4667000</v>
      </c>
    </row>
    <row r="16">
      <c r="A16" s="4" t="inlineStr">
        <is>
          <t>Without Related Allowance</t>
        </is>
      </c>
      <c r="B16" s="5" t="n">
        <v>0</v>
      </c>
    </row>
    <row r="17">
      <c r="A17" s="4" t="inlineStr">
        <is>
          <t>Total</t>
        </is>
      </c>
      <c r="B17" s="5" t="n">
        <v>4667000</v>
      </c>
      <c r="C17" s="5" t="n">
        <v>3948000</v>
      </c>
    </row>
    <row r="18">
      <c r="A18" s="4" t="inlineStr">
        <is>
          <t>Home equity loans and lines</t>
        </is>
      </c>
    </row>
    <row r="19">
      <c r="A19" s="3" t="inlineStr">
        <is>
          <t>Accounts, Notes, Loans and Financing Receivable [Line Items]</t>
        </is>
      </c>
    </row>
    <row r="20">
      <c r="A20" s="4" t="inlineStr">
        <is>
          <t>With Related Allowance</t>
        </is>
      </c>
      <c r="B20" s="5" t="n">
        <v>1144000</v>
      </c>
    </row>
    <row r="21">
      <c r="A21" s="4" t="inlineStr">
        <is>
          <t>Without Related Allowance</t>
        </is>
      </c>
      <c r="B21" s="5" t="n">
        <v>0</v>
      </c>
    </row>
    <row r="22">
      <c r="A22" s="4" t="inlineStr">
        <is>
          <t>Total</t>
        </is>
      </c>
      <c r="B22" s="5" t="n">
        <v>1144000</v>
      </c>
      <c r="C22" s="5" t="n">
        <v>1244000</v>
      </c>
    </row>
    <row r="23">
      <c r="A23" s="4" t="inlineStr">
        <is>
          <t>Commercial real estate</t>
        </is>
      </c>
    </row>
    <row r="24">
      <c r="A24" s="3" t="inlineStr">
        <is>
          <t>Accounts, Notes, Loans and Financing Receivable [Line Items]</t>
        </is>
      </c>
    </row>
    <row r="25">
      <c r="A25" s="4" t="inlineStr">
        <is>
          <t>With Related Allowance</t>
        </is>
      </c>
      <c r="B25" s="5" t="n">
        <v>15701000</v>
      </c>
    </row>
    <row r="26">
      <c r="A26" s="4" t="inlineStr">
        <is>
          <t>Without Related Allowance</t>
        </is>
      </c>
      <c r="B26" s="5" t="n">
        <v>18000</v>
      </c>
    </row>
    <row r="27">
      <c r="A27" s="4" t="inlineStr">
        <is>
          <t>Total</t>
        </is>
      </c>
      <c r="B27" s="5" t="n">
        <v>15719000</v>
      </c>
      <c r="C27" s="5" t="n">
        <v>13325000</v>
      </c>
    </row>
    <row r="28">
      <c r="A28" s="4" t="inlineStr">
        <is>
          <t>Construction and land</t>
        </is>
      </c>
    </row>
    <row r="29">
      <c r="A29" s="3" t="inlineStr">
        <is>
          <t>Accounts, Notes, Loans and Financing Receivable [Line Items]</t>
        </is>
      </c>
    </row>
    <row r="30">
      <c r="A30" s="4" t="inlineStr">
        <is>
          <t>With Related Allowance</t>
        </is>
      </c>
      <c r="B30" s="5" t="n">
        <v>620000</v>
      </c>
    </row>
    <row r="31">
      <c r="A31" s="4" t="inlineStr">
        <is>
          <t>Without Related Allowance</t>
        </is>
      </c>
      <c r="B31" s="5" t="n">
        <v>0</v>
      </c>
    </row>
    <row r="32">
      <c r="A32" s="4" t="inlineStr">
        <is>
          <t>Total</t>
        </is>
      </c>
      <c r="B32" s="5" t="n">
        <v>620000</v>
      </c>
      <c r="C32" s="5" t="n">
        <v>2469000</v>
      </c>
    </row>
    <row r="33">
      <c r="A33" s="4" t="inlineStr">
        <is>
          <t>Multi-family residential</t>
        </is>
      </c>
    </row>
    <row r="34">
      <c r="A34" s="3" t="inlineStr">
        <is>
          <t>Accounts, Notes, Loans and Financing Receivable [Line Items]</t>
        </is>
      </c>
    </row>
    <row r="35">
      <c r="A35" s="4" t="inlineStr">
        <is>
          <t>With Related Allowance</t>
        </is>
      </c>
      <c r="B35" s="5" t="n">
        <v>98000</v>
      </c>
    </row>
    <row r="36">
      <c r="A36" s="4" t="inlineStr">
        <is>
          <t>Without Related Allowance</t>
        </is>
      </c>
      <c r="B36" s="5" t="n">
        <v>0</v>
      </c>
    </row>
    <row r="37">
      <c r="A37" s="4" t="inlineStr">
        <is>
          <t>Total</t>
        </is>
      </c>
      <c r="B37" s="5" t="n">
        <v>98000</v>
      </c>
      <c r="C37" s="5" t="n">
        <v>0</v>
      </c>
    </row>
    <row r="38">
      <c r="A38" s="4" t="inlineStr">
        <is>
          <t>Commercial and industrial</t>
        </is>
      </c>
    </row>
    <row r="39">
      <c r="A39" s="3" t="inlineStr">
        <is>
          <t>Accounts, Notes, Loans and Financing Receivable [Line Items]</t>
        </is>
      </c>
    </row>
    <row r="40">
      <c r="A40" s="4" t="inlineStr">
        <is>
          <t>With Related Allowance</t>
        </is>
      </c>
      <c r="B40" s="5" t="n">
        <v>2562000</v>
      </c>
    </row>
    <row r="41">
      <c r="A41" s="4" t="inlineStr">
        <is>
          <t>Without Related Allowance</t>
        </is>
      </c>
      <c r="B41" s="5" t="n">
        <v>0</v>
      </c>
    </row>
    <row r="42">
      <c r="A42" s="4" t="inlineStr">
        <is>
          <t>Total</t>
        </is>
      </c>
      <c r="B42" s="5" t="n">
        <v>2562000</v>
      </c>
      <c r="C42" s="5" t="n">
        <v>3224000</v>
      </c>
    </row>
    <row r="43">
      <c r="A43" s="4" t="inlineStr">
        <is>
          <t>Consumer</t>
        </is>
      </c>
    </row>
    <row r="44">
      <c r="A44" s="3" t="inlineStr">
        <is>
          <t>Accounts, Notes, Loans and Financing Receivable [Line Items]</t>
        </is>
      </c>
    </row>
    <row r="45">
      <c r="A45" s="4" t="inlineStr">
        <is>
          <t>With Related Allowance</t>
        </is>
      </c>
      <c r="B45" s="5" t="n">
        <v>282000</v>
      </c>
    </row>
    <row r="46">
      <c r="A46" s="4" t="inlineStr">
        <is>
          <t>Without Related Allowance</t>
        </is>
      </c>
      <c r="B46" s="5" t="n">
        <v>0</v>
      </c>
    </row>
    <row r="47">
      <c r="A47" s="4" t="inlineStr">
        <is>
          <t>Total</t>
        </is>
      </c>
      <c r="B47" s="6" t="n">
        <v>282000</v>
      </c>
      <c r="C47" s="6" t="n">
        <v>17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nd Allowance for Credit Losses - Summary of Information Pertaining to Collateral Dependent Loans (Details) - USD ($) $ in Thousands</t>
        </is>
      </c>
      <c r="B1" s="2" t="inlineStr">
        <is>
          <t>Jun. 30, 2020</t>
        </is>
      </c>
      <c r="C1" s="2" t="inlineStr">
        <is>
          <t>Jan. 01, 2020</t>
        </is>
      </c>
      <c r="D1" s="2" t="inlineStr">
        <is>
          <t>Dec. 31, 2019</t>
        </is>
      </c>
    </row>
    <row r="2">
      <c r="A2" s="3" t="inlineStr">
        <is>
          <t>Accounts, Notes, Loans and Financing Receivable [Line Items]</t>
        </is>
      </c>
    </row>
    <row r="3">
      <c r="A3" s="4" t="inlineStr">
        <is>
          <t>Allowance for loan losses</t>
        </is>
      </c>
      <c r="B3" s="6" t="n">
        <v>33823</v>
      </c>
      <c r="C3" s="6" t="n">
        <v>24866</v>
      </c>
      <c r="D3" s="6" t="n">
        <v>17868</v>
      </c>
    </row>
    <row r="4">
      <c r="A4" s="4" t="inlineStr">
        <is>
          <t>Collateral Pledged</t>
        </is>
      </c>
    </row>
    <row r="5">
      <c r="A5" s="3" t="inlineStr">
        <is>
          <t>Accounts, Notes, Loans and Financing Receivable [Line Items]</t>
        </is>
      </c>
    </row>
    <row r="6">
      <c r="A6" s="4" t="inlineStr">
        <is>
          <t>Impaired loans with an allowance recorded, Recorded Investment</t>
        </is>
      </c>
      <c r="B6" s="5" t="n">
        <v>10101</v>
      </c>
    </row>
    <row r="7">
      <c r="A7" s="4" t="inlineStr">
        <is>
          <t>Allowance for loan losses</t>
        </is>
      </c>
      <c r="B7" s="5" t="n">
        <v>1902</v>
      </c>
    </row>
    <row r="8">
      <c r="A8" s="4" t="inlineStr">
        <is>
          <t>One- to four-family first mortgage | Residential Real Estate</t>
        </is>
      </c>
    </row>
    <row r="9">
      <c r="A9" s="3" t="inlineStr">
        <is>
          <t>Accounts, Notes, Loans and Financing Receivable [Line Items]</t>
        </is>
      </c>
    </row>
    <row r="10">
      <c r="A10" s="4" t="inlineStr">
        <is>
          <t>Impaired loans with an allowance recorded, Recorded Investment</t>
        </is>
      </c>
      <c r="B10" s="5" t="n">
        <v>392</v>
      </c>
    </row>
    <row r="11">
      <c r="A11" s="4" t="inlineStr">
        <is>
          <t>Allowance for loan losses</t>
        </is>
      </c>
      <c r="B11" s="5" t="n">
        <v>8</v>
      </c>
    </row>
    <row r="12">
      <c r="A12" s="4" t="inlineStr">
        <is>
          <t>Home equity loans and lines | Residential Real Estate</t>
        </is>
      </c>
    </row>
    <row r="13">
      <c r="A13" s="3" t="inlineStr">
        <is>
          <t>Accounts, Notes, Loans and Financing Receivable [Line Items]</t>
        </is>
      </c>
    </row>
    <row r="14">
      <c r="A14" s="4" t="inlineStr">
        <is>
          <t>Impaired loans with an allowance recorded, Recorded Investment</t>
        </is>
      </c>
      <c r="B14" s="5" t="n">
        <v>763</v>
      </c>
    </row>
    <row r="15">
      <c r="A15" s="4" t="inlineStr">
        <is>
          <t>Allowance for loan losses</t>
        </is>
      </c>
      <c r="B15" s="5" t="n">
        <v>415</v>
      </c>
    </row>
    <row r="16">
      <c r="A16" s="4" t="inlineStr">
        <is>
          <t>Commercial real estate | Commercial Real Estate</t>
        </is>
      </c>
    </row>
    <row r="17">
      <c r="A17" s="3" t="inlineStr">
        <is>
          <t>Accounts, Notes, Loans and Financing Receivable [Line Items]</t>
        </is>
      </c>
    </row>
    <row r="18">
      <c r="A18" s="4" t="inlineStr">
        <is>
          <t>Impaired loans with an allowance recorded, Recorded Investment</t>
        </is>
      </c>
      <c r="B18" s="5" t="n">
        <v>7697</v>
      </c>
    </row>
    <row r="19">
      <c r="A19" s="4" t="inlineStr">
        <is>
          <t>Allowance for loan losses</t>
        </is>
      </c>
      <c r="B19" s="5" t="n">
        <v>648</v>
      </c>
    </row>
    <row r="20">
      <c r="A20" s="4" t="inlineStr">
        <is>
          <t>Construction and land | Real Estate</t>
        </is>
      </c>
    </row>
    <row r="21">
      <c r="A21" s="3" t="inlineStr">
        <is>
          <t>Accounts, Notes, Loans and Financing Receivable [Line Items]</t>
        </is>
      </c>
    </row>
    <row r="22">
      <c r="A22" s="4" t="inlineStr">
        <is>
          <t>Impaired loans with an allowance recorded, Recorded Investment</t>
        </is>
      </c>
      <c r="B22" s="5" t="n">
        <v>0</v>
      </c>
    </row>
    <row r="23">
      <c r="A23" s="4" t="inlineStr">
        <is>
          <t>Allowance for loan losses</t>
        </is>
      </c>
      <c r="B23" s="5" t="n">
        <v>0</v>
      </c>
    </row>
    <row r="24">
      <c r="A24" s="4" t="inlineStr">
        <is>
          <t>Multi-family residential | Residential Real Estate</t>
        </is>
      </c>
    </row>
    <row r="25">
      <c r="A25" s="3" t="inlineStr">
        <is>
          <t>Accounts, Notes, Loans and Financing Receivable [Line Items]</t>
        </is>
      </c>
    </row>
    <row r="26">
      <c r="A26" s="4" t="inlineStr">
        <is>
          <t>Impaired loans with an allowance recorded, Recorded Investment</t>
        </is>
      </c>
      <c r="B26" s="5" t="n">
        <v>0</v>
      </c>
    </row>
    <row r="27">
      <c r="A27" s="4" t="inlineStr">
        <is>
          <t>Allowance for loan losses</t>
        </is>
      </c>
      <c r="B27" s="5" t="n">
        <v>0</v>
      </c>
    </row>
    <row r="28">
      <c r="A28" s="4" t="inlineStr">
        <is>
          <t>Commercial and industrial | Equipment</t>
        </is>
      </c>
    </row>
    <row r="29">
      <c r="A29" s="3" t="inlineStr">
        <is>
          <t>Accounts, Notes, Loans and Financing Receivable [Line Items]</t>
        </is>
      </c>
    </row>
    <row r="30">
      <c r="A30" s="4" t="inlineStr">
        <is>
          <t>Impaired loans with an allowance recorded, Recorded Investment</t>
        </is>
      </c>
      <c r="B30" s="5" t="n">
        <v>1249</v>
      </c>
    </row>
    <row r="31">
      <c r="A31" s="4" t="inlineStr">
        <is>
          <t>Allowance for loan losses</t>
        </is>
      </c>
      <c r="B31" s="5" t="n">
        <v>831</v>
      </c>
    </row>
    <row r="32">
      <c r="A32" s="4" t="inlineStr">
        <is>
          <t>Consumer | Collateral Pledged</t>
        </is>
      </c>
    </row>
    <row r="33">
      <c r="A33" s="3" t="inlineStr">
        <is>
          <t>Accounts, Notes, Loans and Financing Receivable [Line Items]</t>
        </is>
      </c>
    </row>
    <row r="34">
      <c r="A34" s="4" t="inlineStr">
        <is>
          <t>Impaired loans with an allowance recorded, Recorded Investment</t>
        </is>
      </c>
      <c r="B34" s="5" t="n">
        <v>0</v>
      </c>
    </row>
    <row r="35">
      <c r="A35" s="4" t="inlineStr">
        <is>
          <t>Allowance for loan losses</t>
        </is>
      </c>
      <c r="B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redit Quality and Allowance for Credit Losses - Summary of Information Pertaining to TDRs Modified (Details) $ in Thousands</t>
        </is>
      </c>
      <c r="B1" s="2" t="inlineStr">
        <is>
          <t>6 Months Ended</t>
        </is>
      </c>
    </row>
    <row r="2">
      <c r="B2" s="2" t="inlineStr">
        <is>
          <t>Jun. 30, 2020USD ($)contract</t>
        </is>
      </c>
      <c r="C2" s="2" t="inlineStr">
        <is>
          <t>Jun. 30, 2019USD ($)contract</t>
        </is>
      </c>
    </row>
    <row r="3">
      <c r="A3" s="3" t="inlineStr">
        <is>
          <t>Accounts, Notes, Loans and Financing Receivable [Line Items]</t>
        </is>
      </c>
    </row>
    <row r="4">
      <c r="A4" s="4" t="inlineStr">
        <is>
          <t>Number of Contracts | contract</t>
        </is>
      </c>
      <c r="B4" s="5" t="n">
        <v>10</v>
      </c>
      <c r="C4" s="5" t="n">
        <v>8</v>
      </c>
    </row>
    <row r="5">
      <c r="A5" s="4" t="inlineStr">
        <is>
          <t>Pre- modification Outstanding Recorded Investment</t>
        </is>
      </c>
      <c r="B5" s="6" t="n">
        <v>1408</v>
      </c>
      <c r="C5" s="6" t="n">
        <v>814</v>
      </c>
    </row>
    <row r="6">
      <c r="A6" s="4" t="inlineStr">
        <is>
          <t>Post- modification Outstanding Recorded Investment</t>
        </is>
      </c>
      <c r="B6" s="6" t="n">
        <v>1398</v>
      </c>
      <c r="C6" s="6" t="n">
        <v>808</v>
      </c>
    </row>
    <row r="7">
      <c r="A7" s="4" t="inlineStr">
        <is>
          <t>One- to four-family first mortgage</t>
        </is>
      </c>
    </row>
    <row r="8">
      <c r="A8" s="3" t="inlineStr">
        <is>
          <t>Accounts, Notes, Loans and Financing Receivable [Line Items]</t>
        </is>
      </c>
    </row>
    <row r="9">
      <c r="A9" s="4" t="inlineStr">
        <is>
          <t>Number of Contracts | contract</t>
        </is>
      </c>
      <c r="B9" s="5" t="n">
        <v>5</v>
      </c>
      <c r="C9" s="5" t="n">
        <v>5</v>
      </c>
    </row>
    <row r="10">
      <c r="A10" s="4" t="inlineStr">
        <is>
          <t>Pre- modification Outstanding Recorded Investment</t>
        </is>
      </c>
      <c r="B10" s="6" t="n">
        <v>373</v>
      </c>
      <c r="C10" s="6" t="n">
        <v>710</v>
      </c>
    </row>
    <row r="11">
      <c r="A11" s="4" t="inlineStr">
        <is>
          <t>Post- modification Outstanding Recorded Investment</t>
        </is>
      </c>
      <c r="B11" s="6" t="n">
        <v>369</v>
      </c>
      <c r="C11" s="6" t="n">
        <v>705</v>
      </c>
    </row>
    <row r="12">
      <c r="A12" s="4" t="inlineStr">
        <is>
          <t>Home equity loans and lines</t>
        </is>
      </c>
    </row>
    <row r="13">
      <c r="A13" s="3" t="inlineStr">
        <is>
          <t>Accounts, Notes, Loans and Financing Receivable [Line Items]</t>
        </is>
      </c>
    </row>
    <row r="14">
      <c r="A14" s="4" t="inlineStr">
        <is>
          <t>Number of Contracts | contract</t>
        </is>
      </c>
      <c r="B14" s="5" t="n">
        <v>0</v>
      </c>
      <c r="C14" s="5" t="n">
        <v>0</v>
      </c>
    </row>
    <row r="15">
      <c r="A15" s="4" t="inlineStr">
        <is>
          <t>Pre- modification Outstanding Recorded Investment</t>
        </is>
      </c>
      <c r="B15" s="6" t="n">
        <v>0</v>
      </c>
      <c r="C15" s="6" t="n">
        <v>0</v>
      </c>
    </row>
    <row r="16">
      <c r="A16" s="4" t="inlineStr">
        <is>
          <t>Post- modification Outstanding Recorded Investment</t>
        </is>
      </c>
      <c r="B16" s="6" t="n">
        <v>0</v>
      </c>
      <c r="C16" s="6" t="n">
        <v>0</v>
      </c>
    </row>
    <row r="17">
      <c r="A17" s="4" t="inlineStr">
        <is>
          <t>Commercial real estate</t>
        </is>
      </c>
    </row>
    <row r="18">
      <c r="A18" s="3" t="inlineStr">
        <is>
          <t>Accounts, Notes, Loans and Financing Receivable [Line Items]</t>
        </is>
      </c>
    </row>
    <row r="19">
      <c r="A19" s="4" t="inlineStr">
        <is>
          <t>Number of Contracts | contract</t>
        </is>
      </c>
      <c r="B19" s="5" t="n">
        <v>4</v>
      </c>
      <c r="C19" s="5" t="n">
        <v>1</v>
      </c>
    </row>
    <row r="20">
      <c r="A20" s="4" t="inlineStr">
        <is>
          <t>Pre- modification Outstanding Recorded Investment</t>
        </is>
      </c>
      <c r="B20" s="6" t="n">
        <v>1025</v>
      </c>
      <c r="C20" s="6" t="n">
        <v>91</v>
      </c>
    </row>
    <row r="21">
      <c r="A21" s="4" t="inlineStr">
        <is>
          <t>Post- modification Outstanding Recorded Investment</t>
        </is>
      </c>
      <c r="B21" s="6" t="n">
        <v>1025</v>
      </c>
      <c r="C21" s="6" t="n">
        <v>91</v>
      </c>
    </row>
    <row r="22">
      <c r="A22" s="4" t="inlineStr">
        <is>
          <t>Construction and land</t>
        </is>
      </c>
    </row>
    <row r="23">
      <c r="A23" s="3" t="inlineStr">
        <is>
          <t>Accounts, Notes, Loans and Financing Receivable [Line Items]</t>
        </is>
      </c>
    </row>
    <row r="24">
      <c r="A24" s="4" t="inlineStr">
        <is>
          <t>Number of Contracts | contract</t>
        </is>
      </c>
      <c r="B24" s="5" t="n">
        <v>0</v>
      </c>
      <c r="C24" s="5" t="n">
        <v>0</v>
      </c>
    </row>
    <row r="25">
      <c r="A25" s="4" t="inlineStr">
        <is>
          <t>Pre- modification Outstanding Recorded Investment</t>
        </is>
      </c>
      <c r="B25" s="6" t="n">
        <v>0</v>
      </c>
      <c r="C25" s="6" t="n">
        <v>0</v>
      </c>
    </row>
    <row r="26">
      <c r="A26" s="4" t="inlineStr">
        <is>
          <t>Post- modification Outstanding Recorded Investment</t>
        </is>
      </c>
      <c r="B26" s="6" t="n">
        <v>0</v>
      </c>
      <c r="C26" s="6" t="n">
        <v>0</v>
      </c>
    </row>
    <row r="27">
      <c r="A27" s="4" t="inlineStr">
        <is>
          <t>Multi-family residential</t>
        </is>
      </c>
    </row>
    <row r="28">
      <c r="A28" s="3" t="inlineStr">
        <is>
          <t>Accounts, Notes, Loans and Financing Receivable [Line Items]</t>
        </is>
      </c>
    </row>
    <row r="29">
      <c r="A29" s="4" t="inlineStr">
        <is>
          <t>Number of Contracts | contract</t>
        </is>
      </c>
      <c r="B29" s="5" t="n">
        <v>0</v>
      </c>
      <c r="C29" s="5" t="n">
        <v>0</v>
      </c>
    </row>
    <row r="30">
      <c r="A30" s="4" t="inlineStr">
        <is>
          <t>Pre- modification Outstanding Recorded Investment</t>
        </is>
      </c>
      <c r="B30" s="6" t="n">
        <v>0</v>
      </c>
      <c r="C30" s="6" t="n">
        <v>0</v>
      </c>
    </row>
    <row r="31">
      <c r="A31" s="4" t="inlineStr">
        <is>
          <t>Post- modification Outstanding Recorded Investment</t>
        </is>
      </c>
      <c r="B31" s="6" t="n">
        <v>0</v>
      </c>
      <c r="C31" s="6" t="n">
        <v>0</v>
      </c>
    </row>
    <row r="32">
      <c r="A32" s="4" t="inlineStr">
        <is>
          <t>Commercial and industrial</t>
        </is>
      </c>
    </row>
    <row r="33">
      <c r="A33" s="3" t="inlineStr">
        <is>
          <t>Accounts, Notes, Loans and Financing Receivable [Line Items]</t>
        </is>
      </c>
    </row>
    <row r="34">
      <c r="A34" s="4" t="inlineStr">
        <is>
          <t>Number of Contracts | contract</t>
        </is>
      </c>
      <c r="B34" s="5" t="n">
        <v>0</v>
      </c>
      <c r="C34" s="5" t="n">
        <v>0</v>
      </c>
    </row>
    <row r="35">
      <c r="A35" s="4" t="inlineStr">
        <is>
          <t>Pre- modification Outstanding Recorded Investment</t>
        </is>
      </c>
      <c r="B35" s="6" t="n">
        <v>0</v>
      </c>
      <c r="C35" s="6" t="n">
        <v>0</v>
      </c>
    </row>
    <row r="36">
      <c r="A36" s="4" t="inlineStr">
        <is>
          <t>Post- modification Outstanding Recorded Investment</t>
        </is>
      </c>
      <c r="B36" s="6" t="n">
        <v>0</v>
      </c>
      <c r="C36" s="6" t="n">
        <v>0</v>
      </c>
    </row>
    <row r="37">
      <c r="A37" s="4" t="inlineStr">
        <is>
          <t>Consumer</t>
        </is>
      </c>
    </row>
    <row r="38">
      <c r="A38" s="3" t="inlineStr">
        <is>
          <t>Accounts, Notes, Loans and Financing Receivable [Line Items]</t>
        </is>
      </c>
    </row>
    <row r="39">
      <c r="A39" s="4" t="inlineStr">
        <is>
          <t>Number of Contracts | contract</t>
        </is>
      </c>
      <c r="B39" s="5" t="n">
        <v>1</v>
      </c>
      <c r="C39" s="5" t="n">
        <v>2</v>
      </c>
    </row>
    <row r="40">
      <c r="A40" s="4" t="inlineStr">
        <is>
          <t>Pre- modification Outstanding Recorded Investment</t>
        </is>
      </c>
      <c r="B40" s="6" t="n">
        <v>10</v>
      </c>
      <c r="C40" s="6" t="n">
        <v>13</v>
      </c>
    </row>
    <row r="41">
      <c r="A41" s="4" t="inlineStr">
        <is>
          <t>Post- modification Outstanding Recorded Investment</t>
        </is>
      </c>
      <c r="B41" s="6" t="n">
        <v>4</v>
      </c>
      <c r="C41" s="6"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24371</v>
      </c>
      <c r="C4" s="6" t="n">
        <v>23812</v>
      </c>
      <c r="D4" s="6" t="n">
        <v>48070</v>
      </c>
      <c r="E4" s="6" t="n">
        <v>47010</v>
      </c>
    </row>
    <row r="5">
      <c r="A5" s="3" t="inlineStr">
        <is>
          <t>Investment securities:</t>
        </is>
      </c>
    </row>
    <row r="6">
      <c r="A6" s="4" t="inlineStr">
        <is>
          <t>Taxable interest</t>
        </is>
      </c>
      <c r="B6" s="5" t="n">
        <v>1103</v>
      </c>
      <c r="C6" s="5" t="n">
        <v>1601</v>
      </c>
      <c r="D6" s="5" t="n">
        <v>2411</v>
      </c>
      <c r="E6" s="5" t="n">
        <v>3254</v>
      </c>
    </row>
    <row r="7">
      <c r="A7" s="4" t="inlineStr">
        <is>
          <t>Tax-exempt interest</t>
        </is>
      </c>
      <c r="B7" s="5" t="n">
        <v>79</v>
      </c>
      <c r="C7" s="5" t="n">
        <v>128</v>
      </c>
      <c r="D7" s="5" t="n">
        <v>183</v>
      </c>
      <c r="E7" s="5" t="n">
        <v>283</v>
      </c>
    </row>
    <row r="8">
      <c r="A8" s="4" t="inlineStr">
        <is>
          <t>Other investments and deposits</t>
        </is>
      </c>
      <c r="B8" s="5" t="n">
        <v>117</v>
      </c>
      <c r="C8" s="5" t="n">
        <v>380</v>
      </c>
      <c r="D8" s="5" t="n">
        <v>255</v>
      </c>
      <c r="E8" s="5" t="n">
        <v>743</v>
      </c>
    </row>
    <row r="9">
      <c r="A9" s="4" t="inlineStr">
        <is>
          <t>Total interest income</t>
        </is>
      </c>
      <c r="B9" s="5" t="n">
        <v>25670</v>
      </c>
      <c r="C9" s="5" t="n">
        <v>25921</v>
      </c>
      <c r="D9" s="5" t="n">
        <v>50919</v>
      </c>
      <c r="E9" s="5" t="n">
        <v>51290</v>
      </c>
    </row>
    <row r="10">
      <c r="A10" s="3" t="inlineStr">
        <is>
          <t>Interest Expense</t>
        </is>
      </c>
    </row>
    <row r="11">
      <c r="A11" s="4" t="inlineStr">
        <is>
          <t>Deposits</t>
        </is>
      </c>
      <c r="B11" s="5" t="n">
        <v>3012</v>
      </c>
      <c r="C11" s="5" t="n">
        <v>3735</v>
      </c>
      <c r="D11" s="5" t="n">
        <v>6679</v>
      </c>
      <c r="E11" s="5" t="n">
        <v>7066</v>
      </c>
    </row>
    <row r="12">
      <c r="A12" s="4" t="inlineStr">
        <is>
          <t>Other borrowings</t>
        </is>
      </c>
      <c r="B12" s="5" t="n">
        <v>53</v>
      </c>
      <c r="C12" s="5" t="n">
        <v>53</v>
      </c>
      <c r="D12" s="5" t="n">
        <v>106</v>
      </c>
      <c r="E12" s="5" t="n">
        <v>106</v>
      </c>
    </row>
    <row r="13">
      <c r="A13" s="4" t="inlineStr">
        <is>
          <t>Short-term Federal Home Loan Bank advances</t>
        </is>
      </c>
      <c r="B13" s="5" t="n">
        <v>20</v>
      </c>
      <c r="C13" s="5" t="n">
        <v>0</v>
      </c>
      <c r="D13" s="5" t="n">
        <v>23</v>
      </c>
      <c r="E13" s="5" t="n">
        <v>0</v>
      </c>
    </row>
    <row r="14">
      <c r="A14" s="4" t="inlineStr">
        <is>
          <t>Long-term Federal Home Loan Bank advances</t>
        </is>
      </c>
      <c r="B14" s="5" t="n">
        <v>168</v>
      </c>
      <c r="C14" s="5" t="n">
        <v>258</v>
      </c>
      <c r="D14" s="5" t="n">
        <v>371</v>
      </c>
      <c r="E14" s="5" t="n">
        <v>521</v>
      </c>
    </row>
    <row r="15">
      <c r="A15" s="4" t="inlineStr">
        <is>
          <t>Total interest expense</t>
        </is>
      </c>
      <c r="B15" s="5" t="n">
        <v>3253</v>
      </c>
      <c r="C15" s="5" t="n">
        <v>4046</v>
      </c>
      <c r="D15" s="5" t="n">
        <v>7179</v>
      </c>
      <c r="E15" s="5" t="n">
        <v>7693</v>
      </c>
    </row>
    <row r="16">
      <c r="A16" s="4" t="inlineStr">
        <is>
          <t>Net interest income</t>
        </is>
      </c>
      <c r="B16" s="5" t="n">
        <v>22417</v>
      </c>
      <c r="C16" s="5" t="n">
        <v>21875</v>
      </c>
      <c r="D16" s="5" t="n">
        <v>43740</v>
      </c>
      <c r="E16" s="5" t="n">
        <v>43597</v>
      </c>
    </row>
    <row r="17">
      <c r="A17" s="4" t="inlineStr">
        <is>
          <t>Provision for loan losses</t>
        </is>
      </c>
      <c r="B17" s="5" t="n">
        <v>6471</v>
      </c>
      <c r="C17" s="5" t="n">
        <v>765</v>
      </c>
      <c r="D17" s="5" t="n">
        <v>12728</v>
      </c>
      <c r="E17" s="5" t="n">
        <v>1155</v>
      </c>
    </row>
    <row r="18">
      <c r="A18" s="4" t="inlineStr">
        <is>
          <t>Net interest income after provision for loan losses</t>
        </is>
      </c>
      <c r="B18" s="5" t="n">
        <v>15946</v>
      </c>
      <c r="C18" s="5" t="n">
        <v>21110</v>
      </c>
      <c r="D18" s="5" t="n">
        <v>31012</v>
      </c>
      <c r="E18" s="5" t="n">
        <v>42442</v>
      </c>
    </row>
    <row r="19">
      <c r="A19" s="3" t="inlineStr">
        <is>
          <t>Noninterest Income</t>
        </is>
      </c>
    </row>
    <row r="20">
      <c r="A20" s="4" t="inlineStr">
        <is>
          <t>Gain on sale of loans, net</t>
        </is>
      </c>
      <c r="B20" s="5" t="n">
        <v>642</v>
      </c>
      <c r="C20" s="5" t="n">
        <v>248</v>
      </c>
      <c r="D20" s="5" t="n">
        <v>939</v>
      </c>
      <c r="E20" s="5" t="n">
        <v>403</v>
      </c>
    </row>
    <row r="21">
      <c r="A21" s="4" t="inlineStr">
        <is>
          <t>Income from bank-owned life insurance</t>
        </is>
      </c>
      <c r="B21" s="5" t="n">
        <v>228</v>
      </c>
      <c r="C21" s="5" t="n">
        <v>202</v>
      </c>
      <c r="D21" s="5" t="n">
        <v>487</v>
      </c>
      <c r="E21" s="5" t="n">
        <v>367</v>
      </c>
    </row>
    <row r="22">
      <c r="A22" s="4" t="inlineStr">
        <is>
          <t>Loss on sale of assets, net</t>
        </is>
      </c>
      <c r="B22" s="5" t="n">
        <v>-13</v>
      </c>
      <c r="C22" s="5" t="n">
        <v>-327</v>
      </c>
      <c r="D22" s="5" t="n">
        <v>-11</v>
      </c>
      <c r="E22" s="5" t="n">
        <v>-328</v>
      </c>
    </row>
    <row r="23">
      <c r="A23" s="4" t="inlineStr">
        <is>
          <t>Other income</t>
        </is>
      </c>
      <c r="B23" s="5" t="n">
        <v>177</v>
      </c>
      <c r="C23" s="5" t="n">
        <v>229</v>
      </c>
      <c r="D23" s="5" t="n">
        <v>376</v>
      </c>
      <c r="E23" s="5" t="n">
        <v>547</v>
      </c>
    </row>
    <row r="24">
      <c r="A24" s="4" t="inlineStr">
        <is>
          <t>Total noninterest income</t>
        </is>
      </c>
      <c r="B24" s="5" t="n">
        <v>3103</v>
      </c>
      <c r="C24" s="5" t="n">
        <v>2977</v>
      </c>
      <c r="D24" s="5" t="n">
        <v>6461</v>
      </c>
      <c r="E24" s="5" t="n">
        <v>6142</v>
      </c>
    </row>
    <row r="25">
      <c r="A25" s="3" t="inlineStr">
        <is>
          <t>Noninterest Expense</t>
        </is>
      </c>
    </row>
    <row r="26">
      <c r="A26" s="4" t="inlineStr">
        <is>
          <t>Compensation and benefits</t>
        </is>
      </c>
      <c r="B26" s="5" t="n">
        <v>9362</v>
      </c>
      <c r="C26" s="5" t="n">
        <v>9613</v>
      </c>
      <c r="D26" s="5" t="n">
        <v>18778</v>
      </c>
      <c r="E26" s="5" t="n">
        <v>18711</v>
      </c>
    </row>
    <row r="27">
      <c r="A27" s="4" t="inlineStr">
        <is>
          <t>Occupancy</t>
        </is>
      </c>
      <c r="B27" s="5" t="n">
        <v>1653</v>
      </c>
      <c r="C27" s="5" t="n">
        <v>2008</v>
      </c>
      <c r="D27" s="5" t="n">
        <v>3389</v>
      </c>
      <c r="E27" s="5" t="n">
        <v>3614</v>
      </c>
    </row>
    <row r="28">
      <c r="A28" s="4" t="inlineStr">
        <is>
          <t>Marketing and advertising</t>
        </is>
      </c>
      <c r="B28" s="5" t="n">
        <v>160</v>
      </c>
      <c r="C28" s="5" t="n">
        <v>308</v>
      </c>
      <c r="D28" s="5" t="n">
        <v>458</v>
      </c>
      <c r="E28" s="5" t="n">
        <v>579</v>
      </c>
    </row>
    <row r="29">
      <c r="A29" s="4" t="inlineStr">
        <is>
          <t>Data processing and communication</t>
        </is>
      </c>
      <c r="B29" s="5" t="n">
        <v>1760</v>
      </c>
      <c r="C29" s="5" t="n">
        <v>1596</v>
      </c>
      <c r="D29" s="5" t="n">
        <v>3579</v>
      </c>
      <c r="E29" s="5" t="n">
        <v>3018</v>
      </c>
    </row>
    <row r="30">
      <c r="A30" s="4" t="inlineStr">
        <is>
          <t>Professional services</t>
        </is>
      </c>
      <c r="B30" s="5" t="n">
        <v>255</v>
      </c>
      <c r="C30" s="5" t="n">
        <v>218</v>
      </c>
      <c r="D30" s="5" t="n">
        <v>468</v>
      </c>
      <c r="E30" s="5" t="n">
        <v>457</v>
      </c>
    </row>
    <row r="31">
      <c r="A31" s="4" t="inlineStr">
        <is>
          <t>Forms, printing and supplies</t>
        </is>
      </c>
      <c r="B31" s="5" t="n">
        <v>160</v>
      </c>
      <c r="C31" s="5" t="n">
        <v>181</v>
      </c>
      <c r="D31" s="5" t="n">
        <v>331</v>
      </c>
      <c r="E31" s="5" t="n">
        <v>342</v>
      </c>
    </row>
    <row r="32">
      <c r="A32" s="4" t="inlineStr">
        <is>
          <t>Franchise and shares tax</t>
        </is>
      </c>
      <c r="B32" s="5" t="n">
        <v>389</v>
      </c>
      <c r="C32" s="5" t="n">
        <v>398</v>
      </c>
      <c r="D32" s="5" t="n">
        <v>778</v>
      </c>
      <c r="E32" s="5" t="n">
        <v>797</v>
      </c>
    </row>
    <row r="33">
      <c r="A33" s="4" t="inlineStr">
        <is>
          <t>Regulatory fees</t>
        </is>
      </c>
      <c r="B33" s="5" t="n">
        <v>362</v>
      </c>
      <c r="C33" s="5" t="n">
        <v>283</v>
      </c>
      <c r="D33" s="5" t="n">
        <v>478</v>
      </c>
      <c r="E33" s="5" t="n">
        <v>590</v>
      </c>
    </row>
    <row r="34">
      <c r="A34" s="4" t="inlineStr">
        <is>
          <t>Foreclosed assets and ORE, net</t>
        </is>
      </c>
      <c r="B34" s="5" t="n">
        <v>145</v>
      </c>
      <c r="C34" s="5" t="n">
        <v>40</v>
      </c>
      <c r="D34" s="5" t="n">
        <v>162</v>
      </c>
      <c r="E34" s="5" t="n">
        <v>281</v>
      </c>
    </row>
    <row r="35">
      <c r="A35" s="4" t="inlineStr">
        <is>
          <t>Amortization of acquisition intangible</t>
        </is>
      </c>
      <c r="B35" s="5" t="n">
        <v>342</v>
      </c>
      <c r="C35" s="5" t="n">
        <v>398</v>
      </c>
      <c r="D35" s="5" t="n">
        <v>695</v>
      </c>
      <c r="E35" s="5" t="n">
        <v>808</v>
      </c>
    </row>
    <row r="36">
      <c r="A36" s="4" t="inlineStr">
        <is>
          <t>Provision for credit losses on unfunded commitments</t>
        </is>
      </c>
      <c r="B36" s="5" t="n">
        <v>542</v>
      </c>
      <c r="C36" s="5" t="n">
        <v>0</v>
      </c>
      <c r="D36" s="5" t="n">
        <v>1272</v>
      </c>
      <c r="E36" s="5" t="n">
        <v>0</v>
      </c>
    </row>
    <row r="37">
      <c r="A37" s="4" t="inlineStr">
        <is>
          <t>Other expenses</t>
        </is>
      </c>
      <c r="B37" s="5" t="n">
        <v>865</v>
      </c>
      <c r="C37" s="5" t="n">
        <v>909</v>
      </c>
      <c r="D37" s="5" t="n">
        <v>1753</v>
      </c>
      <c r="E37" s="5" t="n">
        <v>2046</v>
      </c>
    </row>
    <row r="38">
      <c r="A38" s="4" t="inlineStr">
        <is>
          <t>Total noninterest expense</t>
        </is>
      </c>
      <c r="B38" s="5" t="n">
        <v>15995</v>
      </c>
      <c r="C38" s="5" t="n">
        <v>15952</v>
      </c>
      <c r="D38" s="5" t="n">
        <v>32141</v>
      </c>
      <c r="E38" s="5" t="n">
        <v>31243</v>
      </c>
    </row>
    <row r="39">
      <c r="A39" s="4" t="inlineStr">
        <is>
          <t>Income before income tax expense</t>
        </is>
      </c>
      <c r="B39" s="5" t="n">
        <v>3054</v>
      </c>
      <c r="C39" s="5" t="n">
        <v>8135</v>
      </c>
      <c r="D39" s="5" t="n">
        <v>5332</v>
      </c>
      <c r="E39" s="5" t="n">
        <v>17341</v>
      </c>
    </row>
    <row r="40">
      <c r="A40" s="4" t="inlineStr">
        <is>
          <t>Income tax expense</t>
        </is>
      </c>
      <c r="B40" s="5" t="n">
        <v>561</v>
      </c>
      <c r="C40" s="5" t="n">
        <v>1555</v>
      </c>
      <c r="D40" s="5" t="n">
        <v>934</v>
      </c>
      <c r="E40" s="5" t="n">
        <v>2871</v>
      </c>
    </row>
    <row r="41">
      <c r="A41" s="4" t="inlineStr">
        <is>
          <t>Net Income</t>
        </is>
      </c>
      <c r="B41" s="6" t="n">
        <v>2493</v>
      </c>
      <c r="C41" s="6" t="n">
        <v>6580</v>
      </c>
      <c r="D41" s="6" t="n">
        <v>4398</v>
      </c>
      <c r="E41" s="6" t="n">
        <v>14470</v>
      </c>
    </row>
    <row r="42">
      <c r="A42" s="3" t="inlineStr">
        <is>
          <t>Earnings per share:</t>
        </is>
      </c>
    </row>
    <row r="43">
      <c r="A43" s="4" t="inlineStr">
        <is>
          <t>Basic (in usd per share)</t>
        </is>
      </c>
      <c r="B43" s="7" t="n">
        <v>0.29</v>
      </c>
      <c r="C43" s="7" t="n">
        <v>0.72</v>
      </c>
      <c r="D43" s="7" t="n">
        <v>0.5</v>
      </c>
      <c r="E43" s="7" t="n">
        <v>1.58</v>
      </c>
    </row>
    <row r="44">
      <c r="A44" s="4" t="inlineStr">
        <is>
          <t>Diluted (in usd per share)</t>
        </is>
      </c>
      <c r="B44" s="8" t="n">
        <v>0.29</v>
      </c>
      <c r="C44" s="8" t="n">
        <v>0.71</v>
      </c>
      <c r="D44" s="8" t="n">
        <v>0.5</v>
      </c>
      <c r="E44" s="8" t="n">
        <v>1.56</v>
      </c>
    </row>
    <row r="45">
      <c r="A45" s="4" t="inlineStr">
        <is>
          <t>Cash dividends declared per common share (in usd per share)</t>
        </is>
      </c>
      <c r="B45" s="7" t="n">
        <v>0.22</v>
      </c>
      <c r="C45" s="7" t="n">
        <v>0.21</v>
      </c>
      <c r="D45" s="7" t="n">
        <v>0.44</v>
      </c>
      <c r="E45" s="7" t="n">
        <v>0.41</v>
      </c>
    </row>
    <row r="46">
      <c r="A46" s="4" t="inlineStr">
        <is>
          <t>Unfunded lending commitments</t>
        </is>
      </c>
    </row>
    <row r="47">
      <c r="A47" s="3" t="inlineStr">
        <is>
          <t>Interest Expense</t>
        </is>
      </c>
    </row>
    <row r="48">
      <c r="A48" s="4" t="inlineStr">
        <is>
          <t>Provision for loan losses</t>
        </is>
      </c>
      <c r="D48" s="6" t="n">
        <v>1272</v>
      </c>
    </row>
    <row r="49">
      <c r="A49" s="4" t="inlineStr">
        <is>
          <t>Originated loans</t>
        </is>
      </c>
    </row>
    <row r="50">
      <c r="A50" s="3" t="inlineStr">
        <is>
          <t>Earnings per share:</t>
        </is>
      </c>
    </row>
    <row r="51">
      <c r="A51" s="4" t="inlineStr">
        <is>
          <t>Collectively evaluated for impairment, Allowance for loan losses</t>
        </is>
      </c>
      <c r="B51" s="6" t="n">
        <v>35396</v>
      </c>
      <c r="D51" s="5" t="n">
        <v>35396</v>
      </c>
    </row>
    <row r="52">
      <c r="A52" s="4" t="inlineStr">
        <is>
          <t>Originated loans | Unfunded lending commitments</t>
        </is>
      </c>
    </row>
    <row r="53">
      <c r="A53" s="3" t="inlineStr">
        <is>
          <t>Earnings per share:</t>
        </is>
      </c>
    </row>
    <row r="54">
      <c r="A54" s="4" t="inlineStr">
        <is>
          <t>Collectively evaluated for impairment, Allowance for loan losses</t>
        </is>
      </c>
      <c r="B54" s="5" t="n">
        <v>3637</v>
      </c>
      <c r="D54" s="5" t="n">
        <v>3637</v>
      </c>
    </row>
    <row r="55">
      <c r="A55" s="4" t="inlineStr">
        <is>
          <t>Service fees and charges</t>
        </is>
      </c>
    </row>
    <row r="56">
      <c r="A56" s="3" t="inlineStr">
        <is>
          <t>Noninterest Income</t>
        </is>
      </c>
    </row>
    <row r="57">
      <c r="A57" s="4" t="inlineStr">
        <is>
          <t>Fees and charges</t>
        </is>
      </c>
      <c r="B57" s="5" t="n">
        <v>942</v>
      </c>
      <c r="C57" s="6" t="n">
        <v>1413</v>
      </c>
      <c r="D57" s="5" t="n">
        <v>2406</v>
      </c>
      <c r="E57" s="6" t="n">
        <v>2880</v>
      </c>
    </row>
    <row r="58">
      <c r="A58" s="4" t="inlineStr">
        <is>
          <t>Bank card fees</t>
        </is>
      </c>
    </row>
    <row r="59">
      <c r="A59" s="3" t="inlineStr">
        <is>
          <t>Noninterest Income</t>
        </is>
      </c>
    </row>
    <row r="60">
      <c r="A60" s="4" t="inlineStr">
        <is>
          <t>Fees and charges</t>
        </is>
      </c>
      <c r="B60" s="6" t="n">
        <v>1127</v>
      </c>
      <c r="C60" s="6" t="n">
        <v>1212</v>
      </c>
      <c r="D60" s="6" t="n">
        <v>2264</v>
      </c>
      <c r="E60" s="6" t="n">
        <v>2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Additional Information (Details) $ in Thousands</t>
        </is>
      </c>
      <c r="B1" s="2" t="inlineStr">
        <is>
          <t>6 Months Ended</t>
        </is>
      </c>
    </row>
    <row r="2">
      <c r="B2" s="2" t="inlineStr">
        <is>
          <t>Jun. 30, 2020USD ($)</t>
        </is>
      </c>
    </row>
    <row r="3">
      <c r="A3" s="3" t="inlineStr">
        <is>
          <t>Derivative [Line Items]</t>
        </is>
      </c>
    </row>
    <row r="4">
      <c r="A4" s="4" t="inlineStr">
        <is>
          <t>Net derivative liabilities</t>
        </is>
      </c>
      <c r="B4" s="6" t="n">
        <v>163</v>
      </c>
    </row>
    <row r="5">
      <c r="A5" s="4" t="inlineStr">
        <is>
          <t>Excess of collateral posted over threshold</t>
        </is>
      </c>
      <c r="B5" s="5" t="n">
        <v>417</v>
      </c>
    </row>
    <row r="6">
      <c r="A6" s="4" t="inlineStr">
        <is>
          <t>Agreement termination value</t>
        </is>
      </c>
      <c r="B6" s="5" t="n">
        <v>163</v>
      </c>
    </row>
    <row r="7">
      <c r="A7" s="4" t="inlineStr">
        <is>
          <t>Cash Flow Hedging | Designated as Hedging</t>
        </is>
      </c>
    </row>
    <row r="8">
      <c r="A8" s="3" t="inlineStr">
        <is>
          <t>Derivative [Line Items]</t>
        </is>
      </c>
    </row>
    <row r="9">
      <c r="A9" s="4" t="inlineStr">
        <is>
          <t>Estimate of additional amounts to be reclassified as additional interest expense</t>
        </is>
      </c>
      <c r="B9" s="6" t="n">
        <v>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Fair Value of Derivative Instruments (Details) - Interest Rate Swaps - Designated as Hedging</t>
        </is>
      </c>
      <c r="B1" s="2" t="inlineStr">
        <is>
          <t>Jun. 30, 2020USD ($)</t>
        </is>
      </c>
    </row>
    <row r="2">
      <c r="A2" s="3" t="inlineStr">
        <is>
          <t>Derivatives, Fair Value [Line Items]</t>
        </is>
      </c>
    </row>
    <row r="3">
      <c r="A3" s="4" t="inlineStr">
        <is>
          <t>Notional Amount</t>
        </is>
      </c>
      <c r="B3" s="6" t="n">
        <v>40000000</v>
      </c>
    </row>
    <row r="4">
      <c r="A4" s="4" t="inlineStr">
        <is>
          <t>Interest rate swaps - variable rate liabilities</t>
        </is>
      </c>
      <c r="B4" s="5" t="n">
        <v>163000</v>
      </c>
    </row>
    <row r="5">
      <c r="A5" s="4" t="inlineStr">
        <is>
          <t>Netting adjustments</t>
        </is>
      </c>
      <c r="B5" s="5" t="n">
        <v>0</v>
      </c>
    </row>
    <row r="6">
      <c r="A6" s="4" t="inlineStr">
        <is>
          <t>Less: Cash posted as collateral</t>
        </is>
      </c>
      <c r="B6" s="5" t="n">
        <v>-163000</v>
      </c>
    </row>
    <row r="7">
      <c r="A7" s="4" t="inlineStr">
        <is>
          <t>Net derivative amounts</t>
        </is>
      </c>
      <c r="B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 Effect of Cash Flow Hedge Accounting on Accumulated Other Comprehensive Income (Details) - Interest Rate Swaps - USD ($) $ in Thousands</t>
        </is>
      </c>
      <c r="B1" s="2" t="inlineStr">
        <is>
          <t>3 Months Ended</t>
        </is>
      </c>
      <c r="C1" s="2" t="inlineStr">
        <is>
          <t>6 Months Ended</t>
        </is>
      </c>
    </row>
    <row r="2">
      <c r="B2" s="2" t="inlineStr">
        <is>
          <t>Jun. 30, 2020</t>
        </is>
      </c>
      <c r="C2" s="2" t="inlineStr">
        <is>
          <t>Jun. 30, 2020</t>
        </is>
      </c>
    </row>
    <row r="3">
      <c r="A3" s="3" t="inlineStr">
        <is>
          <t>Derivative Instruments, Gain (Loss) [Line Items]</t>
        </is>
      </c>
    </row>
    <row r="4">
      <c r="A4" s="4" t="inlineStr">
        <is>
          <t>Amount of Loss Recognized in OCI</t>
        </is>
      </c>
      <c r="B4" s="6" t="n">
        <v>-170</v>
      </c>
      <c r="C4" s="6" t="n">
        <v>-170</v>
      </c>
    </row>
    <row r="5">
      <c r="A5" s="4" t="inlineStr">
        <is>
          <t>Interest expense</t>
        </is>
      </c>
    </row>
    <row r="6">
      <c r="A6" s="3" t="inlineStr">
        <is>
          <t>Derivative Instruments, Gain (Loss) [Line Items]</t>
        </is>
      </c>
    </row>
    <row r="7">
      <c r="A7" s="4" t="inlineStr">
        <is>
          <t>Amount of Loss Reclassified from AOCI into Income</t>
        </is>
      </c>
      <c r="B7" s="6" t="n">
        <v>-12</v>
      </c>
      <c r="C7" s="6"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Assets Measured on Recurring Basis (Detail) - USD ($)</t>
        </is>
      </c>
      <c r="B1" s="2" t="inlineStr">
        <is>
          <t>Jun. 30, 2020</t>
        </is>
      </c>
      <c r="C1" s="2" t="inlineStr">
        <is>
          <t>Dec. 31, 2019</t>
        </is>
      </c>
    </row>
    <row r="2">
      <c r="A2" s="3" t="inlineStr">
        <is>
          <t>Fair Value, Assets and Liabilities Measured on Recurring and Nonrecurring Basis [Line Items]</t>
        </is>
      </c>
    </row>
    <row r="3">
      <c r="A3" s="4" t="inlineStr">
        <is>
          <t>Available for sale securities</t>
        </is>
      </c>
      <c r="B3" s="6" t="n">
        <v>256922000</v>
      </c>
      <c r="C3" s="6" t="n">
        <v>257321000</v>
      </c>
    </row>
    <row r="4">
      <c r="A4" s="4" t="inlineStr">
        <is>
          <t>U.S. agency mortgage-backed</t>
        </is>
      </c>
    </row>
    <row r="5">
      <c r="A5" s="3" t="inlineStr">
        <is>
          <t>Fair Value, Assets and Liabilities Measured on Recurring and Nonrecurring Basis [Line Items]</t>
        </is>
      </c>
    </row>
    <row r="6">
      <c r="A6" s="4" t="inlineStr">
        <is>
          <t>Available for sale securities</t>
        </is>
      </c>
      <c r="B6" s="5" t="n">
        <v>115743000</v>
      </c>
      <c r="C6" s="5" t="n">
        <v>95172000</v>
      </c>
    </row>
    <row r="7">
      <c r="A7" s="4" t="inlineStr">
        <is>
          <t>Collateralized mortgage obligations</t>
        </is>
      </c>
    </row>
    <row r="8">
      <c r="A8" s="3" t="inlineStr">
        <is>
          <t>Fair Value, Assets and Liabilities Measured on Recurring and Nonrecurring Basis [Line Items]</t>
        </is>
      </c>
    </row>
    <row r="9">
      <c r="A9" s="4" t="inlineStr">
        <is>
          <t>Available for sale securities</t>
        </is>
      </c>
      <c r="B9" s="5" t="n">
        <v>117643000</v>
      </c>
      <c r="C9" s="5" t="n">
        <v>142451000</v>
      </c>
    </row>
    <row r="10">
      <c r="A10" s="4" t="inlineStr">
        <is>
          <t>Municipal bonds</t>
        </is>
      </c>
    </row>
    <row r="11">
      <c r="A11" s="3" t="inlineStr">
        <is>
          <t>Fair Value, Assets and Liabilities Measured on Recurring and Nonrecurring Basis [Line Items]</t>
        </is>
      </c>
    </row>
    <row r="12">
      <c r="A12" s="4" t="inlineStr">
        <is>
          <t>Available for sale securities</t>
        </is>
      </c>
      <c r="B12" s="5" t="n">
        <v>15099000</v>
      </c>
      <c r="C12" s="5" t="n">
        <v>16005000</v>
      </c>
    </row>
    <row r="13">
      <c r="A13" s="4" t="inlineStr">
        <is>
          <t>U.S. government agency</t>
        </is>
      </c>
    </row>
    <row r="14">
      <c r="A14" s="3" t="inlineStr">
        <is>
          <t>Fair Value, Assets and Liabilities Measured on Recurring and Nonrecurring Basis [Line Items]</t>
        </is>
      </c>
    </row>
    <row r="15">
      <c r="A15" s="4" t="inlineStr">
        <is>
          <t>Available for sale securities</t>
        </is>
      </c>
      <c r="B15" s="5" t="n">
        <v>6532000</v>
      </c>
      <c r="C15" s="5" t="n">
        <v>3693000</v>
      </c>
    </row>
    <row r="16">
      <c r="A16" s="4" t="inlineStr">
        <is>
          <t>Corporate bonds</t>
        </is>
      </c>
    </row>
    <row r="17">
      <c r="A17" s="3" t="inlineStr">
        <is>
          <t>Fair Value, Assets and Liabilities Measured on Recurring and Nonrecurring Basis [Line Items]</t>
        </is>
      </c>
    </row>
    <row r="18">
      <c r="A18" s="4" t="inlineStr">
        <is>
          <t>Available for sale securities</t>
        </is>
      </c>
      <c r="B18" s="5" t="n">
        <v>1905000</v>
      </c>
    </row>
    <row r="19">
      <c r="A19" s="4" t="inlineStr">
        <is>
          <t>Recurring Basis</t>
        </is>
      </c>
    </row>
    <row r="20">
      <c r="A20" s="3" t="inlineStr">
        <is>
          <t>Fair Value, Assets and Liabilities Measured on Recurring and Nonrecurring Basis [Line Items]</t>
        </is>
      </c>
    </row>
    <row r="21">
      <c r="A21" s="4" t="inlineStr">
        <is>
          <t>Available for sale securities</t>
        </is>
      </c>
      <c r="B21" s="5" t="n">
        <v>256922000</v>
      </c>
      <c r="C21" s="5" t="n">
        <v>257321000</v>
      </c>
    </row>
    <row r="22">
      <c r="A22" s="4" t="inlineStr">
        <is>
          <t>Derivative liabilities</t>
        </is>
      </c>
      <c r="B22" s="5" t="n">
        <v>163000</v>
      </c>
      <c r="C22" s="5" t="n">
        <v>0</v>
      </c>
    </row>
    <row r="23">
      <c r="A23" s="4" t="inlineStr">
        <is>
          <t>Recurring Basis | U.S. agency mortgage-backed</t>
        </is>
      </c>
    </row>
    <row r="24">
      <c r="A24" s="3" t="inlineStr">
        <is>
          <t>Fair Value, Assets and Liabilities Measured on Recurring and Nonrecurring Basis [Line Items]</t>
        </is>
      </c>
    </row>
    <row r="25">
      <c r="A25" s="4" t="inlineStr">
        <is>
          <t>Available for sale securities</t>
        </is>
      </c>
      <c r="B25" s="5" t="n">
        <v>115743000</v>
      </c>
      <c r="C25" s="5" t="n">
        <v>95172000</v>
      </c>
    </row>
    <row r="26">
      <c r="A26" s="4" t="inlineStr">
        <is>
          <t>Recurring Basis | Collateralized mortgage obligations</t>
        </is>
      </c>
    </row>
    <row r="27">
      <c r="A27" s="3" t="inlineStr">
        <is>
          <t>Fair Value, Assets and Liabilities Measured on Recurring and Nonrecurring Basis [Line Items]</t>
        </is>
      </c>
    </row>
    <row r="28">
      <c r="A28" s="4" t="inlineStr">
        <is>
          <t>Available for sale securities</t>
        </is>
      </c>
      <c r="B28" s="5" t="n">
        <v>117643000</v>
      </c>
      <c r="C28" s="5" t="n">
        <v>142451000</v>
      </c>
    </row>
    <row r="29">
      <c r="A29" s="4" t="inlineStr">
        <is>
          <t>Recurring Basis | Municipal bonds</t>
        </is>
      </c>
    </row>
    <row r="30">
      <c r="A30" s="3" t="inlineStr">
        <is>
          <t>Fair Value, Assets and Liabilities Measured on Recurring and Nonrecurring Basis [Line Items]</t>
        </is>
      </c>
    </row>
    <row r="31">
      <c r="A31" s="4" t="inlineStr">
        <is>
          <t>Available for sale securities</t>
        </is>
      </c>
      <c r="B31" s="5" t="n">
        <v>15099000</v>
      </c>
      <c r="C31" s="5" t="n">
        <v>16005000</v>
      </c>
    </row>
    <row r="32">
      <c r="A32" s="4" t="inlineStr">
        <is>
          <t>Recurring Basis | U.S. government agency</t>
        </is>
      </c>
    </row>
    <row r="33">
      <c r="A33" s="3" t="inlineStr">
        <is>
          <t>Fair Value, Assets and Liabilities Measured on Recurring and Nonrecurring Basis [Line Items]</t>
        </is>
      </c>
    </row>
    <row r="34">
      <c r="A34" s="4" t="inlineStr">
        <is>
          <t>Available for sale securities</t>
        </is>
      </c>
      <c r="B34" s="5" t="n">
        <v>6532000</v>
      </c>
      <c r="C34" s="5" t="n">
        <v>3693000</v>
      </c>
    </row>
    <row r="35">
      <c r="A35" s="4" t="inlineStr">
        <is>
          <t>Recurring Basis | Corporate bonds</t>
        </is>
      </c>
    </row>
    <row r="36">
      <c r="A36" s="3" t="inlineStr">
        <is>
          <t>Fair Value, Assets and Liabilities Measured on Recurring and Nonrecurring Basis [Line Items]</t>
        </is>
      </c>
    </row>
    <row r="37">
      <c r="A37" s="4" t="inlineStr">
        <is>
          <t>Available for sale securities</t>
        </is>
      </c>
      <c r="B37" s="5" t="n">
        <v>1905000</v>
      </c>
    </row>
    <row r="38">
      <c r="A38" s="4" t="inlineStr">
        <is>
          <t>Recurring Basis | Level 1</t>
        </is>
      </c>
    </row>
    <row r="39">
      <c r="A39" s="3" t="inlineStr">
        <is>
          <t>Fair Value, Assets and Liabilities Measured on Recurring and Nonrecurring Basis [Line Items]</t>
        </is>
      </c>
    </row>
    <row r="40">
      <c r="A40" s="4" t="inlineStr">
        <is>
          <t>Available for sale securities</t>
        </is>
      </c>
      <c r="B40" s="5" t="n">
        <v>0</v>
      </c>
      <c r="C40" s="5" t="n">
        <v>0</v>
      </c>
    </row>
    <row r="41">
      <c r="A41" s="4" t="inlineStr">
        <is>
          <t>Derivative liabilities</t>
        </is>
      </c>
      <c r="B41" s="5" t="n">
        <v>0</v>
      </c>
    </row>
    <row r="42">
      <c r="A42" s="4" t="inlineStr">
        <is>
          <t>Recurring Basis | Level 1 | U.S. agency mortgage-backed</t>
        </is>
      </c>
    </row>
    <row r="43">
      <c r="A43" s="3" t="inlineStr">
        <is>
          <t>Fair Value, Assets and Liabilities Measured on Recurring and Nonrecurring Basis [Line Items]</t>
        </is>
      </c>
    </row>
    <row r="44">
      <c r="A44" s="4" t="inlineStr">
        <is>
          <t>Available for sale securities</t>
        </is>
      </c>
      <c r="B44" s="5" t="n">
        <v>0</v>
      </c>
      <c r="C44" s="5" t="n">
        <v>0</v>
      </c>
    </row>
    <row r="45">
      <c r="A45" s="4" t="inlineStr">
        <is>
          <t>Recurring Basis | Level 1 | Collateralized mortgage obligations</t>
        </is>
      </c>
    </row>
    <row r="46">
      <c r="A46" s="3" t="inlineStr">
        <is>
          <t>Fair Value, Assets and Liabilities Measured on Recurring and Nonrecurring Basis [Line Items]</t>
        </is>
      </c>
    </row>
    <row r="47">
      <c r="A47" s="4" t="inlineStr">
        <is>
          <t>Available for sale securities</t>
        </is>
      </c>
      <c r="B47" s="5" t="n">
        <v>0</v>
      </c>
      <c r="C47" s="5" t="n">
        <v>0</v>
      </c>
    </row>
    <row r="48">
      <c r="A48" s="4" t="inlineStr">
        <is>
          <t>Recurring Basis | Level 1 | Municipal bonds</t>
        </is>
      </c>
    </row>
    <row r="49">
      <c r="A49" s="3" t="inlineStr">
        <is>
          <t>Fair Value, Assets and Liabilities Measured on Recurring and Nonrecurring Basis [Line Items]</t>
        </is>
      </c>
    </row>
    <row r="50">
      <c r="A50" s="4" t="inlineStr">
        <is>
          <t>Available for sale securities</t>
        </is>
      </c>
      <c r="B50" s="5" t="n">
        <v>0</v>
      </c>
      <c r="C50" s="5" t="n">
        <v>0</v>
      </c>
    </row>
    <row r="51">
      <c r="A51" s="4" t="inlineStr">
        <is>
          <t>Recurring Basis | Level 1 | U.S. government agency</t>
        </is>
      </c>
    </row>
    <row r="52">
      <c r="A52" s="3" t="inlineStr">
        <is>
          <t>Fair Value, Assets and Liabilities Measured on Recurring and Nonrecurring Basis [Line Items]</t>
        </is>
      </c>
    </row>
    <row r="53">
      <c r="A53" s="4" t="inlineStr">
        <is>
          <t>Available for sale securities</t>
        </is>
      </c>
      <c r="B53" s="5" t="n">
        <v>0</v>
      </c>
      <c r="C53" s="5" t="n">
        <v>0</v>
      </c>
    </row>
    <row r="54">
      <c r="A54" s="4" t="inlineStr">
        <is>
          <t>Recurring Basis | Level 1 | Corporate bonds</t>
        </is>
      </c>
    </row>
    <row r="55">
      <c r="A55" s="3" t="inlineStr">
        <is>
          <t>Fair Value, Assets and Liabilities Measured on Recurring and Nonrecurring Basis [Line Items]</t>
        </is>
      </c>
    </row>
    <row r="56">
      <c r="A56" s="4" t="inlineStr">
        <is>
          <t>Available for sale securities</t>
        </is>
      </c>
      <c r="B56" s="5" t="n">
        <v>0</v>
      </c>
    </row>
    <row r="57">
      <c r="A57" s="4" t="inlineStr">
        <is>
          <t>Recurring Basis | Level 2</t>
        </is>
      </c>
    </row>
    <row r="58">
      <c r="A58" s="3" t="inlineStr">
        <is>
          <t>Fair Value, Assets and Liabilities Measured on Recurring and Nonrecurring Basis [Line Items]</t>
        </is>
      </c>
    </row>
    <row r="59">
      <c r="A59" s="4" t="inlineStr">
        <is>
          <t>Available for sale securities</t>
        </is>
      </c>
      <c r="B59" s="5" t="n">
        <v>256922000</v>
      </c>
      <c r="C59" s="5" t="n">
        <v>257321000</v>
      </c>
    </row>
    <row r="60">
      <c r="A60" s="4" t="inlineStr">
        <is>
          <t>Derivative liabilities</t>
        </is>
      </c>
      <c r="B60" s="5" t="n">
        <v>163000</v>
      </c>
    </row>
    <row r="61">
      <c r="A61" s="4" t="inlineStr">
        <is>
          <t>Recurring Basis | Level 2 | U.S. agency mortgage-backed</t>
        </is>
      </c>
    </row>
    <row r="62">
      <c r="A62" s="3" t="inlineStr">
        <is>
          <t>Fair Value, Assets and Liabilities Measured on Recurring and Nonrecurring Basis [Line Items]</t>
        </is>
      </c>
    </row>
    <row r="63">
      <c r="A63" s="4" t="inlineStr">
        <is>
          <t>Available for sale securities</t>
        </is>
      </c>
      <c r="B63" s="5" t="n">
        <v>115743000</v>
      </c>
      <c r="C63" s="5" t="n">
        <v>95172000</v>
      </c>
    </row>
    <row r="64">
      <c r="A64" s="4" t="inlineStr">
        <is>
          <t>Recurring Basis | Level 2 | Collateralized mortgage obligations</t>
        </is>
      </c>
    </row>
    <row r="65">
      <c r="A65" s="3" t="inlineStr">
        <is>
          <t>Fair Value, Assets and Liabilities Measured on Recurring and Nonrecurring Basis [Line Items]</t>
        </is>
      </c>
    </row>
    <row r="66">
      <c r="A66" s="4" t="inlineStr">
        <is>
          <t>Available for sale securities</t>
        </is>
      </c>
      <c r="B66" s="5" t="n">
        <v>117643000</v>
      </c>
      <c r="C66" s="5" t="n">
        <v>142451000</v>
      </c>
    </row>
    <row r="67">
      <c r="A67" s="4" t="inlineStr">
        <is>
          <t>Recurring Basis | Level 2 | Municipal bonds</t>
        </is>
      </c>
    </row>
    <row r="68">
      <c r="A68" s="3" t="inlineStr">
        <is>
          <t>Fair Value, Assets and Liabilities Measured on Recurring and Nonrecurring Basis [Line Items]</t>
        </is>
      </c>
    </row>
    <row r="69">
      <c r="A69" s="4" t="inlineStr">
        <is>
          <t>Available for sale securities</t>
        </is>
      </c>
      <c r="B69" s="5" t="n">
        <v>15099000</v>
      </c>
      <c r="C69" s="5" t="n">
        <v>16005000</v>
      </c>
    </row>
    <row r="70">
      <c r="A70" s="4" t="inlineStr">
        <is>
          <t>Recurring Basis | Level 2 | U.S. government agency</t>
        </is>
      </c>
    </row>
    <row r="71">
      <c r="A71" s="3" t="inlineStr">
        <is>
          <t>Fair Value, Assets and Liabilities Measured on Recurring and Nonrecurring Basis [Line Items]</t>
        </is>
      </c>
    </row>
    <row r="72">
      <c r="A72" s="4" t="inlineStr">
        <is>
          <t>Available for sale securities</t>
        </is>
      </c>
      <c r="B72" s="5" t="n">
        <v>6532000</v>
      </c>
      <c r="C72" s="5" t="n">
        <v>3693000</v>
      </c>
    </row>
    <row r="73">
      <c r="A73" s="4" t="inlineStr">
        <is>
          <t>Recurring Basis | Level 2 | Corporate bonds</t>
        </is>
      </c>
    </row>
    <row r="74">
      <c r="A74" s="3" t="inlineStr">
        <is>
          <t>Fair Value, Assets and Liabilities Measured on Recurring and Nonrecurring Basis [Line Items]</t>
        </is>
      </c>
    </row>
    <row r="75">
      <c r="A75" s="4" t="inlineStr">
        <is>
          <t>Available for sale securities</t>
        </is>
      </c>
      <c r="B75" s="5" t="n">
        <v>1905000</v>
      </c>
    </row>
    <row r="76">
      <c r="A76" s="4" t="inlineStr">
        <is>
          <t>Recurring Basis | Level 3</t>
        </is>
      </c>
    </row>
    <row r="77">
      <c r="A77" s="3" t="inlineStr">
        <is>
          <t>Fair Value, Assets and Liabilities Measured on Recurring and Nonrecurring Basis [Line Items]</t>
        </is>
      </c>
    </row>
    <row r="78">
      <c r="A78" s="4" t="inlineStr">
        <is>
          <t>Available for sale securities</t>
        </is>
      </c>
      <c r="B78" s="5" t="n">
        <v>0</v>
      </c>
      <c r="C78" s="5" t="n">
        <v>0</v>
      </c>
    </row>
    <row r="79">
      <c r="A79" s="4" t="inlineStr">
        <is>
          <t>Derivative liabilities</t>
        </is>
      </c>
      <c r="B79" s="5" t="n">
        <v>0</v>
      </c>
    </row>
    <row r="80">
      <c r="A80" s="4" t="inlineStr">
        <is>
          <t>Recurring Basis | Level 3 | U.S. agency mortgage-backed</t>
        </is>
      </c>
    </row>
    <row r="81">
      <c r="A81" s="3" t="inlineStr">
        <is>
          <t>Fair Value, Assets and Liabilities Measured on Recurring and Nonrecurring Basis [Line Items]</t>
        </is>
      </c>
    </row>
    <row r="82">
      <c r="A82" s="4" t="inlineStr">
        <is>
          <t>Available for sale securities</t>
        </is>
      </c>
      <c r="B82" s="5" t="n">
        <v>0</v>
      </c>
      <c r="C82" s="5" t="n">
        <v>0</v>
      </c>
    </row>
    <row r="83">
      <c r="A83" s="4" t="inlineStr">
        <is>
          <t>Recurring Basis | Level 3 | Collateralized mortgage obligations</t>
        </is>
      </c>
    </row>
    <row r="84">
      <c r="A84" s="3" t="inlineStr">
        <is>
          <t>Fair Value, Assets and Liabilities Measured on Recurring and Nonrecurring Basis [Line Items]</t>
        </is>
      </c>
    </row>
    <row r="85">
      <c r="A85" s="4" t="inlineStr">
        <is>
          <t>Available for sale securities</t>
        </is>
      </c>
      <c r="B85" s="5" t="n">
        <v>0</v>
      </c>
      <c r="C85" s="5" t="n">
        <v>0</v>
      </c>
    </row>
    <row r="86">
      <c r="A86" s="4" t="inlineStr">
        <is>
          <t>Recurring Basis | Level 3 | Municipal bonds</t>
        </is>
      </c>
    </row>
    <row r="87">
      <c r="A87" s="3" t="inlineStr">
        <is>
          <t>Fair Value, Assets and Liabilities Measured on Recurring and Nonrecurring Basis [Line Items]</t>
        </is>
      </c>
    </row>
    <row r="88">
      <c r="A88" s="4" t="inlineStr">
        <is>
          <t>Available for sale securities</t>
        </is>
      </c>
      <c r="B88" s="5" t="n">
        <v>0</v>
      </c>
      <c r="C88" s="5" t="n">
        <v>0</v>
      </c>
    </row>
    <row r="89">
      <c r="A89" s="4" t="inlineStr">
        <is>
          <t>Recurring Basis | Level 3 | U.S. government agency</t>
        </is>
      </c>
    </row>
    <row r="90">
      <c r="A90" s="3" t="inlineStr">
        <is>
          <t>Fair Value, Assets and Liabilities Measured on Recurring and Nonrecurring Basis [Line Items]</t>
        </is>
      </c>
    </row>
    <row r="91">
      <c r="A91" s="4" t="inlineStr">
        <is>
          <t>Available for sale securities</t>
        </is>
      </c>
      <c r="B91" s="5" t="n">
        <v>0</v>
      </c>
      <c r="C91" s="6" t="n">
        <v>0</v>
      </c>
    </row>
    <row r="92">
      <c r="A92" s="4" t="inlineStr">
        <is>
          <t>Recurring Basis | Level 3 | Corporate bonds</t>
        </is>
      </c>
    </row>
    <row r="93">
      <c r="A93" s="3" t="inlineStr">
        <is>
          <t>Fair Value, Assets and Liabilities Measured on Recurring and Nonrecurring Basis [Line Items]</t>
        </is>
      </c>
    </row>
    <row r="94">
      <c r="A94" s="4" t="inlineStr">
        <is>
          <t>Available for sale securities</t>
        </is>
      </c>
      <c r="B9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inancial Assets Measured at Fair Value on Nonrecurring Basis (Detail) - Nonrecurring Basis - USD ($) $ in Thousands</t>
        </is>
      </c>
      <c r="B1" s="2" t="inlineStr">
        <is>
          <t>Jun. 30, 2020</t>
        </is>
      </c>
      <c r="C1" s="2" t="inlineStr">
        <is>
          <t>Dec. 31, 2019</t>
        </is>
      </c>
    </row>
    <row r="2">
      <c r="A2" s="3" t="inlineStr">
        <is>
          <t>Assets</t>
        </is>
      </c>
    </row>
    <row r="3">
      <c r="A3" s="4" t="inlineStr">
        <is>
          <t>Individually evaluated for impairment</t>
        </is>
      </c>
      <c r="B3" s="6" t="n">
        <v>8199</v>
      </c>
      <c r="C3" s="6" t="n">
        <v>7365</v>
      </c>
    </row>
    <row r="4">
      <c r="A4" s="4" t="inlineStr">
        <is>
          <t>Foreclosed assets and ORE</t>
        </is>
      </c>
      <c r="B4" s="5" t="n">
        <v>1974</v>
      </c>
      <c r="C4" s="5" t="n">
        <v>4156</v>
      </c>
    </row>
    <row r="5">
      <c r="A5" s="4" t="inlineStr">
        <is>
          <t>Total</t>
        </is>
      </c>
      <c r="B5" s="5" t="n">
        <v>10173</v>
      </c>
      <c r="C5" s="5" t="n">
        <v>11521</v>
      </c>
    </row>
    <row r="6">
      <c r="A6" s="4" t="inlineStr">
        <is>
          <t>Level 1</t>
        </is>
      </c>
    </row>
    <row r="7">
      <c r="A7" s="3" t="inlineStr">
        <is>
          <t>Assets</t>
        </is>
      </c>
    </row>
    <row r="8">
      <c r="A8" s="4" t="inlineStr">
        <is>
          <t>Individually evaluated for impairment</t>
        </is>
      </c>
      <c r="B8" s="5" t="n">
        <v>0</v>
      </c>
      <c r="C8" s="5" t="n">
        <v>0</v>
      </c>
    </row>
    <row r="9">
      <c r="A9" s="4" t="inlineStr">
        <is>
          <t>Foreclosed assets and ORE</t>
        </is>
      </c>
      <c r="B9" s="5" t="n">
        <v>0</v>
      </c>
      <c r="C9" s="5" t="n">
        <v>0</v>
      </c>
    </row>
    <row r="10">
      <c r="A10" s="4" t="inlineStr">
        <is>
          <t>Total</t>
        </is>
      </c>
      <c r="B10" s="5" t="n">
        <v>0</v>
      </c>
      <c r="C10" s="5" t="n">
        <v>0</v>
      </c>
    </row>
    <row r="11">
      <c r="A11" s="4" t="inlineStr">
        <is>
          <t>Level 2</t>
        </is>
      </c>
    </row>
    <row r="12">
      <c r="A12" s="3" t="inlineStr">
        <is>
          <t>Assets</t>
        </is>
      </c>
    </row>
    <row r="13">
      <c r="A13" s="4" t="inlineStr">
        <is>
          <t>Individually evaluated for impairment</t>
        </is>
      </c>
      <c r="B13" s="5" t="n">
        <v>0</v>
      </c>
      <c r="C13" s="5" t="n">
        <v>0</v>
      </c>
    </row>
    <row r="14">
      <c r="A14" s="4" t="inlineStr">
        <is>
          <t>Foreclosed assets and ORE</t>
        </is>
      </c>
      <c r="B14" s="5" t="n">
        <v>0</v>
      </c>
      <c r="C14" s="5" t="n">
        <v>0</v>
      </c>
    </row>
    <row r="15">
      <c r="A15" s="4" t="inlineStr">
        <is>
          <t>Total</t>
        </is>
      </c>
      <c r="B15" s="5" t="n">
        <v>0</v>
      </c>
      <c r="C15" s="5" t="n">
        <v>0</v>
      </c>
    </row>
    <row r="16">
      <c r="A16" s="4" t="inlineStr">
        <is>
          <t>Level 3</t>
        </is>
      </c>
    </row>
    <row r="17">
      <c r="A17" s="3" t="inlineStr">
        <is>
          <t>Assets</t>
        </is>
      </c>
    </row>
    <row r="18">
      <c r="A18" s="4" t="inlineStr">
        <is>
          <t>Individually evaluated for impairment</t>
        </is>
      </c>
      <c r="B18" s="5" t="n">
        <v>8199</v>
      </c>
      <c r="C18" s="5" t="n">
        <v>7365</v>
      </c>
    </row>
    <row r="19">
      <c r="A19" s="4" t="inlineStr">
        <is>
          <t>Foreclosed assets and ORE</t>
        </is>
      </c>
      <c r="B19" s="5" t="n">
        <v>1974</v>
      </c>
      <c r="C19" s="5" t="n">
        <v>4156</v>
      </c>
    </row>
    <row r="20">
      <c r="A20" s="4" t="inlineStr">
        <is>
          <t>Total</t>
        </is>
      </c>
      <c r="B20" s="6" t="n">
        <v>10173</v>
      </c>
      <c r="C20" s="6" t="n">
        <v>115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Significant Unobservable Inputs Used in Fair Value Measurement of Level 3 Assets (Detail) - USD ($) $ in Thousands</t>
        </is>
      </c>
      <c r="B1" s="2" t="inlineStr">
        <is>
          <t>Jun. 30, 2020</t>
        </is>
      </c>
      <c r="C1" s="2" t="inlineStr">
        <is>
          <t>Dec. 31, 2019</t>
        </is>
      </c>
    </row>
    <row r="2">
      <c r="A2" s="4" t="inlineStr">
        <is>
          <t>Nonrecurring Basis</t>
        </is>
      </c>
    </row>
    <row r="3">
      <c r="A3" s="3" t="inlineStr">
        <is>
          <t>Fair Value Measurement Inputs and Valuation Techniques [Line Items]</t>
        </is>
      </c>
    </row>
    <row r="4">
      <c r="A4" s="4" t="inlineStr">
        <is>
          <t>Foreclosed assets and ORE</t>
        </is>
      </c>
      <c r="B4" s="6" t="n">
        <v>1974</v>
      </c>
      <c r="C4" s="6" t="n">
        <v>4156</v>
      </c>
    </row>
    <row r="5">
      <c r="A5" s="4" t="inlineStr">
        <is>
          <t>Level 3 | Minimum | Costs to sell</t>
        </is>
      </c>
    </row>
    <row r="6">
      <c r="A6" s="3" t="inlineStr">
        <is>
          <t>Fair Value Measurement Inputs and Valuation Techniques [Line Items]</t>
        </is>
      </c>
    </row>
    <row r="7">
      <c r="A7" s="4" t="inlineStr">
        <is>
          <t>Impaired loans - Weighted average / Range of discounts (percent)</t>
        </is>
      </c>
      <c r="B7" s="4" t="inlineStr">
        <is>
          <t>0.00%</t>
        </is>
      </c>
      <c r="C7" s="4" t="inlineStr">
        <is>
          <t>0.00%</t>
        </is>
      </c>
    </row>
    <row r="8">
      <c r="A8" s="4" t="inlineStr">
        <is>
          <t>Foreclosed assets and ORE - Weighted average / Range of discounts (percent)</t>
        </is>
      </c>
      <c r="B8" s="4" t="inlineStr">
        <is>
          <t>6.00%</t>
        </is>
      </c>
      <c r="C8" s="4" t="inlineStr">
        <is>
          <t>6.00%</t>
        </is>
      </c>
    </row>
    <row r="9">
      <c r="A9" s="4" t="inlineStr">
        <is>
          <t>Level 3 | Maximum | Costs to sell</t>
        </is>
      </c>
    </row>
    <row r="10">
      <c r="A10" s="3" t="inlineStr">
        <is>
          <t>Fair Value Measurement Inputs and Valuation Techniques [Line Items]</t>
        </is>
      </c>
    </row>
    <row r="11">
      <c r="A11" s="4" t="inlineStr">
        <is>
          <t>Impaired loans - Weighted average / Range of discounts (percent)</t>
        </is>
      </c>
      <c r="B11" s="4" t="inlineStr">
        <is>
          <t>100.00%</t>
        </is>
      </c>
      <c r="C11" s="4" t="inlineStr">
        <is>
          <t>84.00%</t>
        </is>
      </c>
    </row>
    <row r="12">
      <c r="A12" s="4" t="inlineStr">
        <is>
          <t>Foreclosed assets and ORE - Weighted average / Range of discounts (percent)</t>
        </is>
      </c>
      <c r="B12" s="4" t="inlineStr">
        <is>
          <t>67.00%</t>
        </is>
      </c>
      <c r="C12" s="4" t="inlineStr">
        <is>
          <t>61.00%</t>
        </is>
      </c>
    </row>
    <row r="13">
      <c r="A13" s="4" t="inlineStr">
        <is>
          <t>Level 3 | Weighted Average | Costs to sell</t>
        </is>
      </c>
    </row>
    <row r="14">
      <c r="A14" s="3" t="inlineStr">
        <is>
          <t>Fair Value Measurement Inputs and Valuation Techniques [Line Items]</t>
        </is>
      </c>
    </row>
    <row r="15">
      <c r="A15" s="4" t="inlineStr">
        <is>
          <t>Impaired loans - Weighted average / Range of discounts (percent)</t>
        </is>
      </c>
      <c r="B15" s="4" t="inlineStr">
        <is>
          <t>19.00%</t>
        </is>
      </c>
      <c r="C15" s="4" t="inlineStr">
        <is>
          <t>13.00%</t>
        </is>
      </c>
    </row>
    <row r="16">
      <c r="A16" s="4" t="inlineStr">
        <is>
          <t>Foreclosed assets and ORE - Weighted average / Range of discounts (percent)</t>
        </is>
      </c>
      <c r="B16" s="4" t="inlineStr">
        <is>
          <t>14.00%</t>
        </is>
      </c>
      <c r="C16" s="4" t="inlineStr">
        <is>
          <t>14.00%</t>
        </is>
      </c>
    </row>
    <row r="17">
      <c r="A17" s="4" t="inlineStr">
        <is>
          <t>Level 3 | Nonrecurring Basis</t>
        </is>
      </c>
    </row>
    <row r="18">
      <c r="A18" s="3" t="inlineStr">
        <is>
          <t>Fair Value Measurement Inputs and Valuation Techniques [Line Items]</t>
        </is>
      </c>
    </row>
    <row r="19">
      <c r="A19" s="4" t="inlineStr">
        <is>
          <t>Impaired loans</t>
        </is>
      </c>
      <c r="B19" s="6" t="n">
        <v>8199</v>
      </c>
      <c r="C19" s="6" t="n">
        <v>7365</v>
      </c>
    </row>
    <row r="20">
      <c r="A20" s="4" t="inlineStr">
        <is>
          <t>Foreclosed assets and ORE</t>
        </is>
      </c>
      <c r="B20" s="6" t="n">
        <v>1974</v>
      </c>
      <c r="C20" s="6" t="n">
        <v>4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air Values of Company's Financial Instruments (Detail) - USD ($) $ in Thousands</t>
        </is>
      </c>
      <c r="B1" s="2" t="inlineStr">
        <is>
          <t>Jun. 30, 2020</t>
        </is>
      </c>
      <c r="C1" s="2" t="inlineStr">
        <is>
          <t>Dec. 31, 2019</t>
        </is>
      </c>
    </row>
    <row r="2">
      <c r="A2" s="3" t="inlineStr">
        <is>
          <t>Financial Assets</t>
        </is>
      </c>
    </row>
    <row r="3">
      <c r="A3" s="4" t="inlineStr">
        <is>
          <t>Investment securities available for sale</t>
        </is>
      </c>
      <c r="B3" s="6" t="n">
        <v>256922</v>
      </c>
      <c r="C3" s="6" t="n">
        <v>257321</v>
      </c>
    </row>
    <row r="4">
      <c r="A4" s="4" t="inlineStr">
        <is>
          <t>Investment securities held to maturity</t>
        </is>
      </c>
      <c r="B4" s="5" t="n">
        <v>4399</v>
      </c>
      <c r="C4" s="5" t="n">
        <v>7194</v>
      </c>
    </row>
    <row r="5">
      <c r="A5" s="4" t="inlineStr">
        <is>
          <t>Carrying Amount</t>
        </is>
      </c>
    </row>
    <row r="6">
      <c r="A6" s="3" t="inlineStr">
        <is>
          <t>Financial Assets</t>
        </is>
      </c>
    </row>
    <row r="7">
      <c r="A7" s="4" t="inlineStr">
        <is>
          <t>Cash and cash equivalents</t>
        </is>
      </c>
      <c r="B7" s="5" t="n">
        <v>234255</v>
      </c>
      <c r="C7" s="5" t="n">
        <v>39847</v>
      </c>
    </row>
    <row r="8">
      <c r="A8" s="4" t="inlineStr">
        <is>
          <t>Interest-bearing deposits in banks</t>
        </is>
      </c>
      <c r="B8" s="5" t="n">
        <v>449</v>
      </c>
      <c r="C8" s="5" t="n">
        <v>449</v>
      </c>
    </row>
    <row r="9">
      <c r="A9" s="4" t="inlineStr">
        <is>
          <t>Investment securities available for sale</t>
        </is>
      </c>
      <c r="B9" s="5" t="n">
        <v>256922</v>
      </c>
      <c r="C9" s="5" t="n">
        <v>257321</v>
      </c>
    </row>
    <row r="10">
      <c r="A10" s="4" t="inlineStr">
        <is>
          <t>Investment securities held to maturity</t>
        </is>
      </c>
      <c r="B10" s="5" t="n">
        <v>4333</v>
      </c>
      <c r="C10" s="5" t="n">
        <v>7149</v>
      </c>
    </row>
    <row r="11">
      <c r="A11" s="4" t="inlineStr">
        <is>
          <t>Mortgage loans held for sale</t>
        </is>
      </c>
      <c r="B11" s="5" t="n">
        <v>13359</v>
      </c>
      <c r="C11" s="5" t="n">
        <v>6990</v>
      </c>
    </row>
    <row r="12">
      <c r="A12" s="4" t="inlineStr">
        <is>
          <t>Loans, net</t>
        </is>
      </c>
      <c r="B12" s="5" t="n">
        <v>1932102</v>
      </c>
      <c r="C12" s="5" t="n">
        <v>1696493</v>
      </c>
    </row>
    <row r="13">
      <c r="A13" s="4" t="inlineStr">
        <is>
          <t>Cash surrender value of BOLI</t>
        </is>
      </c>
      <c r="B13" s="5" t="n">
        <v>39953</v>
      </c>
      <c r="C13" s="5" t="n">
        <v>39466</v>
      </c>
    </row>
    <row r="14">
      <c r="A14" s="3" t="inlineStr">
        <is>
          <t>Financial Liabilities</t>
        </is>
      </c>
    </row>
    <row r="15">
      <c r="A15" s="4" t="inlineStr">
        <is>
          <t>Deposits</t>
        </is>
      </c>
      <c r="B15" s="5" t="n">
        <v>2266704</v>
      </c>
      <c r="C15" s="5" t="n">
        <v>1820975</v>
      </c>
    </row>
    <row r="16">
      <c r="A16" s="4" t="inlineStr">
        <is>
          <t>Other borrowings</t>
        </is>
      </c>
      <c r="B16" s="5" t="n">
        <v>5539</v>
      </c>
      <c r="C16" s="5" t="n">
        <v>5539</v>
      </c>
    </row>
    <row r="17">
      <c r="A17" s="4" t="inlineStr">
        <is>
          <t>Long-term FHLB advances</t>
        </is>
      </c>
      <c r="B17" s="5" t="n">
        <v>35041</v>
      </c>
      <c r="C17" s="5" t="n">
        <v>40620</v>
      </c>
    </row>
    <row r="18">
      <c r="A18" s="4" t="inlineStr">
        <is>
          <t>Derivative liabilities</t>
        </is>
      </c>
      <c r="B18" s="5" t="n">
        <v>163</v>
      </c>
    </row>
    <row r="19">
      <c r="A19" s="4" t="inlineStr">
        <is>
          <t>Fair Value</t>
        </is>
      </c>
    </row>
    <row r="20">
      <c r="A20" s="3" t="inlineStr">
        <is>
          <t>Financial Assets</t>
        </is>
      </c>
    </row>
    <row r="21">
      <c r="A21" s="4" t="inlineStr">
        <is>
          <t>Cash and cash equivalents</t>
        </is>
      </c>
      <c r="B21" s="5" t="n">
        <v>234255</v>
      </c>
      <c r="C21" s="5" t="n">
        <v>39847</v>
      </c>
    </row>
    <row r="22">
      <c r="A22" s="4" t="inlineStr">
        <is>
          <t>Interest-bearing deposits in banks</t>
        </is>
      </c>
      <c r="B22" s="5" t="n">
        <v>449</v>
      </c>
      <c r="C22" s="5" t="n">
        <v>449</v>
      </c>
    </row>
    <row r="23">
      <c r="A23" s="4" t="inlineStr">
        <is>
          <t>Investment securities available for sale</t>
        </is>
      </c>
      <c r="B23" s="5" t="n">
        <v>256922</v>
      </c>
      <c r="C23" s="5" t="n">
        <v>257321</v>
      </c>
    </row>
    <row r="24">
      <c r="A24" s="4" t="inlineStr">
        <is>
          <t>Investment securities held to maturity</t>
        </is>
      </c>
      <c r="B24" s="5" t="n">
        <v>4399</v>
      </c>
      <c r="C24" s="5" t="n">
        <v>7194</v>
      </c>
    </row>
    <row r="25">
      <c r="A25" s="4" t="inlineStr">
        <is>
          <t>Mortgage loans held for sale</t>
        </is>
      </c>
      <c r="B25" s="5" t="n">
        <v>13359</v>
      </c>
      <c r="C25" s="5" t="n">
        <v>6990</v>
      </c>
    </row>
    <row r="26">
      <c r="A26" s="4" t="inlineStr">
        <is>
          <t>Loans, net</t>
        </is>
      </c>
      <c r="B26" s="5" t="n">
        <v>1973068</v>
      </c>
      <c r="C26" s="5" t="n">
        <v>1690308</v>
      </c>
    </row>
    <row r="27">
      <c r="A27" s="4" t="inlineStr">
        <is>
          <t>Cash surrender value of BOLI</t>
        </is>
      </c>
      <c r="B27" s="5" t="n">
        <v>39953</v>
      </c>
      <c r="C27" s="5" t="n">
        <v>39466</v>
      </c>
    </row>
    <row r="28">
      <c r="A28" s="3" t="inlineStr">
        <is>
          <t>Financial Liabilities</t>
        </is>
      </c>
    </row>
    <row r="29">
      <c r="A29" s="4" t="inlineStr">
        <is>
          <t>Deposits</t>
        </is>
      </c>
      <c r="B29" s="5" t="n">
        <v>2270177</v>
      </c>
      <c r="C29" s="5" t="n">
        <v>1821868</v>
      </c>
    </row>
    <row r="30">
      <c r="A30" s="4" t="inlineStr">
        <is>
          <t>Other borrowings</t>
        </is>
      </c>
      <c r="B30" s="5" t="n">
        <v>6250</v>
      </c>
      <c r="C30" s="5" t="n">
        <v>5895</v>
      </c>
    </row>
    <row r="31">
      <c r="A31" s="4" t="inlineStr">
        <is>
          <t>Long-term FHLB advances</t>
        </is>
      </c>
      <c r="B31" s="5" t="n">
        <v>36076</v>
      </c>
      <c r="C31" s="5" t="n">
        <v>40580</v>
      </c>
    </row>
    <row r="32">
      <c r="A32" s="4" t="inlineStr">
        <is>
          <t>Derivative liabilities</t>
        </is>
      </c>
      <c r="B32" s="5" t="n">
        <v>163</v>
      </c>
    </row>
    <row r="33">
      <c r="A33" s="4" t="inlineStr">
        <is>
          <t>Level 1 | Fair Value</t>
        </is>
      </c>
    </row>
    <row r="34">
      <c r="A34" s="3" t="inlineStr">
        <is>
          <t>Financial Assets</t>
        </is>
      </c>
    </row>
    <row r="35">
      <c r="A35" s="4" t="inlineStr">
        <is>
          <t>Cash and cash equivalents</t>
        </is>
      </c>
      <c r="B35" s="5" t="n">
        <v>234255</v>
      </c>
      <c r="C35" s="5" t="n">
        <v>39847</v>
      </c>
    </row>
    <row r="36">
      <c r="A36" s="4" t="inlineStr">
        <is>
          <t>Interest-bearing deposits in banks</t>
        </is>
      </c>
      <c r="B36" s="5" t="n">
        <v>449</v>
      </c>
      <c r="C36" s="5" t="n">
        <v>449</v>
      </c>
    </row>
    <row r="37">
      <c r="A37" s="4" t="inlineStr">
        <is>
          <t>Investment securities available for sale</t>
        </is>
      </c>
      <c r="B37" s="5" t="n">
        <v>0</v>
      </c>
      <c r="C37" s="5" t="n">
        <v>0</v>
      </c>
    </row>
    <row r="38">
      <c r="A38" s="4" t="inlineStr">
        <is>
          <t>Investment securities held to maturity</t>
        </is>
      </c>
      <c r="B38" s="5" t="n">
        <v>0</v>
      </c>
      <c r="C38" s="5" t="n">
        <v>0</v>
      </c>
    </row>
    <row r="39">
      <c r="A39" s="4" t="inlineStr">
        <is>
          <t>Mortgage loans held for sale</t>
        </is>
      </c>
      <c r="B39" s="5" t="n">
        <v>0</v>
      </c>
      <c r="C39" s="5" t="n">
        <v>0</v>
      </c>
    </row>
    <row r="40">
      <c r="A40" s="4" t="inlineStr">
        <is>
          <t>Loans, net</t>
        </is>
      </c>
      <c r="B40" s="5" t="n">
        <v>0</v>
      </c>
      <c r="C40" s="5" t="n">
        <v>0</v>
      </c>
    </row>
    <row r="41">
      <c r="A41" s="4" t="inlineStr">
        <is>
          <t>Cash surrender value of BOLI</t>
        </is>
      </c>
      <c r="B41" s="5" t="n">
        <v>39953</v>
      </c>
      <c r="C41" s="5" t="n">
        <v>39466</v>
      </c>
    </row>
    <row r="42">
      <c r="A42" s="3" t="inlineStr">
        <is>
          <t>Financial Liabilities</t>
        </is>
      </c>
    </row>
    <row r="43">
      <c r="A43" s="4" t="inlineStr">
        <is>
          <t>Deposits</t>
        </is>
      </c>
      <c r="B43" s="5" t="n">
        <v>0</v>
      </c>
      <c r="C43" s="5" t="n">
        <v>0</v>
      </c>
    </row>
    <row r="44">
      <c r="A44" s="4" t="inlineStr">
        <is>
          <t>Other borrowings</t>
        </is>
      </c>
      <c r="B44" s="5" t="n">
        <v>0</v>
      </c>
      <c r="C44" s="5" t="n">
        <v>0</v>
      </c>
    </row>
    <row r="45">
      <c r="A45" s="4" t="inlineStr">
        <is>
          <t>Long-term FHLB advances</t>
        </is>
      </c>
      <c r="B45" s="5" t="n">
        <v>0</v>
      </c>
      <c r="C45" s="5" t="n">
        <v>0</v>
      </c>
    </row>
    <row r="46">
      <c r="A46" s="4" t="inlineStr">
        <is>
          <t>Derivative liabilities</t>
        </is>
      </c>
      <c r="B46" s="5" t="n">
        <v>0</v>
      </c>
    </row>
    <row r="47">
      <c r="A47" s="4" t="inlineStr">
        <is>
          <t>Level 2 | Fair Value</t>
        </is>
      </c>
    </row>
    <row r="48">
      <c r="A48" s="3" t="inlineStr">
        <is>
          <t>Financial Assets</t>
        </is>
      </c>
    </row>
    <row r="49">
      <c r="A49" s="4" t="inlineStr">
        <is>
          <t>Cash and cash equivalents</t>
        </is>
      </c>
      <c r="B49" s="5" t="n">
        <v>0</v>
      </c>
      <c r="C49" s="5" t="n">
        <v>0</v>
      </c>
    </row>
    <row r="50">
      <c r="A50" s="4" t="inlineStr">
        <is>
          <t>Interest-bearing deposits in banks</t>
        </is>
      </c>
      <c r="B50" s="5" t="n">
        <v>0</v>
      </c>
      <c r="C50" s="5" t="n">
        <v>0</v>
      </c>
    </row>
    <row r="51">
      <c r="A51" s="4" t="inlineStr">
        <is>
          <t>Investment securities available for sale</t>
        </is>
      </c>
      <c r="B51" s="5" t="n">
        <v>256922</v>
      </c>
      <c r="C51" s="5" t="n">
        <v>257321</v>
      </c>
    </row>
    <row r="52">
      <c r="A52" s="4" t="inlineStr">
        <is>
          <t>Investment securities held to maturity</t>
        </is>
      </c>
      <c r="B52" s="5" t="n">
        <v>4399</v>
      </c>
      <c r="C52" s="5" t="n">
        <v>7194</v>
      </c>
    </row>
    <row r="53">
      <c r="A53" s="4" t="inlineStr">
        <is>
          <t>Mortgage loans held for sale</t>
        </is>
      </c>
      <c r="B53" s="5" t="n">
        <v>13359</v>
      </c>
      <c r="C53" s="5" t="n">
        <v>6990</v>
      </c>
    </row>
    <row r="54">
      <c r="A54" s="4" t="inlineStr">
        <is>
          <t>Loans, net</t>
        </is>
      </c>
      <c r="B54" s="5" t="n">
        <v>1964869</v>
      </c>
      <c r="C54" s="5" t="n">
        <v>1682943</v>
      </c>
    </row>
    <row r="55">
      <c r="A55" s="4" t="inlineStr">
        <is>
          <t>Cash surrender value of BOLI</t>
        </is>
      </c>
      <c r="B55" s="5" t="n">
        <v>0</v>
      </c>
      <c r="C55" s="5" t="n">
        <v>0</v>
      </c>
    </row>
    <row r="56">
      <c r="A56" s="3" t="inlineStr">
        <is>
          <t>Financial Liabilities</t>
        </is>
      </c>
    </row>
    <row r="57">
      <c r="A57" s="4" t="inlineStr">
        <is>
          <t>Deposits</t>
        </is>
      </c>
      <c r="B57" s="5" t="n">
        <v>2270177</v>
      </c>
      <c r="C57" s="5" t="n">
        <v>1821868</v>
      </c>
    </row>
    <row r="58">
      <c r="A58" s="4" t="inlineStr">
        <is>
          <t>Other borrowings</t>
        </is>
      </c>
      <c r="B58" s="5" t="n">
        <v>6250</v>
      </c>
      <c r="C58" s="5" t="n">
        <v>5895</v>
      </c>
    </row>
    <row r="59">
      <c r="A59" s="4" t="inlineStr">
        <is>
          <t>Long-term FHLB advances</t>
        </is>
      </c>
      <c r="B59" s="5" t="n">
        <v>36076</v>
      </c>
      <c r="C59" s="5" t="n">
        <v>40580</v>
      </c>
    </row>
    <row r="60">
      <c r="A60" s="4" t="inlineStr">
        <is>
          <t>Derivative liabilities</t>
        </is>
      </c>
      <c r="B60" s="5" t="n">
        <v>163</v>
      </c>
    </row>
    <row r="61">
      <c r="A61" s="4" t="inlineStr">
        <is>
          <t>Level 3 | Fair Value</t>
        </is>
      </c>
    </row>
    <row r="62">
      <c r="A62" s="3" t="inlineStr">
        <is>
          <t>Financial Assets</t>
        </is>
      </c>
    </row>
    <row r="63">
      <c r="A63" s="4" t="inlineStr">
        <is>
          <t>Cash and cash equivalents</t>
        </is>
      </c>
      <c r="B63" s="5" t="n">
        <v>0</v>
      </c>
      <c r="C63" s="5" t="n">
        <v>0</v>
      </c>
    </row>
    <row r="64">
      <c r="A64" s="4" t="inlineStr">
        <is>
          <t>Interest-bearing deposits in banks</t>
        </is>
      </c>
      <c r="B64" s="5" t="n">
        <v>0</v>
      </c>
      <c r="C64" s="5" t="n">
        <v>0</v>
      </c>
    </row>
    <row r="65">
      <c r="A65" s="4" t="inlineStr">
        <is>
          <t>Investment securities available for sale</t>
        </is>
      </c>
      <c r="B65" s="5" t="n">
        <v>0</v>
      </c>
      <c r="C65" s="5" t="n">
        <v>0</v>
      </c>
    </row>
    <row r="66">
      <c r="A66" s="4" t="inlineStr">
        <is>
          <t>Investment securities held to maturity</t>
        </is>
      </c>
      <c r="B66" s="5" t="n">
        <v>0</v>
      </c>
      <c r="C66" s="5" t="n">
        <v>0</v>
      </c>
    </row>
    <row r="67">
      <c r="A67" s="4" t="inlineStr">
        <is>
          <t>Mortgage loans held for sale</t>
        </is>
      </c>
      <c r="B67" s="5" t="n">
        <v>0</v>
      </c>
      <c r="C67" s="5" t="n">
        <v>0</v>
      </c>
    </row>
    <row r="68">
      <c r="A68" s="4" t="inlineStr">
        <is>
          <t>Loans, net</t>
        </is>
      </c>
      <c r="B68" s="5" t="n">
        <v>8199</v>
      </c>
      <c r="C68" s="5" t="n">
        <v>7365</v>
      </c>
    </row>
    <row r="69">
      <c r="A69" s="4" t="inlineStr">
        <is>
          <t>Cash surrender value of BOLI</t>
        </is>
      </c>
      <c r="B69" s="5" t="n">
        <v>0</v>
      </c>
      <c r="C69" s="5" t="n">
        <v>0</v>
      </c>
    </row>
    <row r="70">
      <c r="A70" s="3" t="inlineStr">
        <is>
          <t>Financial Liabilities</t>
        </is>
      </c>
    </row>
    <row r="71">
      <c r="A71" s="4" t="inlineStr">
        <is>
          <t>Deposits</t>
        </is>
      </c>
      <c r="B71" s="5" t="n">
        <v>0</v>
      </c>
      <c r="C71" s="5" t="n">
        <v>0</v>
      </c>
    </row>
    <row r="72">
      <c r="A72" s="4" t="inlineStr">
        <is>
          <t>Other borrowings</t>
        </is>
      </c>
      <c r="B72" s="5" t="n">
        <v>0</v>
      </c>
      <c r="C72" s="5" t="n">
        <v>0</v>
      </c>
    </row>
    <row r="73">
      <c r="A73" s="4" t="inlineStr">
        <is>
          <t>Long-term FHLB advances</t>
        </is>
      </c>
      <c r="B73" s="5" t="n">
        <v>0</v>
      </c>
      <c r="C73" s="6" t="n">
        <v>0</v>
      </c>
    </row>
    <row r="74">
      <c r="A74" s="4" t="inlineStr">
        <is>
          <t>Derivative liabilities</t>
        </is>
      </c>
      <c r="B7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493</v>
      </c>
      <c r="C4" s="6" t="n">
        <v>6580</v>
      </c>
      <c r="D4" s="6" t="n">
        <v>4398</v>
      </c>
      <c r="E4" s="6" t="n">
        <v>14470</v>
      </c>
    </row>
    <row r="5">
      <c r="A5" s="3" t="inlineStr">
        <is>
          <t>Other Comprehensive (Loss) Income</t>
        </is>
      </c>
    </row>
    <row r="6">
      <c r="A6" s="4" t="inlineStr">
        <is>
          <t>Unrealized (losses) gains on available for sale investment securities</t>
        </is>
      </c>
      <c r="B6" s="5" t="n">
        <v>-211</v>
      </c>
      <c r="C6" s="5" t="n">
        <v>2502</v>
      </c>
      <c r="D6" s="5" t="n">
        <v>5776</v>
      </c>
      <c r="E6" s="5" t="n">
        <v>4274</v>
      </c>
    </row>
    <row r="7">
      <c r="A7" s="4" t="inlineStr">
        <is>
          <t>Unrealized losses on cash flow hedges</t>
        </is>
      </c>
      <c r="B7" s="5" t="n">
        <v>-158</v>
      </c>
      <c r="C7" s="5" t="n">
        <v>0</v>
      </c>
      <c r="D7" s="5" t="n">
        <v>-158</v>
      </c>
      <c r="E7" s="5" t="n">
        <v>0</v>
      </c>
    </row>
    <row r="8">
      <c r="A8" s="4" t="inlineStr">
        <is>
          <t>Tax effect</t>
        </is>
      </c>
      <c r="B8" s="5" t="n">
        <v>77</v>
      </c>
      <c r="C8" s="5" t="n">
        <v>-526</v>
      </c>
      <c r="D8" s="5" t="n">
        <v>-1180</v>
      </c>
      <c r="E8" s="5" t="n">
        <v>-898</v>
      </c>
    </row>
    <row r="9">
      <c r="A9" s="4" t="inlineStr">
        <is>
          <t>Other comprehensive (loss) income, net of taxes</t>
        </is>
      </c>
      <c r="B9" s="5" t="n">
        <v>-292</v>
      </c>
      <c r="C9" s="5" t="n">
        <v>1976</v>
      </c>
      <c r="D9" s="5" t="n">
        <v>4438</v>
      </c>
      <c r="E9" s="5" t="n">
        <v>3376</v>
      </c>
    </row>
    <row r="10">
      <c r="A10" s="4" t="inlineStr">
        <is>
          <t>Comprehensive Income</t>
        </is>
      </c>
      <c r="B10" s="6" t="n">
        <v>2201</v>
      </c>
      <c r="C10" s="6" t="n">
        <v>8556</v>
      </c>
      <c r="D10" s="6" t="n">
        <v>8836</v>
      </c>
      <c r="E10" s="6" t="n">
        <v>178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38" customWidth="1" min="5" max="5"/>
    <col width="37" customWidth="1" min="6" max="6"/>
    <col width="18" customWidth="1" min="7" max="7"/>
    <col width="46" customWidth="1" min="8" max="8"/>
    <col width="30" customWidth="1" min="9" max="9"/>
    <col width="47" customWidth="1" min="10" max="10"/>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Unallocated Common Stock Held by ESOP</t>
        </is>
      </c>
      <c r="F1" s="2" t="inlineStr">
        <is>
          <t>Unallocated Common Stock Held by RRP</t>
        </is>
      </c>
      <c r="G1" s="2" t="inlineStr">
        <is>
          <t>Retained Earnings</t>
        </is>
      </c>
      <c r="H1" s="2" t="inlineStr">
        <is>
          <t>Accumulated Other Comprehensive (Loss) Income</t>
        </is>
      </c>
      <c r="I1" s="2" t="inlineStr">
        <is>
          <t>ASC Topic 326 Adoption Impact</t>
        </is>
      </c>
      <c r="J1" s="2" t="inlineStr">
        <is>
          <t>ASC Topic 326 Adoption ImpactRetained Earnings</t>
        </is>
      </c>
    </row>
    <row r="2">
      <c r="A2" s="4" t="inlineStr">
        <is>
          <t>Balance at Dec. 31, 2018</t>
        </is>
      </c>
      <c r="B2" s="6" t="n">
        <v>304040</v>
      </c>
      <c r="C2" s="6" t="n">
        <v>95</v>
      </c>
      <c r="D2" s="6" t="n">
        <v>168243</v>
      </c>
      <c r="E2" s="6" t="n">
        <v>-3481</v>
      </c>
      <c r="F2" s="6" t="n">
        <v>-58</v>
      </c>
      <c r="G2" s="6" t="n">
        <v>141447</v>
      </c>
      <c r="H2" s="6" t="n">
        <v>-2206</v>
      </c>
    </row>
    <row r="3">
      <c r="A3" s="3" t="inlineStr">
        <is>
          <t>Increase (Decrease) in Stockholders' Equity [Roll Forward]</t>
        </is>
      </c>
    </row>
    <row r="4">
      <c r="A4" s="4" t="inlineStr">
        <is>
          <t>Net Income</t>
        </is>
      </c>
      <c r="B4" s="5" t="n">
        <v>14470</v>
      </c>
      <c r="G4" s="5" t="n">
        <v>14470</v>
      </c>
    </row>
    <row r="5">
      <c r="A5" s="4" t="inlineStr">
        <is>
          <t>Other comprehensive income (loss)</t>
        </is>
      </c>
      <c r="B5" s="5" t="n">
        <v>3376</v>
      </c>
      <c r="H5" s="5" t="n">
        <v>3376</v>
      </c>
    </row>
    <row r="6">
      <c r="A6" s="4" t="inlineStr">
        <is>
          <t>Purchase of Company's common stock at cost</t>
        </is>
      </c>
      <c r="B6" s="5" t="n">
        <v>-7795</v>
      </c>
      <c r="C6" s="5" t="n">
        <v>-2</v>
      </c>
      <c r="D6" s="5" t="n">
        <v>-2170</v>
      </c>
      <c r="G6" s="5" t="n">
        <v>-5623</v>
      </c>
    </row>
    <row r="7">
      <c r="A7" s="4" t="inlineStr">
        <is>
          <t>Cash dividends declared</t>
        </is>
      </c>
      <c r="B7" s="5" t="n">
        <v>-3882</v>
      </c>
      <c r="G7" s="5" t="n">
        <v>-3882</v>
      </c>
    </row>
    <row r="8">
      <c r="A8" s="4" t="inlineStr">
        <is>
          <t>Common Stock issued under incentive plans, net of shares surrendered in payment, including tax benefit</t>
        </is>
      </c>
      <c r="B8" s="5" t="n">
        <v>39</v>
      </c>
      <c r="D8" s="5" t="n">
        <v>103</v>
      </c>
      <c r="G8" s="5" t="n">
        <v>-64</v>
      </c>
    </row>
    <row r="9">
      <c r="A9" s="4" t="inlineStr">
        <is>
          <t>Exercise of stock options</t>
        </is>
      </c>
      <c r="B9" s="5" t="n">
        <v>2086</v>
      </c>
      <c r="C9" s="5" t="n">
        <v>1</v>
      </c>
      <c r="D9" s="5" t="n">
        <v>2085</v>
      </c>
    </row>
    <row r="10">
      <c r="A10" s="4" t="inlineStr">
        <is>
          <t>RRP shares released for allocation</t>
        </is>
      </c>
      <c r="B10" s="5" t="n">
        <v>0</v>
      </c>
      <c r="D10" s="5" t="n">
        <v>-10</v>
      </c>
      <c r="F10" s="5" t="n">
        <v>10</v>
      </c>
    </row>
    <row r="11">
      <c r="A11" s="4" t="inlineStr">
        <is>
          <t>ESOP shares released for allocation</t>
        </is>
      </c>
      <c r="B11" s="5" t="n">
        <v>782</v>
      </c>
      <c r="D11" s="5" t="n">
        <v>604</v>
      </c>
      <c r="E11" s="5" t="n">
        <v>178</v>
      </c>
    </row>
    <row r="12">
      <c r="A12" s="4" t="inlineStr">
        <is>
          <t>Share-based compensation cost</t>
        </is>
      </c>
      <c r="B12" s="5" t="n">
        <v>378</v>
      </c>
      <c r="D12" s="5" t="n">
        <v>378</v>
      </c>
    </row>
    <row r="13">
      <c r="A13" s="4" t="inlineStr">
        <is>
          <t>Balance at Jun. 30, 2019</t>
        </is>
      </c>
      <c r="B13" s="5" t="n">
        <v>313494</v>
      </c>
      <c r="C13" s="5" t="n">
        <v>94</v>
      </c>
      <c r="D13" s="5" t="n">
        <v>169233</v>
      </c>
      <c r="E13" s="5" t="n">
        <v>-3303</v>
      </c>
      <c r="F13" s="5" t="n">
        <v>-48</v>
      </c>
      <c r="G13" s="5" t="n">
        <v>146348</v>
      </c>
      <c r="H13" s="5" t="n">
        <v>1170</v>
      </c>
    </row>
    <row r="14">
      <c r="A14" s="4" t="inlineStr">
        <is>
          <t>Balance at Dec. 31, 2018</t>
        </is>
      </c>
      <c r="B14" s="5" t="n">
        <v>304040</v>
      </c>
      <c r="C14" s="5" t="n">
        <v>95</v>
      </c>
      <c r="D14" s="5" t="n">
        <v>168243</v>
      </c>
      <c r="E14" s="5" t="n">
        <v>-3481</v>
      </c>
      <c r="F14" s="5" t="n">
        <v>-58</v>
      </c>
      <c r="G14" s="5" t="n">
        <v>141447</v>
      </c>
      <c r="H14" s="5" t="n">
        <v>-2206</v>
      </c>
    </row>
    <row r="15">
      <c r="A15" s="4" t="inlineStr">
        <is>
          <t>Balance at Dec. 31, 2019</t>
        </is>
      </c>
      <c r="B15" s="6" t="n">
        <v>316329</v>
      </c>
      <c r="C15" s="5" t="n">
        <v>93</v>
      </c>
      <c r="D15" s="5" t="n">
        <v>168545</v>
      </c>
      <c r="E15" s="5" t="n">
        <v>-3124</v>
      </c>
      <c r="F15" s="5" t="n">
        <v>-35</v>
      </c>
      <c r="G15" s="5" t="n">
        <v>150158</v>
      </c>
      <c r="H15" s="5" t="n">
        <v>692</v>
      </c>
      <c r="I15" s="6" t="n">
        <v>-4725</v>
      </c>
      <c r="J15" s="6" t="n">
        <v>-4725</v>
      </c>
    </row>
    <row r="16">
      <c r="A16" s="3" t="inlineStr">
        <is>
          <t>Increase (Decrease) in Stockholders' Equity [Roll Forward]</t>
        </is>
      </c>
    </row>
    <row r="17">
      <c r="A17" s="4" t="inlineStr">
        <is>
          <t>Accounting Standards Update [Extensible List]</t>
        </is>
      </c>
      <c r="B17" s="4" t="inlineStr">
        <is>
          <t>us-gaap:AccountingStandardsUpdate201613Member</t>
        </is>
      </c>
    </row>
    <row r="18">
      <c r="A18" s="4" t="inlineStr">
        <is>
          <t>Balance at Mar. 31, 2019</t>
        </is>
      </c>
      <c r="B18" s="6" t="n">
        <v>308935</v>
      </c>
      <c r="C18" s="5" t="n">
        <v>95</v>
      </c>
      <c r="D18" s="5" t="n">
        <v>169091</v>
      </c>
      <c r="E18" s="5" t="n">
        <v>-3392</v>
      </c>
      <c r="F18" s="5" t="n">
        <v>-51</v>
      </c>
      <c r="G18" s="5" t="n">
        <v>143998</v>
      </c>
      <c r="H18" s="5" t="n">
        <v>-806</v>
      </c>
    </row>
    <row r="19">
      <c r="A19" s="3" t="inlineStr">
        <is>
          <t>Increase (Decrease) in Stockholders' Equity [Roll Forward]</t>
        </is>
      </c>
    </row>
    <row r="20">
      <c r="A20" s="4" t="inlineStr">
        <is>
          <t>Net Income</t>
        </is>
      </c>
      <c r="B20" s="5" t="n">
        <v>6580</v>
      </c>
      <c r="G20" s="5" t="n">
        <v>6580</v>
      </c>
    </row>
    <row r="21">
      <c r="A21" s="4" t="inlineStr">
        <is>
          <t>Other comprehensive income (loss)</t>
        </is>
      </c>
      <c r="B21" s="5" t="n">
        <v>1976</v>
      </c>
      <c r="H21" s="5" t="n">
        <v>1976</v>
      </c>
    </row>
    <row r="22">
      <c r="A22" s="4" t="inlineStr">
        <is>
          <t>Purchase of Company's common stock at cost</t>
        </is>
      </c>
      <c r="B22" s="5" t="n">
        <v>-3010</v>
      </c>
      <c r="C22" s="5" t="n">
        <v>-1</v>
      </c>
      <c r="D22" s="5" t="n">
        <v>-831</v>
      </c>
      <c r="G22" s="5" t="n">
        <v>-2178</v>
      </c>
    </row>
    <row r="23">
      <c r="A23" s="4" t="inlineStr">
        <is>
          <t>Cash dividends declared</t>
        </is>
      </c>
      <c r="B23" s="5" t="n">
        <v>-1988</v>
      </c>
      <c r="G23" s="5" t="n">
        <v>-1988</v>
      </c>
    </row>
    <row r="24">
      <c r="A24" s="4" t="inlineStr">
        <is>
          <t>Common Stock issued under incentive plans, net of shares surrendered in payment, including tax benefit</t>
        </is>
      </c>
      <c r="B24" s="5" t="n">
        <v>4</v>
      </c>
      <c r="D24" s="5" t="n">
        <v>68</v>
      </c>
      <c r="G24" s="5" t="n">
        <v>-64</v>
      </c>
    </row>
    <row r="25">
      <c r="A25" s="4" t="inlineStr">
        <is>
          <t>Exercise of stock options</t>
        </is>
      </c>
      <c r="B25" s="5" t="n">
        <v>409</v>
      </c>
      <c r="C25" s="5" t="n">
        <v>0</v>
      </c>
      <c r="D25" s="5" t="n">
        <v>409</v>
      </c>
    </row>
    <row r="26">
      <c r="A26" s="4" t="inlineStr">
        <is>
          <t>RRP shares released for allocation</t>
        </is>
      </c>
      <c r="B26" s="5" t="n">
        <v>0</v>
      </c>
      <c r="D26" s="5" t="n">
        <v>-3</v>
      </c>
      <c r="F26" s="5" t="n">
        <v>3</v>
      </c>
    </row>
    <row r="27">
      <c r="A27" s="4" t="inlineStr">
        <is>
          <t>ESOP shares released for allocation</t>
        </is>
      </c>
      <c r="B27" s="5" t="n">
        <v>396</v>
      </c>
      <c r="D27" s="5" t="n">
        <v>307</v>
      </c>
      <c r="E27" s="5" t="n">
        <v>89</v>
      </c>
    </row>
    <row r="28">
      <c r="A28" s="4" t="inlineStr">
        <is>
          <t>Share-based compensation cost</t>
        </is>
      </c>
      <c r="B28" s="5" t="n">
        <v>192</v>
      </c>
      <c r="D28" s="5" t="n">
        <v>192</v>
      </c>
    </row>
    <row r="29">
      <c r="A29" s="4" t="inlineStr">
        <is>
          <t>Balance at Jun. 30, 2019</t>
        </is>
      </c>
      <c r="B29" s="5" t="n">
        <v>313494</v>
      </c>
      <c r="C29" s="5" t="n">
        <v>94</v>
      </c>
      <c r="D29" s="5" t="n">
        <v>169233</v>
      </c>
      <c r="E29" s="5" t="n">
        <v>-3303</v>
      </c>
      <c r="F29" s="5" t="n">
        <v>-48</v>
      </c>
      <c r="G29" s="5" t="n">
        <v>146348</v>
      </c>
      <c r="H29" s="5" t="n">
        <v>1170</v>
      </c>
    </row>
    <row r="30">
      <c r="A30" s="4" t="inlineStr">
        <is>
          <t>Balance at Dec. 31, 2019</t>
        </is>
      </c>
      <c r="B30" s="5" t="n">
        <v>316329</v>
      </c>
      <c r="C30" s="5" t="n">
        <v>93</v>
      </c>
      <c r="D30" s="5" t="n">
        <v>168545</v>
      </c>
      <c r="E30" s="5" t="n">
        <v>-3124</v>
      </c>
      <c r="F30" s="5" t="n">
        <v>-35</v>
      </c>
      <c r="G30" s="5" t="n">
        <v>150158</v>
      </c>
      <c r="H30" s="5" t="n">
        <v>692</v>
      </c>
      <c r="I30" s="6" t="n">
        <v>-4725</v>
      </c>
      <c r="J30" s="6" t="n">
        <v>-4725</v>
      </c>
    </row>
    <row r="31">
      <c r="A31" s="3" t="inlineStr">
        <is>
          <t>Increase (Decrease) in Stockholders' Equity [Roll Forward]</t>
        </is>
      </c>
    </row>
    <row r="32">
      <c r="A32" s="4" t="inlineStr">
        <is>
          <t>Net Income</t>
        </is>
      </c>
      <c r="B32" s="5" t="n">
        <v>4398</v>
      </c>
      <c r="G32" s="5" t="n">
        <v>4398</v>
      </c>
    </row>
    <row r="33">
      <c r="A33" s="4" t="inlineStr">
        <is>
          <t>Other comprehensive income (loss)</t>
        </is>
      </c>
      <c r="B33" s="5" t="n">
        <v>4438</v>
      </c>
      <c r="H33" s="5" t="n">
        <v>4438</v>
      </c>
    </row>
    <row r="34">
      <c r="A34" s="4" t="inlineStr">
        <is>
          <t>Purchase of Company's common stock at cost</t>
        </is>
      </c>
      <c r="B34" s="5" t="n">
        <v>-8235</v>
      </c>
      <c r="C34" s="5" t="n">
        <v>-3</v>
      </c>
      <c r="D34" s="5" t="n">
        <v>-3033</v>
      </c>
      <c r="G34" s="5" t="n">
        <v>-5199</v>
      </c>
    </row>
    <row r="35">
      <c r="A35" s="4" t="inlineStr">
        <is>
          <t>Cash dividends declared</t>
        </is>
      </c>
      <c r="B35" s="5" t="n">
        <v>-4008</v>
      </c>
      <c r="G35" s="5" t="n">
        <v>-4008</v>
      </c>
    </row>
    <row r="36">
      <c r="A36" s="4" t="inlineStr">
        <is>
          <t>Common Stock issued under incentive plans, net of shares surrendered in payment, including tax benefit</t>
        </is>
      </c>
      <c r="B36" s="5" t="n">
        <v>-8</v>
      </c>
      <c r="D36" s="5" t="n">
        <v>34</v>
      </c>
      <c r="G36" s="5" t="n">
        <v>-42</v>
      </c>
    </row>
    <row r="37">
      <c r="A37" s="4" t="inlineStr">
        <is>
          <t>Exercise of stock options</t>
        </is>
      </c>
      <c r="B37" s="5" t="n">
        <v>30</v>
      </c>
      <c r="C37" s="5" t="n">
        <v>0</v>
      </c>
      <c r="D37" s="5" t="n">
        <v>30</v>
      </c>
    </row>
    <row r="38">
      <c r="A38" s="4" t="inlineStr">
        <is>
          <t>RRP shares released for allocation</t>
        </is>
      </c>
      <c r="B38" s="5" t="n">
        <v>0</v>
      </c>
      <c r="D38" s="5" t="n">
        <v>-11</v>
      </c>
      <c r="F38" s="5" t="n">
        <v>11</v>
      </c>
    </row>
    <row r="39">
      <c r="A39" s="4" t="inlineStr">
        <is>
          <t>ESOP shares released for allocation</t>
        </is>
      </c>
      <c r="B39" s="5" t="n">
        <v>657</v>
      </c>
      <c r="D39" s="5" t="n">
        <v>479</v>
      </c>
      <c r="E39" s="5" t="n">
        <v>178</v>
      </c>
    </row>
    <row r="40">
      <c r="A40" s="4" t="inlineStr">
        <is>
          <t>Share-based compensation cost</t>
        </is>
      </c>
      <c r="B40" s="5" t="n">
        <v>450</v>
      </c>
      <c r="D40" s="5" t="n">
        <v>450</v>
      </c>
    </row>
    <row r="41">
      <c r="A41" s="4" t="inlineStr">
        <is>
          <t>Balance at Jun. 30, 2020</t>
        </is>
      </c>
      <c r="B41" s="6" t="n">
        <v>309326</v>
      </c>
      <c r="C41" s="5" t="n">
        <v>90</v>
      </c>
      <c r="D41" s="5" t="n">
        <v>166494</v>
      </c>
      <c r="E41" s="5" t="n">
        <v>-2946</v>
      </c>
      <c r="F41" s="5" t="n">
        <v>-24</v>
      </c>
      <c r="G41" s="5" t="n">
        <v>140582</v>
      </c>
      <c r="H41" s="5" t="n">
        <v>5130</v>
      </c>
    </row>
    <row r="42">
      <c r="A42" s="3" t="inlineStr">
        <is>
          <t>Increase (Decrease) in Stockholders' Equity [Roll Forward]</t>
        </is>
      </c>
    </row>
    <row r="43">
      <c r="A43" s="4" t="inlineStr">
        <is>
          <t>Accounting Standards Update [Extensible List]</t>
        </is>
      </c>
      <c r="B43" s="4" t="inlineStr">
        <is>
          <t>us-gaap:AccountingStandardsUpdate201613Member</t>
        </is>
      </c>
    </row>
    <row r="44">
      <c r="A44" s="4" t="inlineStr">
        <is>
          <t>Balance at Mar. 31, 2020</t>
        </is>
      </c>
      <c r="B44" s="6" t="n">
        <v>311497</v>
      </c>
      <c r="C44" s="5" t="n">
        <v>91</v>
      </c>
      <c r="D44" s="5" t="n">
        <v>167249</v>
      </c>
      <c r="E44" s="5" t="n">
        <v>-3035</v>
      </c>
      <c r="F44" s="5" t="n">
        <v>-28</v>
      </c>
      <c r="G44" s="5" t="n">
        <v>141798</v>
      </c>
      <c r="H44" s="5" t="n">
        <v>5422</v>
      </c>
    </row>
    <row r="45">
      <c r="A45" s="3" t="inlineStr">
        <is>
          <t>Increase (Decrease) in Stockholders' Equity [Roll Forward]</t>
        </is>
      </c>
    </row>
    <row r="46">
      <c r="A46" s="4" t="inlineStr">
        <is>
          <t>Net Income</t>
        </is>
      </c>
      <c r="B46" s="5" t="n">
        <v>2493</v>
      </c>
      <c r="G46" s="5" t="n">
        <v>2493</v>
      </c>
    </row>
    <row r="47">
      <c r="A47" s="4" t="inlineStr">
        <is>
          <t>Other comprehensive income (loss)</t>
        </is>
      </c>
      <c r="B47" s="5" t="n">
        <v>-292</v>
      </c>
      <c r="H47" s="5" t="n">
        <v>-292</v>
      </c>
    </row>
    <row r="48">
      <c r="A48" s="4" t="inlineStr">
        <is>
          <t>Purchase of Company's common stock at cost</t>
        </is>
      </c>
      <c r="B48" s="5" t="n">
        <v>-2847</v>
      </c>
      <c r="C48" s="5" t="n">
        <v>-1</v>
      </c>
      <c r="D48" s="5" t="n">
        <v>-1152</v>
      </c>
      <c r="G48" s="5" t="n">
        <v>-1694</v>
      </c>
    </row>
    <row r="49">
      <c r="A49" s="4" t="inlineStr">
        <is>
          <t>Cash dividends declared</t>
        </is>
      </c>
      <c r="B49" s="5" t="n">
        <v>-1981</v>
      </c>
      <c r="G49" s="5" t="n">
        <v>-1981</v>
      </c>
    </row>
    <row r="50">
      <c r="A50" s="4" t="inlineStr">
        <is>
          <t>Common Stock issued under incentive plans, net of shares surrendered in payment, including tax benefit</t>
        </is>
      </c>
      <c r="B50" s="5" t="n">
        <v>-37</v>
      </c>
      <c r="D50" s="5" t="n">
        <v>-3</v>
      </c>
      <c r="G50" s="5" t="n">
        <v>-34</v>
      </c>
    </row>
    <row r="51">
      <c r="A51" s="4" t="inlineStr">
        <is>
          <t>Exercise of stock options</t>
        </is>
      </c>
      <c r="B51" s="5" t="n">
        <v>0</v>
      </c>
      <c r="C51" s="5" t="n">
        <v>0</v>
      </c>
      <c r="D51" s="5" t="n">
        <v>0</v>
      </c>
    </row>
    <row r="52">
      <c r="A52" s="4" t="inlineStr">
        <is>
          <t>RRP shares released for allocation</t>
        </is>
      </c>
      <c r="B52" s="5" t="n">
        <v>0</v>
      </c>
      <c r="D52" s="5" t="n">
        <v>-4</v>
      </c>
      <c r="F52" s="5" t="n">
        <v>4</v>
      </c>
    </row>
    <row r="53">
      <c r="A53" s="4" t="inlineStr">
        <is>
          <t>ESOP shares released for allocation</t>
        </is>
      </c>
      <c r="B53" s="5" t="n">
        <v>287</v>
      </c>
      <c r="D53" s="5" t="n">
        <v>198</v>
      </c>
      <c r="E53" s="5" t="n">
        <v>89</v>
      </c>
    </row>
    <row r="54">
      <c r="A54" s="4" t="inlineStr">
        <is>
          <t>Share-based compensation cost</t>
        </is>
      </c>
      <c r="B54" s="5" t="n">
        <v>206</v>
      </c>
      <c r="D54" s="5" t="n">
        <v>206</v>
      </c>
    </row>
    <row r="55">
      <c r="A55" s="4" t="inlineStr">
        <is>
          <t>Balance at Jun. 30, 2020</t>
        </is>
      </c>
      <c r="B55" s="6" t="n">
        <v>309326</v>
      </c>
      <c r="C55" s="6" t="n">
        <v>90</v>
      </c>
      <c r="D55" s="6" t="n">
        <v>166494</v>
      </c>
      <c r="E55" s="6" t="n">
        <v>-2946</v>
      </c>
      <c r="F55" s="6" t="n">
        <v>-24</v>
      </c>
      <c r="G55" s="6" t="n">
        <v>140582</v>
      </c>
      <c r="H55" s="6" t="n">
        <v>5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dividends declared, per share (in usd per share)</t>
        </is>
      </c>
      <c r="B3" s="7" t="n">
        <v>0.22</v>
      </c>
      <c r="C3" s="7" t="n">
        <v>0.21</v>
      </c>
      <c r="D3" s="7" t="n">
        <v>0.44</v>
      </c>
      <c r="E3" s="7" t="n">
        <v>0.41</v>
      </c>
    </row>
    <row r="4">
      <c r="A4" s="4" t="inlineStr">
        <is>
          <t>Common stock</t>
        </is>
      </c>
    </row>
    <row r="5">
      <c r="A5" s="4" t="inlineStr">
        <is>
          <t>Purchase of Company's common shares at cost, shares</t>
        </is>
      </c>
      <c r="B5" s="5" t="n">
        <v>115327</v>
      </c>
      <c r="C5" s="5" t="n">
        <v>83188</v>
      </c>
      <c r="D5" s="5" t="n">
        <v>303668</v>
      </c>
      <c r="E5" s="5" t="n">
        <v>217193</v>
      </c>
    </row>
    <row r="6">
      <c r="A6" s="4" t="inlineStr">
        <is>
          <t>Common Stock issued under incentive plans, shares</t>
        </is>
      </c>
      <c r="B6" s="5" t="n">
        <v>13508</v>
      </c>
      <c r="C6" s="5" t="n">
        <v>17881</v>
      </c>
      <c r="D6" s="5" t="n">
        <v>15646</v>
      </c>
      <c r="E6" s="5" t="n">
        <v>193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398</v>
      </c>
      <c r="C4" s="6" t="n">
        <v>14470</v>
      </c>
    </row>
    <row r="5">
      <c r="A5" s="3" t="inlineStr">
        <is>
          <t>Adjustments to reconcile net income to net cash provided by operating activities:</t>
        </is>
      </c>
    </row>
    <row r="6">
      <c r="A6" s="4" t="inlineStr">
        <is>
          <t>Provision for loan losses</t>
        </is>
      </c>
      <c r="B6" s="5" t="n">
        <v>12728</v>
      </c>
      <c r="C6" s="5" t="n">
        <v>1155</v>
      </c>
    </row>
    <row r="7">
      <c r="A7" s="4" t="inlineStr">
        <is>
          <t>Depreciation</t>
        </is>
      </c>
      <c r="B7" s="5" t="n">
        <v>1525</v>
      </c>
      <c r="C7" s="5" t="n">
        <v>1375</v>
      </c>
    </row>
    <row r="8">
      <c r="A8" s="4" t="inlineStr">
        <is>
          <t>Amortization and accretion of purchase accounting valuations and intangibles</t>
        </is>
      </c>
      <c r="B8" s="5" t="n">
        <v>2272</v>
      </c>
      <c r="C8" s="5" t="n">
        <v>3254</v>
      </c>
    </row>
    <row r="9">
      <c r="A9" s="4" t="inlineStr">
        <is>
          <t>Net amortization of mortgage servicing asset</t>
        </is>
      </c>
      <c r="B9" s="5" t="n">
        <v>38</v>
      </c>
      <c r="C9" s="5" t="n">
        <v>55</v>
      </c>
    </row>
    <row r="10">
      <c r="A10" s="4" t="inlineStr">
        <is>
          <t>Federal Home Loan Bank stock dividends</t>
        </is>
      </c>
      <c r="B10" s="5" t="n">
        <v>-45</v>
      </c>
      <c r="C10" s="5" t="n">
        <v>-78</v>
      </c>
    </row>
    <row r="11">
      <c r="A11" s="4" t="inlineStr">
        <is>
          <t>Net amortization of discount on investments</t>
        </is>
      </c>
      <c r="B11" s="5" t="n">
        <v>1358</v>
      </c>
      <c r="C11" s="5" t="n">
        <v>962</v>
      </c>
    </row>
    <row r="12">
      <c r="A12" s="4" t="inlineStr">
        <is>
          <t>Gain on loans sold, net</t>
        </is>
      </c>
      <c r="B12" s="5" t="n">
        <v>-939</v>
      </c>
      <c r="C12" s="5" t="n">
        <v>-403</v>
      </c>
    </row>
    <row r="13">
      <c r="A13" s="4" t="inlineStr">
        <is>
          <t>Proceeds, including principal payments, from loans held for sale</t>
        </is>
      </c>
      <c r="B13" s="5" t="n">
        <v>105307</v>
      </c>
      <c r="C13" s="5" t="n">
        <v>42246</v>
      </c>
    </row>
    <row r="14">
      <c r="A14" s="4" t="inlineStr">
        <is>
          <t>Originations of loans held for sale</t>
        </is>
      </c>
      <c r="B14" s="5" t="n">
        <v>-110737</v>
      </c>
      <c r="C14" s="5" t="n">
        <v>-44258</v>
      </c>
    </row>
    <row r="15">
      <c r="A15" s="4" t="inlineStr">
        <is>
          <t>Non-cash compensation</t>
        </is>
      </c>
      <c r="B15" s="5" t="n">
        <v>1107</v>
      </c>
      <c r="C15" s="5" t="n">
        <v>1160</v>
      </c>
    </row>
    <row r="16">
      <c r="A16" s="4" t="inlineStr">
        <is>
          <t>Deferred income tax (benefit) expense</t>
        </is>
      </c>
      <c r="B16" s="5" t="n">
        <v>-2527</v>
      </c>
      <c r="C16" s="5" t="n">
        <v>213</v>
      </c>
    </row>
    <row r="17">
      <c r="A17" s="4" t="inlineStr">
        <is>
          <t>Increase in accrued interest receivable and other assets</t>
        </is>
      </c>
      <c r="B17" s="5" t="n">
        <v>-1936</v>
      </c>
      <c r="C17" s="5" t="n">
        <v>-2100</v>
      </c>
    </row>
    <row r="18">
      <c r="A18" s="4" t="inlineStr">
        <is>
          <t>Increase in cash surrender value of bank-owned life insurance</t>
        </is>
      </c>
      <c r="B18" s="5" t="n">
        <v>-487</v>
      </c>
      <c r="C18" s="5" t="n">
        <v>-367</v>
      </c>
    </row>
    <row r="19">
      <c r="A19" s="4" t="inlineStr">
        <is>
          <t>Increase in accrued interest payable and other liabilities</t>
        </is>
      </c>
      <c r="B19" s="5" t="n">
        <v>788</v>
      </c>
      <c r="C19" s="5" t="n">
        <v>5405</v>
      </c>
    </row>
    <row r="20">
      <c r="A20" s="4" t="inlineStr">
        <is>
          <t>Net cash provided by operating activities</t>
        </is>
      </c>
      <c r="B20" s="5" t="n">
        <v>12850</v>
      </c>
      <c r="C20" s="5" t="n">
        <v>23089</v>
      </c>
    </row>
    <row r="21">
      <c r="A21" s="3" t="inlineStr">
        <is>
          <t>Cash flows from investing activities:</t>
        </is>
      </c>
    </row>
    <row r="22">
      <c r="A22" s="4" t="inlineStr">
        <is>
          <t>Purchases of securities available for sale</t>
        </is>
      </c>
      <c r="B22" s="5" t="n">
        <v>-36435</v>
      </c>
      <c r="C22" s="5" t="n">
        <v>-31332</v>
      </c>
    </row>
    <row r="23">
      <c r="A23" s="4" t="inlineStr">
        <is>
          <t>Proceeds from maturities, prepayments and calls on securities available for sale</t>
        </is>
      </c>
      <c r="B23" s="5" t="n">
        <v>41317</v>
      </c>
      <c r="C23" s="5" t="n">
        <v>33266</v>
      </c>
    </row>
    <row r="24">
      <c r="A24" s="4" t="inlineStr">
        <is>
          <t>Proceeds from maturities, prepayments and calls on securities held to maturity</t>
        </is>
      </c>
      <c r="B24" s="5" t="n">
        <v>2750</v>
      </c>
      <c r="C24" s="5" t="n">
        <v>2593</v>
      </c>
    </row>
    <row r="25">
      <c r="A25" s="4" t="inlineStr">
        <is>
          <t>Increase in loans, net</t>
        </is>
      </c>
      <c r="B25" s="5" t="n">
        <v>-253820</v>
      </c>
      <c r="C25" s="5" t="n">
        <v>-47074</v>
      </c>
    </row>
    <row r="26">
      <c r="A26" s="4" t="inlineStr">
        <is>
          <t>Reimbursement from FDIC for covered assets</t>
        </is>
      </c>
      <c r="B26" s="5" t="n">
        <v>0</v>
      </c>
      <c r="C26" s="5" t="n">
        <v>142</v>
      </c>
    </row>
    <row r="27">
      <c r="A27" s="4" t="inlineStr">
        <is>
          <t>Increase in interest-bearing deposits in banks</t>
        </is>
      </c>
      <c r="B27" s="5" t="n">
        <v>0</v>
      </c>
      <c r="C27" s="5" t="n">
        <v>245</v>
      </c>
    </row>
    <row r="28">
      <c r="A28" s="4" t="inlineStr">
        <is>
          <t>Proceeds from sale of foreclosed assets</t>
        </is>
      </c>
      <c r="B28" s="5" t="n">
        <v>2516</v>
      </c>
      <c r="C28" s="5" t="n">
        <v>801</v>
      </c>
    </row>
    <row r="29">
      <c r="A29" s="4" t="inlineStr">
        <is>
          <t>Purchase of bank-owned life insurance</t>
        </is>
      </c>
      <c r="B29" s="5" t="n">
        <v>0</v>
      </c>
      <c r="C29" s="5" t="n">
        <v>-10000</v>
      </c>
    </row>
    <row r="30">
      <c r="A30" s="4" t="inlineStr">
        <is>
          <t>Purchases of office properties and equipment</t>
        </is>
      </c>
      <c r="B30" s="5" t="n">
        <v>-1080</v>
      </c>
      <c r="C30" s="5" t="n">
        <v>-2300</v>
      </c>
    </row>
    <row r="31">
      <c r="A31" s="4" t="inlineStr">
        <is>
          <t>Purchase of Federal Home Loan Bank stock</t>
        </is>
      </c>
      <c r="B31" s="5" t="n">
        <v>-1592</v>
      </c>
      <c r="C31" s="5" t="n">
        <v>0</v>
      </c>
    </row>
    <row r="32">
      <c r="A32" s="4" t="inlineStr">
        <is>
          <t>Proceeds from sale of office properties and equipment</t>
        </is>
      </c>
      <c r="B32" s="5" t="n">
        <v>4</v>
      </c>
      <c r="C32" s="5" t="n">
        <v>24</v>
      </c>
    </row>
    <row r="33">
      <c r="A33" s="4" t="inlineStr">
        <is>
          <t>Net cash used in investing activities</t>
        </is>
      </c>
      <c r="B33" s="5" t="n">
        <v>-246340</v>
      </c>
      <c r="C33" s="5" t="n">
        <v>-53635</v>
      </c>
    </row>
    <row r="34">
      <c r="A34" s="3" t="inlineStr">
        <is>
          <t>Cash flows from financing activities:</t>
        </is>
      </c>
    </row>
    <row r="35">
      <c r="A35" s="4" t="inlineStr">
        <is>
          <t>Increase in deposits, net</t>
        </is>
      </c>
      <c r="B35" s="5" t="n">
        <v>445720</v>
      </c>
      <c r="C35" s="5" t="n">
        <v>55925</v>
      </c>
    </row>
    <row r="36">
      <c r="A36" s="4" t="inlineStr">
        <is>
          <t>Borrowings on Federal Home Loan Bank advances</t>
        </is>
      </c>
      <c r="B36" s="5" t="n">
        <v>119700</v>
      </c>
      <c r="C36" s="5" t="n">
        <v>4010</v>
      </c>
    </row>
    <row r="37">
      <c r="A37" s="4" t="inlineStr">
        <is>
          <t>Repayments of Federal Home Loan Bank advances</t>
        </is>
      </c>
      <c r="B37" s="5" t="n">
        <v>-125301</v>
      </c>
      <c r="C37" s="5" t="n">
        <v>-8130</v>
      </c>
    </row>
    <row r="38">
      <c r="A38" s="4" t="inlineStr">
        <is>
          <t>Proceeds from exercise of stock options</t>
        </is>
      </c>
      <c r="B38" s="5" t="n">
        <v>30</v>
      </c>
      <c r="C38" s="5" t="n">
        <v>2086</v>
      </c>
    </row>
    <row r="39">
      <c r="A39" s="4" t="inlineStr">
        <is>
          <t>Issuance of stock under incentive plans</t>
        </is>
      </c>
      <c r="B39" s="5" t="n">
        <v>-8</v>
      </c>
      <c r="C39" s="5" t="n">
        <v>39</v>
      </c>
    </row>
    <row r="40">
      <c r="A40" s="4" t="inlineStr">
        <is>
          <t>Dividends paid to shareholders</t>
        </is>
      </c>
      <c r="B40" s="5" t="n">
        <v>-4008</v>
      </c>
      <c r="C40" s="5" t="n">
        <v>-3882</v>
      </c>
    </row>
    <row r="41">
      <c r="A41" s="4" t="inlineStr">
        <is>
          <t>Purchase of Company’s common stock</t>
        </is>
      </c>
      <c r="B41" s="5" t="n">
        <v>-8235</v>
      </c>
      <c r="C41" s="5" t="n">
        <v>-7795</v>
      </c>
    </row>
    <row r="42">
      <c r="A42" s="4" t="inlineStr">
        <is>
          <t>Net cash provided by financing activities</t>
        </is>
      </c>
      <c r="B42" s="5" t="n">
        <v>427898</v>
      </c>
      <c r="C42" s="5" t="n">
        <v>42253</v>
      </c>
    </row>
    <row r="43">
      <c r="A43" s="4" t="inlineStr">
        <is>
          <t>Net change in cash and cash equivalents</t>
        </is>
      </c>
      <c r="B43" s="5" t="n">
        <v>194408</v>
      </c>
      <c r="C43" s="5" t="n">
        <v>11707</v>
      </c>
    </row>
    <row r="44">
      <c r="A44" s="4" t="inlineStr">
        <is>
          <t>Cash and cash equivalents, beginning</t>
        </is>
      </c>
      <c r="B44" s="5" t="n">
        <v>39847</v>
      </c>
      <c r="C44" s="5" t="n">
        <v>59618</v>
      </c>
    </row>
    <row r="45">
      <c r="A45" s="4" t="inlineStr">
        <is>
          <t>Cash and cash equivalents, ending</t>
        </is>
      </c>
      <c r="B45" s="6" t="n">
        <v>234255</v>
      </c>
      <c r="C45" s="6" t="n">
        <v>713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Certain reclassifications have been made to prior period balances to conform to the current period presentation. The results of operations for the three and six months ended June 30, 2020 and 2019 are not necessarily indicative of the results which may be expected for the entire fiscal year. These statements should be read in conjunction with the Consolidated Financial Statements and notes thereto included in the Company’s Annual Report on Form 10-K filed with the SEC for the year ended December 31, 2019.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accounting estimates are included in its Annual Report on Form 10-K for the year ended December 31, 2019. Accounting Policy for the Allowance for Credit Losses During the first quarter of 2020, the Company adopted ASU No. 2016-13, Financial Instruments - Credit Losses (Topic 326): Measurement of Credit Losses on Financial Instruments . The new standard significantly changed the impairment model for most financial assets that are measured at amortized cost, including off-balance sheet credit exposures, from an incurred loss model to an expected loss model. Determining the appropriateness of the allowance requires judgment by management about the effect of matters that are inherently uncertain. Changes in factors and forecasts used in evaluating the overall loan portfolio may result in significant changes in the allowance for credit losses and related provision expense in future periods. The allowance level is influenced by loan volumes, loan asset quality ratings, delinquency status, historical credit loss experience, loan performance characteristics, forecasted information and other conditions influencing loss expectations. Changes to the assumptions in the model in future periods could have a material impact on the Company's Consolidated Financial Statements. See Note 2. Recent Accounting Pronouncements for a detailed discussion of the Company's methodologies for estimating expected credit losses. Accounting Policy for Derivative Instruments and Hedging Activities During the second quarter of 2020, the Company entered into a derivative financial instrument designated as a cash flow hedge to manage interest rate risk. Refer to Note 6. Derivatives and Hedging Activities for additional disclosures pertaining to the three and six months ended June 30, 2020.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22:37Z</dcterms:created>
  <dcterms:modified xmlns:dcterms="http://purl.org/dc/terms/" xmlns:xsi="http://www.w3.org/2001/XMLSchema-instance" xsi:type="dcterms:W3CDTF">2020-08-07T20:22:37Z</dcterms:modified>
</cp:coreProperties>
</file>